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Fina" sheetId="2" state="visible" r:id="rId2"/>
    <sheet xmlns:r="http://schemas.openxmlformats.org/officeDocument/2006/relationships" name="Statements of Consolidated Oper" sheetId="3" state="visible" r:id="rId3"/>
    <sheet xmlns:r="http://schemas.openxmlformats.org/officeDocument/2006/relationships" name="Statements of Consolidated Comp" sheetId="4" state="visible" r:id="rId4"/>
    <sheet xmlns:r="http://schemas.openxmlformats.org/officeDocument/2006/relationships" name="Statements of Consolidated Cash" sheetId="5" state="visible" r:id="rId5"/>
    <sheet xmlns:r="http://schemas.openxmlformats.org/officeDocument/2006/relationships" name="Statements of Changes in Consol" sheetId="6" state="visible" r:id="rId6"/>
    <sheet xmlns:r="http://schemas.openxmlformats.org/officeDocument/2006/relationships" name="Statements of Changes in Conso7" sheetId="7" state="visible" r:id="rId7"/>
    <sheet xmlns:r="http://schemas.openxmlformats.org/officeDocument/2006/relationships" name="The Company" sheetId="8" state="visible" r:id="rId8"/>
    <sheet xmlns:r="http://schemas.openxmlformats.org/officeDocument/2006/relationships" name="Accounting principles" sheetId="9" state="visible" r:id="rId9"/>
    <sheet xmlns:r="http://schemas.openxmlformats.org/officeDocument/2006/relationships" name="Information concerning the Grou" sheetId="10" state="visible" r:id="rId10"/>
    <sheet xmlns:r="http://schemas.openxmlformats.org/officeDocument/2006/relationships" name="Impairment tests" sheetId="11" state="visible" r:id="rId11"/>
    <sheet xmlns:r="http://schemas.openxmlformats.org/officeDocument/2006/relationships" name="Intangible assets" sheetId="12" state="visible" r:id="rId12"/>
    <sheet xmlns:r="http://schemas.openxmlformats.org/officeDocument/2006/relationships" name="Property, plant and equipment" sheetId="13" state="visible" r:id="rId13"/>
    <sheet xmlns:r="http://schemas.openxmlformats.org/officeDocument/2006/relationships" name="Financial assets and liabilitie" sheetId="14" state="visible" r:id="rId14"/>
    <sheet xmlns:r="http://schemas.openxmlformats.org/officeDocument/2006/relationships" name="Inventories" sheetId="15" state="visible" r:id="rId15"/>
    <sheet xmlns:r="http://schemas.openxmlformats.org/officeDocument/2006/relationships" name="Trade receivables and other cur" sheetId="16" state="visible" r:id="rId16"/>
    <sheet xmlns:r="http://schemas.openxmlformats.org/officeDocument/2006/relationships" name="Current financial assets and Ca" sheetId="17" state="visible" r:id="rId17"/>
    <sheet xmlns:r="http://schemas.openxmlformats.org/officeDocument/2006/relationships" name="Financial liabilities" sheetId="18" state="visible" r:id="rId18"/>
    <sheet xmlns:r="http://schemas.openxmlformats.org/officeDocument/2006/relationships" name="Other current liabilities" sheetId="19" state="visible" r:id="rId19"/>
    <sheet xmlns:r="http://schemas.openxmlformats.org/officeDocument/2006/relationships" name="Deferred revenues and deferred " sheetId="20" state="visible" r:id="rId20"/>
    <sheet xmlns:r="http://schemas.openxmlformats.org/officeDocument/2006/relationships" name="Capital" sheetId="21" state="visible" r:id="rId21"/>
    <sheet xmlns:r="http://schemas.openxmlformats.org/officeDocument/2006/relationships" name="Share-based payments" sheetId="22" state="visible" r:id="rId22"/>
    <sheet xmlns:r="http://schemas.openxmlformats.org/officeDocument/2006/relationships" name="Earnings per share" sheetId="23" state="visible" r:id="rId23"/>
    <sheet xmlns:r="http://schemas.openxmlformats.org/officeDocument/2006/relationships" name="Provisions" sheetId="24" state="visible" r:id="rId24"/>
    <sheet xmlns:r="http://schemas.openxmlformats.org/officeDocument/2006/relationships" name="Commitments" sheetId="25" state="visible" r:id="rId25"/>
    <sheet xmlns:r="http://schemas.openxmlformats.org/officeDocument/2006/relationships" name="Related parties" sheetId="26" state="visible" r:id="rId26"/>
    <sheet xmlns:r="http://schemas.openxmlformats.org/officeDocument/2006/relationships" name="Subsequent events" sheetId="27" state="visible" r:id="rId27"/>
    <sheet xmlns:r="http://schemas.openxmlformats.org/officeDocument/2006/relationships" name="Accounting principles (Policies" sheetId="28" state="visible" r:id="rId28"/>
    <sheet xmlns:r="http://schemas.openxmlformats.org/officeDocument/2006/relationships" name="Accounting principles (Tables)" sheetId="29" state="visible" r:id="rId29"/>
    <sheet xmlns:r="http://schemas.openxmlformats.org/officeDocument/2006/relationships" name="Information concerning the Gr30" sheetId="30" state="visible" r:id="rId30"/>
    <sheet xmlns:r="http://schemas.openxmlformats.org/officeDocument/2006/relationships" name="Intangible assets (Tables)" sheetId="31" state="visible" r:id="rId31"/>
    <sheet xmlns:r="http://schemas.openxmlformats.org/officeDocument/2006/relationships" name="Property, plant and equipment (" sheetId="32" state="visible" r:id="rId32"/>
    <sheet xmlns:r="http://schemas.openxmlformats.org/officeDocument/2006/relationships" name="Financial assets and liabilit33" sheetId="33" state="visible" r:id="rId33"/>
    <sheet xmlns:r="http://schemas.openxmlformats.org/officeDocument/2006/relationships" name="Trade receivables and other c34" sheetId="34" state="visible" r:id="rId34"/>
    <sheet xmlns:r="http://schemas.openxmlformats.org/officeDocument/2006/relationships" name="Current financial assets and 35" sheetId="35" state="visible" r:id="rId35"/>
    <sheet xmlns:r="http://schemas.openxmlformats.org/officeDocument/2006/relationships" name="Financial liabilities (Tables)" sheetId="36" state="visible" r:id="rId36"/>
    <sheet xmlns:r="http://schemas.openxmlformats.org/officeDocument/2006/relationships" name="Other current liabilities (Tabl" sheetId="37" state="visible" r:id="rId37"/>
    <sheet xmlns:r="http://schemas.openxmlformats.org/officeDocument/2006/relationships" name="Deferred revenues and deferre38" sheetId="38" state="visible" r:id="rId38"/>
    <sheet xmlns:r="http://schemas.openxmlformats.org/officeDocument/2006/relationships" name="Capital (Tables)" sheetId="39" state="visible" r:id="rId39"/>
    <sheet xmlns:r="http://schemas.openxmlformats.org/officeDocument/2006/relationships" name="Share-based payments (Tables)" sheetId="40" state="visible" r:id="rId40"/>
    <sheet xmlns:r="http://schemas.openxmlformats.org/officeDocument/2006/relationships" name="Earnings per share (Tables)" sheetId="41" state="visible" r:id="rId41"/>
    <sheet xmlns:r="http://schemas.openxmlformats.org/officeDocument/2006/relationships" name="Provisions (Tables)" sheetId="42" state="visible" r:id="rId42"/>
    <sheet xmlns:r="http://schemas.openxmlformats.org/officeDocument/2006/relationships" name="Commitments (Tables)" sheetId="43" state="visible" r:id="rId43"/>
    <sheet xmlns:r="http://schemas.openxmlformats.org/officeDocument/2006/relationships" name="Accounting Principles - Additio" sheetId="44" state="visible" r:id="rId44"/>
    <sheet xmlns:r="http://schemas.openxmlformats.org/officeDocument/2006/relationships" name="Accounting Principles - Summary" sheetId="45" state="visible" r:id="rId45"/>
    <sheet xmlns:r="http://schemas.openxmlformats.org/officeDocument/2006/relationships" name="Accounting Principles - Summa46" sheetId="46" state="visible" r:id="rId46"/>
    <sheet xmlns:r="http://schemas.openxmlformats.org/officeDocument/2006/relationships" name="Accounting Principles - Summa47" sheetId="47" state="visible" r:id="rId47"/>
    <sheet xmlns:r="http://schemas.openxmlformats.org/officeDocument/2006/relationships" name="Accounting Principles - Summa48" sheetId="48" state="visible" r:id="rId48"/>
    <sheet xmlns:r="http://schemas.openxmlformats.org/officeDocument/2006/relationships" name="Information Concerning the Gr49" sheetId="49" state="visible" r:id="rId49"/>
    <sheet xmlns:r="http://schemas.openxmlformats.org/officeDocument/2006/relationships" name="Information Concerning the Gr50" sheetId="50" state="visible" r:id="rId50"/>
    <sheet xmlns:r="http://schemas.openxmlformats.org/officeDocument/2006/relationships" name="Information Concerning the Gr51" sheetId="51" state="visible" r:id="rId51"/>
    <sheet xmlns:r="http://schemas.openxmlformats.org/officeDocument/2006/relationships" name="Information Concerning the Gr52" sheetId="52" state="visible" r:id="rId52"/>
    <sheet xmlns:r="http://schemas.openxmlformats.org/officeDocument/2006/relationships" name="Information Concerning the Gr53" sheetId="53" state="visible" r:id="rId53"/>
    <sheet xmlns:r="http://schemas.openxmlformats.org/officeDocument/2006/relationships" name="Information Concerning the Gr54" sheetId="54" state="visible" r:id="rId54"/>
    <sheet xmlns:r="http://schemas.openxmlformats.org/officeDocument/2006/relationships" name="Information Concerning the Gr55" sheetId="55" state="visible" r:id="rId55"/>
    <sheet xmlns:r="http://schemas.openxmlformats.org/officeDocument/2006/relationships" name="Information Concerning the Gr56" sheetId="56" state="visible" r:id="rId56"/>
    <sheet xmlns:r="http://schemas.openxmlformats.org/officeDocument/2006/relationships" name="Information Concerning the Gr57" sheetId="57" state="visible" r:id="rId57"/>
    <sheet xmlns:r="http://schemas.openxmlformats.org/officeDocument/2006/relationships" name="Information Concerning the Gr58" sheetId="58" state="visible" r:id="rId58"/>
    <sheet xmlns:r="http://schemas.openxmlformats.org/officeDocument/2006/relationships" name="Information Concerning the Gr59" sheetId="59" state="visible" r:id="rId59"/>
    <sheet xmlns:r="http://schemas.openxmlformats.org/officeDocument/2006/relationships" name="Impairment Tests - Additional I" sheetId="60" state="visible" r:id="rId60"/>
    <sheet xmlns:r="http://schemas.openxmlformats.org/officeDocument/2006/relationships" name="Intangible Assets - Additional " sheetId="61" state="visible" r:id="rId61"/>
    <sheet xmlns:r="http://schemas.openxmlformats.org/officeDocument/2006/relationships" name="Intangible Assets - Details Inf" sheetId="62" state="visible" r:id="rId62"/>
    <sheet xmlns:r="http://schemas.openxmlformats.org/officeDocument/2006/relationships" name="Property, Plant and Equipment -" sheetId="63" state="visible" r:id="rId63"/>
    <sheet xmlns:r="http://schemas.openxmlformats.org/officeDocument/2006/relationships" name="Property, Plant and Equipment64" sheetId="64" state="visible" r:id="rId64"/>
    <sheet xmlns:r="http://schemas.openxmlformats.org/officeDocument/2006/relationships" name="Property, Plant and Equipment65" sheetId="65" state="visible" r:id="rId65"/>
    <sheet xmlns:r="http://schemas.openxmlformats.org/officeDocument/2006/relationships" name="Property, Plant and Equipment66" sheetId="66" state="visible" r:id="rId66"/>
    <sheet xmlns:r="http://schemas.openxmlformats.org/officeDocument/2006/relationships" name="Financial Assets and Liabilit67" sheetId="67" state="visible" r:id="rId67"/>
    <sheet xmlns:r="http://schemas.openxmlformats.org/officeDocument/2006/relationships" name="Financial Assets and Liabilit68" sheetId="68" state="visible" r:id="rId68"/>
    <sheet xmlns:r="http://schemas.openxmlformats.org/officeDocument/2006/relationships" name="Financial Assets and Liabilit69" sheetId="69" state="visible" r:id="rId69"/>
    <sheet xmlns:r="http://schemas.openxmlformats.org/officeDocument/2006/relationships" name="Inventories - Additional Inform" sheetId="70" state="visible" r:id="rId70"/>
    <sheet xmlns:r="http://schemas.openxmlformats.org/officeDocument/2006/relationships" name="Trade Receivables and Other C71" sheetId="71" state="visible" r:id="rId71"/>
    <sheet xmlns:r="http://schemas.openxmlformats.org/officeDocument/2006/relationships" name="Trade Receivables and Other C72" sheetId="72" state="visible" r:id="rId72"/>
    <sheet xmlns:r="http://schemas.openxmlformats.org/officeDocument/2006/relationships" name="Trade Receivables and Other C73" sheetId="73" state="visible" r:id="rId73"/>
    <sheet xmlns:r="http://schemas.openxmlformats.org/officeDocument/2006/relationships" name="Trade Receivables and Other C74" sheetId="74" state="visible" r:id="rId74"/>
    <sheet xmlns:r="http://schemas.openxmlformats.org/officeDocument/2006/relationships" name="Current Financial Assets and 75" sheetId="75" state="visible" r:id="rId75"/>
    <sheet xmlns:r="http://schemas.openxmlformats.org/officeDocument/2006/relationships" name="Current Financial Assets and 76" sheetId="76" state="visible" r:id="rId76"/>
    <sheet xmlns:r="http://schemas.openxmlformats.org/officeDocument/2006/relationships" name="Current Financial Assets and 77" sheetId="77" state="visible" r:id="rId77"/>
    <sheet xmlns:r="http://schemas.openxmlformats.org/officeDocument/2006/relationships" name="Financial Liabilities - Schedul" sheetId="78" state="visible" r:id="rId78"/>
    <sheet xmlns:r="http://schemas.openxmlformats.org/officeDocument/2006/relationships" name="Financial Liabilities - Sched79" sheetId="79" state="visible" r:id="rId79"/>
    <sheet xmlns:r="http://schemas.openxmlformats.org/officeDocument/2006/relationships" name="Other Current Liabilities - Sum" sheetId="80" state="visible" r:id="rId80"/>
    <sheet xmlns:r="http://schemas.openxmlformats.org/officeDocument/2006/relationships" name="Other Current Liabilities - Add" sheetId="81" state="visible" r:id="rId81"/>
    <sheet xmlns:r="http://schemas.openxmlformats.org/officeDocument/2006/relationships" name="Deferred Revenues and Deferre82" sheetId="82" state="visible" r:id="rId82"/>
    <sheet xmlns:r="http://schemas.openxmlformats.org/officeDocument/2006/relationships" name="Deferred Revenues and Deferre83" sheetId="83" state="visible" r:id="rId83"/>
    <sheet xmlns:r="http://schemas.openxmlformats.org/officeDocument/2006/relationships" name="Capital - Schedule of Classes o" sheetId="84" state="visible" r:id="rId84"/>
    <sheet xmlns:r="http://schemas.openxmlformats.org/officeDocument/2006/relationships" name="Capital - Additional Informatio" sheetId="85" state="visible" r:id="rId85"/>
    <sheet xmlns:r="http://schemas.openxmlformats.org/officeDocument/2006/relationships" name="Capital - Disclosure of Share W" sheetId="86" state="visible" r:id="rId86"/>
    <sheet xmlns:r="http://schemas.openxmlformats.org/officeDocument/2006/relationships" name="Capital - Schedule of Informati" sheetId="87" state="visible" r:id="rId87"/>
    <sheet xmlns:r="http://schemas.openxmlformats.org/officeDocument/2006/relationships" name="Share-based Payments - Addition" sheetId="88" state="visible" r:id="rId88"/>
    <sheet xmlns:r="http://schemas.openxmlformats.org/officeDocument/2006/relationships" name="Share-based Payments - Schedule" sheetId="89" state="visible" r:id="rId89"/>
    <sheet xmlns:r="http://schemas.openxmlformats.org/officeDocument/2006/relationships" name="Share-based Payments - Summary " sheetId="90" state="visible" r:id="rId90"/>
    <sheet xmlns:r="http://schemas.openxmlformats.org/officeDocument/2006/relationships" name="Share-based Payments - Summar91" sheetId="91" state="visible" r:id="rId91"/>
    <sheet xmlns:r="http://schemas.openxmlformats.org/officeDocument/2006/relationships" name="Share-based Payments - Summar92" sheetId="92" state="visible" r:id="rId92"/>
    <sheet xmlns:r="http://schemas.openxmlformats.org/officeDocument/2006/relationships" name="Share-based Payments - Summar93" sheetId="93" state="visible" r:id="rId93"/>
    <sheet xmlns:r="http://schemas.openxmlformats.org/officeDocument/2006/relationships" name="Share-based Payments - Summar94" sheetId="94" state="visible" r:id="rId94"/>
    <sheet xmlns:r="http://schemas.openxmlformats.org/officeDocument/2006/relationships" name="Earnings Per Share - Details of" sheetId="95" state="visible" r:id="rId95"/>
    <sheet xmlns:r="http://schemas.openxmlformats.org/officeDocument/2006/relationships" name="Provisions - Summary of Provisi" sheetId="96" state="visible" r:id="rId96"/>
    <sheet xmlns:r="http://schemas.openxmlformats.org/officeDocument/2006/relationships" name="Provisions - Additional Informa" sheetId="97" state="visible" r:id="rId97"/>
    <sheet xmlns:r="http://schemas.openxmlformats.org/officeDocument/2006/relationships" name="Provisions - Schedule of Estima" sheetId="98" state="visible" r:id="rId98"/>
    <sheet xmlns:r="http://schemas.openxmlformats.org/officeDocument/2006/relationships" name="Provisions - Summary of Net Def" sheetId="99" state="visible" r:id="rId99"/>
    <sheet xmlns:r="http://schemas.openxmlformats.org/officeDocument/2006/relationships" name="Commitments - Schedule of Commi" sheetId="100" state="visible" r:id="rId100"/>
    <sheet xmlns:r="http://schemas.openxmlformats.org/officeDocument/2006/relationships" name="Related Parties - Additional In" sheetId="101" state="visible" r:id="rId101"/>
  </sheets>
  <definedNames/>
  <calcPr calcId="124519" fullCalcOnLoad="1"/>
</workbook>
</file>

<file path=xl/sharedStrings.xml><?xml version="1.0" encoding="utf-8"?>
<sst xmlns="http://schemas.openxmlformats.org/spreadsheetml/2006/main" uniqueCount="1125">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CLLS</t>
  </si>
  <si>
    <t>Entity Registrant Name</t>
  </si>
  <si>
    <t>CELLECTIS S.A.</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Statements of Consolidated Financial Position - USD ($) $ in Thousands</t>
  </si>
  <si>
    <t>Dec. 31, 2017</t>
  </si>
  <si>
    <t>Dec. 31, 2016</t>
  </si>
  <si>
    <t>Non-currentassets</t>
  </si>
  <si>
    <t>Intangible assets</t>
  </si>
  <si>
    <t>Property, plant, and equipment</t>
  </si>
  <si>
    <t>Other non-current financial assets</t>
  </si>
  <si>
    <t>Total non-current assets</t>
  </si>
  <si>
    <t>Current assets</t>
  </si>
  <si>
    <t>Inventories</t>
  </si>
  <si>
    <t>Trade receivables</t>
  </si>
  <si>
    <t>Subsidies receivables</t>
  </si>
  <si>
    <t>Other current assets</t>
  </si>
  <si>
    <t>Current financial assets</t>
  </si>
  <si>
    <t>Cash and cash equivalents</t>
  </si>
  <si>
    <t>Total current assets</t>
  </si>
  <si>
    <t>TOTAL ASSETS</t>
  </si>
  <si>
    <t>Shareholders' equity</t>
  </si>
  <si>
    <t>Share capital</t>
  </si>
  <si>
    <t>Premiums related to the share capital</t>
  </si>
  <si>
    <t>Treasury share reserve</t>
  </si>
  <si>
    <t>Currency translation adjustment</t>
  </si>
  <si>
    <t>Retained earnings (deficit)</t>
  </si>
  <si>
    <t>Net income (loss)</t>
  </si>
  <si>
    <t>Total shareholders' equity-Group Share</t>
  </si>
  <si>
    <t>Non-controlling interests</t>
  </si>
  <si>
    <t>Total shareholders' equity</t>
  </si>
  <si>
    <t>Non-current liabilities</t>
  </si>
  <si>
    <t>Non-current financial liabilities</t>
  </si>
  <si>
    <t>Non-current provisions</t>
  </si>
  <si>
    <t>Total non-current liabilities</t>
  </si>
  <si>
    <t>Current liabilities</t>
  </si>
  <si>
    <t>Current financial liabilities</t>
  </si>
  <si>
    <t>Trade payables</t>
  </si>
  <si>
    <t>Deferred revenues and deferred income</t>
  </si>
  <si>
    <t>Current provisions</t>
  </si>
  <si>
    <t>Other current liabilities</t>
  </si>
  <si>
    <t>Total current liabilities</t>
  </si>
  <si>
    <t>TOTAL LIABILITIES AND SHAREHOLDERS' EQUITY</t>
  </si>
  <si>
    <t>Statements of Consolidated Operations - USD ($) $ in Thousands</t>
  </si>
  <si>
    <t>Dec. 31, 2015</t>
  </si>
  <si>
    <t>Dec. 31, 2014</t>
  </si>
  <si>
    <t>Profit or loss [Abstract]</t>
  </si>
  <si>
    <t>Revenues</t>
  </si>
  <si>
    <t>Other income</t>
  </si>
  <si>
    <t>Total revenues and other income</t>
  </si>
  <si>
    <t>Operating expenses</t>
  </si>
  <si>
    <t>Royalty expenses</t>
  </si>
  <si>
    <t>Research and development expenses</t>
  </si>
  <si>
    <t>Selling, general and administrative expenses</t>
  </si>
  <si>
    <t>Other operating income and expenses</t>
  </si>
  <si>
    <t>Total operating expenses</t>
  </si>
  <si>
    <t>Operating income (loss)</t>
  </si>
  <si>
    <t>Financial income</t>
  </si>
  <si>
    <t>Financial expenses</t>
  </si>
  <si>
    <t>Financial gain (loss)</t>
  </si>
  <si>
    <t>Income tax</t>
  </si>
  <si>
    <t>Attributable to shareholders of Cellectis</t>
  </si>
  <si>
    <t>Attributable to non-controlling interests</t>
  </si>
  <si>
    <t>Basic / Diluted net income (loss) per share attributable to shareholders of Cellectis</t>
  </si>
  <si>
    <t>Basic net income (loss) per share ($ /share)</t>
  </si>
  <si>
    <t>Diluted net income (loss) per share ($ /share)</t>
  </si>
  <si>
    <t>Statements of Consolidated Comprehensive Income (Loss) - USD ($) $ in Thousands</t>
  </si>
  <si>
    <t>Statement of comprehensive income [Abstract]</t>
  </si>
  <si>
    <t>Actuarial gains and losses</t>
  </si>
  <si>
    <t>Other comprehensive income (loss) that will not be reclassified subsequently to income or loss</t>
  </si>
  <si>
    <t>Other comprehensive income (loss) that will be reclassified subsequently to income or loss</t>
  </si>
  <si>
    <t>Total Comprehensive income (loss)</t>
  </si>
  <si>
    <t>Statements of Consolidated Cash Flows - USD ($) $ in Thousands</t>
  </si>
  <si>
    <t>Cash flows from operating activities</t>
  </si>
  <si>
    <t>Net loss for the period</t>
  </si>
  <si>
    <t>Reconciliation of net loss and of the cash provided by (used in) operating activities Adjustments for</t>
  </si>
  <si>
    <t>Amortization and depreciation</t>
  </si>
  <si>
    <t>Net loss (income) on disposals</t>
  </si>
  <si>
    <t>Net financial loss (gain)</t>
  </si>
  <si>
    <t>Expenses related to share-based payments</t>
  </si>
  <si>
    <t>Provisions</t>
  </si>
  <si>
    <t>Other non cash items</t>
  </si>
  <si>
    <t>Interest (paid) / received</t>
  </si>
  <si>
    <t>Operating cash flows before change in working capital</t>
  </si>
  <si>
    <t>Decrease (increase) in inventories</t>
  </si>
  <si>
    <t>Decrease (increase) in trade receivables and other current assets</t>
  </si>
  <si>
    <t>Decrease (increase) in subsidies receivables</t>
  </si>
  <si>
    <t>(Decrease) increase in trade payables and other current liabilities</t>
  </si>
  <si>
    <t>(Decrease) increase in deferred income</t>
  </si>
  <si>
    <t>Change in working capital</t>
  </si>
  <si>
    <t>Net cash flows provided by (used in) operating activities</t>
  </si>
  <si>
    <t>Cash flows from investment activities</t>
  </si>
  <si>
    <t>Proceeds from disposal of property, plant and equipment</t>
  </si>
  <si>
    <t>Sale (Acquisition) of subsidiaries net of cash disposed of</t>
  </si>
  <si>
    <t>Acquisition of intangible assets</t>
  </si>
  <si>
    <t>Acquisition of property, plant and equipment</t>
  </si>
  <si>
    <t>Net change in non-currentfinancial assets</t>
  </si>
  <si>
    <t>Sale (Acquisition) of current financial assets</t>
  </si>
  <si>
    <t>Net cash flows provided by (used in) investing activities</t>
  </si>
  <si>
    <t>Cash flows from financing activities</t>
  </si>
  <si>
    <t>Increase in share capital net of transaction costs</t>
  </si>
  <si>
    <t>Shares of Calyxt issued to third parties</t>
  </si>
  <si>
    <t>Decrease in borrowings</t>
  </si>
  <si>
    <t>Treasury shares</t>
  </si>
  <si>
    <t>Net cash flows provided by financing activities</t>
  </si>
  <si>
    <t>(Decrease) increase in cash</t>
  </si>
  <si>
    <t>Cash and cash equivalents at the beginning of the year</t>
  </si>
  <si>
    <t>Effect of exchange rate changes on cash</t>
  </si>
  <si>
    <t>Cash and cash equivalents at the end of the period</t>
  </si>
  <si>
    <t>Statements of Changes in Consolidated Shareholders' Equity - USD ($) $ in Thousands</t>
  </si>
  <si>
    <t>Total</t>
  </si>
  <si>
    <t>Calyxt Inc [Member]</t>
  </si>
  <si>
    <t>Calyxt Inc [Member]Cellectis [Member]</t>
  </si>
  <si>
    <t>Share capital ordinary shares [member]</t>
  </si>
  <si>
    <t>Premiums related to share capital [Member]</t>
  </si>
  <si>
    <t>Treasury Shares [Member]</t>
  </si>
  <si>
    <t>Currency Translation Adjustment [Member]</t>
  </si>
  <si>
    <t>Retained Earnings (Deficit) [Member]</t>
  </si>
  <si>
    <t>Income (Loss) [Member]</t>
  </si>
  <si>
    <t>Attributable to Shareholders of Cellectis [Member]</t>
  </si>
  <si>
    <t>Non controlling Interests [Member]</t>
  </si>
  <si>
    <t>Equity value</t>
  </si>
  <si>
    <t>Beginning balance at Dec. 31, 2014</t>
  </si>
  <si>
    <t>Beginning balance, shares at Dec. 31, 2014</t>
  </si>
  <si>
    <t>Net Loss</t>
  </si>
  <si>
    <t>Other comprehensive income (loss)</t>
  </si>
  <si>
    <t>Allocation of prior period loss</t>
  </si>
  <si>
    <t>Capital Increase</t>
  </si>
  <si>
    <t>Capital Increase, Shares</t>
  </si>
  <si>
    <t>Purchase of non-controlling interests</t>
  </si>
  <si>
    <t>Exercise of share warrants and employee warrants</t>
  </si>
  <si>
    <t>Exercise of share warrants and employee warrants, amount</t>
  </si>
  <si>
    <t>Exercise of share warrants and employee warrants, shares</t>
  </si>
  <si>
    <t>Balance at end of year at Dec. 31, 2015</t>
  </si>
  <si>
    <t>Ending balance, shares at Dec. 31, 2015</t>
  </si>
  <si>
    <t>Non-cash stock-based compensation expense</t>
  </si>
  <si>
    <t>Other movements</t>
  </si>
  <si>
    <t>Balance at end of year at Dec. 31, 2016</t>
  </si>
  <si>
    <t>Ending balance, shares at Dec. 31, 2016</t>
  </si>
  <si>
    <t>Transaction with subsidiaries</t>
  </si>
  <si>
    <t>Balance at end of year at Dec. 31, 2017</t>
  </si>
  <si>
    <t>Ending balance, shares at Dec. 31, 2017</t>
  </si>
  <si>
    <t>Gross proceeds</t>
  </si>
  <si>
    <t>Underwriting discounts and commissions</t>
  </si>
  <si>
    <t>Other offering expense</t>
  </si>
  <si>
    <t>Non-controlling shareholders interest</t>
  </si>
  <si>
    <t>20.30%</t>
  </si>
  <si>
    <t>Percentage of interest attributable to parent</t>
  </si>
  <si>
    <t>79.73%</t>
  </si>
  <si>
    <t>Purchase price</t>
  </si>
  <si>
    <t>Statements of Changes in Consolidated Shareholders' Equity (Parenthetical) - Share capital ordinary shares [member] - USD ($) $ in Thousands</t>
  </si>
  <si>
    <t>The Company</t>
  </si>
  <si>
    <t>Text Block1 [Abstract]</t>
  </si>
  <si>
    <t>Note 1. The Company
Cellectis S.A. (hereinafter “Cellectis” or
“we”) is a limited liability company
(“société anonyme”) registered and domiciled
in Paris, France. We are a clinical-stage biopharmaceutical company
focused on developing a new generation of cancer immunotherapies.
Our product candidates, based on gene-edited T-cells T-cells,</t>
  </si>
  <si>
    <t>Accounting principles</t>
  </si>
  <si>
    <t>Note 2. Accounting principles
2.1 Basis for preparation
The Consolidated Financial Statements of Cellectis as of and for
the year ended December 31, 2017 were approved by our Board of
Directors on March 12, 2018.
Our Consolidated Financial Statements are presented in U.S.
dollars. See Note 2.2.
The Consolidated Financial Statements have been prepared in
accordance with International Financial Reporting Standards
(“IFRS”) as issued by the International Accounting
Standards Board (“IASB”).
The Consolidated Financial Statements have been prepared using the
historical cost measurement basis except for certain assets and
liabilities that are measured at fair value in accordance with
IFRS.
IFRS include International Financial Reporting Standards
(“IFRS”), International Accounting Standards
(“the IAS”), as well as the interpretations issued by
the Standards Interpretation Committee (“the SIC”), and
the International Financial Reporting Interpretations Committee
(“IFRIC”). The significant accounting methods used to
prepare the Consolidated Financial Statements are described
below.
Application of new or amended standards or new
amendments
The following pronouncements and related amendments have been
adopted by us from January 1, 2017 but had no significant
impact on the Consolidated Financial Statements:
• Amendments to IAS 7 “Statement
of Cash Flows” (applicable for periods beginning after
January 1, 2017)
Standards, interpretations and amendments issued but not yet
effective
The following pronouncements and related amendments are applicable
for first quarter accounting periods beginning after
January 1, 2018. We do not anticipate that the adoption of
these pronouncements and amendments will have a material impact on
our results of operations, financial position or cash flows.
• IFRS 9 Financial Instruments
(applicable for periods beginning after January 1, 2018)
• Amendments to IFRS 2
“Classification and Measurement of Share-based Payment
Transactions” (applicable for periods beginning after
January 1, 2018)
• Amendments to IFRIC 22 “Foreign
Currency Transactions and Advance Consideration” (applicable
for periods beginning after January 1, 2018)
• Amendment to IFRS 9 “Financial
Instruments – Prepayment Features with Negative
Compensation” (applicable for periods beginning after
January 1, 2019)
• IFRIC 23 “Uncertainty over
Income Tax Treatments” (applicable for periods beginning
after January 1, 2019)
IFRS 15 Revenue from Contracts with Customers establishes a
comprehensive framework for determining whether, how much and when
revenue is recognized. It replaces existing revenue recognition
guidance, including IAS 18 Revenue. IFRS 15 is effective for annual
reporting periods beginning on or after January 1, 2018, with
early adoption permitted.
Cellectis began its IFRS 15 implementation project with a
diagnostic phase. The different categories of contracts with
customers of Cellectis, which have been reviewed, are:
• Collaboration agreements;
• Licensing agreements.
Cellectis will apply IFRS 15 with effect from January 1, 2018
using the retrospective method. It will lead to a deferral of
collaboration revenue (especially milestone payments) from fiscal
years of 2014 and 2015 with a negative opening equity adjustment of
$1.8 million for fiscal year 2016. Except for this opening
equity impact, IFRS 15 will not have any impact in the financial
statements for fiscal years 2016 and 2017.
In January 2016, the IASB issued IFRS 16 (“Leases”),
which is effective for annual periods beginning on or after
January 1, 2019. This new standard aligns the accounting
treatment of operating leases with that already applied to finance
leases (i.e. recognition in the balance sheet of future lease
payments and the associated rights of use). Cellectis is assessing
the potential impact on its consolidated financial statements
resulting from the application of IFRS 16. The commitments related
to the facility leases and sales and lease back are disclosed in
note 18. A number of these contracts might be required to be
recorded on the statement of financial
position (“right-of-use”
2.2 Change in the presentation currency of the financial
statements
The Consolidated Financial Statements are presented in U.S.
dollars, which differs from the functional currency of Cellectis
S.A., which is the Euro. We decided to change the reporting
currency from Euro to U.S. dollars in the third quarter of 2017,
using the retrospective method. We believe that this change will
enhance comparability with peers, which primarily present their
financial statements in U.S. dollars.
The effects of the change in presentation currency on the
comparative consolidated financial statements are as follows:
• The various items of assets and
liabilities in dollars correspond to the amounts published in euros
converted at the European Central Bank’s (“ECB”)
daily reference exchange rate for dollar / euro exchanges (as
published by Banque de France) at the end of the period. The same
methodology is applied for total equity. As a result, the change in
the presentation currency of the consolidated financial statements
has no effect on the various items of assets and liabilities in
dollars, or on total equity. Equity transactions that occurred in
2015 and 2016 are converted at the historical exchange rates
instead of the exchange rates at the end of the period. Net loss
for 2015 and 2016 is converted at the average exchange rate for the
respective period. The offsetting impact of these are included in
currency translation adjustment.
• The recalculation of translation
adjustments has an effect on the allocation of total equity for the
comparative periods presented between currency translation
adjustments and other components of shareholders’ equity and
the amount of other comprehensive income (loss), such as indicated
in the following tables:
As of December 31,
2014 Consolidated (€ in thousand) Consolidated ($ in thousand) Adjustments (b) Consolidated
Total non-current 5,613 6,815
— 6,815
Total current assets 132,001 160,262
— 160,262
TOTAL ASSETS 137,614 167,077
— 167,077
Shareholders’ equity
Share capital 1,472 1,788 226 2,014
Premiums, Retained earnings (deficit) and Net income (loss) 60,327 73,243 9,922 83,165
Treasury share reserve (251 ) (305 ) (49 ) (354 )
Currency translation adjustment (762 ) (925 ) (10,099 ) (11,024 )
Total shareholders’ equity—Group Share 60,786 73,801
— 73,801
Non-controlling (1,259 ) (1,529 )
— (1,529 )
Total shareholders’ equity 59,527 72,272
— 72,272
Total non-current 3,222 3,911
— 3,911
Total current liabilities 74,865 90,894
— 90,894
TOTAL LIABILITIES AND SHAREHOLDERS’ EQUITY 137,614 167,077
— 167,077
(a) Converted at the ECB’s closing
daily reference exchange rate for dollar / euro exchanges (as
published by Banque de France) at the end of the period, i.e.
0.82365 euro for 1 dollar.
(b) Difference between the historical
exchange rates and the closing daily reference exchange rate for
dollar / euro exchanges (as published by Banque de France) at the
end of the period, i.e., 0.82365 euro for 1 dollar.
As of December 31,
2015 Consolidated (€ in thousand) Consolidated ($ in thousand) Adjustments (b) Consolidated
Total non-current 6,844 7,451
— 7,451
Total current assets 334,218 363,863
— 363,863
TOTAL ASSETS 341,062 371,314
— 371,314
Shareholders’ equity
Capital 1,759 1,915 408 2,323
Premiums, Retained earnings (deficit) and Net income (loss) 262,950 286,274 15,748 302,021
Treasury share reserve (184 ) (200 ) (80 ) (279 )
Currency translation adjustment (1,632 ) (1,776 ) (16,077 ) (17,853 )
Total shareholders’ equity—Group Share 262,894 286,213
— 286,213
Non-controlling 725 789
— 789
Total shareholders’ equity 263,619 287,002
— 287,002
Total non-current 503 548
— 548
Total current liabilities 76,940 83,765
— 83,765
TOTAL LIABILITIES AND SHAREHOLDERS’ EQUITY 341,062 371,314
— 371,314
(a) Converted at the ECB’s closing
daily reference exchange rate for dollar / euro exchanges (as
published by Banque de France) at the end of the period, i.e.
0.91852 euro for 1 dollar.
(b) Difference between the historical
exchange rates and the ECB’s closing daily reference exchange
rate for dollar / euro exchanges (as published by Banque de France)
at the end of the period, i.e., 0.91852 euro for 1 dollar.
As of December 31,
2016 Consolidated (€ in thousand) Consolidated ($ in thousand) Adjustments (b) Consolidated
Total non-current 17,963 18,935
— 18,935
Total current assets 296,459 312,498
— 312,498
TOTAL ASSETS 314,422 331,432
— 331,432
Shareholders’ equity
Capital 1,767 1,862 470 2,332
Premiums, Retained earnings (deficit) and Net income (loss) 254,834 268,622 24,433 293,055
Treasury share reserve (307 ) (324 ) (92 ) (416 )
Currency translation adjustment 2,501 2,636 (24,810 ) (22,174 )
Total shareholders’ equity—Group Share 258,795 272,795
— 272,795
Non-controlling 1,779 1,876
— 1,876
Total shareholders’ equity 260,574 274,671
— 274,671
Total non-current 560 590
— 590
Total current liabilities 53,288 56,171
— 56,171
TOTAL LIABILITIES AND SHAREHOLDERS’ EQUITY 314,422 331,432
— 331,432
(a) Converted at the ECB’s closing
daily reference exchange rate for dollar / euro exchanges (as
published by Banque de France) at the end of the period, i.e.,
0.94867 euro for 1 dollar.
(b) Difference between the historical
exchange rates and the ECB’s closing daily reference exchange
rate for dollar / euro exchanges (as published by Banque de France)
at the end of the period, i.e. 0.94867 euro for 1 dollar.
For the full year
ended Consolidated financial (€ in thousand) Consolidated financial ($ in thousand) Adjustments Consolidated financial
Total revenues and other income 26,453 35,152
— 35,152
Total operating expenses (31,698 ) (42,122 )
— (42,122 )
Operating income (loss) (5,245 ) (6,970 )
— (6,970 )
Financial gain (loss) 7,095 9,428
— 9,428
Income tax
—
—
—
—
Income (loss) from continuing operations 1,850 2,458
— 2,458
Loss from discontinued operations (2,822 ) (3,750 )
— (3,750 )
Net income (loss) (972 ) (1,292 )
— (1,292 )
(a) Converted at the average for the
applicable annual period of the ECB’s daily reference
exchange rate for dollar / euro exchanges (as published by Banque
de France), i.e. 0.75254 euro for 1 dollar in 2014.
For the full year
ended Consolidated financial (€ in thousand) Consolidated financial ($ in thousand) Adjustments Consolidated financial
Total revenues and other income 56,385 62,565
— 62,565
Total operating expenses (84,309 ) (93,549 )
— (93,549 )
Operating income (loss) (27,924 ) (30,984 )
— (30,984 )
Financial gain (loss) 7,550 8,378
— 8,378
Income tax
—
—
—
—
Income (loss) from continuing operations (20,373 ) (22,606 )
— (22,606 )
Loss from discontinued operations
—
—
—
—
Net income (loss) (20,373 ) (22,606 )
— (22,606 )
(a) Converted at the average for the
applicable annual period of the ECB’s daily reference
exchange rate for dollar / euro exchanges (as published by Banque
de France), i.e 0.90121 euro for 1 dollar in 2015.
For the full year
ended Consolidated financial (€ in thousand) Consolidated financial ($ in thousand) Adjustments Consolidated financial
Total revenues and other income 51,007 56,444
— 56,444
Total operating expenses (111,824 ) (123,746 )
— (123,746 )
Operating income (loss) (60,818 ) (67,302 )
— (67,302 )
Financial gain (loss) 42 46
— 46
Income tax
—
—
—
—
Income (loss) from continuing operations (60,776 ) (67,255 )
— (67,255 )
Loss from discontinued operations
—
—
—
—
Net income (loss) (60,776 ) (67,255 )
— (67,255 )
(a) Converted at the average for the
applicable annual period of the ECB’s daily reference
exchange rate for dollar / euro exchanges (as published by Banque
de France), i.e. 0.90366 euro for 1 dollar in 2016.
By convention and for practicability purpose, the differences have
been recalculated on a cumulative basis from January 1, 2014
instead of the date of adoption of IFRS.
The amounts shown in the income statements and in the cash flow
statements in dollars correspond to the amounts reported in euros
converted at the average for the applicable annual period of the
ECB’s daily reference exchange rate for dollar / euro
exchanges (as published by Banque de France).
All financial information (unless indicated otherwise) is presented
in thousands of U.S. dollars.
The statements of financial position of consolidated entities
having a functional currency different from the U.S. dollar are
translated into U.S. dollars at the closing exchange rate (spot
exchange rate at the statement of financial position date) and the
statements of operations, statements of comprehensive income (loss)
and statements of cash flows of such consolidated entities are
translated at the average period to date exchange rate. The
resulting translation adjustments are included in equity under the
caption “Accumulated other comprehensive income (loss)”
in the Consolidated Statements of Changes in Shareholders’
Equity.
2.3 Basis of consolidation
Accounting policy
We control all the legal entities included in the consolidation.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 subsidiary begins when the Group obtains control
over the subsidiary and ceases when the Group loses control of the
subsidiary.
All intra-group assets and liabilities, equity, income, expenses
and cash flows relating to transactions between members of the
Group are eliminated in full consolidation.
Consolidated entities
For the year ended December 31, 2017, the consolidated group
of companies (sometimes referred to as the “Group”)
includes Cellectis S.A., Cellectis, Inc. and Calyxt, Inc.
As of December 31, 2017, Cellectis S.A. owns 100% of
Cellectis, Inc. and approximately 79.7% of Calyxt’s
outstanding shares of common stock.
Until July 25, 2017, Cellectis S.A. fully owned Calyxt, Inc.
On July 25, 2017, Calyxt closed its IPO with
$64.4 million in gross proceeds to Calyxt from the sale of
8.050.000 shares at $8 per share, including the full exercise of
the underwriter’s over-allotment option and Cellectis’
purchase of $20.0 million of shares in the IPO. Calyxt’s
shares of common stock are traded on NASDAQ under the symbol
“CLXT”.
Our 2016 Consolidated Financial Statements include the operations
of Cellectis S.A., Cellectis, Inc. and Calyxt, Inc. The two
subsidiaries were fully owned by Cellectis S.A. during the year
ended December 31, 2016.
Our 2015 Consolidated Financial Statements include the operations
of Cellectis S.A.; our two French subsidiaries, Cellectis
Bioresearch and Ectycell; our three U.S. subsidiaries, Calyxt,
Inc., Cellectis, Inc. and Cellectis Bioresearch
Inc. Non-controlling
The following internal reorganization was completed in 2015:
• Ectycell was merged into, and
absorbed by Cellectis Bioresearch in August 2015 with retroactive
effect as at January 1, 2015 for French tax purposes;
• Cellectis Bioresearch was merged
into, and absorbed by, Cellectis S.A in December 2015 with
retroactive effect as at January 1, 2015 for French tax
purposes;
• Cellectis Bioresearch Inc. was merged
into Cellectis Inc. in September 2015.
Non-controlling
Non-controlling non-controlling
From May 18, 2015 to July 24, 2017, there was
no non-controlling
Non-controlling
2.4 Foreign currency
Foreign currency transactions and balances
Significant transactions in foreign currencies are translated into
the respective functional currencies at the exchange rates
effective at the transaction dates, otherwise the average rate of
the previous month is used for non-significant
The resulting exchange gains or losses are recorded in the
consolidated statements of operations in financial gain (loss).
Foreign currency translation
The assets and liabilities of foreign operations having a
functional currency different from the euro are translated into
euros at the period end exchange rate. The income and expenses of
foreign operations are translated into euros using the average
exchange rate for the reporting period.
Gains and losses arising from currency translation are recognized
in other comprehensive loss. When a foreign operation is partly or
fully divested, the associated share of gains and losses recognized
in the currency translation reserve is transferred to the
consolidated statements of operations.
Consolidated financial statements are then converted into dollars
using the method described in Note 2.2.
The difference in effect of exchange rate changes on cash and cash
equivalents between the statements of consolidated operations and
consolidated cash flows is mainly explained by the following
elements:
• the differential between the average
exchange rate and the period end rates applied to the cash flows of
the period;
• the differential between the opening
exchange rates and the period end exchanges rate applied on our
opening cash and cash equivalents balance denominated in dollars;
and
• the foreign exchange rate impact of
the conversion of the financial statements of our US
subsidiaries.
2.5 Use of judgment, estimates and assumptions
The preparation of these consolidated financial statements requires
management to make judgments, estimates and assumptions that affect
the reported amounts of revenues, expenses, assets and liabilities,
and the accompanying disclosures, including the disclosure of
contingent liabilities. Actual amounts may differ from those
estimates.
The Group’s exposure to risks and uncertainties is disclosed
in Note 7.3: Financial instruments risk management and
policies.
Estimates and assumptions
The key assumptions concerning the future and other key sources of
estimation uncertainty at the period end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 Revenue recognition – Note
3.1
• Share-based payments – Note
15
• Provisions for risks and charges
– Note 17</t>
  </si>
  <si>
    <t>Information concerning the Group's Consolidated Operations</t>
  </si>
  <si>
    <t>Note 3. Information concerning the Group’s Consolidated
Operations
3.1 Revenues and other income
Accounting policies
Collaboration agreements and licenses
We enter into research and development collaboration agreements
that may consist of non-refundable
Non-refundable non-cancelable, non-refundable fixed-fee co-contracting
Milestone payments represent amounts received from our
collaborators, the receipt of which is dependent upon the
achievement of certain scientific, regulatory, or commercial
milestones. We recognize milestone payments when the triggering
event has occurred, there are no further contingencies or services
to be provided with respect to that event, and the co-contracting
Royalty revenues arise from our contractual entitlement to receive
a percentage of product sales achieved by co-contracting
Research and development costs reimbursements are recognized with
respect to the policy described in section “Sales of products
and services” below.
Revenues from technology licenses are recognized ratably over the
period of the license agreements.
Sales of products and services
Revenues on sales of products and services are recognized when
significant risks and rewards of ownership have been transferred to
the customer. We also offer research services, which are recognized
as revenues when the services are rendered, either on a time and
materials basis, or ratably over the contract period for fixed
payment arrangements.
Research Tax Credit
The main Research Tax Credit that we benefit is the Crédit
d’Impôt Recherche,
We apply for CIR for research expenditures incurred in each fiscal
year and recognize the amount claimed in the line item “Other
income” in the same fiscal year. Research tax credit is
subject to audit of tax authorities. When tax authorities’
payment related to CIR is late, default interests are applied and
are recognized in “other income”.
Details of revenues and other income
Revenues by country of origin and other income
For the year ended December 31,
2015 2016 2017
$ in
thousands
From France 55,816 44,409 24,680
From USA 49 399 508
Revenues 55,864 44,808 25,188
Research tax credit 5,591 10,038 8,327
Subsidies and other 1,110 1,599 201
Other income 6,701 11,637 8,528
Total revenues and other income 62,565 56,444 33,715
For the years ended December 31, 2017, 2016 and 2015, the
revenue from France was generated by Cellectis S.A.
For the years ended December 31, 2017, 2016 and 2015, the
revenue from USA was generated by Calyxt Inc.
Revenues by nature
For the year ended December 31,
2015 2016 2017
$ in
thousands
Recognition of previously deferred upfront payments 23,864 20,856 14,875
Other revenues 29,716 21,035 7,945
Collaboration agreements 53,580 41,891 22,821
Licenses 2,236 2,771 2,270
Products &amp; services 48 145 97
Total revenues 55,864 44,808 25,188
Revenues are primarily generated by therapeutics activities, which
is mainly attributable to our entering into two major collaboration
agreements signed with Pfizer Inc. and Les Laboratoires Servier
during 2014. The revenues of plants activities are generated by
technology licenses and amounted to $49 thousand,
$0.6 million and $0.5 million for years ended
December 31, 2015, 2016 and 2017, respectively.
Entity-wide disclosures:
In 2017, two clients represent more than 10% of the total revenue:
Client A with 11% and Client B with 69%.
In 2016, two clients represent more than 10% of the total revenue:
Client A with 37% and Client B with 57%.
In 2015, three clients represent more than 10% of the total
revenue: Client A with 49% and Client B with 47%.
3.2 Operating expenses
Accounting policies
Royalty expenses corresponds to costs from license agreements that
we entered into to obtain access to technology that we use in our
product development efforts. Depending on the contractual
provisions, expenses are based either on a percentage of revenue
generated by using the patents or on fixed annual royalties.
Research and development expenses include employee-related costs,
laboratory consumables, materials supplies and facility costs, as
well as fees paid to non-employees
Selling, general and administrative expenses consist primarily of
employee-related expenses for executive, business development,
intellectual property, finance, legal and human resource functions.
Administrative expenses also include facility-related costs and
service fees, other professional services, recruiting fees and
expenses associated with maintaining patents.
We classify a portion of personnel and other costs related to
information technology, human resources, business development,
legal, intellectual property and general management in research and
development expenses based on the time that each employee or person
spent contributing to research and development activities versus
sales, general and administrative activities.
Details of operating expenses by nature
For the year ended
December 31,
2015 2016 2017
$ in
thousands
Royalty expenses (2,746 ) (1,777 ) (2,620 )
For the year ended
December 31,
Research and development expenses 2015 2016 2017
$ in
thousands
Wages and salaries (10,151 ) (11,924 ) (12,986 )
Social charges on free shares and stock option grants (8,626 ) (3,851 ) (1,088 )
Non-cash (20,563 ) (33,207 ) (23,832 )
Personnel expenses (39,341 ) (48,982 ) (37,906 )
Purchases and external expenses (16,920 ) (27,720 ) (38,458 )
Other (1,893 ) (1,756 ) (2,863 )
Total research and development expenses (58,154 ) (78,458 ) (79,227 )
For the year ended
December 31,
Selling, general and administrative
expenses 2015 2016 2017
$ in
thousands
Wages and salaries (3,959 ) (4,978 ) (7,019 )
Social charges on free shares and stock option grants (4,937 ) (3,130 ) (881 )
Non-cash (12,839 ) (25,415 ) (26,586 )
Personnel expenses (21,735 ) (33,523 ) (34,486 )
Purchases and external expenses (6,765 ) (8,854 ) (9,138 )
Other (1,723 ) (1,035 ) (1,126 )
Total selling, general and administrative expenses (30,223 ) (43,413 ) (44,750 )
For the year ended
December 31,
Personnel expenses 2015 2016 2017
$ in
thousands
Wages and salaries (14,110 ) (16,902 ) (20,005 )
Social charges on free shares and stock option grants (13,564 ) (6,981 ) (1,969 )
Non-cash (33,402 ) (58,622 ) (50,418 )
Total personnel expenses (61,076 ) (82,505 ) (72,392 )
3.3 Financial income and expenses
Accounting policies
Financial income and financial expense include, in particular, the
following:
• Interest income from savings account
and fixed term bank deposits;
• Interest expense from financial
leases;
• Foreign exchange gain (loss) from
transactions in foreign currencies;
• Other financial income and expenses,
mainly derived from fair value adjustments related to our financial
assets and derivative instruments.
Details of financial income and expenses
For the year ended
December 31,
2015 2016 2017
$ in
thousands
Interest income 1,094 1,630 1,974
Foreign exchange gain 9,094 4,832 1,185
Other financial income 65 689 4,102
Total financial 10,253 7,147 7,262
Interest expenses (1 )
—
—
Interest expenses for finance lease (23 ) (7 ) (4 )
Foreign exchange loss (1,846 ) (4,201 ) (17,734 )
Other financial expenses (6 ) (2,895 ) (556 )
Total financial expenses (1,876 ) (7,101 ) (18,294 )
Total 8,378 46 (11,032 )
The decrease in financial income and expenses between 2016 and 2017
of $11.1 million was mainly attributable to the increase in
net foreign exchange loss ($17.2 million), partly offset by the
increase of foreign exchange derivatives fair value adjustment
($5.8 million), the increase in interest income ($0.3 million) and
other immaterial variances.
3.4 Income tax
Accounting policies
Income tax (expense or income) comprises current tax expense
(income) and deferred tax expense (income).
Deferred taxes are recognized for all the temporary differences
arising from the difference between the tax basis and the
accounting basis of assets and liabilities. Tax losses that can be
carried forward or backward may also be recognized as deferred tax
assets. Tax rates that have been enacted as of the closing date are
utilized to determine deferred tax. Deferred tax assets are
recognized only to the extent that it is likely that future profits
will be sufficient to recover them. We have not recorded deferred
tax assets or liabilities in the statements of financial
position.
Tax proof
For the year ended
December 31,
2015 2016 2017
$ in
thousands
Income (loss) before taxes from continuing operations (22,606 ) (67,255 ) (103,683 )
Theoretical group tax rate 34.43 % 34.43 % 34.43 %
Theoretical tax benefit (expense) 7,783 23,156 35,698
Increase/decrease in tax benefit arising from:
Permanent differences 6,426 124 293
Research tax credit 1,926 3,082 2,926
Share-based compensation &amp; other IFRS adjustments (11,500 ) (20,184 ) (8,297 )
Non recognition of deferred tax assets related to tax losses and
temporary differences (4,627 ) (6,158 ) (30,713 )
Other differences (9 ) (20 ) 92
Effective tax expense
—
—
—
Effective tax rate 0.00 % 0.00 % 0.00 %
The Tax Cuts and Jobs Act
On December 22, 2017 the President of the United States signed
legislation commonly known as the Tax Cuts and Jobs Act (“the
Act”) into law. We outline the impact the Act has on our US
subsidiaries’ tax obligations and its deferred tax assets and
liabilities. Since their inception, our US subsidiaries have had
losses and they expect to continue to have losses in the future. As
a result, our US subsidiaries to date have not had taxable income.
The deferred income tax assets and liabilities are recognized for
the differences between the financial statement and income tax
reporting basis of assets and liabilities based on currently
enacted rates and laws. Historically, our US subsidiaries used the
applicable Federal statutory rate of 34% to estimate the benefit of
the deferred tax asset. As of December 31, 2017, they use a lower
rate of 21% passed in the Act.
We provide for a valuation allowance when it is more likely than
not that our U.S. subsidiaries will not realize a portion of the
deferred tax assets. Historically we have established a full
valuation allowance for deferred tax assets due to the uncertainty
that enough taxable income will be generated in the taxing
jurisdiction to utilize the assets. Therefore, we have not
reflected any benefit of such deferred tax assets in the
accompanying financial statements. Going forward, with the lower
tax rate enacted in the Act, the ability to utilize the deferred
tax asset becomes even less probable. We do not expect changes to
the rules regarding net operating losses under the Act to have a
material impact on our financial statements for the year ended
December 31, 2017, as all net deferred tax assets are fully
reserved.
Deferred tax assets and liabilities
As of December 31,
2015 2016 2017
$ in
thousands
Credits and net operating loss carryforwards 37,719 41,985 51,640
Pension commitments 164 193 548
Leases (126 ) (54 ) (12 )
Impairment of assets 16 14 10
Other 284 894 604
Valuation allowance on deferred tax assets (38,057 ) (43,032 ) (52,790 )
Total
—
—
—
We have tax loss carryforwards for the French entity of the Group
totaling $36.1 million as of December 31, 2017. They
amounted to $30.1 million as of December 31, 2016 and
$29.7 million as of December 31, 2015. Such carryforwards
can be offset against future taxable profit within a limit of
$1.0 million per year, plus 50% of the profit exceeding this
limit. Remaining unused losses will continue to be carried forward
indefinitely.
The tax loss carry forwards for the U.S. entities of the Group
totaled $15.5 million as of December 31, 2017,
$11.9 million as of December 31, 2016 and
$8.0 million as of December 31, 2015. As tax loss carry
forwards and R&amp;D tax credit were generated before
January 1, 2018, they will expire 20 years after they are
generated.
3.5 Reportable segments
Accounting policies
Reportable segments are identified as components of the Group that
have discrete financial information available for evaluation by the
Chief Operating Decision Maker (“CODM”), for purposes
of performance assessment and resource allocation.
Cellectis’ CODM is composed of:
• The Chairman and Chief Executive
Officer;
• The Chief Operating Officer;
• The Executive Vice President
Technical Operations;
• The Chief Scientific Officer;
• The Chief Financial Officer;
• The Vice President Business
Development;
• The General Counsel;
• The Senior Vice President Research
and Development and Chief Medical Officer;
• The Chief Regulatory &amp;
Compliance Officer; and
• The Chief Executive Officer of
Calyxt, Inc.
We view our operations and manage our business in two operating and
reportable segments that are engaged in the following
activities:
• Therapeutics:
• Plants:
There are inter-segment transactions between the two reportable
segments, including allocation of corporate general and
administrative expenses by Cellectis S.A. and allocation of
research and development expenses to the reportable segments.
With respect to corporate general and administrative expenses,
Cellectis S.A. provides Calyxt, Inc. with general sales and
administrative functions, accounting and finance functions,
investor relations, intellectual property, legal advice, human
resources, communication and information technology pursuant to a
management agreement. Under the management agreement, Cellectis
S.A. charges Calyxt, Inc. in euros at cost plus a mark-up 12-month
The intersegment revenues represent the transactions between
segments. Intra-segment transactions are eliminated within a
segment’s results and intersegment transactions are
eliminated in consolidation as well as in key performance
indicators by reportable segment.
Information related to each reportable segment is set out below.
Segment revenues and other income, Research and development
expenses, Selling, general and administrative expenses, and
Royalties and other operating income and expenses, and Adjusted net
income (loss) attributable to shareholders of Cellectis (which does
not include non-cash
Adjusted Net Income (Loss) attributable to shareholders of
Cellectis S.A. is not a measure calculated in accordance with IFRS.
Because Adjusted Net Income (Loss) attributable to shareholders of
Cellectis excludes Non-cash non-cash
The net income (loss) includes the impact of the operations between
segments while the intra-segment operations are eliminated.
Details of key performance indicators by reportable
segment
For the year ended
For the year ended
For the year ended
$ in thousands Plants Therapeutics Total Plants Therapeutics Total Plants Therapeutics Total
Segment revenues and other income (1) 49 65,159 65,208 716 59,458 60,173 914 35,584 36,498
Inter-segment revenues (1)
— (2,643 ) (2,643 ) (130 ) (3,599 ) (3,729 ) (167 ) (2,615 ) (2,782 )
External revenues and other income 49 62,516 62,565 585 55,859 56,444 747 32,969 33,715
Research and development expenses (2,874 ) (55,280 ) (58,154 ) (4,112 ) (74,345 ) (78,458 ) (6,057 ) (73,170 ) (79,227 )
Selling, general and administrative expenses (1,834 ) (28,390 ) (30,223 ) (4,809 ) (38,603 ) (43,413 ) (13,143 ) (31,607 ) (44,750 )
Royalties and other operating income and expenses (272 ) (4,899 ) (5,171 ) (474 ) (1,402 ) (1,876 ) (384 ) (2,005 ) (2,389 )
Total operating expenses (4,980 ) (88,569 ) (93,549 ) (9,395 ) (114,351 ) (123,746 ) (19,584 ) (106,782 ) (126,366 )
Operating income (loss) before tax (4,931 ) (26,053 ) (30,984 ) (8,810 ) (58,492 ) (67,302 ) (18,837 ) (73,813 ) (92,650 )
Financial gain (loss) 259 8,119 8,378 87 (41 ) 46
— (11,033 ) (11,032 )
Net income (loss) (4,672 ) (17,934 ) (22,606 ) (8,722 ) (58,533 ) (67,255 ) (18,837 ) (84,846 ) (103,683 )
Non controlling interests
— (190 ) (190 )
—
—
— 4,315
— 4,315
Net income (loss) attributable to shareholders of
Cellectis (4,672 ) (18,124 ) (22,796 ) (8,722 ) (58,533 ) (67,255 ) (14,522 ) (84,846 ) (99,368 )
Adjustment of share-based compensation attributable to shareholders
of Cellectis 789 32,613 33,402 1,098 57,524 58,622 5,957 42,968 48,925
Adjusted net income (loss) attributable to shareholders of
Cellectis (3,883 ) 14,489 10,606 (7,625 ) (1,009 ) (8,633 ) (8,565 ) (41,877 ) (50,442 )
Depreciation and amortization (99 ) (1,838 ) (1,937 ) (345 ) (1,866 ) (2,211 ) (551 ) (2,820 ) (3,371 )
Additions to tangible and intangible assets 526 3,886 4,413 10,410 4,164 14,573 792 1,849 2,642
Impairment of tangible assets
—
—
—
—
—
— — (798 ) (798 )
(1) Intersegment revenues and other
income of Therapeutics segment for 2015 as disclosed in prior years
amounted to €0.8 million, or $0.9 million. In this
statement, Intersegment revenues and other income of Therapeutics
segment for 2015 amount to $2.6 million and comprise both
management fees and direct costs reinvoicing. The counterpart of
this change is the line Segment revenues and other income. It has
no impact on External revenues of Therapeutics segment.
Reconciliation of Plant result of operations
Since Calyxt, Inc., the agricultural biotechnology subsidiary of
Cellectis, is a U.S. entity, its financial statements have been
prepared in accordance with U.S. GAAP. However, the Plant segment
operations, as previously described, have been prepared in
accordance with IFRS. The tables below present a reconciliation of
the main figures of results of operations for our Plant segment
with Calyxt stand-alone financial statements.
Reconciliation of Plant Segment result of operations for the
year ended December 31, 2017
$ in thousands For the full year ended
December 31, 2017
Cellectis Reportable Calyxt equity IFRS/US GAAP Cellectis and Calyxt equity award IFRS/US GAAP Intersegment Reclassifications (3) Other (4) Calyxt Stand alone (US GAAP)
External revenues and other income 747
—
— 167 (405 ) (1 ) 508
Research and development expenses (6,057 ) 1,134 (6,086 )
— (563 ) 16 (11,556 )
Selling, general and administrative expenses (13,143 ) 6,316 (6,006 ) (2,501 ) 436 157 (14,741 )
Royalties and other operating income and expenses (384 )
—
— (114 ) 504 (7 )
—
Total operating expenses (19,584 ) 7,450 (12,092 ) (2,615 ) 378 166 (26,297 )
Operating income (loss) before tax (18,837 ) 7,450 (12,092 ) (2,448 ) (27 ) 165 (25,789 )
Financial gain (loss)
—
—
— (1 ) 27 (218 ) (191 )
Net income (loss) (18,837 ) 7,450 (12,092 ) (2,449 )
— (53 ) (25,980 )
Reconciliation of Plant Segment result of operations for the
year ended December 31, 2016
$ in thousands For the year ended December 31,
2016
Cellectis Reportable Calyxt equity IFRS/US Cellectis IFRS/US Intersegment Reclassifications (3) Other (4) Calyxt Stand alone (US GAAP)
External revenues and other income 585
—
— 131 (317 )
— 399
Research and development expenses (4,112 ) 477 (928 )
— (1,058 ) (17 ) (5,638 )
Selling, general and administrative expenses (4,809 ) 621 (20 ) (3,443 ) 945 37 (6,670 )
Royalties and other operating income and expenses (474 )
—
— (155 ) 430 (1 ) (200 )
Total operating expenses (9,395 ) 1,098 (948 ) (3,598 ) 317 19 (12,508 )
Operating income (loss) before tax (8,810 ) 1,098 (948 ) (3,468 )
— 19 (12,109 )
Financial gain (loss) 87
—
— (64 )
— (1 ) 23
Net income (loss) (8,722 ) 1,098 (948 ) (3,532 )
— 18 (12,086 )
Reconciliation of Plant Segment result of operations for the
year ended December 31, 2015
$ in thousands For the year ended December 31,
2015
Cellectis Reportable Calyxt equity IFRS/US Cellectis IFRS/US Intersegment Reclassifications (3) Other (4) Calyxt Stand alone (US GAAP)
External revenues and other income 49
—
— 72 (72 ) 1,223 1,272
Research and development expenses (2,874 ) 384 (583 )
— 8 298 (2,766 )
Selling, general and administrative expenses (1,834 ) 405 (109 ) (2,568 ) 535
— (3,569 )
Royalties and other operating income and expenses (272 )
—
— (75 ) (403 ) (1 ) (751 )
Total operating expenses (4,980 ) 789 (692 ) (2,643 ) 141 297 (7,086 )
Operating income (loss) before tax (4,931 ) 789 (692 ) (2,571 ) 69 1,521 (5,814 )
Financial gain (loss) 259
—
— (261 ) (69 ) (4 ) (75 )
Net income (loss) (4,672 ) 789 (692 ) (2,832 )
— 1,517 (5,889 )
(1) Calyxt equity award plan: In IFRS,
the Calyxt equity award plan non-cash
Cellectis equity award: Since 2016,
Cellectis allocates share-based compensation to the share-related
entity (rather than the entity related to the employee that
benefited from such compensation), considering that the share-based
compensation is an expense linked to such entity’s
performance. Consequently, in the segment disclosure, all
share-based compensation based on Cellectis shares have been
charged in the Therapeutics segment, even if some Calyxt employees
are included in a Cellectis stock-option plan. However, the
Cellectis equity award plan non-cash
(2) Intersegment transactions primarily
relate to management fees invoiced by Cellectis to Calyxt.
Intersegment transactions are eliminated in the consolidated
financial statements as well as in Cellectis’ presentation of
key performance indicators by reportable segment. However,
intersegment transactions are included in Calyxt’s
stand-alone financial metrics.
(3) Reclassifications relate to expenses,
which are classified differently under IFRS for Cellectis’
consolidated financials and U.S. GAAP for Calyxt’s
stand-alone financial statements.
(4) Other principally reflects
adjustments recorded in the Calyxt stand-alone financial
statements, which are immaterial when considered by Cellectis on a
consolidated basis for purposes of the Cellectis consolidated
financial statements. Note that this category includes (i) in
2017, the restatement of Calyxt’s sale and lease back
transaction with respect to its Roseville, Minnesota property,
which is recorded as a finance lease in US GAAP and an
operating lease under IFRS and (ii) in 2015, the restatement
of stand-alone financial statement related to previous years’
revenue recognition.</t>
  </si>
  <si>
    <t>Impairment tests</t>
  </si>
  <si>
    <t>Note 4. Impairment tests
Accounting policy
Amortizable intangible assets and depreciable tangible assets are
tested for impairment when there is an indicator of impairment.
Goodwill is tested for impairment at least once a year. Impairment
tests involve comparing the carrying amount of cash-generating
units with their recoverable amount. The recoverable amount of an
asset is the higher of (i) its fair value less costs to sell
and (ii) its value in use. If the recoverable amount of any
asset is below its carrying amount, an impairment loss is
recognized to reduce the carrying amount to the recoverable
amount.
Our cash-generating units (“CGUs”) correspond to the
operating/reportable segments: Therapeutics and Plants.
Results of impairment test
No indicator of impairment has been identified for any intangible
or tangible assets in either of the CGUs for the years ended
December 31, 2015 or 2016. In 2017, as we have the willingness
to discontinue the lease of the facility in Montvale, New Jersey
(USA), we recorded a $0.8 million tangible assets
impairment.</t>
  </si>
  <si>
    <t>Note 5. Intangible assets
Accounting policy
Capitalization of development expenses
In accordance with IAS 38 Intangible Assets
• technical feasibility necessary for
the completion of the development project;
• intention on our part to complete the
project and to utilize it;
• capacity to utilize the intangible
asset;
• proof of the probability of future
economic benefits associated with the asset;
• availability of the technical,
financial, and other resources for completing the project; and
• reliable evaluation of the
development expenses.
Other intangible assets
The other intangible assets we acquired with definite useful lives
are recognized at cost less accumulated amortization and
impairment. Amortization expense is recorded on a straight-line
basis over the estimated useful lives of the intangible assets, in
the line Research and Development expenses or Selling, general and
administrative expenses of the Consolidated Statement of
Operations, depending on the use of the related asset.
The estimated useful lives are as follows:
• Software: from 1 year to 3
years;
• Patents: amortized from acquisition
until legal protection expires, maximum of 20 years.
Details of intangible assets
Software and Assets under Total
Net book value as of January 1, 2015 1,246
— 1,246
Change in scope
—
—
—
Additions to intangible assets 97
— 97
Depreciation expense (174 )
— (174 )
Translation adjustments (127 )
— (127 )
Net book value as of December 31, 2015 1,041
— 1,041
Gross value at end of period 2,194
— 2,194
Accumulated depreciation and impairment at end of period (1,153 )
— (1,153 )
Net book value as of January 1, 2016 1,041
— 1,041
Additions to intangible assets 212 439 652
Disposal of intangible assets (74 )
— (74 )
Depreciation expense (226 )
— (226 )
Translation adjustments (28 ) (21 ) (49 )
Net book value as of December 31, 2016 924 419 1,343
Gross value at end of period 2,256 419 2,675
Accumulated depreciation and impairment at end of period (1,332 )
— (1,332 )
Net book value as of January 1, 2017 924 419 1,343
Additions to intangible assets 6 135 141
Depreciation expense (231 )
— (231 )
Translation adjustments 112 66 178
Net book value as of December 31, 2017 811 619 1,431
Gross value at end of period 2,571 517 3,190
Accumulated depreciation and impairment at end of period (1,759 )
— (1,759 )
Intangible assets mainly consist of electroporation technology
patents acquired in 2011. The 2016 and 2017 additions in intangible
assets under construction corresponds to the internal development
of existing technology.</t>
  </si>
  <si>
    <t>Property, plant and equipment</t>
  </si>
  <si>
    <t>Note 6. Property, plant and equipment
Accounting policy
Property, plant and equipment are recognized at acquisition cost
less accumulated depreciation and any impairment losses.
Acquisition costs include expenditures that are directly
attributable to the acquisition of the asset and costs to ready it
for use.
Depreciation is expensed on a straight-line basis over the
estimated useful lives of the assets. If components of property,
plant and equipment have different useful lives, they are accounted
for separately.
The estimated useful lives are as follows:
•  Buildings and other outside improvements
10-20
•  Leasehold improvements
5-10
•  Office furniture
10 years
•  Laboratory equipment
3-10
•  Office equipment
5 years
•  IT equipment
3 years
Depreciation methods, useful lives and residual values are reviewed
at each reporting date and adjusted, if appropriate.
Any gain or loss on disposal of an item of property, plants and
equipment is determined by comparing the proceeds from disposal
with the carrying amount of the item. The net amount is recognized
in the statement of consolidated operations under the line item
“Other operating income and expenses.”
Payments made under operating leases are expensed on a
straight-line basis over the term of the lease. Lease incentives
received are recognized as an integral part of the total lease
expense, over the term of the lease.
If, according to the terms of a lease, it appears that
substantially all the risks and rewards incidental to ownership are
transferred from the lessor to the lessee, the associated leased
assets are initially recognized as an asset at the lower of their
fair value and the present value of the minimum lease payments and
subsequently depreciated or impaired, as necessary. The associated
financial obligations are reported in the line item “non-current
Details of property, plant and equipment
Lands and Technical Fixtures, Assets Total
$ in
thousands
Net book value as of January 1, 2015 1,416 1,703 50
— 3,169
Additions to tangible assets 1,477 2,488 331 186 4,481
Disposal of tangible assets
— 118
—
— 118
Depreciation expense (681 ) (1,023 ) (58 )
— (1,761 )
Reclassification
— (19 ) 20
— 1
Translation adjustments (139 ) (370 ) (3 ) (4 ) (517 )
Net book value as of December 31, 2015 2,072 2,897 340 182 5,490
Gross value at end of period 4,065 11,686 836 182 16,769
Accumulated depreciation and impairment at end of period (1,993 ) (8,790 ) (496 )
— (11,280 )
Net book value as of January 1, 2016 2,072 2,897 340 182 5,490
Additions to tangible assets 11,164 1,076 562 902 13,704
Disposal of tangible assets
— (3 ) (1 ) (183 ) (186 )
Depreciation expense (741 ) (1,077 ) (167 )
— (1,986 )
Reclassification
— 3 (3 )
—
—
Translation adjustments (59 ) (38 ) (23 ) (4 ) (122 )
Net book value as of December 31, 2016 12,436 2,858 707 898 16,900
Gross value at end of period 15,085 10,634 1,104 898 27,721
Accumulated depreciation and impairment at end of period (2,649 ) (7,775 ) (397 )
— (10,821 )
Net book value as of January 1, 2017 12,436 2,858 707 898 16,900
Additions to tangible assets 718 701 203 878 2,501
Disposal of tangible assets (9,243 ) (103 ) 2 (109 ) (9,453 )
Reclassification 14 47 18 (79 )
—
Depreciation expense (972 ) (1,126 ) (245 ) (798 ) (3,140 )
Translation adjustments 206 127 68 18 418
Net book value as of December 31, 2017 3,159 2,505 753 809 7,226
Gross value at end of period 6,936 12,114 1,447 1,606 22,103
Accumulated depreciation and impairment at end of period (3,777 ) (9,609 ) (693 ) (798 ) (14,877 )
No assets have been pledged as security for financial liabilities.
There is no restriction on title of property, plant and equipment,
except for assets recognized under finance lease agreements.
In 2017, Calyxt entered into a transaction whereby it sold a
certain land and building (with a total net book value of $9.2
million), which was considered a sale under applicable accounting
guidance and then entered into an operating lease for this
property. Assets under construction primarily relates to
Calyxt’s additional building for $0.5 million and the
rest relates to Therapeutics activity. We also continue our
investments in research and development equipment in both the
United States of America and France. The addition in tangible
assets reflects improvements of Calyxt and Cellectis sites for
$0.7 million and other equipment for $0.7 million.
Details of finance lease
As of December 31,
2016 2017
$ in
thousands
Gross value 4,171 4,448
Accumulated depreciation (3,946 ) (4,366 )
Net 225 82
The finance leases relate mainly to laboratory equipment and IT
equipment.</t>
  </si>
  <si>
    <t>Financial assets and liabilities</t>
  </si>
  <si>
    <t>Note 7. Financial assets and liabilities
7.1 Accounting principles
Financial assets
Non-current
Current financial assets correspond to investments and are recorded
at fair value through profit and loss, which is the nominal value
of the investment adjusted with the daily mark-to-market
Trade and other receivables are recorded at fair value, which is
the nominal value of invoices unless payment terms require a
material adjustment for the time value discounting effect at market
interest rates. Trade receivables are subsequently measured at
amortized cost. A valuation allowance for trade and other
receivables is recognized if their recoverable amount is less than
their carrying amount.
Receivables are classified as current assets, except for those with
a maturity exceeding 12 months after the reporting date.
Government grants to Cellectis related to research and development
expenses for research programs are recognized as subsidies
receivables in the period in which the expenses subject to the
subsidy have been incurred, provided there is a reasonable
assurance that we will comply with conditions attached to the
subsidy and that the subsidy will be received.
Financial liabilities
Financial liabilities include trade and other payables, finance
leases and conditional advances.
We initially recognize financial liabilities on the transaction
date, which is the date that we become a party to the contractual
provisions of the instrument.
We derecognize financial liabilities when our contractual
obligations are discharged, canceled or expire.
Financial liabilities are valued at amortized cost. The amount of
interest recognized in financial expenses is calculated by applying
the financial liability’s effective interest rate to its
carrying amount. Any difference between the expense calculated
using the effective interest rate and the actual interest payment
impacts the value at which the financial liability is
recognized.
Liabilities for short term employee benefits are included in
financial liabilities. They are recognized for the amount expected
to be paid under short-term cash bonus or profit-sharing plans if
we have a present legal or constructive obligation to pay the
amount as a result of past service provided by the employee, and
the obligation can be estimated reliably.
7.2 Detail of financial assets and liabilities
The following table shows the carrying amounts and fair values of
financial assets and financial liabilities.
Accounting category
Book value on Fair Value
2016 Fair value Amortized cost
$ in
thousands
Financial assets
Non-current
— 691 691 691
Trade receivables
— 3,627 3,627 3,627
Subsidies receivables
— 8,723 8,723 8,723
Current financial assets 36,592
— 36,592 36,592
Cash and cash equivalents 254,568
— 254,568 254,568
Total financial assets 291,159 13,042 304,201 304,201
Financial liabilities
Non-current
— 30 30 30
Current financial liabilities 1,692 38 1,730 1,730
Trade payables
— 9,722 9,722 9,722
Other current liabilities
— 5,196 5,196 5,196
Total financial liabilities 1,692 14,986 16,678 16,678
Accounting category Book value on Fair Value
2017 Fair value Amortized cost
$ in
thousands
Financial assets
Non-current
— 1,004 1,004 1,004
Trade receivables
— 2,753 2,753 2,753
Subsidies receivables
— 9,524 9,524 9,524
Current financial assets 40,602
— 40,602 40,602
Cash and cash equivalents 256,380
— 256,380 256,380
Total financial assets 296,982 13,281 310,263 310,263
Financial liabilities
Non-current
— 13 13 13
Current financial liabilities
— 21 21 21
Trade payables
— 9,460 9,460 9,460
Other current liabilities
— 6,570 6,570 6,570
Total financial liabilities
— 16,064 16,064 16,064
7.3. Financial risks management
We have exposure to the following risks arising from financial
instruments:
Foreign exchange risk
A portion of our revenue is generated in currencies other than
euro. Although our strategy is to favor the euro as our transaction
currency when signing contracts, some agreements have been signed
in US dollars (primarily our agreement with Pfizer).
As of December 31, 2016, 64% of our cash and cash equivalents
were denominated in US dollars and 69% of our current financial
assets and cash and cash equivalents were denominated in US
dollars. As of December 31, 2017, 75% of our cash and cash
equivalents were denominated in US dollars and 79% of our current
financial assets and cash and cash equivalents were denominated in
US dollars.
As of December 31, 2016, we held the following derivative
financial instruments, denominated in US dollars:
2016 Notional Fair Value Maturity
$ in
thousands
USD forward sale contracts 44,914 (1,776 ) 2017 to 2018
USD forward purchase contracts
—
—
—
Total derivative financial instruments (1,776 )
of which :
Derivative financial assets
—
Derivative financial liabilities (1,776 )
As of December 31, 2017, we held the following derivative
financial instruments, denominated in US dollars:
2017 Notional Fair Value Maturity
$ in
thousands
USD forward sale contracts 18,775 558 2018
USD forward purchase contracts
—
—
—
Total derivative financial instruments 558
of which :
Derivative financial assets 558
Derivative financial liabilities
—
We do not apply hedge accounting to these instruments.
Liquidity risk
Our financial debt consists of finance lease liabilities
($34 thousand as of December 31, 2017).
We have incurred losses and cumulative negative cash flows from
operations since our inception in 2000, and we anticipate that we
will continue to incur losses for at least the next several years.
As of December 31, 2017, we held $256.4 million in cash
and cash equivalents.
Interest rate risk
As of December 31, 2015, we were only liable for governmental
conditional advances with either no interest or interest at a
fixed, generally below market rate. Consequently, we were not
significantly exposed to fluctuations in interest rates for our
liabilities. These governmental conditional advances were settled
during the year 2016.
We seek to engage in prudent management of our cash and cash
equivalents, mainly cash on hand and common financial instruments
(typically short- and mid-term
Credit risk
Credit risk is the risk of our financial loss if a customer or
counterparty to a financial instrument defaults on its contract
commitments. We are exposed to credit risk due to our trade
receivables, subsidies receivables and cash equivalents.
Our policy is to manage our risk by dealing with third parties with
good credit standards.</t>
  </si>
  <si>
    <t>Note 8. Inventories
Accounting policy
Inventories are measured at the lower of cost and net realizable
value. Cost is determined using the first in first out cost
method.
Description of inventories
As of December 31, 2017 and 2016, they consist of
$250 thousand and $118 thousand, respectively, in raw
materials and laboratory consumables (representing pharmaceutical
and chemical products). No provision for impairment has been
recorded as of December 31, 2016 and 2017.</t>
  </si>
  <si>
    <t>Trade receivables and other current assets</t>
  </si>
  <si>
    <t>Note 9. Trade receivables and other current assets
Accounting policies for trade receivables and other current assets
are described in Note 7.1.
9.1 Trade receivables
As of December 31,
As of December 31,
2016 2017
$ in
thousands
Trade receivables 3,914 3,079
Valuation allowance (287 ) (326 )
Total net value of trade receivables 3,627 2,753
All trade receivables have payment terms of less than one year. The
change in trade receivables between December 31, 2016 and
December 31, 2017 is mainly due to lower receivables on
collaboration contracts.
9.2 Subsidies receivables
As of December 31,
As of December 31,
2016 2017
$ in
thousands
Research tax credit 8,389 9,039
Other subsidies 1,500 1,812
Valuation allowance for other subsidies (1,166 ) (1,326 )
Total 8,723 9,524
Research tax credit receivables as of December 31, 2016
include the accrual for a French research tax credit related to
2016 for $7.6 million and the remaining amount relates to
refundable tax credits in the United States.
Research tax credit receivables as of December 31, 2017
include the accrual for a French research tax credit related to
2017 for $8.2 million and the remaining amount mainly relates
to refundable tax credits in the United States.
The valuation allowance for other subsidies corresponds to a grant,
which was fully reserved in 2014.
9.3 Other current assets
As of December 31,
As of December 31,
2016 2017
$ in
thousands
VAT receivables 1,605 1,543
Prepaid expenses and other prepayments 6,615 8,304
Tax and social receivables 285 873
Deferred expenses and other current assets 363 2,993
Total 8,870 13,713
Prepaid expenses and other prepayments primarily include advances
to our sub-contractors
During 2017, we prepaid certain manufacturing costs related to our
product candidates UCART123, UCARTCS1 and UCART22 of which the
delivery of products or services is expected in the coming
months.
As of December 31, 2017, deferred expenses and other current
assets include (i) a deferred expense of $2.1 million
related to the sale and lease-back transaction entered into by
Calyxt, (ii) other deferred expenses for $0.6 million,
(iii) other current assets for $0.3 million.
Tax and social receivables as of December 31, 2017 include
$0.6 million of tax receivables and $0.3 million of
social charges on personnel expenses.</t>
  </si>
  <si>
    <t>Current financial assets and Cash and cash equivalents</t>
  </si>
  <si>
    <t>Note 10. Current financial assets and Cash and cash
equivalents
As of December 31, 2016 Carrying amount Unrealized Estimated fair
$ in
thousands
Current financial assets 36,592
— 36,592
Cash and cash equivalents 254,567
— 254,567
Current financial assets and cash and cash equivalents 291,159
— 291,159
As of December 31, 2017 Carrying amount Unrealized Estimated fair
$ in
thousands
Current financial assets 40,602
— 40,602
Cash and cash equivalents 256,380
— 256,380
Current financial assets and cash and cash equivalents 296,982
— 296,982
10.1 Current financial assets
Accounting policies
Current financial assets that are measured at fair value through
profit or loss in accordance with IAS 39 include the following:
• Financial assets including embedded
derivatives for which Cellectis elected to designate at fair value
through profit or loss;
• Financial assets managed on a fair
value basis; and
• Derivative instruments that are not
documented in hedging relationships.
IFRS 13 (Fair Value Measurement) requires counterparty and own
credit risk to be taken into account when measuring the fair value
of financial instruments. This risk is estimated on the basis of
observable, publicly-available statistical data.
Details of current financial assets
Current financial assets are measured at fair value through profit
or loss and are classified as follows within the fair value
hierarchy:
• Instruments classified under level 1
are measured with reference to quoted prices in active markets;
they consist of notes indexed to equity index. Their nominal value
amount to $40.3 million and their fair value amount to
$39.7 million as of December 31, 2017.
Instruments classified under level 2 are measured with reference to
observable valuation inputs; they consist in zero-premium
10.2 Cash and cash equivalents
Accounting policy
Cash and cash equivalents are held for the purpose of meeting
short-term cash commitments rather than for the purpose of
investment or for other purposes. They are readily convertible into
a known amount of cash and are subject to an insignificant risk of
changes in value. Cash and cash equivalents include cash, bank
accounts, money market funds and fixed bank deposits that meet the
definition of a cash equivalent. Cash equivalents are fair valued
at the end of each reporting period.
Details of cash and cash equivalents
As of December 31,
As of December 31,
2016 2017
$ in
thousands
Cash and bank accounts 222,089 219,368
Money market funds 12,451 13,026
Fixed bank deposits 20,028 23,986
Total cash and cash equivalents 254,568 256,380
Money market funds earn interest and are refundable overnight.
Fixed bank deposits have fixed terms that are less than three
months or are readily convertible to a known amount of cash.</t>
  </si>
  <si>
    <t>Financial liabilities</t>
  </si>
  <si>
    <t>Note 11. Financial liabilities
11.1 Detail of financial liabilities
As of December 31,
As of December 31,
2016 2017
$ in
thousands
Finance leases 30 13
Total non-current 30 13
Finance leases 38 21
Derivative instruments 1,692
—
Total current financial liabilities 1,730 21
Trade payables 9,722 9,460
Other current liabilities 5,197 6,570
Total Financial liabilities 16,678 16,064
Derivative instruments consist of fair value of zero premium collar
instruments and accumulators that are classified under level 2 in
the fair value hierarchy (note 7.3. Financial risks
management).
11.2 Due dates of the financial liabilities
Balance as of December 31,
2017 Gross Amount Less than One One to Five More than Five
$ in
thousands
Finance leases 34 21 13
—
Derivative instruments
—
—
—
—
Financial liabilities 34 21 13
—
Trade payables 9,460 9,460
—
—
Other current liabilities 6,570 6,570
—
Total financial liabilities 16,064 16,051 13
—</t>
  </si>
  <si>
    <t>Note 12. Other current liabilities
As of As of
2016 2017
$ in
thousands
VAT Payables 192 9
Accruals for personnel related expenses 4,140 5,982
Other 864 579
Total 5,196 6,570
Accruals for personnel are related to annual bonuses, vacations
accruals and social expenses on stock options. The increase in
accruals for personnel related expenses between December 31,
2016 and December 31, 2017, is mainly driven by higher annual
bonus of Plant segment personnel for $0.8 million, social
charges on stock options grant recorded in 2017 for
$0.6 million, foreign exchange impact on the opening balance
for $0.6 million, partially offset by other immaterial
variances for $0.2 million..
As of December 31, 2016 and 2017, “Other” include
subsidies liabilities for $0.5 million and $0.3 million,
respectively. The decrease in “Other” is due to the
reimbursement of a subsidy of $0.3 million, that was received
in excess during previous years.</t>
  </si>
  <si>
    <t>Note 13. Deferred revenues and deferred income
Accounting policies
As disclosed in Note 3, non-refundable
Details of deferred revenues and deferred income
As of December 31,
As of December 31,
2016 2017
$ in
thousands
Deferred revenues 38,768 26,056
Lease incentive 161
—
Total Deferred revenue and deferred income 38,929 26,056
Deferred revenues
Since 2014, most of the deferred revenues corresponds to upfront
payments for the collaboration agreements with Les Laboratoires
Servier and Pfizer Inc.
Lease incentive
In November 2011, when we entered into an operating lease agreement
for our headquarters in Paris (BioPark), we received a lease
incentive of €1.1 million from the lessor, which is
deferred and amortized over the 6-year</t>
  </si>
  <si>
    <t>Capital</t>
  </si>
  <si>
    <t>Note 14. Capital
14.1 Share capital issued
Accounting policy
Share capital comprises ordinary shares and shares with double
voting rights classified in equity. Costs directly attributable to
the issue of ordinary shares or share options are recognized as a
reduction in equity. Repurchased own shares are classified as
treasury shares and deducted from equity.
Nature of the Transactions Share Share Number of Nominal
$ in
thousands in $
Balance as of January 1, 2015 2,014 263,100 29,446,721 0.05
Capital increase by issuance of common shares (IPO Nasdaq) 297 209,899 5,500,000
—
Capital increase by issuance of ordinary shares (BSA, BSPCE, SO and
free shares) 13 4,325 231,893
—
Non-cash
— 32,614
—
—
Balance as of December 31, 2015 2,323 509,938 35,178,614 0.05
Capital increase by issuance of ordinary shares (BSA, BSPCE, and
free shares) 9 723 156,446
—
Non-cash
— 57,524
—
—
Balance as of December 31, 2016 2,332 568,185 35,335,060 0.05
Capital increase by issuance of ordinary shares (BSA, BSPCE, SO and
free shares) 35 2,921 625,002
—
Share based compensation
— 42,968
—
—
Other movements
— (37 )
—
—
Balance as of December 31, 2017 2,367 614,037 35,960,062 0.05
Capital evolution in 2017
• During the full year ended
December 31, 2017, 126,179 ordinary shares were issued upon
the exercise of 121,492 employee warrants (“bons de
souscription de parts de créateurs”) for a total amount
of $2,173,058; 466,950 free shares were converted
to 466,950 ordinary shares; 31,873 ordinary shares were issued
upon the exercise of 31,873 stock options for a total amount of
$734,234 and 228,000 non-employees
Capital evolution in 2016
• During the year ended
December 31, 2016, we issued 156,446 ordinary shares resulting
from exercise of 50,000 BSA and 6,700 BSPCE and acquisition of
99,488 free shares.
Capital evolution in 2015
• On March 30, 2015, we issued
5,500,000 ordinary shares in the form of American Depositary Shares
on the Nasdaq Global Market for gross proceeds of
$228.3 million. In connection with this issuance,
$18.1 million in fees were deducted from the share
premium.
• During the twelve month period ended
December 31, 2015, we issued 101,893 ordinary shares related
to the conversion of warrants, 70,000 ordinary shares related to
stock options exercises and 60,000 ordinary shares corresponding to
free shares granted in 2013.
BSA 2011:
On October 28, 2011, using the delegation of authority granted
by the General Assembly held the same day, we issued 12,195,113
warrants (Bon de Souscription d’Actions or “BSA”)
to the existing shareholders with a ratio of one BSA for one share.
October 28, 2014 was the closing date for the exercise of the
“BSA 2011.” Pursuant to the terms of the plan, we
issued 1,470,836 ordinary shares for gross proceeds of
$16.4 million.
Voting rights:
After a shareholder continuously holds ordinary shares for two
years, each ordinary share held by such shareholder is entitled to
two votes.
• At December 31, 2017, we had
35,960,062 ordinary shares outstanding of which 5,155,335 had a
double voting right.
• At December 31, 2016, we had
35,335,060 ordinary shares outstanding of which 4,531,047 had a
double voting right.
• At December 31, 2015, we had
35,178,614 ordinary shares outstanding of which 7,470,898 had a
double voting right.
Otherwise, our ordinary shares are not entitled to any preferential
voting right or restriction.
14.2 Share warrants and non-employee
Share warrants and non-employee
Holders of vested stock options and warrants are entitled to
subscribe to a capital increase of Cellectis at predetermined
exercise price.
Date Type
Number of
Number of
Number of
Number of
Number of
Maximum of shares to
Number of
07/20/2007 BSPCE C 126,292
— 126,179 113
—
—
—
02/28/2008 BSPCE D 1,867
—
—
— 1,867 1,939 1,867
07/27/2010 BSPCE E 19,702
—
—
— 19,702 20,464 19,702
03/19/2013 Free shares 2,000
— 2,000
—
—
—
—
01/08/2015 Free shares 50,000
— 50,000
—
—
—
—
03/12/2014 Free shares 440,550
— 414,950 10,000 15,600 15,600
—
03/24/2015 Stock Options 1,763,840
—
— 14,785 1,749,055 1,749,055 1,206,528
03/27/2015 BSA 180,000
—
—
— 180,000 180,000 120,000
05/18/2015 BSA 50,000
—
—
— 50,000 50,000 33,333
09/08/2015 BSA 274,200
—
—
— 274,200 274,200 182,800
09/08/2015 Stock Options 1,868,800
—
— 66,800 1,802,000 1,802,000 1,061,625
03/14/2016 BSA 187,200
—
—
— 187,200 187,200 62,400
03/14/2016 Stock Options 2,030,587
— 17,544 67,095 1,945,948 1,945,948 799,849
10/28/2016 BSA 188,000
—
— 40,000 148,000 148,000 49,333
10/28/2016 Stock Options 2,773,028
— 14,329 143,098 2,615,601 2,615,601 754,770
11/10/2017 BSA
— 240,000
—
— 240,000 240,000
—
11/10/2017 Stock Options
— 1,220,000
—
— 1,220,000 1,220,000
—
Total 9,956,066 1,460,000 625,002 341,891 10,449,173 10,450,007 4,292,208
• In June 2017, our subsidiary Calyxt
Inc. granted stock options and restricted stock unit in Calyxt Inc.
representing as of December 31, 2017 a 12.9% interest of that
subsidiary if fully exercised to a small group of its employees,
directors and executive officers. The compensation expense for 2017
amounted to $6.7 million (see Note 15).
• In April 2016, our subsidiary Calyxt
Inc. granted options in Calyxt Inc. representing as of
December 31, 2017 a 6.1% interest of that subsidiary if fully
exercised to a small group of its employees, directors and
executive officers. The compensation expense for 2017 amounted to
$0.6 million (see Note 15).
• In September 2015, our subsidiary
Calyxt Inc. granted options in Calyxt Inc. representing as of
December 31, 2017 a 0.4% interest of that subsidiary if fully
exercised to a small group of its employees, directors and
executive officers. The compensation expense for 2017 amounted to
$0.1 million (see Note 15).
14.3 Non-controlling
On December 19, 2013, Cellectis S.A. contributed its 75%
investment in Ectycell S.A.S. to Cellectis Bioresearch S.A.S., and
Caisse des Dépôts et Consignations contributed
$4.8 million to Cellectis Bioresearch S.A.S. As a result,
Ectycell S.A.S. became a wholly-owned subsidiary of Cellectis
Bioresearch S.A.S., of which, in turn, Cellectis owns 75.5% and
Caisse des Dépôts et Consignations owns 24.5%. This
transaction was accounted for as an equity transaction between us
and the non-controlling non-controlling
On May 18, 2015, Cellectis S.A. repurchased the Cellectis
Bioresearch S.AS. shares held by Caisse des Dépôts et
Consignations for $4.0 million. Thereafter, no non-controlling
On July 25, 2017, Calyxt closed its IPO with
$64.4 million in gross proceeds to Calyxt from the sale of
8.050.000 shares at $8 per share, including the full exercise of
the underwriter’s over-allotment option and Cellectis’
purchase of $20.0 million of shares in the IPO. As of
December 31, 2017, non-controlling
The following table summarizes the information relating to each of
our subsidiaries that reported non-controlling
CALYXT
2016 2017
$ in
thousands
Revenue 585 747
Net Profit (Loss) (8,732 ) (18,837 )
Net Profit (Loss) attributable to NCI
— (4,315 )
Other comprehensive income 1,259 (5,856 )
Total comprehensive income (7,473 ) (24,693 )
Total comprehensive income attributable to NCI (12 ) (4,723 )
Current assets 5,626 59,753
Non-current 10,967 2,072
Current liabilities 1,746 3,027
Non-current
—
—
Net assets 18,339 64,852
Net assets attributable to NCI
— 13,145
The statement of consolidated comprehensive income (loss) discloses
an amount attributable to non-controlling non-stock
14.4 Treasury shares
In 2008, Cellectis executed a liquidity contract with Natixis
Securities (“Natixis”). This contract entitles Natixis
to transact on Euronext, on our behalf, in order to enhance the
liquidity of transactions and regularity of quotation of our
ordinary shares, in an independent way, without hindering the
functioning of the market or misleading investors.
The initial advance payment made to Natixis Securities for the
purpose of making transactions under this contract was
$0.4 million. As of December 31, 2017, $0.3 million
are classified in treasury shares ($0.3 million as of
December 31, 2016) and the balance is presented in the line
item “Other non-current</t>
  </si>
  <si>
    <t>Share-based payments</t>
  </si>
  <si>
    <t>Note 15. Share-based payments
Accounting policy
The grant-date fair value of share warrants, employee warrants,
stock options and free shares granted to employees is recognized as
a payroll expense with a corresponding increase in equity, over the
vesting period. The amount recognized as an expense is adjusted to
reflect the actual number of awards for which the related service
conditions are expected to be met.
Determining the fair value of share-based awards at the grant date
requires judgment, we use the Black-Scholes option-pricing model to
determine the fair value of share options. The determination of the
grant date fair value of options using an option-pricing model is
affected by our ordinary share fair value as well as assumptions
regarding a number of other complex and subjective variables. These
variables include the fair value of our ordinary shares, the
expected term of the options, our expected share price volatility,
risk-free interest rates, and expected dividends, which are
estimated as follows:
• Fair value of our ordinary shares. We
use the closing sales price per ordinary share as quoted on
Alternext market of Euronext in Paris on the grant date for
Cellectis grants and valuations prepared by third parties for
Calyxt grants.
• Expected term. The expected term
represents the period that our share-based awards are expected to
be outstanding. As we do not have sufficient historical experience
for determining the expected term of the ordinary share option
awards granted, we have based our expected term on the simplified
method, which represents the average period from vesting to the
expiration of the award.
• Expected volatility. For Cellectis
grants, the expected share price volatility takes into account the
Cellectis closing share prices and closing share price of industry
peers for the remaining expected term of the ordinary share option
grant. For the Calyxt grants, the expected volatility is based on
comparable transactions method.
• Risk-free rate. The risk-free
interest rate is based on the yields of French government
securities with maturities similar to the expected term of the
options for each option group for Cellectis grants and US Treasury
bonds for Calyxt grants.
• Dividend yield. We have never
declared or paid any cash dividends and do not presently plan to
pay cash dividends in the foreseeable future. Consequently, we used
an expected dividend yield of zero.
Service and performance conditions attached to the transactions are
not taken into account in determining fair value. If any of the
assumptions used in the Black-Scholes model changes significantly,
share-based compensation for future awards may differ materially
compared with the awards granted previously.
Details of share-based compensation
Share warrants and employee warrants consist of Bon de Souscription
d’Action (“BSAs”) and Bon de Souscription de
Parts de Créateur d’Entreprise (“BSPCEs”)
which are granted to our employees.
Under these programs, holders of vested options are entitled to
subscribe to a capital increase of Cellectis at predetermined
exercise price.
The following table provides the impact related to these programs
in the statement of consolidated operations per fiscal year.
The new instruments issued during the year ended December 31,
2017 are the following:
• October 11, 2017, 1,220,000
Cellectis stock options were granted to certain of our employees
and officers. Non-cash
• October 11, 2017, 240,000
Cellectis warrants were granted to members of our board of
directors. Non-cash
• June 14, 2017, 2,119,698 Calyxt
Inc. stock options were granted to certain of Calyxt Inc’s
and Cellectis S.A.’s and Cellectis Inc.’s employees,
officers, members of the board of directors, and consultants. In
connection with such stock option grants, non-cash
• June 14, 2017, 1,452,333 Calyxt
Inc. restricted stock units were granted to certain of Calyxt
Inc.’s and Cellectis S.A.s’ and Cellectis Inc.’s
employees, officers, members of the board of directors and
consultants. In connection with such restricted stock unit grants,
non-cash
Subsequent to the grant date of these instruments, on July 20,
2017, Calyxt executed a 2.45-to-1
Share warrants and employee warrants which are referred to as Bon
de Souscription d’Action (“BSAs”) are granted to
our board members and consultants.
Holders of vested Cellectis stock options and warrants are entitled
to exercise such options and warrants to purchase Cellectis
Ordinary shares at a fixed exercise price established at the time
of such options and warrants are granted.
The following table provides the expenses related to share-based
compensation instruments during the years ended December 31,
2015, 2016 and 2017.
Non-cash Free Free Stock BSA Stock Stock BSA Stock Stock BSA Stock RSU Total
For the year ended
$ in
thousands
December 31, 2015 407 4,739 25,205 2,261 790
—
—
—
—
—
—
— 33,402
December 31, 2016 102 7,160 29,985 3,436 321 15,616 1,224 777
—
—
—
— 58,622
December 31, 2017 1 2,618 12,588 1,571 164 23,704 1,459 611 546 481 1,977 4,697 50,418
The key terms and conditions related to these BSAs and BSPCEs are
provided in the Notes 15.1 to 15.5.
15.1 Detail of Cellectis S.A. BSPCE E
Date of grant: July 27, 2010
The BSPCEs were vested before January 1, 2012 up to 19,702
BSPCEs and vested for post January 1, 2012 on the basis of the
following vesting schedule:
• Up to 19,702 BSPCE on July 27,
2012
• Up to 19,704 BSPCE on July 27,
2013
Date of grant (Board of Directors) 07/27/2010 07/27/2010 07/27/2010
Vesting period (years) 1 2 3
Plan expiration date 07/27/2020 07/27/2020 07/27/2020
Number of BSPCE granted 19,702 19,702 19,704
Share entitlement per BSPCE 1 1 1
Exercise price (in euros per share) 8.28 8.28 8.28
Valuation method used Black-Scholes Black-Scholes Black-Scholes
Grant date share fair value (in euros per share) 8.28 8.28 8.28
Expected volatility 54 % 54 % 54 %
Average life of BSPCE 5.5 6.0 6.5
Discount rate 3.14 % 3.14 % 3.14 %
Expected dividends 0 % 0 % 0 %
Performance conditions NA NA NA
Fair value per BSPCE (in euros per share) 5.52 5.52 5.52
15.2 Detail of Cellectis S.A. free shares
The free shares are subject to a two-year
Date of grant (Board of
Directors) 09/18/2012 03/19/2013 03/19/2014 01/08/2015 05/18/2015 05/18/2015
Vesting period (years) 2 2 2 2 2 4
Number of Free shares granted 102,099 102,000 100,000 50,000 426,300 24,100
Share entitlement per Free share 1 1 1 1 1 1
Grant date share fair value (in euros per share) 5.37 6.86 6.16 19.10 28.17 28.17
Expected dividends 0 % 0 % 0 % 0 % 0 % 0 %
Performance conditions n.a n.a n.a n.a n.a n.a
15.3 Detail of Cellectis S.A. stock options
The stock options are subject to a two-year
Date of grant 03/24/2015 09/08/2015 03/14/2016 10/28/2016 10/11/2017
Vesting period Graded Graded Graded Graded Graded
Plan expiration date 03/24/2025 08/09/2025 03/14/2026 10/28/2026 11/10/2027
Number of options granted 1,892,300 1,982,300 2,060,602 2,773,028 1,220,000
Share entitlement per options 1 1 1 1 1
Exercise price (in euros per share) 38.45 27.55 22.44 17.90 22.57
Valuation method used Black-Scholes Black-Scholes Black-Scholes Black-Scholes Black-Scholes
Grant date share fair value (in euros per share) 40.00 28.59 22.48 16.42 24.01
Expected volatility 59.8 % 59.9 % 62.8 % 63.2 % 65.6 %
Average life of options 6.11 6.11 6.11 6.12 6.12
Discount rate 0.16 % 0.42 % 0.03 % 0.00 % 0.03 %
Expected dividends 0 % 0 % 0 % 0 % 0 %
Performance conditions n.a n.a n.a n.a n.a
Fair value per options (in euros per share) 22.02 15.86 12.65 8.96 14.30
15.4 Detail of Cellectis S.A. warrants
The key terms and conditions related to these warrants are provided
in the table below.
Date of grant 03/27/2015 03/27/2015 05/18/2015 09/08/2015 03/14/2016 10/28/2016 11/10/2017
Vesting period (years) Graded Graded Graded Graded Graded Graded Graded
Plan expiration date 03/27/2025 03/27/2025 05/18/2025 09/08/2025 03/14/2026 10/28/2026 11/10/2027
Number of warrants granted 130,000 50,000 50,000 274,200 229,361 188,000 240,000
Share entitlement per warrant 1 1 1 1 1 1 1
Exercise price (in euros per share) 38.45 38.45 29.58 28.01 27.37 18.68 24.34
Valuation method used Black- Black- Black- Black- Black- Black- Black-
Grant date share fair value (in euros per share) 32.15 28.17 28.17 28.59 22.48 16.42 24.95
Expected volatility 59.1 % 59.1 % 59.1 % 60.5 % 62.8 % 63.1 % 64.7 %
Average life of warrant 6.00 5.83 6.00 6.00 6.00 6.00 6.00
Discount rate 0.42 % 0.94 % 0.94 % 0.43 % 0.04 % 0.00 % 0.12 %
Expected dividends 0 % 0 % 0 % 0 % 0 % 0 % 0 %
Performance conditions n.a n.a n.a n.a n.a n.a n.a
Fair value per warrant (in euros per share) 13.95 11.10 13.51 14.24 10.51 7.88 13.20
15.5 Detail of Calyxt Inc. stock options
The key terms and conditions related to these options are provided
in the table below.
Date of grant Employees 12/03/2014 (a) Managers 12/03/2014 (b) 09/08/2015 (c) 04/07/2016 (d) 06/14/2017 (e)
Vesting period Graded Graded Graded Graded Graded
Plan expiration date 12/03/2024 12/03/2024 09/08/2025 04/07/2026 06/14/2027
Number of options granted 71,050 159,250 113,925 1,678,250 2,119,698
Share entitlement per options 1 1 1 1 1
Exercise price (in $ per share) 3.71 3.71 21.83 3.59 13.29
Valuation method used Black- Black- Black- Black- Black-
Grant date share fair value (in $ per share) 3.71 3.71 21.83 3.59 13.29
Expected volatility 48.0 % 48.0 % 54.3 % 30.0 % 25.0 %
Average life of options 6.16 6.04 5.53 5.74 6.57
Discount rate 1.74 % 1.74 % 1.65 % 1.41 % 1.96 %
Expected dividends 0 % 0 % 0 % 0 % 0 %
Performance conditions Trigger Trigger Trigger Trigger n.a
Fair value per options (in $ per share) 1.78 1.76 10.93 1.11 4.00
* The plans pursuant to which Calyxt
stock options are issued require the occurrence of an IPO or a
“triggering event” as a condition for the exercise of
vested stock options and, in some circumstances, as a condition to
vesting. If the condition is expected to occur during the service
period, then it is a non-market
(a) the options granted on
December 3, 2014, shall vest as follows for employees:
• 25% of the total number of shares on
April 10, 2015;
• 6.25% of the total number of shares
on the last day of each calendar quarter beginning from third
quarter of 2015 (or 12.5% of the total number of shares on the last
day of each calendar quarter beginning after a triggering event or
initial public offering);
• 25% at the date of a triggering event
or initial public offering;
• 100% in the event of termination
without cause of resignation for good reason in the case of a
change of control.
(b) the options granted on
December 3, 2014, shall vest as follows for managers and
consultants:
• 20% of the total number of shares on
January 3, 2015;
• 20% of the total number of shares on
April 10, 2015;
• 5% of the total number of shares on
the last day of each calendar quarter beginning from third quarter
of 2015 (or 10% of the total number of shares on the last day of
each calendar quarter beginning after a triggering event or initial
public offering);
• 25% at the date of a triggering event
or initial public offering;
• 100% in the event of termination
without cause of resignation for good reason in the case of a
change of control.
(c) the options granted on
September 8, 2015, shall vest as follows:
• 20% of the total Number of Shares on
September 8, 2015;
• 20% of the total Number of Shares on
September 8, 2016; and
• 5% of the Total Number of Shares on
the last day of each calendar quarter beginning from the fourth
quarter of 2016;
• 25% at the date of a triggering event
or initial public offering.
The vested portion of such options shall only become exercisable in
the event that a triggering event or initial public offering occurs
prior to the expiration date, in which case, an additional 25% of
the total number of shares shall immediately vest. The total of
vested options cannot exceed 100% of the number of options
initially granted. A triggering event is designed as any
transaction that would result in Cellectis losing control of Calyxt
Inc.
(d) the options granted on April 7,
2016 shall vest as follows:
• C-Level;
• 20% of the total Number of Shares on
April 7, 2016;
• 10% of the total Number of Shares on
April 7, 2017;
• 5% of the total Number of Shares on
the last day of each calendar quarter beginning from the second
quarter 2017;
• 25% of additional vesting in case of
triggering event or initial public offering; and
• 100% in the event of termination
without cause or resignation for good reason in the case of a
change of control.
• Heads of department and Analysts
• 20% of the total Number of Shares on
April 7, 2017;
• 10% of the total Number of Shares on
April 7, 2018;
• 5% of the total Number of Shares on
the last day of each calendar quarter beginning from the second
quarter 2018.
(e) the Calyxt options granted on
June 14, 2017, shall vest as follows:
• C-Level,
• 15% of the total Number of Shares on
June 14, 2018;
• 15% of the total Number of Shares on
June 14, 2019;
• 5% vest each quarter after the second
anniversary of the grant.
• CFO and CCO
• 20% of the total Number of Shares on
June 14, 2017;
• 10% of the total Number of Shares on
June 14, 2018;
• 5% vest each quarter after the first
anniversary of the grant.
• Employees
• 15% of the total Number of Shares on
June 14, 2018;
• 10% of the total Number of Shares on
June 14, 2019;
• 5% vest each quarter after the second
anniversary of the grant.
15.6 Detail of Calyxt Inc. restricted stock unit
The key terms and conditions related to these options are provided
in the table below.
Date of grant 06/14/2017 (a)
Vesting period Graded
Number of RSU granted 1,452,333
Share entitlement per RSU 1
Grant date share fair value (in $ per share) 13.29
Expected dividends 0 %
Performance conditions n.a
(a) the Calyxt RSU granted on
June 14, 2017 shall vest as follows:
• C-Level,
• 15% of the total Number of Shares on
June 14, 2018;
• 15% of the total Number of Shares on
June 14, 2019;
• 5% vest each quarter after the second
anniversary of the grant.
• CFO and CCO
• 20% of the total Number of Shares on
June 14, 2017;
• 10% of the total Number of Shares on
June 14, 2018;
• 5% vest each quarter after the first
anniversary of the grant.
• Employees
• 15% of the total Number of Shares on
June 14, 2018;
• 10% of the total Number of Shares on
June 14, 2019;
• 5% vest each quarter after the second
anniversary of the grant.</t>
  </si>
  <si>
    <t>Earnings per share</t>
  </si>
  <si>
    <t xml:space="preserve">Note 16. Earnings per share
Accounting policy
Basic earnings per share are calculated by dividing profit
attributable to our ordinary shareholders by the weighted average
number of ordinary shares outstanding during the period, adjusted
to take into account the impact of treasury shares.
Diluted earnings per share is calculated by adjusting profit
attributable to ordinary shareholders and the weighted average
number of ordinary shares outstanding, for the effects of all
potentially dilutive ordinary shares (stock-options, free shares,
share warrants, employee warrants).
Detail of earnings per share
For the year ended
December 31,
2015 2016 2017
Net profit (loss) attributable to shareholders of Cellectis ($ in
thousands) (22,796 ) (67,255 ) (99,368 )
Adjusted weighted average number of outstanding shares, used to
calculate both basic and diluted net profit per share 34,149,908 35,274,890 35,690,636
Basic / Diluted net profit (loss) per share ($ / share)
Basic net profit (loss) per share ($ /share) (0.67 ) (1.91 ) (2.78 )
Diluted net profit (loss) per share ($ /share) (0.67 ) (1.91 ) (2.78 ) </t>
  </si>
  <si>
    <t>Note 17. Provisions
Accounting policy
A provision is recognized if, as a result of a past event, we have
a present legal or constructive obligation that can be estimated
reliably, and it is probable that an outflow of economic benefits
will be required to settle the obligation.
The amount recognized as a provision is the best estimate of the
expenditure required to settle the present obligation at the
reporting date.
Provisions for retirement and other benefits
Our defined benefit obligations, and their cost, are determined
using the projected unit credit method.
The method consists in measuring the obligation based on a
projected end-of-career
Actuarial assumptions used to determine the benefit obligations are
specific to each country and each benefit plan. The discount rate
used is the yield at the reporting date on AA credit-rated bonds
with maturity dates that approximate the expected payments for our
obligations.
Actuarial gains or losses are recognized in the statement of
comprehensive loss for the year in which they occur.
Other long-term employee benefits
Our net obligation for long-term employee benefits other than
retirement plans is equal to the value of employees’ future
benefits vested in exchange for services rendered in the current
and prior periods. The benefits are discounted and the fair value
of any plan assets is deducted.
The obligation is measured using the projected unit credit method.
The discount rate is the same as the one used for the provisions
for retirement and other benefits. Actuarial gains or losses are
recognized in profit or loss for the year in which they occur.
Termination benefits
Termination benefits are recognized as a liability and expense at
the earlier of the following dates:
• When the entity can no longer
withdraw the offer of those benefits; and
• When the entity recognizes costs for
a restructuring that is within the scope of IAS 37 Provisions and
involves the payment of termination benefits.
Details of provisions
01/01/2016 Additions Amounts used Reversals OCI 12/31/2016
$ in
thousands
Pension 476 75
—
— 10 560
Employee litigation and severance 761 276 (641 ) (281 ) 6 121
Commercial litigation 243 374
— (129 ) (19 ) 468
Redundancy plan 35
— (17 ) (12 )
— 6
Total 1,513 724 (657 ) (423 ) (3 ) 1,154
Non-current 476 75
—
— 10 560
Current provisions 1,037 649 (658 ) (423 ) (12 ) 594
01/01/2017 Additions Amounts used Reversals OCI 12/31/2017
$ in
thousands
Pension 560 949
—
— 683 2,193
Loss on contract
— 1,876
—
—
— 1,876
Employee litigation and severance 121 29 (50 ) (108 ) 9 1
Commercial litigation 468 552 (102 ) (215 ) 79 782
Redundancy plan 6
—
—
— 1 7
Total 1,154 3,406 (152 ) (323 ) 773 4,858
Non-current 560 2,186
—
— 683 3,430
Current provisions 594 1,220 (152 ) (323 ) 89 1,427
During the year ended December 31, 2017, additions in
(i) commercial litigations mainly relates to one supplier and
in (ii) loss on contract is mainly attributable to our
willingness to discontinue the facility lease in Montvale, New
Jersey (USA). Amounts used during the year ended December 31,
2017 mainly consist of the payments to a former supplier and in
settlement of employee litigations.
During the year ended December 31, 2016 we recorded
(i) provisions for commercial litigation that amounted to
$374 thousand, (ii) provisions for employees’
severance expenses for $191 thousand and (iii) provisions
for personnel litigation for $83 thousand. Amounts used during
the year ended December 31, 2016 mainly consist of personnel
related payments. The reversals mainly relate to ordinary course
litigation relating to both personnel matters and commercial
litigations.
Commitments for compensation payable to employees upon their
retirement
France
In France, pension funds are generally financed by employer and
employee contributions and are accounted for as defined
contribution plans, with the employer contributions recognized as
expense as incurred. There are no actuarial liabilities in
connection with these plans. Expenses recorded in the years ended
December 31, 2015, 2016 and 2017 amounted to
$0.8 million, $0.8 million and $0.8 million,
respectively.
French law also requires payment of a lump sum retirement indemnity
to employees based on years of service and annual compensation at
retirement. Benefits do not vest prior to retirement. We are paying
this defined benefit plan. It is calculated as the present value of
estimated future benefits to be paid, applying the projected unit
credit method whereby each period of service is seen as giving rise
to an additional unit of benefit entitlement, each unit being
measured separately to build up the final.
The calculation of legal compensation for termination has changed
in 2017 following the publication of a new French law.
The two important changes are:
• Seniority conditions: the employee
must justify to be entitled to an indemnity of 8 working months
against one year before.
• Calculation of the allowance: 1/4 of
a month of salary per year of seniority up to 10 years, against 1/5
before, and no change beyond the 11th year.
As part of the estimation of the retirement indemnity to employee,
the following assumptions were used for all categories of
employees:
2015 2016 2017
% social security contributions 45.00 % 45.00 % 45.00 %
Salary increases 2.00 % 2.00 % 3.50 %
Discount rate 2.00 % 1.75 % 1.75 %
Terms of retirement
voluntary retirement
Retirement age 65 years old 65 years old 65 years old
The discount rates are based on the market yield at the end of the
reporting period on high quality corporate bonds.
The following table shows reconciliation from the opening balances
to the closing balances for net defined benefit liability and its
components.
$ in thousands
As of January 1, 2015 (483 )
Current service cost (54 )
Interest cost (7 )
Actuarial gains and losses (16 )
Reclassification/CTA 83
As of December 31, 2015 (477 )
Current service cost (65 )
Interest cost (9 )
Actuarial gains and losses (31 )
Reclassification/CTA 20
As of December 31, 2016 (562 )
Current service cost (925 )
Interest cost (24 )
Actuarial gains and losses (515 )
Reclassification/CTA (168 )
As of December 31, 2017 (2,194 )
United States of America
There is no defined benefit plan for Cellectis S.A.’s
subsidiaries located in the United States.</t>
  </si>
  <si>
    <t>Commitments</t>
  </si>
  <si>
    <t>Note 18. Commitments
Accounting policy
The commitment amounts are associated with contracts that are
enforceable and legally binding and that specify all significant
terms, including fixed or minimum services to be used, fixed,
minimum or variable price provisions, and the approximate timing of
the actions under the contracts. They do not include obligations
under agreements that we can cancel without a significant
penalty.
Details of commitments
As of December 31, 2017 Total Less than 1 1 - 3 3 - 5 More than 5
$ in
thousands
Sale and lease-back agreement 30,080 1,055 2,676 2,676 23,673
Facility lease agreements 11,539 2,471 4,702 1,670 2,697
License agreements 18,413 1,238 2,476 2,476 12,223
Manufacturing agreements 7,679 7,679
—
—
—
Other agreements 1,702 1,702
—
—
—
Total contractual obligations 69,414 14,145 9,854 6,821 38,593
Obligations under the terms of the sale and lease-back
agreement
The sale and lease-back agreement entered into by Calyxt in the
third quarter of 2017 has a defined lease term and is classified as
an operating lease agreement under IFRS. It results in off-balance
Obligations under the terms of the facility lease
agreements
Facility lease agreements in Paris, France, and in New York City,
New York; Montvale, New Jersey; New Brighton, Minnesota; and
Roseville, Minnesota (all in the USA) have been subscribed for a
defined term. Future payments of these leases as disclosed in the
table above, along with the letters of credit provided to the
landlords of the Company’s facilities in New York and in New
Brighton, are off balance sheets commitments.
Obligations under the terms of license agreements
We have entered into various license agreements with third parties
that subject us to certain fixed license fees, as well as fees
based on future events, such as research and sales milestones.
We also have collaboration agreements whereby we are obligated to
pay royalties and milestones based on future events that are
uncertain and therefore they are not included in the table
above.
Obligations under the terms of manufacturing
agreements
We have manufacturing agreements whereby we are obligated to pay
for services rendered in the next year regarding our products
UCART123, UCARTCS1 and UCART22.</t>
  </si>
  <si>
    <t>Related parties</t>
  </si>
  <si>
    <t>Note 19. Related parties
Key management personnel remuneration
Key management personnel include members of the Board of Directors
and the CODM as of December 31, 2017, as described in Note
3.5.
Short-term employee benefits paid to key management personnel
totaled to $2.2 million in the fiscal year 2015, to
$2.4 million in the fiscal year 2016 and to $3.6 million
in the fiscal year 2017.
On September 4, 2014, the Board of Directors adopted a change
of control plan which applies to the members of the CODM. This plan
defines the conditions under which a severance package will be paid
after a change of control of our company. Key management personnel
employment agreements include a termination indemnity or additional
post-employment compensation.
Key management personnel received an aggregate of 955,000
securities in share-based remuneration (free shares, warrants and
stock options) over the year ended December 31, 2017. The
associated non-cash
Other transactions with related parties
Mr. Godard, a member of the Board of Directors, entered into
two service agreements with us and provided consultancy services in
the area of (i) global development strategy and
(ii) specific development of agricultural biotechnology
activities. Compensation paid for those services in the years ended
December 31, 2015, 2016 and 2017 amounted to
$39 thousand, $37 thousand and $38 thousand
respectively. No balances were outstanding at the end of each
fiscal year. As of December 31, 2017, Mr. Godard held
220,175 non-employee
Bpifrance is a shareholder of Cellectis S.A. and “Caisse des
Dépôts et Consignations” (“CDC”) was a
shareholder of Cellectis Bioresearch. OSEO, which is the former
name of Bpifrance and is indirectly related to CDC, granted
conditional advances and subsidies to us. On May 18, 2015, we
signed with the “Caisse des Dépôts et
Consignations” a contract for our repurchase of its
participation in Cellectis Bioresearch., which represented 25% of
the total shares thereof for an amount of €3.5 million.
At the time of the merger with Cellectis S.A., Cellectis S.A. was
the sole stockholder of Cellectis Bioresearch. As of
December 31, 2017, we have no outstanding balances with
Bpifrance.</t>
  </si>
  <si>
    <t>Subsequent events</t>
  </si>
  <si>
    <t>Note 20. Subsequent events
None.</t>
  </si>
  <si>
    <t>Accounting principles (Policies)</t>
  </si>
  <si>
    <t>Basis for preparation</t>
  </si>
  <si>
    <t>2.1 Basis for preparation
The Consolidated Financial Statements of Cellectis as of and for
the year ended December 31, 2017 were approved by our Board of
Directors on March 12, 2018.
Our Consolidated Financial Statements are presented in U.S.
dollars. See Note 2.2.
The Consolidated Financial Statements have been prepared in
accordance with International Financial Reporting Standards
(“IFRS”) as issued by the International Accounting
Standards Board (“IASB”).
The Consolidated Financial Statements have been prepared using the
historical cost measurement basis except for certain assets and
liabilities that are measured at fair value in accordance with
IFRS.
IFRS include International Financial Reporting Standards
(“IFRS”), International Accounting Standards
(“the IAS”), as well as the interpretations issued by
the Standards Interpretation Committee (“the SIC”), and
the International Financial Reporting Interpretations Committee
(“IFRIC”). The significant accounting methods used to
prepare the Consolidated Financial Statements are described
below.
Application of new or amended standards or new
amendments
The following pronouncements and related amendments have been
adopted by us from January 1, 2017 but had no significant
impact on the Consolidated Financial Statements:
• Amendments to IAS 7 “Statement
of Cash Flows” (applicable for periods beginning after
January 1, 2017)
Standards, interpretations and amendments issued but not yet
effective
The following pronouncements and related amendments are applicable
for first quarter accounting periods beginning after
January 1, 2018. We do not anticipate that the adoption of
these pronouncements and amendments will have a material impact on
our results of operations, financial position or cash flows.
• IFRS 9 Financial Instruments
(applicable for periods beginning after January 1, 2018)
• Amendments to IFRS 2
“Classification and Measurement of Share-based Payment
Transactions” (applicable for periods beginning after
January 1, 2018)
• Amendments to IFRIC 22 “Foreign
Currency Transactions and Advance Consideration” (applicable
for periods beginning after January 1, 2018)
• Amendment to IFRS 9 “Financial
Instruments – Prepayment Features with Negative
Compensation” (applicable for periods beginning after
January 1, 2019)
• IFRIC 23 “Uncertainty over
Income Tax Treatments” (applicable for periods beginning
after January 1, 2019)
IFRS 15 Revenue from Contracts with Customers establishes a
comprehensive framework for determining whether, how much and when
revenue is recognized. It replaces existing revenue recognition
guidance, including IAS 18 Revenue. IFRS 15 is effective for annual
reporting periods beginning on or after January 1, 2018, with
early adoption permitted.
Cellectis began its IFRS 15 implementation project with a
diagnostic phase. The different categories of contracts with
customers of Cellectis, which have been reviewed, are:
• Collaboration agreements
• Licensing agreements;
Cellectis will apply IFRS 15 with effect from January 1, 2018
using the retrospective method. It will lead to a deferral of
collaboration revenue (especially milestone payments) from fiscal
years of 2014 and 2015 with a negative opening equity adjustment of
$1.8 million for fiscal year 2016. Except for this opening
equity impact, IFRS 15 will not have any impact in the financial
statements for fiscal years 2016 and 2017.
In January 2016, the IASB issued IFRS 16 (“Leases”),
which is effective for annual periods beginning on or after
January 1, 2019. This new standard aligns the accounting
treatment of operating leases with that already applied to finance
leases (i.e. recognition in the balance sheet of future lease
payments and the associated rights of use). Cellectis is assessing
the potential impact on its consolidated financial statements
resulting from the application of IFRS 16. The commitments related
to the facility leases and sales and lease back are disclosed in
note 18. A number of these contracts might be required to be
recorded on the statement of financial position (“right-of-use”</t>
  </si>
  <si>
    <t>Change in the presentation currency of the financial statements</t>
  </si>
  <si>
    <t>2.2 Change in the presentation currency of the financial
statements
The Consolidated Financial Statements are presented in U.S.
dollars, which differs from the functional currency of Cellectis
S.A., which is the Euro. We decided to change the reporting
currency from Euro to U.S. dollars in the third quarter of 2017,
using the retrospective method. We believe that this change will
enhance comparability with peers, which primarily present their
financial statements in U.S. dollars.
The effects of the change in presentation currency on the
comparative consolidated financial statements are as follows:
• The various items of assets and
liabilities in dollars correspond to the amounts published in euros
converted at the European Central Bank’s (“ECB”)
daily reference exchange rate for dollar / euro exchanges (as
published by Banque de France) at the end of the period. The same
methodology is applied for total equity. As a result, the change in
the presentation currency of the consolidated financial statements
has no effect on the various items of assets and liabilities in
dollars, or on total equity. Equity transactions that occurred in
2015 and 2016 are converted at the historical exchange rates
instead of the exchange rates at the end of the period. Net loss
for 2015 and 2016 is converted at the average exchange rate for the
respective period. The offsetting impact of these are included in
currency translation adjustment.
• The recalculation of translation
adjustments has an effect on the allocation of total equity for the
comparative periods presented between currency translation
adjustments and other components of shareholders’ equity and
the amount of other comprehensive income (loss), such as indicated
in the following tables:
As of December 31,
2014 Consolidated (€ in thousand) Consolidated ($ in thousand) Adjustments (b) Consolidated
Total non-current 5,613 6,815
— 6,815
Total current assets 132,001 160,262
— 160,262
TOTAL ASSETS 137,614 167,077
— 167,077
Shareholders’ equity
Share capital 1,472 1,788 226 2,014
Premiums, Retained earnings (deficit) and Net income (loss) 60,327 73,243 9,922 83,165
Treasury share reserve (251 ) (305 ) (49 ) (354 )
Currency translation adjustment (762 ) (925 ) (10,099 ) (11,024 )
Total shareholders’ equity—Group Share 60,786 73,801
— 73,801
Non-controlling (1,259 ) (1,529 )
— (1,529 )
Total shareholders’ equity 59,527 72,272
— 72,272
Total non-current 3,222 3,911
— 3,911
Total current liabilities 74,865 90,894
— 90,894
TOTAL LIABILITIES AND SHAREHOLDERS’ EQUITY 137,614 167,077
— 167,077
(a) Converted at the ECB’s closing
daily reference exchange rate for dollar / euro exchanges (as
published by Banque de France) at the end of the period, i.e.
0.82365 euro for 1 dollar.
(b) Difference between the historical
exchange rates and the closing daily reference exchange rate for
dollar / euro exchanges (as published by Banque de France) at the
end of the period, i.e., 0.82365 euro for 1 dollar.
As of December 31,
2015 Consolidated (€ in thousand) Consolidated ($ in thousand) Adjustments (b) Consolidated
Total non-current 6,844 7,451
— 7,451
Total current assets 334,218 363,863
— 363,863
TOTAL ASSETS 341,062 371,314
— 371,314
Shareholders’ equity
Capital 1,759 1,915 408 2,323
Premiums, Retained earnings (deficit) and Net income (loss) 262,950 286,274 15,748 302,021
Treasury share reserve (184 ) (200 ) (80 ) (279 )
Currency translation adjustment (1,632 ) (1,776 ) (16,077 ) (17,853 )
Total shareholders’ equity—Group Share 262,894 286,213
— 286,213
Non-controlling 725 789
— 789
Total shareholders’ equity 263,619 287,002
— 287,002
Total non-current 503 548
— 548
Total current liabilities 76,940 83,765
— 83,765
TOTAL LIABILITIES AND SHAREHOLDERS’ EQUITY 341,062 371,314
— 371,314
(a) Converted at the ECB’s closing
daily reference exchange rate for dollar / euro exchanges (as
published by Banque de France) at the end of the period, i.e.
0.91852 euro for 1 dollar.
(b) Difference between the historical
exchange rates and the ECB’s closing daily reference exchange
rate for dollar / euro exchanges (as published by Banque de France)
at the end of the period, i.e., 0.91852 euro for 1 dollar.
As of December 31,
2016 Consolidated (€ in thousand) Consolidated ($ in thousand) Adjustments (b) Consolidated
Total non-current 17,963 18,935
— 18,935
Total current assets 296,459 312,497
— 312,497
TOTAL ASSETS 314,422 331,432
— 331,432
Shareholders’ equity
Capital 1,767 1,862 470 2,332
Premiums, Retained earnings (deficit) and Net income (loss) 254,834 268,622 24,432 293,054
Treasury share reserve (307 ) (324 ) (92 ) (416 )
Currency translation adjustment 2,501 2,636 (24,810 ) (22,174 )
Total shareholders’ equity—Group Share 258,795 272,795
— 272,795
Non-controlling 1,779 1,875
— 1,875
Total shareholders’ equity 260,574 274,671
— 274,671
Total non-current 560 590
— 590
Total current liabilities 53,288 56,171
— 56,171
TOTAL LIABILITIES AND SHAREHOLDERS’ EQUITY 314,422 331,432
— 331,432
(a) Converted at the ECB’s closing
daily reference exchange rate for dollar / euro exchanges (as
published by Banque de France) at the end of the period, i.e.,
0.94867 euro for 1 dollar.
(b) Difference between the historical
exchange rates and the ECB’s closing daily reference exchange
rate for dollar / euro exchanges (as published by Banque de France)
at the end of the period, i.e. 0.94867 euro for 1 dollar.
For the full year
ended Consolidated financial (€ in thousand) Consolidated financial ($ in thousand) Adjustments Consolidated financial
Total revenues and other income 26,453 35,152
— 35,152
Total operating expenses (31,698 ) (42,122 )
— (42,122 )
Operating income (loss) (5,245 ) (6,970 )
— (6,970 )
Financial gain (loss) 7,095 9,428
— 9,428
Income tax
—
—
—
—
Income (loss) from continuing operations 1,850 2,458
— 2,458
Loss from discontinued operations (2,822 ) (3,750 )
— (3,750 )
Net income (loss) (972 ) (1,292 )
— (1,292 )
(a) Converted at the average for the
applicable annual period of the ECB’s daily reference
exchange rate for dollar / euro exchanges (as published by Banque
de France), i.e. 0.75254 euro for 1 dollar in 2014.
For the full year
ended Consolidated financial (€ in thousand) Consolidated financial ($ in thousand) Adjustments Consolidated financial
Total revenues and other income 56,385 62,565
— 62,565
Total operating expenses (84,309 ) (93,549 )
— (93,549 )
Operating income (loss) (27,924 ) (30,984 )
— (30,984 )
Financial gain (loss) 7,550 8,378
— 8,378
Income tax
—
—
—
—
Income (loss) from continuing operations (20,373 ) (22,606 )
— (22,606 )
Loss from discontinued operations
—
—
—
—
Net income (loss) (20,373 ) (22,606 )
— (22,606 )
(a) Converted at the average for the
applicable annual period of the ECB’s daily reference
exchange rate for dollar / euro exchanges (as published by Banque
de France), i.e 0.90121 euro for 1 dollar in 2015.
For the full year
ended Consolidated financial (€ in thousand) Consolidated financial ($ in thousand) Adjustments Consolidated financial
Total revenues and other income 51,007 56,444
— 56,444
Total operating expenses (111,824 ) (123,746 )
— (123,746 )
Operating income (loss) (60,818 ) (67,302 )
— (67,302 )
Financial gain (loss) 42 46
— 46
Income tax
—
—
—
—
Income (loss) from continuing operations (60,776 ) (67,255 )
— (67,255 )
Loss from discontinued operations
—
—
—
—
Net income (loss) (60,776 ) (67,255 )
— (67,255 )
(a) Converted at the average for the
applicable annual period of the ECB’s daily reference
exchange rate for dollar / euro exchanges (as published by Banque
de France), i.e. 0.90366 euro for 1 dollar in 2016.
By convention and for practicability purpose, the differences have
been recalculated on a cumulative basis from January 1, 2014
instead of the date of adoption of IFRS.
The amounts shown in the income statements and in the cash flow
statements in dollars correspond to the amounts reported in euros
converted at the average for the applicable annual period of the
ECB’s daily reference exchange rate for dollar / euro
exchanges (as published by Banque de France).
All financial information (unless indicated otherwise) is presented
in thousands of U.S. dollars.
The statements of financial position of consolidated entities
having a functional currency different from the U.S. dollar are
translated into U.S. dollars at the closing exchange rate (spot
exchange rate at the statement of financial position date) and the
statements of operations, statements of comprehensive income (loss)
and statements of cash flows of such consolidated entities are
translated at the average period to date exchange rate. The
resulting translation adjustments are included in equity under the
caption “Accumulated other comprehensive income (loss)”
in the Consolidated Statements of Changes in Shareholders’
Equity.</t>
  </si>
  <si>
    <t>Basis of consolidation</t>
  </si>
  <si>
    <t>2.3 Basis of consolidation
Accounting policy
We control all the legal entities included in the consolidation.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 subsidiary begins when the Group obtains control
over the subsidiary and ceases when the Group loses control of the
subsidiary.
All intra-group assets and liabilities, equity, income, expenses
and cash flows relating to transactions between members of the
Group are eliminated in full consolidation.
Consolidated entities
For the year ended December 31, 2017, the consolidated group
of companies (sometimes referred to as the “Group”)
includes Cellectis S.A., Cellectis, Inc. and Calyxt, Inc.
As of December 31, 2017, Cellectis S.A. owns 100% of
Cellectis, Inc. and approximately 79.7% of Calyxt’s
outstanding shares of common stock.
Until July 25, 2017, Cellectis S.A. fully owned Calyxt, Inc.
On July 25, 2017, Calyxt closed its IPO with
$64.4 million in gross proceeds to Calyxt from the sale of
8.050.000 shares at $8 per share, including the full exercise of
the underwriter’s over-allotment option and Cellectis’
purchase of $20.0 million of shares in the IPO. Calyxt’s
shares of common stock are traded on NASDAQ under the symbol
“CLXT”.
Our 2016 Consolidated Financial Statements include the operations
of Cellectis S.A., Cellectis, Inc. and Calyxt, Inc. The two
subsidiaries were fully owned by Cellectis S.A. during the year
ended December 31, 2016.
Our 2015 Consolidated Financial Statements include the operations
of Cellectis S.A.; our two French subsidiaries, Cellectis
Bioresearch and Ectycell; our three U.S. subsidiaries, Calyxt,
Inc., Cellectis, Inc. and Cellectis Bioresearch Inc. Non-controlling
The following internal reorganization was completed in 2015:
• Ectycell was merged into, and
absorbed by Cellectis Bioresearch in August 2015 with retroactive
effect as at January 1, 2015 for French tax purposes;
• Cellectis Bioresearch was merged
into, and absorbed by, Cellectis S.A in December 2015 with
retroactive effect as at January 1, 2015 for French tax
purposes;
• Cellectis Bioresearch Inc. was merged
into Cellectis Inc. in September 2015.
Non-controlling
Non-controlling non-controlling
From May 18, 2015 to July 24, 2017, there was no
non-controlling
Non-controlling</t>
  </si>
  <si>
    <t>Foreign currency</t>
  </si>
  <si>
    <t>2.4 Foreign currency
Foreign currency transactions and balances
Significant transactions in foreign currencies are translated into
the respective functional currencies at the exchange rates
effective at the transaction dates, otherwise the average rate of
the previous month is used for non-significant
The resulting exchange gains or losses are recorded in the
consolidated statements of operations in financial gain (loss).
Foreign currency translation
The assets and liabilities of foreign operations having a
functional currency different from the euro are translated into
euros at the period end exchange rate. The income and expenses of
foreign operations are translated into euros using the average
exchange rate for the reporting period.
Gains and losses arising from currency translation are recognized
in other comprehensive loss. When a foreign operation is partly or
fully divested, the associated share of gains and losses recognized
in the currency translation reserve is transferred to the
consolidated statements of operations.
Consolidated financial statements are then converted into dollars
using the method described in Note 2.2.
The difference in effect of exchange rate changes on cash and cash
equivalents between the statements of consolidated operations and
consolidated cash flows is mainly explained by the following
elements:
• the differential between the average
exchange rate and the period end rates applied to the cash flows of
the period;
• the differential between the opening
exchange rates and the period end exchanges rate applied on our
opening cash and cash equivalents balance denominated in dollars;
and
• the foreign exchange rate impact of
the conversion of the financial statements of our US
subsidiaries.</t>
  </si>
  <si>
    <t>Use of judgment, estimates and assumptions</t>
  </si>
  <si>
    <t>2.5 Use of judgment, estimates and assumptions
The preparation of these consolidated financial statements requires
management to make judgments, estimates and assumptions that affect
the reported amounts of revenues, expenses, assets and liabilities,
and the accompanying disclosures, including the disclosure of
contingent liabilities. Actual amounts may differ from those
estimates.
The Group’s exposure to risks and uncertainties is disclosed
in Note 7.3: Financial instruments risk management and
policies.
Estimates and assumptions
The key assumptions concerning the future and other key sources of
estimation uncertainty at the period end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 Revenue recognition – Note
3.1
• Share-based payments – Note
15
• Provisions for risks and charges
– Note 17</t>
  </si>
  <si>
    <t>Revenues and other income</t>
  </si>
  <si>
    <t>3.1 Revenues and other income
Accounting policies
Collaboration agreements and licenses
We enter into research and development collaboration agreements
that may consist of non-refundable
Non-refundable non-cancelable, non-refundable fixed-fee co-contracting
Milestone payments represent amounts received from our
collaborators, the receipt of which is dependent upon the
achievement of certain scientific, regulatory, or commercial
milestones. We recognize milestone payments when the triggering
event has occurred, there are no further contingencies or services
to be provided with respect to that event, and the co-contracting
Royalty revenues arise from our contractual entitlement to receive
a percentage of product sales achieved by co-contracting
Research and development costs reimbursements are recognized with
respect to the policy described in section “Sales of products
and services” below.
Revenues from technology licenses are recognized ratably over the
period of the license agreements.
Sales of products and services
Revenues on sales of products and services are recognized when
significant risks and rewards of ownership have been transferred to
the customer. We also offer research services, which are recognized
as revenues when the services are rendered, either on a time and
materials basis, or ratably over the contract period for fixed
payment arrangements.
Research Tax Credit
The main Research Tax Credit that we benefit is the Crédit
d’Impôt Recherche,
We apply for CIR for research expenditures incurred in each fiscal
year and recognize the amount claimed in the line item “Other
income” in the same fiscal year. Research tax credit is
subject to audit of tax authorities. When tax authorities’
payment related to CIR is late, default interests are applied and
are recognized in “other income”.</t>
  </si>
  <si>
    <t>3.2 Operating expenses
Accounting policies
Royalty expenses corresponds to costs from license agreements that
we entered into to obtain access to technology that we use in our
product development efforts. Depending on the contractual
provisions, expenses are based either on a percentage of revenue
generated by using the patents or on fixed annual royalties.
Research and development expenses include employee-related costs,
laboratory consumables, materials supplies and facility costs, as
well as fees paid to non-employees
Selling, general and administrative expenses consist primarily of
employee-related expenses for executive, business development,
intellectual property, finance, legal and human resource functions.
Administrative expenses also include facility-related costs and
service fees, other professional services, recruiting fees and
expenses associated with maintaining patents.
We classify a portion of personnel and other costs related to
information technology, human resources, business development,
legal, intellectual property and general management in research and
development expenses based on the time that each employee or person
spent contributing to research and development activities versus
sales, general and administrative activities.</t>
  </si>
  <si>
    <t>Financial income and expenses</t>
  </si>
  <si>
    <t>3.3 Financial income and expenses
Accounting policies
Financial income and financial expense include, in particular, the
following:
• Interest income from savings account
and fixed term bank deposits;
• Interest expense from financial
leases;
• Foreign exchange gain (loss) from
transactions in foreign currencies;
• Other financial income and expenses,
mainly derived from fair value adjustments related to our financial
assets and derivative instruments.</t>
  </si>
  <si>
    <t>3.4 Income tax
Accounting policies
Income tax (expense or income) comprises current tax expense
(income) and deferred tax expense (income).
Deferred taxes are recognized for all the temporary differences
arising from the difference between the tax basis and the
accounting basis of assets and liabilities. Tax losses that can be
carried forward or backward may also be recognized as deferred tax
assets. Tax rates that have been enacted as of the closing date are
utilized to determine deferred tax. Deferred tax assets are
recognized only to the extent that it is likely that future profits
will be sufficient to recover them. We have not recorded deferred
tax assets or liabilities in the statements of financial
position.</t>
  </si>
  <si>
    <t>Reportable segments</t>
  </si>
  <si>
    <t>3.5 Reportable segments
Accounting policies
Reportable segments are identified as components of the Group that
have discrete financial information available for evaluation by the
Chief Operating Decision Maker (“CODM”), for purposes
of performance assessment and resource allocation.
Cellectis’ CODM is composed of:
• The Chairman and Chief Executive
Officer;
• The Chief Operating Officer;
• The Executive Vice President
Technical Operations;
• The Chief Scientific Officer;
• The Chief Financial Officer;
• The Vice President Business
Development;
• The General Counsel;
• The Senior Vice President Research
and Development and Chief Medical Officer;
• The Chief Regulatory &amp;
Compliance Officer; and
• The Chief Executive Officer of
Calyxt, Inc.
We view our operations and manage our business in two operating and
reportable segments that are engaged in the following
activities:
• Therapeutics:
• Plants:
There are inter-segment transactions between the two reportable
segments, including allocation of corporate general and
administrative expenses by Cellectis S.A. and allocation of
research and development expenses to the reportable segments.
With respect to corporate general and administrative expenses,
Cellectis S.A. provides Calyxt, Inc. with general sales and
administrative functions, accounting and finance functions,
investor relations, intellectual property, legal advice, human
resources, communication and information technology pursuant to a
management agreement. Under the management agreement, Cellectis
S.A. charges Calyxt, Inc. in euros at cost plus a mark-up 12-month
The intersegment revenues represent the transactions between
segments. Intra-segment transactions are eliminated within a
segment’s results and intersegment transactions are
eliminated in consolidation as well as in key performance
indicators by reportable segment.
Information related to each reportable segment is set out below.
Segment revenues and other income, Research and development
expenses, Selling, general and administrative expenses, and
Royalties and other operating income and expenses, and Adjusted net
income (loss) attributable to shareholders of Cellectis (which does
not include non-cash
Adjusted Net Income (Loss) attributable to shareholders of
Cellectis S.A. is not a measure calculated in accordance with IFRS.
Because Adjusted Net Income (Loss) attributable to shareholders of
Cellectis excludes Non-cash non-cash
The net income (loss) includes the impact of the operations between
segments while the intra-segment operations are eliminated.</t>
  </si>
  <si>
    <t>Accounting policy
Amortizable intangible assets and depreciable tangible assets are
tested for impairment when there is an indicator of impairment.
Goodwill is tested for impairment at least once a year. Impairment
tests involve comparing the carrying amount of cash-generating
units with their recoverable amount. The recoverable amount of an
asset is the higher of (i) its fair value less costs to sell
and (ii) its value in use. If the recoverable amount of any
asset is below its carrying amount, an impairment loss is
recognized to reduce the carrying amount to the recoverable
amount.
Our cash-generating units (“CGUs”) correspond to the
operating/reportable segments: Therapeutics and Plants.</t>
  </si>
  <si>
    <t>Accounting policy
Capitalization of development expenses
In accordance with IAS 38 Intangible Assets
• technical feasibility necessary for
the completion of the development project;
• intention on our part to complete the
project and to utilize it;
• capacity to utilize the intangible
asset;
• proof of the probability of future
economic benefits associated with the asset;
• availability of the technical,
financial, and other resources for completing the project; and
• reliable evaluation of the
development expenses.
Other intangible assets
The other intangible assets we acquired with definite useful lives
are recognized at cost less accumulated amortization and
impairment. Amortization expense is recorded on a straight-line
basis over the estimated useful lives of the intangible assets, in
the line Research and Development expenses or Selling, general and
administrative expenses of the Consolidated Statement of
Operations, depending on the use of the related asset.
The estimated useful lives are as follows:
• Software: from 1 year to 3
years;
• Patents: amortized from acquisition
until legal protection expires, maximum of 20 years.</t>
  </si>
  <si>
    <t>Accounting policy
Property, plant and equipment are recognized at acquisition cost
less accumulated depreciation and any impairment losses.
Acquisition costs include expenditures that are directly
attributable to the acquisition of the asset and costs to ready it
for use.
Depreciation is expensed on a straight-line basis over the
estimated useful lives of the assets. If components of property,
plant and equipment have different useful lives, they are accounted
for separately.
The estimated useful lives are as follows:
•  Buildings and other outside improvements
10-20
•  Leasehold improvements
5-10
•  Office furniture
10 years
•  Laboratory equipment
3-10
•  Office equipment
5 years
•  IT equipment
3 years
Depreciation methods, useful lives and residual values are reviewed
at each reporting date and adjusted, if appropriate.
Any gain or loss on disposal of an item of property, plants and
equipment is determined by comparing the proceeds from disposal
with the carrying amount of the item. The net amount is recognized
in the statement of consolidated operations under the line item
“Other operating income and expenses.”
Payments made under operating leases are expensed on a
straight-line basis over the term of the lease. Lease incentives
received are recognized as an integral part of the total lease
expense, over the term of the lease.
If, according to the terms of a lease, it appears that
substantially all the risks and rewards incidental to ownership are
transferred from the lessor to the lessee, the associated leased
assets are initially recognized as an asset at the lower of their
fair value and the present value of the minimum lease payments and
subsequently depreciated or impaired, as necessary. The associated
financial obligations are reported in the line item “non-current</t>
  </si>
  <si>
    <t>7.1 Accounting principles
Financial assets
Non-current
Current financial assets correspond to investments and are recorded
at fair value through profit and loss, which is the nominal value
of the investment adjusted with the daily mark-to-market
Trade and other receivables are recorded at fair value, which is
the nominal value of invoices unless payment terms require a
material adjustment for the time value discounting effect at market
interest rates. Trade receivables are subsequently measured at
amortized cost. A valuation allowance for trade and other
receivables is recognized if their recoverable amount is less than
their carrying amount.
Receivables are classified as current assets, except for those with
a maturity exceeding 12 months after the reporting date.
Government grants to Cellectis related to research and development
expenses for research programs are recognized as subsidies
receivables in the period in which the expenses subject to the
subsidy have been incurred, provided there is a reasonable
assurance that we will comply with conditions attached to the
subsidy and that the subsidy will be received.
Financial liabilities
Financial liabilities include trade and other payables, finance
leases and conditional advances.
We initially recognize financial liabilities on the transaction
date, which is the date that we become a party to the contractual
provisions of the instrument.
We derecognize financial liabilities when our contractual
obligations are discharged, canceled or expire.
Financial liabilities are valued at amortized cost. The amount of
interest recognized in financial expenses is calculated by applying
the financial liability’s effective interest rate to its
carrying amount. Any difference between the expense calculated
using the effective interest rate and the actual interest payment
impacts the value at which the financial liability is
recognized.
Liabilities for short term employee benefits are included in
financial liabilities. They are recognized for the amount expected
to be paid under short-term cash bonus or profit-sharing plans if
we have a present legal or constructive obligation to pay the
amount as a result of past service provided by the employee, and
the obligation can be estimated reliably.</t>
  </si>
  <si>
    <t>Accounting policy
Inventories are measured at the lower of cost and net realizable
value. Cost is determined using the first in first out cost
method.</t>
  </si>
  <si>
    <t>10.1 Current financial assets
Accounting policies
Current financial assets that are measured at fair value through
profit or loss in accordance with IAS 39 include the following:
• Financial assets including embedded
derivatives for which Cellectis elected to designate at fair value
through profit or loss;
• Financial assets managed on a fair
value basis; and
• Derivative instruments that are not
documented in hedging relationships.
IFRS 13 (Fair Value Measurement) requires counterparty and own
credit risk to be taken into account when measuring the fair value
of financial instruments. This risk is estimated on the basis of
observable, publicly-available statistical data.</t>
  </si>
  <si>
    <t>10.2 Cash and cash equivalents
Accounting policy
Cash and cash equivalents are held for the purpose of meeting
short-term cash commitments rather than for the purpose of
investment or for other purposes. They are readily convertible into
a known amount of cash and are subject to an insignificant risk of
changes in value. Cash and cash equivalents include cash, bank
accounts, money market funds and fixed bank deposits that meet the
definition of a cash equivalent. Cash equivalents are fair valued
at the end of each reporting period.</t>
  </si>
  <si>
    <t>Accounting policies
As disclosed in Note 3, non-refundable</t>
  </si>
  <si>
    <t>Share capital issued</t>
  </si>
  <si>
    <t>Accounting policy
Share capital comprises ordinary shares and shares with double
voting rights classified in equity. Costs directly attributable to
the issue of ordinary shares or share options are recognized as a
reduction in equity. Repurchased own shares are classified as
treasury shares and deducted from equity.</t>
  </si>
  <si>
    <t>Accounting policy
The grant-date fair value of share warrants, employee warrants,
stock options and free shares granted to employees is recognized as
a payroll expense with a corresponding increase in equity, over the
vesting period. The amount recognized as an expense is adjusted to
reflect the actual number of awards for which the related service
conditions are expected to be met.
Determining the fair value of share-based awards at the grant date
requires judgment, we use the Black-Scholes option-pricing model to
determine the fair value of share options. The determination of the
grant date fair value of options using an option-pricing model is
affected by our ordinary share fair value as well as assumptions
regarding a number of other complex and subjective variables. These
variables include the fair value of our ordinary shares, the
expected term of the options, our expected share price volatility,
risk-free interest rates, and expected dividends, which are
estimated as follows:
• Fair value of our ordinary shares. We
use the closing sales price per ordinary share as quoted on
Alternext market of Euronext in Paris on the grant date for
Cellectis grants and valuations prepared by third parties for
Calyxt grants.
• Expected term. The expected term
represents the period that our share-based awards are expected to
be outstanding. As we do not have sufficient historical experience
for determining the expected term of the ordinary share option
awards granted, we have based our expected term on the simplified
method, which represents the average period from vesting to the
expiration of the award.
• Expected volatility. For Cellectis
grants, the expected share price volatility takes into account the
Cellectis closing share prices and closing share price of industry
peers for the remaining expected term of the ordinary share option
grant. For the Calyxt grants, the expected volatility is based on
comparable transactions method.
• Risk-free rate. The risk-free
interest rate is based on the yields of French government
securities with maturities similar to the expected term of the
options for each option group for Cellectis grants and US Treasury
bonds for Calyxt grants.
• Dividend yield. We have never
declared or paid any cash dividends and do not presently plan to
pay cash dividends in the foreseeable future. Consequently, we used
an expected dividend yield of zero.
Service and performance conditions attached to the transactions are
not taken into account in determining fair value. If any of the
assumptions used in the Black-Scholes model changes significantly,
share-based compensation for future awards may differ materially
compared with the awards granted previously.</t>
  </si>
  <si>
    <t>Accounting policy
Basic earnings per share are calculated by dividing profit
attributable to our ordinary shareholders by the weighted average
number of ordinary shares outstanding during the period, adjusted
to take into account the impact of treasury shares.
Diluted earnings per share is calculated by adjusting profit
attributable to ordinary shareholders and the weighted average
number of ordinary shares outstanding, for the effects of all
potentially dilutive ordinary shares (stock-options, free shares,
share warrants, employee warrants).</t>
  </si>
  <si>
    <t>Accounting policy
A provision is recognized if, as a result of a past event, we have
a present legal or constructive obligation that can be estimated
reliably, and it is probable that an outflow of economic benefits
will be required to settle the obligation.
The amount recognized as a provision is the best estimate of the
expenditure required to settle the present obligation at the
reporting date.
Provisions for retirement and other benefits
Our defined benefit obligations, and their cost, are determined
using the projected unit credit method.
The method consists in measuring the obligation based on a
projected end-of-career
Actuarial assumptions used to determine the benefit obligations are
specific to each country and each benefit plan. The discount rate
used is the yield at the reporting date on AA credit-rated bonds
with maturity dates that approximate the expected payments for our
obligations.
Actuarial gains or losses are recognized in the statement of
comprehensive loss for the year in which they occur.
Other long-term employee benefits</t>
  </si>
  <si>
    <t>Accounting policy
The commitment amounts are associated with contracts that are
enforceable and legally binding and that specify all significant
terms, including fixed or minimum services to be used, fixed,
minimum or variable price provisions, and the approximate timing of
the actions under the contracts. They do not include obligations
under agreements that we can cancel without a significant
penalty.</t>
  </si>
  <si>
    <t>Accounting principles (Tables)</t>
  </si>
  <si>
    <t>Summary of Presentation Currency of the Financial Statements</t>
  </si>
  <si>
    <t>The recalculation of translation
adjustments has an effect on the allocation of total equity for the
comparative periods presented between currency translation
adjustments and other components of shareholders’ equity and
the amount of other comprehensive income (loss), such as indicated
in the following tables:
As of December 31,
2014 Consolidated (€ in thousand) Consolidated ($ in thousand) Adjustments (b) Consolidated
Total non-current 5,613 6,815
— 6,815
Total current assets 132,001 160,262
— 160,262
TOTAL ASSETS 137,614 167,077
— 167,077
Shareholders’ equity
Share capital 1,472 1,788 226 2,014
Premiums, Retained earnings (deficit) and Net income (loss) 60,327 73,243 9,922 83,165
Treasury share reserve (251 ) (305 ) (49 ) (354 )
Currency translation adjustment (762 ) (925 ) (10,099 ) (11,024 )
Total shareholders’ equity—Group Share 60,786 73,801
— 73,801
Non-controlling (1,259 ) (1,529 )
— (1,529 )
Total shareholders’ equity 59,527 72,272
— 72,272
Total non-current 3,222 3,911
— 3,911
Total current liabilities 74,865 90,894
— 90,894
TOTAL LIABILITIES AND SHAREHOLDERS’ EQUITY 137,614 167,077
— 167,077
(a) Converted at the ECB’s closing
daily reference exchange rate for dollar / euro exchanges (as
published by Banque de France) at the end of the period, i.e.
0.82365 euro for 1 dollar.
(b) Difference between the historical
exchange rates and the closing daily reference exchange rate for
dollar / euro exchanges (as published by Banque de France) at the
end of the period, i.e., 0.82365 euro for 1 dollar.
As of December 31,
2015 Consolidated (€ in thousand) Consolidated ($ in thousand) Adjustments (b) Consolidated
Total non-current 6,844 7,451
— 7,451
Total current assets 334,218 363,863
— 363,863
TOTAL ASSETS 341,062 371,314
— 371,314
Shareholders’ equity
Capital 1,759 1,915 408 2,323
Premiums, Retained earnings (deficit) and Net income (loss) 262,950 286,274 15,748 302,021
Treasury share reserve (184 ) (200 ) (80 ) (279 )
Currency translation adjustment (1,632 ) (1,776 ) (16,077 ) (17,853 )
Total shareholders’ equity—Group Share 262,894 286,213
— 286,213
Non-controlling 725 789
— 789
Total shareholders’ equity 263,619 287,002
— 287,002
Total non-current 503 548
— 548
Total current liabilities 76,940 83,765
— 83,765
TOTAL LIABILITIES AND SHAREHOLDERS’ EQUITY 341,062 371,314
— 371,314
(a) Converted at the ECB’s closing
daily reference exchange rate for dollar / euro exchanges (as
published by Banque de France) at the end of the period, i.e.
0.91852 euro for 1 dollar.
(b) Difference between the historical
exchange rates and the ECB’s closing daily reference exchange
rate for dollar / euro exchanges (as published by Banque de France)
at the end of the period, i.e., 0.91852 euro for 1 dollar.
As of December 31,
2016 Consolidated (€ in thousand) Consolidated ($ in thousand) Adjustments (b) Consolidated
Total non-current 17,963 18,935
— 18,935
Total current assets 296,459 312,498
— 312,498
TOTAL ASSETS 314,422 331,432
— 331,432
Shareholders’ equity
Capital 1,767 1,862 470 2,332
Premiums, Retained earnings (deficit) and Net income (loss) 254,834 268,622 24,433 293,055
Treasury share reserve (307 ) (324 ) (92 ) (416 )
Currency translation adjustment 2,501 2,636 (24,810 ) (22,174 )
Total shareholders’ equity—Group Share 258,795 272,795
— 272,795
Non-controlling 1,779 1,876
— 1,876
Total shareholders’ equity 260,574 274,671
— 274,671
Total non-current 560 590
— 590
Total current liabilities 53,288 56,171
— 56,171
TOTAL LIABILITIES AND SHAREHOLDERS’ EQUITY 314,422 331,432
— 331,432
(a) Converted at the ECB’s closing
daily reference exchange rate for dollar / euro exchanges (as
published by Banque de France) at the end of the period, i.e.,
0.94867 euro for 1 dollar.
(b) Difference between the historical
exchange rates and the ECB’s closing daily reference exchange
rate for dollar / euro exchanges (as published by Banque de France)
at the end of the period, i.e. 0.94867 euro for 1 dollar.</t>
  </si>
  <si>
    <t>Summary of Net Income (Loss)</t>
  </si>
  <si>
    <t>For the full year
ended Consolidated financial (€ in thousand) Consolidated financial ($ in thousand) Adjustments Consolidated financial
Total revenues and other income 26,453 35,152
— 35,152
Total operating expenses (31,698 ) (42,122 )
— (42,122 )
Operating income (loss) (5,245 ) (6,970 )
— (6,970 )
Financial gain (loss) 7,095 9,428
— 9,428
Income tax
—
—
—
—
Income (loss) from continuing operations 1,850 2,458
— 2,458
Loss from discontinued operations (2,822 ) (3,750 )
— (3,750 )
Net income (loss) (972 ) (1,292 )
— (1,292 )
(a) Converted at the average for the
applicable annual period of the ECB’s daily reference
exchange rate for dollar / euro exchanges (as published by Banque
de France), i.e. 0.75254 euro for 1 dollar in 2014.
For the full year
ended Consolidated financial (€ in thousand) Consolidated financial ($ in thousand) Adjustments Consolidated financial
Total revenues and other income 56,385 62,565
— 62,565
Total operating expenses (84,309 ) (93,549 )
— (93,549 )
Operating income (loss) (27,924 ) (30,984 )
— (30,984 )
Financial gain (loss) 7,550 8,378
— 8,378
Income tax
—
—
—
—
Income (loss) from continuing operations (20,373 ) (22,606 )
— (22,606 )
Loss from discontinued operations
—
—
—
—
Net income (loss) (20,373 ) (22,606 )
— (22,606 )
(a) Converted at the average for the
applicable annual period of the ECB’s daily reference
exchange rate for dollar / euro exchanges (as published by Banque
de France), i.e 0.90121 euro for 1 dollar in 2015.
For the full year
ended Consolidated financial (€ in thousand) Consolidated financial ($ in thousand) Adjustments Consolidated financial
Total revenues and other income 51,007 56,444
— 56,444
Total operating expenses (111,824 ) (123,746 )
— (123,746 )
Operating income (loss) (60,818 ) (67,302 )
— (67,302 )
Financial gain (loss) 42 46
— 46
Income tax
—
—
—
—
Income (loss) from continuing operations (60,776 ) (67,255 )
— (67,255 )
Loss from discontinued operations
—
—
—
—
Net income (loss) (60,776 ) (67,255 )
— (67,255 )
(a) Converted at the average for the
applicable annual period of the ECB’s daily reference
exchange rate for dollar / euro exchanges (as published by Banque
de France), i.e. 0.90366 euro for 1 dollar in 2016.</t>
  </si>
  <si>
    <t>Information concerning the Group's Consolidated Operations (Tables)</t>
  </si>
  <si>
    <t>Revenues By Country of Origin and Other Income</t>
  </si>
  <si>
    <t>Revenues by country of origin and other income
For the year ended December 31,
2015 2016 2017
$ in
thousands
From France 55,816 44,409 24,680
From USA 49 399 508
Revenues 55,864 44,808 25,188
Research tax credit 5,591 10,038 8,327
Subsidies and other 1,110 1,599 201
Other income 6,701 11,637 8,528
Total revenues and other income 62,565 56,444 33,715</t>
  </si>
  <si>
    <t>Revenues by Nature</t>
  </si>
  <si>
    <t>Revenues by nature
For the year ended December 31,
2015 2016 2017
$ in
thousands
Recognition of previously deferred upfront payments 23,864 20,856 14,875
Other revenues 29,716 21,035 7,945
Collaboration agreements 53,580 41,891 22,821
Licenses 2,236 2,771 2,270
Products &amp; services 48 145 97
Total revenues 55,864 44,808 25,188</t>
  </si>
  <si>
    <t>Details of Operating Expenses by Nature</t>
  </si>
  <si>
    <t>Details of operating expenses by nature
For the year ended
December 31,
2015 2016 2017
$ in
thousands
Royalty expenses (2,746 ) (1,777 ) (2,620 )
For the year ended
December 31,
Research and development expenses 2015 2016 2017
$ in
thousands
Wages and salaries (10,151 ) (11,924 ) (12,986 )
Social charges on free shares and stock option grants (8,626 ) (3,851 ) (1,088 )
Non-cash (20,563 ) (33,207 ) (23,832 )
Personnel expenses (39,341 ) (48,982 ) (37,906 )
Purchases and external expenses (16,920 ) (27,720 ) (38,458 )
Other (1,893 ) (1,756 ) (2,863 )
Total research and development expenses (58,154 ) (78,458 ) (79,227 )
For the year ended
December 31,
Selling, general and administrative
expenses 2015 2016 2017
$ in
thousands
Wages and salaries (3,959 ) (4,978 ) (7,019 )
Social charges on free shares and stock option grants (4,937 ) (3,130 ) (881 )
Non-cash (12,839 ) (25,415 ) (26,586 )
Personnel expenses (21,735 ) (33,523 ) (34,486 )
Purchases and external expenses (6,765 ) (8,854 ) (9,138 )
Other (1,723 ) (1,035 ) (1,126 )
Total selling, general and administrative expenses (30,223 ) (43,413 ) (44,750 )
For the year ended
December 31,
Personnel expenses 2015 2016 2017
$ in
thousands
Wages and salaries (14,110 ) (16,902 ) (20,005 )
Social charges on free shares and stock option grants (13,564 ) (6,981 ) (1,969 )
Non-cash (33,402 ) (58,622 ) (50,418 )
Total personnel expenses (61,076 ) (82,505 ) (72,392 )</t>
  </si>
  <si>
    <t>Details of Financial Income and Expenses</t>
  </si>
  <si>
    <t>Details of financial income and expenses
For the year ended
December 31,
2015 2016 2017
$ in
thousands
Interest income 1,094 1,630 1,974
Foreign exchange gain 9,094 4,832 1,185
Other financial income 65 689 4,102
Total financial 10,253 7,147 7,262
Interest expenses (1 )
—
—
Interest expenses for finance lease (23 ) (7 ) (4 )
Foreign exchange loss (1,846 ) (4,201 ) (17,734 )
Other financial expenses (6 ) (2,895 ) (556 )
Total financial expenses (1,876 ) (7,101 ) (18,294 )
Total 8,378 46 (11,032 )</t>
  </si>
  <si>
    <t>Disclosure of Income Tax (Expense or Income)</t>
  </si>
  <si>
    <t xml:space="preserve">Tax proof
For the year ended
December 31,
2015 2016 2017
$ in
thousands
Income (loss) before taxes from continuing operations (22,606 ) (67,255 ) (103,683 )
Theoretical group tax rate 34.43 % 34.43 % 34.43 %
Theoretical tax benefit (expense) 7,783 23,156 35,698
Increase/decrease in tax benefit arising from:
Permanent differences 6,426 124 293
Research tax credit 1,926 3,082 2,926
Share-based compensation &amp; other IFRS adjustments (11,500 ) (20,184 ) (8,297 )
Non recognition of deferred tax assets related to tax losses and
temporary differences (4,627 ) (6,158 ) (30,713 )
Other differences (9 ) (20 ) 92
Effective tax expense
—
—
—
Effective tax rate 0.00 % 0.00 % 0.00 % </t>
  </si>
  <si>
    <t>Disclosure of Deferred Tax Assets and Liabilities</t>
  </si>
  <si>
    <t>Deferred tax assets and
liabilities
As of December 31,
2015 2016 2017
$ in
thousands
Credits and net operating loss carryforwards 37,719 41,985 51,640
Pension commitments 164 193 548
Leases (126 ) (54 ) (12 )
Impairment of assets 16 14 10
Other 284 894 604
Valuation allowance on deferred tax assets (38,057 ) (43,032 ) (52,790 )
Total
—
—
—</t>
  </si>
  <si>
    <t>Summary of Key Performance Indicators by Reportable Segments</t>
  </si>
  <si>
    <t>Details of key performance indicators by reportable
segment
For the year ended December 31, 2015
For the year ended December 31, 2016
For the year ended December 31, 2017
$ in thousands Plants Therapeutics Total Plants Therapeutics Total Plants Therapeutics Total
Segment revenues and other income (1) 49 65,159 65,208 716 59,458 60,173 914 35,584 36,498
Inter-segment revenues (1)
— (2,643 ) (2,643 ) (130 ) (3,599 ) (3,729 ) (167 ) (2,615 ) (2,782 )
External revenues and other income 49 62,516 62,565 585 55,859 56,444 747 32,969 33,715
Research and development expenses (2,874 ) (55,280 ) (58,154 ) (4,112 ) (74,345 ) (78,458 ) (6,057 ) (73,170 ) (79,227 )
Selling, general and administrative expenses (1,834 ) (28,390 ) (30,223 ) (4,809 ) (38,603 ) (43,413 ) (13,143 ) (31,607 ) (44,750 )
Royalties and other operating income and expenses (272 ) (4,899 ) (5,171 ) (474 ) (1,402 ) (1,876 ) (384 ) (2,005 ) (2,389 )
Total operating expenses (4,980 ) (88,569 ) (93,549 ) (9,395 ) (114,351 ) (123,746 ) (19,584 ) (106,782 ) (126,366 )
Operating income (loss) before tax (4,931 ) (26,053 ) (30,984 ) (8,810 ) (58,492 ) (67,302 ) (18,837 ) (73,813 ) (92,650 )
Financial gain (loss) 259 8,119 8,378 87 (41 ) 46
— (11,033 ) (11,032 )
Net income (loss) (4,672 ) (17,934 ) (22,606 ) (8,722 ) (58,533 ) (67,255 ) (18,837 ) (84,846 ) (103,683 )
Non controlling interests
— (190 ) (190 )
—
—
— 4,315
— 4,315
Net income (loss) attributable to shareholders of
Cellectis (4,672 ) (18,124 ) (22,796 ) (8,722 ) (58,533 ) (67,255 ) (14,522 ) (84,846 ) (99,368 )
Adjustment of share-based compensation attributable to shareholders
of Cellectis 789 32,613 33,402 1,098 57,524 58,622 5,957 42,968 48,925
Adjusted net income (loss) attributable to shareholders of
Cellectis (3,883 ) 14,489 10,606 (7,625 ) (1,009 ) (8,633 ) (8,565 ) (41,877 ) (50,442 )
Depreciation and amortization (99 ) (1,838 ) (1,937 ) (345 ) (1,866 ) (2,211 ) (551 ) (2,820 ) (3,371 )
Additions to tangible and intangible assets 526 3,886 4,413 10,410 4,164 14,573 792 1,849 2,642
Impairment of tangible assets
—
—
—
—
—
— — (798 ) (798 )
(1) Intersegment revenues and other
income of Therapeutics segment for 2015 as disclosed in prior years
amounted to €0.8 million, or $0.9 million. In this
statement, Intersegment revenues and other income of Therapeutics
segment for 2015 amount to $2.6 million and comprise both
management fees and direct costs reinvoicing. The counterpart of
this change is the line Segment revenues and other income. It has
no impact on External revenues of Therapeutics segment.</t>
  </si>
  <si>
    <t>Summary of Reconciliation of Plant Segment Result of Operations</t>
  </si>
  <si>
    <t>Reconciliation of Plant Segment result of operations for the
year ended December 31, 2017
$ in thousands For the full year ended
December 31, 2017
Cellectis Reportable Calyxt equity IFRS/US GAAP Cellectis and Calyxt equity award IFRS/US GAAP Intersegment Reclassifications (3) Other (4) Calyxt Stand alone (US GAAP)
External revenues and other income 747
—
— 167 (405 ) (1 ) 508
Research and development expenses (6,057 ) 1,134 (6,086 )
— (563 ) 16 (11,556 )
Selling, general and administrative expenses (13,143 ) 6,316 (6,006 ) (2,501 ) 436 157 (14,741 )
Royalties and other operating income and expenses (384 )
—
— (114 ) 504 (7 )
—
Total operating expenses (19,584 ) 7,450 (12,092 ) (2,615 ) 378 166 (26,297 )
Operating income (loss) before tax (18,837 ) 7,450 (12,092 ) (2,448 ) (27 ) 165 (25,789 )
Financial gain (loss)
—
—
— (1 ) 27 (218 ) (191 )
Net income (loss) (18,837 ) 7,450 (12,092 ) (2,449 )
— (53 ) (25,980 )
Reconciliation of Plant Segment result of operations for the
year ended December 31, 2016
$ in thousands For the year ended December 31,
2016
Cellectis Reportable Calyxt equity IFRS/US Cellectis IFRS/US Intersegment Reclassifications (3) Other (4) Calyxt Stand alone (US GAAP)
External revenues and other income 585
—
— 131 (317 )
— 399
Research and development expenses (4,112 ) 477 (928 )
— (1,058 ) (17 ) (5,638 )
Selling, general and administrative expenses (4,809 ) 621 (20 ) (3,443 ) 945 37 (6,670 )
Royalties and other operating income and expenses (474 )
—
— (155 ) 430 (1 ) (200 )
Total operating expenses (9,395 ) 1,098 (948 ) (3,598 ) 317 19 (12,508 )
Operating income (loss) before tax (8,810 ) 1,098 (948 ) (3,468 )
— 19 (12,109 )
Financial gain (loss) 87
—
— (64 )
— (1 ) 23
Net income (loss) (8,722 ) 1,098 (948 ) (3,532 )
— 18 (12,086 )
Reconciliation of Plant Segment result of operations for the
year ended December 31, 2015
$ in thousands For the year ended December 31,
2015
Cellectis Reportable Calyxt equity IFRS/US Cellectis IFRS/US Intersegment Reclassifications (3) Other (4) Calyxt Stand alone (US GAAP)
External revenues and other income 49
—
— 72 (72 ) 1,223 1,272
Research and development expenses (2,874 ) 384 (583 )
— 8 298 (2,766 )
Selling, general and administrative expenses (1,834 ) 405 (109 ) (2,568 ) 535
— (3,569 )
Royalties and other operating income and expenses (272 )
—
— (75 ) (403 ) (1 ) (751 )
Total operating expenses (4,980 ) 789 (692 ) (2,643 ) 141 297 (7,086 )
Operating income (loss) before tax (4,931 ) 789 (692 ) (2,571 ) 69 1,521 (5,813 )
Financial gain (loss) 259
—
— (261 ) (69 ) (4 ) (75 )
Net income (loss) (4,672 ) 789 (692 ) (2,832 )
— 1,517 (5,889 )
(1) Calyxt equity award plan: In IFRS,
the Calyxt equity award plan non-cash
Cellectis equity award: Since 2016,
Cellectis allocates share-based compensation to the share-related
entity (rather than the entity related to the employee that
benefited from such compensation), considering that the share-based
compensation is an expense linked to such entity’s
performance. Consequently, in the segment disclosure, all
share-based compensation based on Cellectis shares have been
charged in the Therapeutics segment, even if some Calyxt employees
are included in a Cellectis stock-option plan. However, the
Cellectis equity award plan non-cash
(2) Intersegment transactions primarily
relate to management fees invoiced by Cellectis to Calyxt.
Intersegment transactions are eliminated in the consolidated
financial statements as well as in Cellectis’ presentation of
key performance indicators by reportable segment. However,
intersegment transactions are included in Calyxt’s
stand-alone financial metrics.
(3) Reclassifications relate to expenses,
which are classified differently under IFRS for Cellectis’
consolidated financials and U.S. GAAP for Calyxt’s
stand-alone financial statements.
(4) Other principally reflects
adjustments recorded in the Calyxt stand-alone financial
statements, which are immaterial when considered by Cellectis on a
consolidated basis for purposes of the Cellectis consolidated
financial statements. Note that this category includes (i) in
2017, the restatement of Calyxt’s sale and lease back
transaction with respect to its Roseville, Minnesota property,
which is recorded as a finance lease in US GAAP and an
operating lease under IFRS and (ii) in 2015, the restatement
of stand-alone financial statement related to previous years’
revenue recognition.</t>
  </si>
  <si>
    <t>Intangible assets (Tables)</t>
  </si>
  <si>
    <t>Details Information About Intangible Assets</t>
  </si>
  <si>
    <t xml:space="preserve">Details of intangible assets
Software and Assets under Total
Net book value as of January 1, 2015 1,246
— 1,246
Change in scope
—
—
—
Additions to intangible assets 97
— 97
Depreciation expense (174 )
— (174 )
Translation adjustments (127 )
— (127 )
Net book value as of December 31, 2015 1,041
— 1,041
Gross value at end of period 2,194
— 2,194
Accumulated depreciation and impairment at end of period (1,153 )
— (1,153 )
Net book value as of January 1, 2016 1,041
— 1,041
Additions to intangible assets 212 439 652
Disposal of intangible assets (74 )
— (74 )
Depreciation expense (226 )
— (226 )
Translation adjustments (28 ) (21 ) (49 )
Net book value as of December 31, 2016 924 419 1,343
Gross value at end of period 2,256 419 2,675
Accumulated depreciation and impairment at end of period (1,332 )
— (1,332 )
Net book value as of January 1, 2017 924 419 1,343
Additions to intangible assets 6 135 141
Depreciation expense (231 )
— (231 )
Translation adjustments 112 66 178
Net book value as of December 31, 2017 811 619 1,431
Gross value at end of period 2,571 517 3,190
Accumulated depreciation and impairment at end of period (1,759 )
— (1,759 ) </t>
  </si>
  <si>
    <t>Property, plant and equipment (Tables)</t>
  </si>
  <si>
    <t>Summary of Property Plant and Equipment Estimated Useful Lives</t>
  </si>
  <si>
    <t>The estimated useful lives are as follows:
•  Buildings and other outside improvements
10-20
•  Leasehold improvements
5-10
•  Office furniture
10 years
•  Laboratory equipment
3-10
•  Office equipment
5 years
•  IT equipment
3 years</t>
  </si>
  <si>
    <t>Details of Property, Plant and Equipment</t>
  </si>
  <si>
    <t>Details of property, plant and equipment
Lands and Technical Fixtures, Assets Total
$ in
thousands
Net book value as of January 1, 2015 1,416 1,703 50
— 3,169
Additions to tangible assets 1,477 2,488 331 186 4,481
Disposal of tangible assets
— 118
—
— 118
Depreciation expense (681 ) (1,023 ) (58 )
— (1,761 )
Reclassification
— (19 ) 20
— 1
Translation adjustments (139 ) (370 ) (3 ) (4 ) (517 )
Net book value as of December 31, 2015 2,072 2,897 340 182 5,490
Gross value at end of period 4,065 11,686 836 182 16,769
Accumulated depreciation and impairment at end of period (1,993 ) (8,790 ) (496 )
— (11,280 )
Net book value as of January 1, 2016 2,072 2,897 340 182 5,490
Additions to tangible assets 11,164 1,076 562 902 13,704
Disposal of tangible assets
— (3 ) (1 ) (183 ) (186 )
Depreciation expense (741 ) (1,077 ) (167 )
— (1,986 )
Reclassification
— 3 (3 )
—
—
Translation adjustments (59 ) (38 ) (23 ) (4 ) (122 )
Net book value as of December 31, 2016 12,436 2,858 707 898 16,900
Gross value at end of period 15,085 10,634 1,104 898 27,721
Accumulated depreciation and impairment at end of period (2,649 ) (7,775 ) (397 )
— (10,821 )
Net book value as of January 1, 2017 12,436 2,858 707 898 16,900
Additions to tangible assets 718 701 203 878 2,501
Disposal of tangible assets (9,243 ) (103 ) 2 (109 ) (9,453 )
Reclassification 14 47 18 (79 )
—
Depreciation expense (972 ) (1,126 ) (245 ) (798 ) (3,140 )
Translation adjustments 206 127 68 18 418
Net book value as of December 31, 2017 3,159 2,505 753 809 7,226
Gross value at end of period 6,936 12,114 1,447 1,606 22,103
Accumulated depreciation and impairment at end of period (3,777 ) (9,609 ) (693 ) (798 ) (14,877 )</t>
  </si>
  <si>
    <t>Details of Finance Lease</t>
  </si>
  <si>
    <t>Details of finance lease
As of December 31,
2016 2017
$ in
thousands
Gross value 4,171 4,448
Accumulated depreciation (3,946 ) (4,366 )
Net 225 82</t>
  </si>
  <si>
    <t>Financial assets and liabilities (Tables)</t>
  </si>
  <si>
    <t>Summary of Financial Assets and Liabilities</t>
  </si>
  <si>
    <t>The following table shows the carrying amounts and fair values of
financial assets and financial liabilities.
Accounting category
Book value on Fair Value
2016 Fair value Amortized cost
$ in
thousands
Financial assets
Non-current
— 691 691 691
Trade receivables
— 3,627 3,627 3,627
Subsidies receivables
— 8,723 8,723 8,723
Current financial assets 36,592
— 36,592 36,592
Cash and cash equivalents 254,568
— 254,568 254,568
Total financial assets 291,159 13,042 304,201 304,201
Financial liabilities
Non-current
— 30 30 30
Current financial liabilities 1,692 38 1,730 1,730
Trade payables
— 9,722 9,722 9,722
Other current liabilities
— 5,196 5,196 5,196
Total financial liabilities 1,692 14,986 16,678 16,678
Accounting category Book value on Fair Value
2017 Fair value Amortized cost
$ in
thousands
Financial assets
Non-current
— 1,004 1,004 1,004
Trade receivables
— 2,753 2,753 2,753
Subsidies receivables
— 9,524 9,524 9,524
Current financial assets 40,602
— 40,602 40,602
Cash and cash equivalents 256,380
— 256,380 256,380
Total financial assets 296,982 13,281 310,263 310,263
Financial liabilities
Non-current
— 13 13 13
Current financial liabilities
— 21 21 21
Trade payables
— 9,460 9,460 9,460
Other current liabilities
— 6,570 6,570 6,570
Total financial liabilities
— 16,064 16,064 16,064</t>
  </si>
  <si>
    <t>Summary of Derivative Financial Instruments</t>
  </si>
  <si>
    <t xml:space="preserve">As of December 31, 2016, we held the following derivative
financial instruments, denominated in US dollars:
2016 Notional Fair Value Maturity
$ in
thousands
USD forward sale contracts 44,914 (1,776 ) 2017 to 2018
USD forward purchase contracts
—
—
—
Total derivative financial instruments (1,776 )
of which :
Derivative financial assets
—
Derivative financial liabilities (1,776 )
As of December 31, 2017, we held the following derivative
financial instruments, denominated in US dollars:
2017 Notional Fair Value Maturity
$ in
thousands
USD forward sale contracts 18,775 558 2018
USD forward purchase contracts
—
—
—
Total derivative financial instruments 558
of which :
Derivative financial assets 558
Derivative financial liabilities
— </t>
  </si>
  <si>
    <t>Trade receivables and other current assets (Tables)</t>
  </si>
  <si>
    <t>Disclosure of Trade Receivables</t>
  </si>
  <si>
    <t>9.1 Trade receivables
As of December 31,
As of December 31,
2016 2017
$ in
thousands
Trade receivables 3,914 3,079
Valuation allowance (287 ) (326 )
Total net value of trade receivables 3,627 2,753</t>
  </si>
  <si>
    <t>Disclosure of Subsidies Receivables</t>
  </si>
  <si>
    <t>9.2 Subsidies receivables
As of December 31,
As of December 31,
2016 2017
$ in
thousands
Research tax credit 8,389 9,039
Other subsidies 1,500 1,812
Valuation allowance for other subsidies (1,166 ) (1,326 )
Total 8,723 9,524</t>
  </si>
  <si>
    <t>Disclosure of Other Current Assets</t>
  </si>
  <si>
    <t>9.3 Other current assets
As of December 31,
As of December 31,
2016 2017
$ in
thousands
VAT receivables 1,605 1,543
Prepaid expenses and other prepayments 6,615 8,304
Tax and social receivables 285 873
Deferred expenses and other current assets 363 2,993
Total 8,870 13,713</t>
  </si>
  <si>
    <t>Current financial assets and Cash and cash equivalents (Tables)</t>
  </si>
  <si>
    <t>Summary of Current Financial Assets and Cash and Cash Equivalents</t>
  </si>
  <si>
    <t>As of December 31, 2016 Carrying amount Unrealized Estimated fair
$ in
thousands
Current financial assets 36,592
— 36,592
Cash and cash equivalents 254,567
— 254,567
Current financial assets and cash and cash equivalents 291,159
— 291,159
As of December 31, 2017 Carrying amount Unrealized Estimated fair
$ in
thousands
Current financial assets 40,602
— 40,602
Cash and cash equivalents 256,380
— 256,380
Current financial assets and cash and cash equivalents 296,982
— 296,982</t>
  </si>
  <si>
    <t>Details of Cash and Cash Equivalents</t>
  </si>
  <si>
    <t>Details of cash and cash equivalents
As of December 31,
As of December 31,
2016 2017
$ in
thousands
Cash and bank accounts 222,089 219,368
Money market funds 12,451 13,026
Fixed bank deposits 20,028 23,986
Total cash and cash equivalents 254,568 256,380</t>
  </si>
  <si>
    <t>Financial liabilities (Tables)</t>
  </si>
  <si>
    <t>Detail of Financial Liabilities</t>
  </si>
  <si>
    <t>Detail of financial liabilities
As of December 31,
As of December 31,
2016 2017
$ in
thousands
Finance leases 30 13
Total non-current 30 13
Finance leases 38 21
Derivative instruments 1,692
—
Total current financial liabilities 1,730 21
Trade payables 9,722 9,460
Other current liabilities 5,197 6,570
Total Financial liabilities 16,678 16,064</t>
  </si>
  <si>
    <t>Due Dates of the Financial Liabilities</t>
  </si>
  <si>
    <t>Due dates of the financial liabilities
Balance as of December 31,
2017 Gross Amount Less than One One to Five More than Five
$ in
thousands
Finance leases 34 21 13
—
Derivative instruments
—
—
—
—
Financial liabilities 34 21 13
—
Trade payables 9,460 9,460
—
—
Other current liabilities 6,570 6,570
—
Total financial liabilities 16,064 16,051 13
—</t>
  </si>
  <si>
    <t>Other current liabilities (Tables)</t>
  </si>
  <si>
    <t>Summary of Other Current Liabilities</t>
  </si>
  <si>
    <t>As of As of
2016 2017
$ in
thousands
VAT Payables 192 9
Accruals for personnel related expenses 4,140 5,982
Other 864 579
Total 5,196 6,570</t>
  </si>
  <si>
    <t>Deferred revenues and deferred income (Tables)</t>
  </si>
  <si>
    <t>Details of Deferred Revenues and Deferred Income</t>
  </si>
  <si>
    <t>Details of deferred revenues and deferred income
As of December 31,
As of December 31,
2016 2017
$ in
thousands
Deferred revenues 38,768 26,056
Lease incentive 161
—
Total Deferred revenue and deferred income 38,929 26,056</t>
  </si>
  <si>
    <t>Capital (Tables)</t>
  </si>
  <si>
    <t>Schedule of Classes of Share Capital</t>
  </si>
  <si>
    <t xml:space="preserve">Share Share Number of Nominal
$ in
thousands in $
Balance as of January 1, 2015 2,014 263,100 29,446,721 0.05
Capital increase by issuance of common shares (IPO Nasdaq) 297 209,899 5,500,000
—
Capital increase by issuance of ordinary shares (BSA, BSPCE, SO and
free shares) 13 4,325 231,893
—
Non-cash
— 32,614
—
—
Balance as of December 31, 2015 2,323 509,938 35,178,614 0.05
Capital increase by issuance of ordinary shares (BSA, BSPCE, and
free shares) 9 723 156,446
—
Non-cash
— 57,524
—
—
Balance as of December 31, 2016 2,332 568,185 35,335,060 0.05
Capital increase by issuance of ordinary shares (BSA, BSPCE, SO and
free shares) 35 2,921 625,002
—
Share based compensation
— 42,968
—
—
Other movements
— (37 )
—
—
Balance as of December 31, 2017 2,367 614,037 35,960,062 0.05 </t>
  </si>
  <si>
    <t>Schedule of Share Warrants and Non-employee Warrants</t>
  </si>
  <si>
    <t>Date Type
Number of
Number of
Number of
Number of
Number of
Maximum of shares to
Number of
07/20/2007 BSPCE C 126,292
— 126,179 113
—
—
—
02/28/2008 BSPCE D 1,867
—
—
— 1,867 1,939 1,867
07/27/2010 BSPCE E 19,702
—
—
— 19,702 20,464 19,702
03/19/2013 Free shares 2,000
— 2,000
—
—
—
—
01/08/2015 Free shares 50,000
— 50,000
—
—
—
—
03/12/2014 Free shares 440,550
— 414,950 10,000 15,600 15,600
—
03/24/2015 Stock Options 1,763,840
—
— 14,785 1,749,055 1,749,055 1,206,528
03/27/2015 BSA 180,000
—
—
— 180,000 180,000 120,000
05/18/2015 BSA 50,000
—
—
— 50,000 50,000 33,333
09/08/2015 BSA 274,200
—
—
— 274,200 274,200 182,800
09/08/2015 Stock Options 1,868,800
—
— 66,800 1,802,000 1,802,000 1,061,625
03/14/2016 BSA 187,200
—
—
— 187,200 187,200 62,400
03/14/2016 Stock Options 2,030,587
— 17,544 67,095 1,945,948 1,945,948 799,849
10/28/2016 BSA 188,000
—
— 40,000 148,000 148,000 49,333
10/28/2016 Stock Options 2,773,028
— 14,329 143,098 2,615,601 2,615,601 754,770
11/10/2017 BSA
— 240,000
—
— 240,000 240,000
—
11/10/2017 Stock Options
— 1,220,000
—
— 1,220,000 1,220,000
—
Total 9,956,066 1,460,000 625,002 341,891 10,449,173 10,450,007 4,292,208</t>
  </si>
  <si>
    <t>Schedule of Information Relating to Subsidiaries that Reported Non-Controlling Interest</t>
  </si>
  <si>
    <t>The following table summarizes the information relating to each of
our subsidiaries that reported non-controlling
CALYXT
2016 2017
$ in
thousands
Revenue 585 747
Net Profit (Loss) (8,732 ) (18,837 )
Net Profit (Loss) attributable to NCI
— (4,315 )
Other comprehensive income 1,259 (5,856 )
Total comprehensive income (7,473 ) (24,693 )
Total comprehensive income attributable to NCI (12 ) (4,723 )
Current assets 5,626 59,753
Non-current 10,967 2,072
Current liabilities 1,746 3,027
Non-current
—
—
Net assets 18,339 64,852
Net assets attributable to NCI
— 13,145</t>
  </si>
  <si>
    <t>Share-based payments (Tables)</t>
  </si>
  <si>
    <t>Statement [LineItems]</t>
  </si>
  <si>
    <t>Non-Cash Share-based Compensation Expense</t>
  </si>
  <si>
    <t xml:space="preserve">Non-cash Free Free Stock BSA Stock Stock BSA Stock Stock BSA Stock RSU Total
For the year ended
$ in
thousands
December 31, 2015 407 4,739 25,205 2,261 790
—
—
—
—
—
—
— 33,402
December 31, 2016 102 7,160 29,985 3,436 321 15,616 1,224 777
—
—
—
— 58,622
December 31, 2017 1 2,618 12,588 1,571 164 23,704 1,459 611 546 481 1,977 4,697 50,418 </t>
  </si>
  <si>
    <t>Summary of Vesting Details</t>
  </si>
  <si>
    <t xml:space="preserve">The key terms and conditions related to these warrants are provided
in the table below.
Date of grant 03/27/2015 03/27/2015 05/18/2015 09/08/2015 03/14/2016 10/28/2016 11/10/2017
Vesting period (years) Graded Graded Graded Graded Graded Graded Graded
Plan expiration date 03/27/2025 03/27/2025 05/18/2025 09/08/2025 03/14/2026 10/28/2026 11/10/2027
Number of warrants granted 130,000 50,000 50,000 274,200 229,361 188,000 240,000
Share entitlement per warrant 1 1 1 1 1 1 1
Exercise price (in euros per share) 38.45 38.45 29.58 28.01 27.37 18.68 24.34
Valuation method used Black- Black- Black- Black- Black- Black- Black-
Grant date share fair value (in euros per share) 32.15 28.17 28.17 28.59 22.48 16.42 24.95
Expected volatility 59.1 % 59.1 % 59.1 % 60.5 % 62.8 % 63.1 % 64.7 %
Average life of warrant 6.00 5.83 6.00 6.00 6.00 6.00 6.00
Discount rate 0.42 % 0.94 % 0.94 % 0.43 % 0.04 % 0.00 % 0.12 %
Expected dividends 0 % 0 % 0 % 0 % 0 % 0 % 0 %
Performance conditions n.a n.a n.a n.a n.a n.a n.a
Fair value per warrant (in euros per share) 13.95 11.10 13.51 14.24 10.51 7.88 13.20 </t>
  </si>
  <si>
    <t>BSPCE [Member]</t>
  </si>
  <si>
    <t xml:space="preserve">Date of grant (Board of Directors) 07/27/2010 07/27/2010 07/27/2010
Vesting period (years) 1 2 3
Plan expiration date 07/27/2020 07/27/2020 07/27/2020
Number of BSPCE granted 19,702 19,702 19,704
Share entitlement per BSPCE 1 1 1
Exercise price (in euros per share) 8.28 8.28 8.28
Valuation method used Black-Scholes Black-Scholes Black-Scholes
Grant date share fair value (in euros per share) 8.28 8.28 8.28
Expected volatility 54 % 54 % 54 %
Average life of BSPCE 5.5 6.0 6.5
Discount rate 3.14 % 3.14 % 3.14 %
Expected dividends 0 % 0 % 0 %
Performance conditions NA NA NA
Fair value per BSPCE (in euros per share) 5.52 5.52 5.52 </t>
  </si>
  <si>
    <t>Free Shares [member]</t>
  </si>
  <si>
    <t xml:space="preserve">Date of grant (Board of
Directors) 09/18/2012 03/19/2013 03/19/2014 01/08/2015 05/18/2015 05/18/2015
Vesting period (years) 2 2 2 2 2 4
Number of Free shares granted 102,099 102,000 100,000 50,000 426,300 24,100
Share entitlement per Free share 1 1 1 1 1 1
Grant date share fair value (in euros per share) 5.37 6.86 6.16 19.10 28.17 28.17
Expected dividends 0 % 0 % 0 % 0 % 0 % 0 %
Performance conditions n.a n.a n.a n.a n.a n.a </t>
  </si>
  <si>
    <t>Stock Options [Member]</t>
  </si>
  <si>
    <t xml:space="preserve">The stock options are subject to a two-year
Date of grant 03/24/2015 09/08/2015 03/14/2016 10/28/2016 10/11/2017
Vesting period Graded Graded Graded Graded Graded
Plan expiration date 03/24/2025 08/09/2025 03/14/2026 10/28/2026 11/10/2027
Number of options granted 1,892,300 1,982,300 2,060,602 2,773,028 1,220,000
Share entitlement per options 1 1 1 1 1
Exercise price (in euros per share) 38.45 27.55 22.44 17.90 22.57
Valuation method used Black-Scholes Black-Scholes Black-Scholes Black-Scholes Black-Scholes
Grant date share fair value (in euros per share) 40.00 28.59 22.48 16.42 24.01
Expected volatility 59.8 % 59.9 % 62.8 % 63.2 % 65.6 %
Average life of options 6.11 6.11 6.11 6.12 6.12
Discount rate 0.16 % 0.42 % 0.03 % 0.00 % 0.03 %
Expected dividends 0 % 0 % 0 % 0 % 0 %
Performance conditions n.a n.a n.a n.a n.a
Fair value per options (in euros per share) 22.02 15.86 12.65 8.96 14.30 </t>
  </si>
  <si>
    <t>Stock Options [Member] | Cellectis Bioresearch Inc. [Member]</t>
  </si>
  <si>
    <t>The key terms and conditions related to these options are provided
in the table below.
Date of grant Employees 12/03/2014 (a) Managers 12/03/2014 (b) 09/08/2015 (c) 04/07/2016 (d) 06/14/2017 (e)
Vesting period Graded Graded Graded Graded Graded
Plan expiration date 12/03/2024 12/03/2024 09/08/2025 04/07/2026 06/14/2027
Number of options granted 71,050 159,250 113,925 1,678,250 2,119,698
Share entitlement per options 1 1 1 1 1
Exercise price (in $ per share) 3.71 3.71 21.83 3.59 13.29
Valuation method used Black- Black- Black- Black- Black-
Grant date share fair value (in $ per share) 3.71 3.71 21.83 3.59 13.29
Expected volatility 48.0 % 48.0 % 54.3 % 30.0 % 25.0 %
Average life of options 6.16 6.04 5.53 5.74 6.57
Discount rate 1.74 % 1.74 % 1.65 % 1.41 % 1.96 %
Expected dividends 0 % 0 % 0 % 0 % 0 %
Performance conditions Trigger Trigger Trigger Trigger n.a
Fair value per options (in $ per share) 1.78 1.76 10.93 1.11 4.00
* The plans pursuant to which Calyxt
stock options are issued require the occurrence of an IPO or a
“triggering event” as a condition for the exercise of
vested stock options and, in some circumstances, as a condition to
vesting. If the condition is expected to occur during the service
period, then it is a non-market
(a) the options granted on
December 3, 2014, shall vest as follows for employees:
• 25% of the total number of shares on
April 10, 2015;
• 6.25% of the total number of shares
on the last day of each calendar quarter beginning from third
quarter of 2015 (or 12.5% of the total number of shares on the last
day of each calendar quarter beginning after a triggering event or
initial public offering);
• 25% at the date of a triggering event
or initial public offering;
• 100% in the event of termination
without cause of resignation for good reason in the case of a
change of control.
(b) the options granted on
December 3, 2014, shall vest as follows for managers and
consultants:
• 20% of the total number of shares on
January 3, 2015;
• 20% of the total number of shares on
April 10, 2015;
• 5% of the total number of shares on
the last day of each calendar quarter beginning from third quarter
of 2015 (or 10% of the total number of shares on the last day of
each calendar quarter beginning after a triggering event or initial
public offering);
• 25% at the date of a triggering event
or initial public offering;
• 100% in the event of termination
without cause of resignation for good reason in the case of a
change of control.
(c) the options granted on
September 8, 2015, shall vest as follows:
• 20% of the total Number of Shares on
September 8, 2015;
• 20% of the total Number of Shares on
September 8, 2016; and
• 5% of the Total Number of Shares on
the last day of each calendar quarter beginning from the fourth
quarter of 2016;
• 25% at the date of a triggering event
or initial public offering.
The vested portion of such options shall only become exercisable in
the event that a triggering event or initial public offering occurs
prior to the expiration date, in which case, an additional 25% of
the total number of shares shall immediately vest. The total of
vested options cannot exceed 100% of the number of options
initially granted. A triggering event is designed as any
transaction that would result in Cellectis losing control of Calyxt
Inc.
(d) the options granted on April 7,
2016 shall vest as follows:
• C-Level;
• 20% of the total Number of Shares on
April 7, 2016;
• 10% of the total Number of Shares on
April 7, 2017;
• 5% of the total Number of Shares on
the last day of each calendar quarter beginning from the second
quarter 2017;
• 25% of additional vesting in case of
triggering event or initial public offering; and
• 100% in the event of termination
without cause or resignation for good reason in the case of a
change of control.
• Heads of department and Analysts
• 20% of the total Number of Shares on
April 7, 2017;
• 10% of the total Number of Shares on
April 7, 2018;
• 5% of the total Number of Shares on
the last day of each calendar quarter beginning from the second
quarter 2018.
(e) the Calyxt options granted on
June 14, 2017, shall vest as follows:
• C-Level,
• 15% of the total Number of Shares on
June 14, 2018;
• 15% of the total Number of Shares on
June 14, 2019;
• 5% vest each quarter after the second
anniversary of the grant.
• CFO and CCO
• 20% of the total Number of Shares on
June 14, 2017;
• 10% of the total Number of Shares on
June 14, 2018;
• 5% vest each quarter after the first
anniversary of the grant.
• Employees
• 15% of the total Number of Shares on
June 14, 2018;
• 10% of the total Number of Shares on
June 14, 2019;
• 5% vest each quarter after the second
anniversary of the grant.</t>
  </si>
  <si>
    <t>RSU Calyxt 2017 [Member]</t>
  </si>
  <si>
    <t>The key terms and conditions related to these options are provided
in the table below.
Date of grant 06/14/2017 (a)
Vesting period Graded
Number of RSU granted 1,452,333
Share entitlement per RSU 1
Grant date share fair value (in $ per share) 13.29
Expected dividends 0 %
Performance conditions n.a
(a) the Calyxt RSU granted on
June 14, 2017 shall vest as follows:
• C-Level,
• 15% of the total Number of Shares on
June 14, 2018;
• 15% of the total Number of Shares on
June 14, 2019;
• 5% vest each quarter after the second
anniversary of the grant.
• CFO and CCO
• 20% of the total Number of Shares on
June 14, 2017;
• 10% of the total Number of Shares on
June 14, 2018;
• 5% vest each quarter after the first
anniversary of the grant.
• Employees
• 15% of the total Number of Shares on
June 14, 2018;
• 10% of the total Number of Shares on
June 14, 2019;
• 5% vest each quarter after the second
anniversary of the grant.</t>
  </si>
  <si>
    <t>Earnings per share (Tables)</t>
  </si>
  <si>
    <t>Details of Earnings Per Share</t>
  </si>
  <si>
    <t xml:space="preserve">Detail of earnings per share
For the year ended
December 31,
2015 2016 2017
Net profit (loss) attributable to shareholders of Cellectis ($ in
thousands) (22,796 ) (67,255 ) (99,368 )
Adjusted weighted average number of outstanding shares, used to
calculate both basic and diluted net profit per share 34,149,908 35,274,890 35,690,636
Basic / Diluted net profit (loss) per share ($ / share)
Basic net profit (loss) per share ($ /share) (0.67 ) (1.91 ) (2.78 )
Diluted net profit (loss) per share ($ /share) (0.67 ) (1.91 ) (2.78 ) </t>
  </si>
  <si>
    <t>Provisions (Tables)</t>
  </si>
  <si>
    <t>Details of Provisions</t>
  </si>
  <si>
    <t xml:space="preserve">Details of provisions
01/01/2016 Additions Amounts used Reversals OCI 12/31/2016
$ in
thousands
Pension 476 75
—
— 10 560
Employee litigation and severance 761 276 (641 ) (281 ) 6 121
Commercial litigation 243 374
— (129 ) (19 ) 468
Redundancy plan 35
— (17 ) (12 )
— 6
Total 1,513 724 (657 ) (423 ) (3 ) 1,154
Non-current 476 75
—
— 10 560
Current provisions 1,037 649 (658 ) (423 ) (12 ) 594
01/01/2017 Additions Amounts used Reversals OCI 12/31/2017
$ in
thousands
Pension 560 949
—
— 683 2,193
Loss on contract
— 1,876
—
—
— 1,876
Employee litigation and severance 121 29 (50 ) (108 ) 9 1
Commercial litigation 468 552 (102 ) (215 ) 79 782
Redundancy plan 6
—
—
— 1 7
Total 1,154 3,406 (152 ) (323 ) 773 4,858
Non-current 560 2,186
—
— 683 3,430
Current provisions 594 1,220 (152 ) (323 ) 89 1,427 </t>
  </si>
  <si>
    <t>Schedule of Estimation of Retirement Indemnity to Employee</t>
  </si>
  <si>
    <t xml:space="preserve">As part of the estimation of the retirement indemnity to employee,
the following assumptions were used for all categories of
employees:
2015 2016 2017
% social security contributions 45.00 % 45.00 % 45.00 %
Salary increases 2.00 % 2.00 % 3.50 %
Discount rate 2.00 % 1.75 % 1.75 %
Terms of retirement
voluntary retirement
Retirement age 65 years old 65 years old 65 years old </t>
  </si>
  <si>
    <t>Summary of Net Defined Benefit Liability and Components</t>
  </si>
  <si>
    <t>The following table shows reconciliation from the opening balances
to the closing balances for net defined benefit liability and its
components.
$ in thousands
As of January 1, 2015 (483 )
Current service cost (54 )
Interest cost (7 )
Actuarial gains and losses (16 )
Reclassification/CTA 83
As of December 31, 2015 (477 )
Current service cost (65 )
Interest cost (9 )
Actuarial gains and losses (31 )
Reclassification/CTA 20
As of December 31, 2016 (562 )
Current service cost (925 )
Interest cost (24 )
Actuarial gains and losses (515 )
Reclassification/CTA (168 )
As of December 31, 2017 (2,194 )</t>
  </si>
  <si>
    <t>Commitments (Tables)</t>
  </si>
  <si>
    <t>Details of Commitments</t>
  </si>
  <si>
    <t>Details of commitments
As of December 31, 2017 Total Less than 1 1 - 3 3 - 5 More than 5
$ in
thousands
Sale and lease-back agreement 30,080 1,055 2,676 2,676 23,673
Facility lease agreements 11,539 2,471 4,702 1,670 2,697
License agreements 18,413 1,238 2,476 2,476 12,223
Manufacturing agreements 7,679 7,679
—
—
—
Other agreements 1,702 1,702
—
—
—
Total contractual obligations 69,414 14,145 9,854 6,821 38,593</t>
  </si>
  <si>
    <t>Accounting Principles - Additional Information (Detail) $ / shares in Units, $ in Thousands</t>
  </si>
  <si>
    <t>Dec. 31, 2017USD ($)$ / sharesshares</t>
  </si>
  <si>
    <t>Jul. 25, 2017USD ($)$ / sharesshares</t>
  </si>
  <si>
    <t>May 18, 2015</t>
  </si>
  <si>
    <t>Dec. 31, 2016USD ($)Subsidiaries$ / sharesshares</t>
  </si>
  <si>
    <t>Dec. 31, 2015USD ($)$ / shares</t>
  </si>
  <si>
    <t>Dec. 31, 2014USD ($)$ / shares</t>
  </si>
  <si>
    <t>Disclosure of changes in accounting estimates [Line Items]</t>
  </si>
  <si>
    <t>Equity</t>
  </si>
  <si>
    <t>Number of shares for sale | shares</t>
  </si>
  <si>
    <t>Par value per share | $ / shares</t>
  </si>
  <si>
    <t>Number of subsidiaries | Subsidiaries</t>
  </si>
  <si>
    <t>Increase (decrease) due to application of IFRS 15 [Member]</t>
  </si>
  <si>
    <t>Cellectis Bioresearch Inc. [Member]</t>
  </si>
  <si>
    <t>24.50%</t>
  </si>
  <si>
    <t>Cellectis [Member]</t>
  </si>
  <si>
    <t>Ownership interest in subsidiary</t>
  </si>
  <si>
    <t>100.00%</t>
  </si>
  <si>
    <t>79.70%</t>
  </si>
  <si>
    <t>Shares to underwriters</t>
  </si>
  <si>
    <t>Accounting Principles - Summary of Presentation Currency of the Financial Statements (Detail) € in Thousands, $ in Thousands</t>
  </si>
  <si>
    <t>Dec. 31, 2017USD ($)</t>
  </si>
  <si>
    <t>Dec. 31, 2016USD ($)</t>
  </si>
  <si>
    <t>Dec. 31, 2016EUR (€)</t>
  </si>
  <si>
    <t>Dec. 31, 2015USD ($)</t>
  </si>
  <si>
    <t>Dec. 31, 2015EUR (€)</t>
  </si>
  <si>
    <t>Dec. 31, 2014USD ($)</t>
  </si>
  <si>
    <t>Dec. 31, 2014EUR (€)</t>
  </si>
  <si>
    <t>Disclosure of classes of share capital [Line Items]</t>
  </si>
  <si>
    <t>Total non-currentassets</t>
  </si>
  <si>
    <t>Premiums, Retained earnings (deficit) and Net income (loss)</t>
  </si>
  <si>
    <t>Non-controllinginterests</t>
  </si>
  <si>
    <t>Total non-currentliabilities</t>
  </si>
  <si>
    <t>Consolidated financial statement as reported [Member]</t>
  </si>
  <si>
    <t>Adjustments [Member]</t>
  </si>
  <si>
    <t>Accounting Principles - Summary of Presentation Currency of the Financial Statements (Parenthetical) (Detail)</t>
  </si>
  <si>
    <t>Reconciliation of number of shares outstanding [Abstract]</t>
  </si>
  <si>
    <t>Closing daily reference exchange rate</t>
  </si>
  <si>
    <t>Accounting Principles - Summary of Net Income (Loss) (Detail) € in Thousands, $ in Thousands</t>
  </si>
  <si>
    <t>Income (loss) from continuing operations</t>
  </si>
  <si>
    <t>Loss from discontinued operations</t>
  </si>
  <si>
    <t>Accounting Principles - Summary of Net Income (Loss) (Parenthetical) (Detail) - ExchangeRate</t>
  </si>
  <si>
    <t>Average reference exchange rate</t>
  </si>
  <si>
    <t>Information Concerning the Group's Consolidated Operations - Revenues by Country of Origin and Other Income (Detail) - USD ($) $ in Thousands</t>
  </si>
  <si>
    <t>Disclosure of revenue [line items]</t>
  </si>
  <si>
    <t>Research tax credit</t>
  </si>
  <si>
    <t>Subsidies and other</t>
  </si>
  <si>
    <t>France [Member]</t>
  </si>
  <si>
    <t>United States [Member]</t>
  </si>
  <si>
    <t>Information Concerning the Group's Consolidated Operations - Revenues by Nature (Detail) - USD ($) $ in Thousands</t>
  </si>
  <si>
    <t>Other revenues</t>
  </si>
  <si>
    <t>Total revenues</t>
  </si>
  <si>
    <t>Calyxt Inc and Cellectis BioResearch Inc [Member]</t>
  </si>
  <si>
    <t>Recognition of previously deferred upfront payments</t>
  </si>
  <si>
    <t>Collaboration agreements</t>
  </si>
  <si>
    <t>Licenses</t>
  </si>
  <si>
    <t>Products &amp; services</t>
  </si>
  <si>
    <t>Information Concerning the Group's Consolidated Operations - Additional Information (Detail)</t>
  </si>
  <si>
    <t>Dec. 30, 2017</t>
  </si>
  <si>
    <t>Dec. 31, 2014Agreement</t>
  </si>
  <si>
    <t>Consolidated operations [line items]</t>
  </si>
  <si>
    <t>Number of collaboration agreements | Agreement</t>
  </si>
  <si>
    <t>Decrease in financial income and expenses</t>
  </si>
  <si>
    <t>Increase in net foreign exchange loss</t>
  </si>
  <si>
    <t>Foreign exchange derivatives fair value adjustment</t>
  </si>
  <si>
    <t>Increase in interest income</t>
  </si>
  <si>
    <t>Tax rate</t>
  </si>
  <si>
    <t>34.43%</t>
  </si>
  <si>
    <t>Credits and net operating loss carryforwards</t>
  </si>
  <si>
    <t>Carryforwards limit that can be offset against future taxable profit, additional percentage of profit exceeding the limit</t>
  </si>
  <si>
    <t>50.00%</t>
  </si>
  <si>
    <t>Tax loss carry forwards expiration period</t>
  </si>
  <si>
    <t>Expire after 20 years</t>
  </si>
  <si>
    <t>Top of Range [Member]</t>
  </si>
  <si>
    <t>Carryforwards limit that can be offset against future taxable profit</t>
  </si>
  <si>
    <t>US Subsidiaries [Member]</t>
  </si>
  <si>
    <t>21.00%</t>
  </si>
  <si>
    <t>34.00%</t>
  </si>
  <si>
    <t>Revenues from technology licenses</t>
  </si>
  <si>
    <t>Client A [Member]</t>
  </si>
  <si>
    <t>Percentage of Revenue</t>
  </si>
  <si>
    <t>11.00%</t>
  </si>
  <si>
    <t>37.00%</t>
  </si>
  <si>
    <t>49.00%</t>
  </si>
  <si>
    <t>Client B [Member]</t>
  </si>
  <si>
    <t>69.00%</t>
  </si>
  <si>
    <t>57.00%</t>
  </si>
  <si>
    <t>47.00%</t>
  </si>
  <si>
    <t>Information Concerning the Group's Consolidated Operations - Details of Operating Expenses by Nature (Detail) - USD ($) $ in Thousands</t>
  </si>
  <si>
    <t>Expense by Nature [Line Items]</t>
  </si>
  <si>
    <t>Non-cash stock based compensation expense</t>
  </si>
  <si>
    <t>Personnel expenses</t>
  </si>
  <si>
    <t>Total research and development expenses</t>
  </si>
  <si>
    <t>Total selling, general and administrative expenses</t>
  </si>
  <si>
    <t>Selling, General and Administrative Expenses [Member]</t>
  </si>
  <si>
    <t>Wages and salaries</t>
  </si>
  <si>
    <t>Social charges on free shares and stock option grants</t>
  </si>
  <si>
    <t>Purchases and external expenses</t>
  </si>
  <si>
    <t>Other</t>
  </si>
  <si>
    <t>Personnel Expenses [Member]</t>
  </si>
  <si>
    <t>Research and Development Expenses [Member]</t>
  </si>
  <si>
    <t>Information Concerning the Group's Consolidated Operations - Details of Financial Income and Expenses (Detail) - USD ($) $ in Thousands</t>
  </si>
  <si>
    <t>Finance income expense [abstract]</t>
  </si>
  <si>
    <t>Interest income</t>
  </si>
  <si>
    <t>Foreign exchange gain</t>
  </si>
  <si>
    <t>Other financial income</t>
  </si>
  <si>
    <t>Total financial income</t>
  </si>
  <si>
    <t>Interest expenses</t>
  </si>
  <si>
    <t>Interest expenses for finance lease</t>
  </si>
  <si>
    <t>Foreign exchange loss</t>
  </si>
  <si>
    <t>Other financial expenses</t>
  </si>
  <si>
    <t>Total financial expenses</t>
  </si>
  <si>
    <t>Information Concerning the Group's Consolidated Operations - Disclosure of Income Tax (Expense or Income) (Detail) - USD ($) $ in Thousands</t>
  </si>
  <si>
    <t>Major components of tax expense (income) [Abstract]</t>
  </si>
  <si>
    <t>Income (loss) before taxes from continuing operations</t>
  </si>
  <si>
    <t>Theoretical group tax rate</t>
  </si>
  <si>
    <t>Theoretical tax benefit (expense)</t>
  </si>
  <si>
    <t>Permanent differences</t>
  </si>
  <si>
    <t>Share-based compensation &amp; other IFRS adjustments</t>
  </si>
  <si>
    <t>Non recognition of deferred tax assets related to tax losses and temporary differences</t>
  </si>
  <si>
    <t>Other differences</t>
  </si>
  <si>
    <t>Effective tax expense</t>
  </si>
  <si>
    <t>Effective tax rate</t>
  </si>
  <si>
    <t>0.00%</t>
  </si>
  <si>
    <t>Information Concerning the Group's Consolidated Operations - Disclosure of Deferred Tax Assets and Liabilities (Detail) - USD ($) $ in Thousands</t>
  </si>
  <si>
    <t>Changes in deferred tax liability (asset) [Abstract]</t>
  </si>
  <si>
    <t>Pension commitments</t>
  </si>
  <si>
    <t>Leases</t>
  </si>
  <si>
    <t>Impairment of assets</t>
  </si>
  <si>
    <t>Valuation allowance on deferred tax assets</t>
  </si>
  <si>
    <t>Information Concerning the Group's Consolidated Operations - Summary of Key Performance Indicators by Reportable Segments (Detail) € in Millions</t>
  </si>
  <si>
    <t>Disclosure of operating segments [Line Items]</t>
  </si>
  <si>
    <t>External revenues and other income</t>
  </si>
  <si>
    <t>Royalties and other operating income and expenses</t>
  </si>
  <si>
    <t>Operating income (loss) before tax</t>
  </si>
  <si>
    <t>Non controlling interests</t>
  </si>
  <si>
    <t>Net income (loss) attributable to shareholders of Cellectis</t>
  </si>
  <si>
    <t>Adjustment of share-based compensation attributable to shareholders of Cellectis</t>
  </si>
  <si>
    <t>Adjusted net income (loss) attributable to shareholders of Cellectis</t>
  </si>
  <si>
    <t>Depreciation and amortization</t>
  </si>
  <si>
    <t>Additions to tangible and intangible assets</t>
  </si>
  <si>
    <t>Impairment of tangible assets</t>
  </si>
  <si>
    <t>Assets Under Construction [Member]</t>
  </si>
  <si>
    <t>Inter-segment Revenues[Member]</t>
  </si>
  <si>
    <t>Operating Segments [Member]</t>
  </si>
  <si>
    <t>Therapeutics [Member]</t>
  </si>
  <si>
    <t>Therapeutics [Member] | Assets Under Construction [Member]</t>
  </si>
  <si>
    <t>Therapeutics [Member] | Inter-segment Revenues[Member]</t>
  </si>
  <si>
    <t>Therapeutics [Member] | Operating Segments [Member]</t>
  </si>
  <si>
    <t>Therapeutics [Member] | Cellectis [Member]</t>
  </si>
  <si>
    <t>Plants [Member]</t>
  </si>
  <si>
    <t>Plants [Member] | Inter-segment Revenues[Member]</t>
  </si>
  <si>
    <t>Plants [Member] | Operating Segments [Member]</t>
  </si>
  <si>
    <t>Plants [Member] | Cellectis [Member]</t>
  </si>
  <si>
    <t>Information Concerning the Group's Consolidated Operations - Summary of Key Performance Indicators by Reportable Segments (Parenthetical) (Detail) € in Millions</t>
  </si>
  <si>
    <t>Intersegment revenues and other income</t>
  </si>
  <si>
    <t>Information Concerning the Group's Consolidated Operations - Summary of Reconciliation of Plant Segment Result of Operations (Detail) - USD ($) $ in Thousands</t>
  </si>
  <si>
    <t>Cellectis Consolidated financial statements Reportable segments note (IFRS) [Member]</t>
  </si>
  <si>
    <t>Intersegment transactions [Member]</t>
  </si>
  <si>
    <t>Reclassifications [Member]</t>
  </si>
  <si>
    <t>Other [Member]</t>
  </si>
  <si>
    <t>Calyxt equity award plan IFRS/US GAAP difference : Non cash stock-based compensation [Member]</t>
  </si>
  <si>
    <t>Cellectis equity award IFRS/US GAAP difference : Non cash stock-based compensation [Member]</t>
  </si>
  <si>
    <t>Calyxt Stand alone financial statements (US GAAP) [Member]</t>
  </si>
  <si>
    <t>Information Concerning the Group's Consolidated Operations - Summary of Reconciliation of Plant Segment Result of Operations (Parenthetical) (Detail) - USD ($) $ in Thousands</t>
  </si>
  <si>
    <t>1 Months Ended</t>
  </si>
  <si>
    <t>Apr. 30, 2016</t>
  </si>
  <si>
    <t>Sep. 30, 2015</t>
  </si>
  <si>
    <t>Compensation expense</t>
  </si>
  <si>
    <t>Calyxt Inc. [Member]</t>
  </si>
  <si>
    <t>Calyxt Inc. [Member] | Initial Public Offering [Member]</t>
  </si>
  <si>
    <t>Impairment Tests - Additional Information (Detail) - USD ($)</t>
  </si>
  <si>
    <t>Disclosure of impairment loss and reversal of impairment loss [Line Items]</t>
  </si>
  <si>
    <t>New Jersey [member] | Discontinue Lease Facility [member]</t>
  </si>
  <si>
    <t>Intangible Assets - Additional Information (Detail)</t>
  </si>
  <si>
    <t>Computer Software [Member] | Bottom of Range [Member]</t>
  </si>
  <si>
    <t>Disclosure of detailed information about intangible assets [Line Items]</t>
  </si>
  <si>
    <t>Estimated useful lives</t>
  </si>
  <si>
    <t>1 year</t>
  </si>
  <si>
    <t>Computer Software [Member] | Top of Range [Member]</t>
  </si>
  <si>
    <t>3 years</t>
  </si>
  <si>
    <t>Patents [Member] | Top of Range [Member]</t>
  </si>
  <si>
    <t>20 years</t>
  </si>
  <si>
    <t>Intangible Assets - Details Information About Intangible Assets (Detail) - USD ($) $ in Thousands</t>
  </si>
  <si>
    <t>Beginning balance</t>
  </si>
  <si>
    <t>Change in scope</t>
  </si>
  <si>
    <t>Additions to intangible assets</t>
  </si>
  <si>
    <t>Disposal of intangible assets</t>
  </si>
  <si>
    <t>Depreciation expense</t>
  </si>
  <si>
    <t>Translation adjustments</t>
  </si>
  <si>
    <t>Ending balance</t>
  </si>
  <si>
    <t>Gross value at end of period</t>
  </si>
  <si>
    <t>Accumulated depreciation and impairment at end of period</t>
  </si>
  <si>
    <t>Software and Patents [Member]</t>
  </si>
  <si>
    <t>Property, Plant and Equipment - Summary of Property Plant and Equipment Estimated Useful Lives (Detail)</t>
  </si>
  <si>
    <t>Buildings and Other Outside Improvements [Member]</t>
  </si>
  <si>
    <t>Disclosure of detailed information about property, plant and equipment [Line Items]</t>
  </si>
  <si>
    <t>10-20 years</t>
  </si>
  <si>
    <t>Leasehold Improvements [Member]</t>
  </si>
  <si>
    <t>5-10 years</t>
  </si>
  <si>
    <t>Office Furniture [Member]</t>
  </si>
  <si>
    <t>10 years</t>
  </si>
  <si>
    <t>Laboratory Equipment [Member]</t>
  </si>
  <si>
    <t>3-10 years</t>
  </si>
  <si>
    <t>Office Equipment [Member]</t>
  </si>
  <si>
    <t>5 years</t>
  </si>
  <si>
    <t>IT Equipment [Member]</t>
  </si>
  <si>
    <t>Property, Plant and Equipment - Disclosure of Property, Plant and Equipment (Detail) - USD ($) $ in Thousands</t>
  </si>
  <si>
    <t>Additions to tangible assets</t>
  </si>
  <si>
    <t>Disposal of tangible assets</t>
  </si>
  <si>
    <t>Reclassification</t>
  </si>
  <si>
    <t>Land and Buildings [Member]</t>
  </si>
  <si>
    <t>Technical Equipment [Member]</t>
  </si>
  <si>
    <t>Fixtures, Fittings and Other Equipment [Member]</t>
  </si>
  <si>
    <t>Property, Plant and Equipment - Additional Information (Detail) $ in Thousands</t>
  </si>
  <si>
    <t>Dec. 31, 2017EUR (€)</t>
  </si>
  <si>
    <t>Assets pledged as security for financial liabilities | €</t>
  </si>
  <si>
    <t>Net book value of assets sold</t>
  </si>
  <si>
    <t>Other equipment</t>
  </si>
  <si>
    <t>Calyxt Inc. [Member] | Buildings [Member]</t>
  </si>
  <si>
    <t>Property, Plant and Equipment - Details of Finance Lease (Detail) - Property, plant and equipment [Member] - USD ($) $ in Thousands</t>
  </si>
  <si>
    <t>Disclosure of recognised finance lease as assets by lessee [Line Items]</t>
  </si>
  <si>
    <t>Net</t>
  </si>
  <si>
    <t>Gross Value [Member]</t>
  </si>
  <si>
    <t>Accumulated Depreciation [Member]</t>
  </si>
  <si>
    <t>Financial Assets and Liabilities - Summary of Financial Assets and Liabilities (Detail) - USD ($) $ in Thousands</t>
  </si>
  <si>
    <t>Disclosure Of Financial Assets And Liabilities [Line Items]</t>
  </si>
  <si>
    <t>Accounting category fair value through profit and loss</t>
  </si>
  <si>
    <t>Accounting category amortized cost</t>
  </si>
  <si>
    <t>Book value on the statement of financial position</t>
  </si>
  <si>
    <t>Fair value</t>
  </si>
  <si>
    <t>Non-Current Financial Assets [Member]</t>
  </si>
  <si>
    <t>Trade Receivables [Member]</t>
  </si>
  <si>
    <t>Subsidies Receivables [Member]</t>
  </si>
  <si>
    <t>Current Financial Assets [Member]</t>
  </si>
  <si>
    <t>Cash and Cash Equivalents [Member]</t>
  </si>
  <si>
    <t>Non-Current Financial Liabilities [Member]</t>
  </si>
  <si>
    <t>Current Financial Liabilities [Member]</t>
  </si>
  <si>
    <t>Trade Payables [Member]</t>
  </si>
  <si>
    <t>Other Current Liabilities [Member]</t>
  </si>
  <si>
    <t>Financial Assets and Liabilities - Additional Information (Detail) - USD ($) $ in Thousands</t>
  </si>
  <si>
    <t>Finance lease liabilities</t>
  </si>
  <si>
    <t>US Dollar [Member] | Cash Cash and Cash Equivalents and Current Assets [Member]</t>
  </si>
  <si>
    <t>Currency denominated percentage</t>
  </si>
  <si>
    <t>75.00%</t>
  </si>
  <si>
    <t>64.00%</t>
  </si>
  <si>
    <t>US Dollar [Member] | Current Financial Assets and Cash and Cash Equivalents [Member]</t>
  </si>
  <si>
    <t>79.00%</t>
  </si>
  <si>
    <t>Financial Assets and Liabilities - Summary of Derivative Financial Instruments (Detail) - USD ($) $ in Thousands</t>
  </si>
  <si>
    <t>Disclosure of financial assets [Line Items]</t>
  </si>
  <si>
    <t>Fair Value</t>
  </si>
  <si>
    <t>Derivative financial assets</t>
  </si>
  <si>
    <t>Derivative financial liabilities</t>
  </si>
  <si>
    <t>USD Forward Sale Contracts [Member]</t>
  </si>
  <si>
    <t>Notional</t>
  </si>
  <si>
    <t>Maturity</t>
  </si>
  <si>
    <t>2017 to 2018</t>
  </si>
  <si>
    <t>USD Forward Purchase Contracts [Member]</t>
  </si>
  <si>
    <t>-</t>
  </si>
  <si>
    <t>Inventories - Additional Information (Detail) - USD ($)</t>
  </si>
  <si>
    <t>Disclosure of inventories [line items]</t>
  </si>
  <si>
    <t>Provision for impairment</t>
  </si>
  <si>
    <t>Trade Receivables and Other Current Assets - Disclosure of Trade Receivables (Detail) - USD ($) $ in Thousands</t>
  </si>
  <si>
    <t>Trade and other receivables [Abstract]</t>
  </si>
  <si>
    <t>Valuation allowance</t>
  </si>
  <si>
    <t>Total net value of trade receivables</t>
  </si>
  <si>
    <t>Trade Receivables and Other Current Assets - Disclosure of Subsidies Receivables (Detail) - USD ($) $ in Thousands</t>
  </si>
  <si>
    <t>Receivables1 [Abstract]</t>
  </si>
  <si>
    <t>Other subsidies</t>
  </si>
  <si>
    <t>Valuation allowance for other subsidies</t>
  </si>
  <si>
    <t>Trade Receivables and Other Current Assets - Additional Information (Detail) - USD ($) $ in Thousands</t>
  </si>
  <si>
    <t>Prepaid Expenses and Other Current Assets [Line Items]</t>
  </si>
  <si>
    <t>Research tax credit receivables</t>
  </si>
  <si>
    <t>Other deferred expenses</t>
  </si>
  <si>
    <t>Tax receivables</t>
  </si>
  <si>
    <t>Social charges on personnel expenses</t>
  </si>
  <si>
    <t>Deferred expense on sale and lease-back transaction</t>
  </si>
  <si>
    <t>Trade Receivables and Other Current Assets - Disclosure of Other Current Assets (Detail) - USD ($) $ in Thousands</t>
  </si>
  <si>
    <t>Other Current Assets [abstract]</t>
  </si>
  <si>
    <t>VAT receivables</t>
  </si>
  <si>
    <t>Prepaid expenses and other prepayments</t>
  </si>
  <si>
    <t>Tax and social receivables</t>
  </si>
  <si>
    <t>Deferred expenses and other current assets</t>
  </si>
  <si>
    <t>Current Financial Assets and Cash and Cash Equivalents - Summary of Current Financial Assets and Cash and Cash Equivalents (Detail) - USD ($) $ in Thousands</t>
  </si>
  <si>
    <t>Disclosure Of Current Financial Assets And Cash And Cash Equivalents [Line Items]</t>
  </si>
  <si>
    <t>Carrying value [member]</t>
  </si>
  <si>
    <t>Current financial assets and cash and cash equivalents</t>
  </si>
  <si>
    <t>Estimated fair value [member]</t>
  </si>
  <si>
    <t>Current Financial Assets and Cash and Cash Equivalents - Additional Information (Detail)</t>
  </si>
  <si>
    <t>Nominal value amount</t>
  </si>
  <si>
    <t>Fair value amount</t>
  </si>
  <si>
    <t>Valuation inputs [member]</t>
  </si>
  <si>
    <t>Current Financial Assets and Cash and Cash Equivalents - Summary of Cash and Cash Equivalents (Detail) - USD ($) $ in Thousands</t>
  </si>
  <si>
    <t>Cash and cash equivalents [Abstract]</t>
  </si>
  <si>
    <t>Cash and bank accounts</t>
  </si>
  <si>
    <t>Money market funds</t>
  </si>
  <si>
    <t>Fixed bank deposits</t>
  </si>
  <si>
    <t>Total cash and cash equivalents</t>
  </si>
  <si>
    <t>Financial Liabilities - Schedule of Financial Liabilities (Detail) - USD ($) $ in Thousands</t>
  </si>
  <si>
    <t>Categories of financial liabilities [Abstract]</t>
  </si>
  <si>
    <t>Finance leases</t>
  </si>
  <si>
    <t>Total non-current financial liabilities</t>
  </si>
  <si>
    <t>Derivative instruments</t>
  </si>
  <si>
    <t>Total current financial liabilities</t>
  </si>
  <si>
    <t>Total Financial liabilities</t>
  </si>
  <si>
    <t>Financial Liabilities - Schedule Representing Due Dates of the Financial Liabilities (Detail) - USD ($) $ in Thousands</t>
  </si>
  <si>
    <t>Disclosure of offsetting of financial liabilities [Line Items]</t>
  </si>
  <si>
    <t>Less than 1 year [member]</t>
  </si>
  <si>
    <t>One to Five Years [member]</t>
  </si>
  <si>
    <t>More than 5 years [member]</t>
  </si>
  <si>
    <t>Other Current Liabilities - Summary of Other Current Liabilities (Detail) - USD ($) $ in Thousands</t>
  </si>
  <si>
    <t>Miscellaneous current liabilities [Abstract]</t>
  </si>
  <si>
    <t>VAT Payables</t>
  </si>
  <si>
    <t>Accruals for personnel related expenses</t>
  </si>
  <si>
    <t>Other Current Liabilities - Additional Information (Detail) - USD ($) $ in Millions</t>
  </si>
  <si>
    <t>Disclosure of Other Current Liabilities [Line Items]</t>
  </si>
  <si>
    <t>Amount incurred for higher annual bonus of Plant segment personnel</t>
  </si>
  <si>
    <t>Higher social charges, other immaterial offset variances</t>
  </si>
  <si>
    <t>Subsidies liabilities</t>
  </si>
  <si>
    <t>Reimbursement of excess subsidy</t>
  </si>
  <si>
    <t>Higher social charges on stock options grant</t>
  </si>
  <si>
    <t>Deferred Revenues and Deferred Income - Summary of Deferred Revenues and Deferred Income (Detail) - USD ($) $ in Thousands</t>
  </si>
  <si>
    <t>Accruals and deferred income [Abstract]</t>
  </si>
  <si>
    <t>Deferred revenues</t>
  </si>
  <si>
    <t>Lease incentive</t>
  </si>
  <si>
    <t>Total Deferred revenue and deferred income</t>
  </si>
  <si>
    <t>Deferred Revenues and Deferred Income - Additional Information (Detail) $ in Thousands, € in Millions</t>
  </si>
  <si>
    <t>Nov. 30, 2011EUR (€)</t>
  </si>
  <si>
    <t>Deferred Revenues And Deferred Income [Line Items]</t>
  </si>
  <si>
    <t>Lease incentive | $</t>
  </si>
  <si>
    <t>Lease term</t>
  </si>
  <si>
    <t>6-year lease term</t>
  </si>
  <si>
    <t>Lessor [member]</t>
  </si>
  <si>
    <t>Lease incentive | €</t>
  </si>
  <si>
    <t>Capital - Schedule of Classes of Share Capital (Detail) - USD ($) $ / shares in Units, $ in Thousands</t>
  </si>
  <si>
    <t>Balance at end of year</t>
  </si>
  <si>
    <t>Balance at beginning of year</t>
  </si>
  <si>
    <t>Nominal value</t>
  </si>
  <si>
    <t>IPO Nasdaq [member]</t>
  </si>
  <si>
    <t>Capital increase by issuance of common shares</t>
  </si>
  <si>
    <t>BSA, BSPCE and free shares [member]</t>
  </si>
  <si>
    <t>Reserve of share-based payments [member]</t>
  </si>
  <si>
    <t>Share capital ordinary shares [member] | IPO Nasdaq [member]</t>
  </si>
  <si>
    <t>Capital increase by issuance of common shares (IPO Nasdaq)</t>
  </si>
  <si>
    <t>Share capital ordinary shares [member] | BSA, BSPCE and free shares [member]</t>
  </si>
  <si>
    <t>Capital - Additional Information (Detail)</t>
  </si>
  <si>
    <t>Dec. 31, 2017$ / sharesshares</t>
  </si>
  <si>
    <t>May 18, 2015USD ($)</t>
  </si>
  <si>
    <t>Mar. 30, 2015USD ($)shares</t>
  </si>
  <si>
    <t>Oct. 28, 2014USD ($)shares</t>
  </si>
  <si>
    <t>Apr. 30, 2016USD ($)</t>
  </si>
  <si>
    <t>Sep. 30, 2015USD ($)</t>
  </si>
  <si>
    <t>Dec. 31, 2016USD ($)$ / sharesshares</t>
  </si>
  <si>
    <t>Dec. 31, 2015$ / sharesshares</t>
  </si>
  <si>
    <t>Dec. 31, 2014$ / sharesshares</t>
  </si>
  <si>
    <t>Dec. 19, 2013USD ($)</t>
  </si>
  <si>
    <t>Oct. 28, 2011shares</t>
  </si>
  <si>
    <t>Capital Structure [Line Items]</t>
  </si>
  <si>
    <t>Exercise stock option</t>
  </si>
  <si>
    <t>Options exercise</t>
  </si>
  <si>
    <t>Voting right description</t>
  </si>
  <si>
    <t>At December 31, 2017, we had 35,960,062 ordinary shares outstanding of           which 5,155,335 had a double voting right.</t>
  </si>
  <si>
    <t>At December 31, 2016, we had 35,335,060 ordinary shares outstanding of           which 4,531,047 had a double voting right.</t>
  </si>
  <si>
    <t>At December 31, 2015, we had 35,178,614 ordinary shares outstanding of           which 7,470,898 had a double voting right.</t>
  </si>
  <si>
    <t>Number of shares ordinary outstanding | shares</t>
  </si>
  <si>
    <t>Number of shares ordinary having double voting right | shares</t>
  </si>
  <si>
    <t>Hold Two Years [Member]</t>
  </si>
  <si>
    <t>After a shareholder continuously holds ordinary shares for two years, each  ordinary share held by such shareholder is entitled to two votes.</t>
  </si>
  <si>
    <t>BSA [Member]</t>
  </si>
  <si>
    <t>Ectycell S.A.S. [Member]</t>
  </si>
  <si>
    <t>Equity interests</t>
  </si>
  <si>
    <t>Fair value of consideration</t>
  </si>
  <si>
    <t>75.50%</t>
  </si>
  <si>
    <t>Non-controlling interest percentage</t>
  </si>
  <si>
    <t>Cellectis Bioresearch S.A.S. [Member]</t>
  </si>
  <si>
    <t>Repurchased share</t>
  </si>
  <si>
    <t>American depositary [member]</t>
  </si>
  <si>
    <t>Fees related issue of shares</t>
  </si>
  <si>
    <t>American depositary [member] | Warrants [member]</t>
  </si>
  <si>
    <t>12.90%</t>
  </si>
  <si>
    <t>6.10%</t>
  </si>
  <si>
    <t>0.40%</t>
  </si>
  <si>
    <t>Natixis [Member]</t>
  </si>
  <si>
    <t>Initial advance payment</t>
  </si>
  <si>
    <t>Number of shares converted | shares</t>
  </si>
  <si>
    <t>Free Shares [member] | American depositary [member]</t>
  </si>
  <si>
    <t>BSPCE [member]</t>
  </si>
  <si>
    <t>Number of employee warrants exercisable | shares</t>
  </si>
  <si>
    <t>Number of non-employee warrants subscribed | shares</t>
  </si>
  <si>
    <t>Capital - Disclosure of Share Warrants and Non-employee Warrants (Detail)</t>
  </si>
  <si>
    <t>Oct. 11, 2017</t>
  </si>
  <si>
    <t>Oct. 28, 2016</t>
  </si>
  <si>
    <t>Mar. 14, 2016</t>
  </si>
  <si>
    <t>Sep. 08, 2015</t>
  </si>
  <si>
    <t>Mar. 24, 2015</t>
  </si>
  <si>
    <t>Disclosure of terms and conditions of share-based payment arrangement [Line Items]</t>
  </si>
  <si>
    <t>Number of warrants/shares outstanding</t>
  </si>
  <si>
    <t>Number of warrants/shares granted</t>
  </si>
  <si>
    <t>Number of warrants/shares vested/exercised</t>
  </si>
  <si>
    <t>Number of warrants/shares voided</t>
  </si>
  <si>
    <t>Maximum of shares to be issued</t>
  </si>
  <si>
    <t>Number of warrants/shares exercisable</t>
  </si>
  <si>
    <t>BSPCE C [Member] | 7/20/2007 [Member]</t>
  </si>
  <si>
    <t>Date</t>
  </si>
  <si>
    <t>7/20/2007</t>
  </si>
  <si>
    <t>Type</t>
  </si>
  <si>
    <t>BSPCE C</t>
  </si>
  <si>
    <t>BSPCE D [Member] | 2/28/2008 [Member]</t>
  </si>
  <si>
    <t>2/28/2008</t>
  </si>
  <si>
    <t>BSPCE D</t>
  </si>
  <si>
    <t>BSPCE E [Member] | 7/27/2010 [Member]</t>
  </si>
  <si>
    <t>7/27/2010</t>
  </si>
  <si>
    <t>BSPCE E</t>
  </si>
  <si>
    <t>Free Shares [member] | 3/19/2013 [Member]</t>
  </si>
  <si>
    <t>3/19/2013</t>
  </si>
  <si>
    <t>Free shares</t>
  </si>
  <si>
    <t>Free Shares [member] | 1/8/2015 [Member]</t>
  </si>
  <si>
    <t>1/08/2015</t>
  </si>
  <si>
    <t>Free Shares [member] | 3/12/2014 [Member]</t>
  </si>
  <si>
    <t>3/12/2014</t>
  </si>
  <si>
    <t>BSA [Member] | 3/27/2015 [Member]</t>
  </si>
  <si>
    <t>3/27/2015</t>
  </si>
  <si>
    <t>BSA</t>
  </si>
  <si>
    <t>BSA [Member] | 5/18/2015 [Member]</t>
  </si>
  <si>
    <t>5/18/2015</t>
  </si>
  <si>
    <t>BSA [Member] | 9/8/2015 [Member]</t>
  </si>
  <si>
    <t>9/08/2015</t>
  </si>
  <si>
    <t>BSA [Member] | 3/14/2016 [Member]</t>
  </si>
  <si>
    <t>3/14/2016</t>
  </si>
  <si>
    <t>BSA [Member] | 10/28/2016 [Member]</t>
  </si>
  <si>
    <t>0/28/2016</t>
  </si>
  <si>
    <t>BSA [Member] | 11/10/2017 [Member]</t>
  </si>
  <si>
    <t>1/10/2017</t>
  </si>
  <si>
    <t>Oct. 11,
		2017</t>
  </si>
  <si>
    <t>Oct. 28,
		2016</t>
  </si>
  <si>
    <t>Mar. 14,
		2016</t>
  </si>
  <si>
    <t>Sep. 8,
		2015</t>
  </si>
  <si>
    <t>Mar. 24,
		2015</t>
  </si>
  <si>
    <t>Stock Options [Member] | 3/24/2015 [Member]</t>
  </si>
  <si>
    <t>3/24/2015</t>
  </si>
  <si>
    <t>Stock Options</t>
  </si>
  <si>
    <t>Stock Options [Member] | 9/8/2015 [Member]</t>
  </si>
  <si>
    <t>Stock Options [Member] | 3/14/2016 [Member]</t>
  </si>
  <si>
    <t>Stock Options [Member] | 10/28/2016 [Member]</t>
  </si>
  <si>
    <t>Stock Options [Member] | 11/10/2017 [Member]</t>
  </si>
  <si>
    <t>Capital - Schedule of Information Relating to Subsidiaries that Reported Non-Controlling Interest (Detail) - USD ($) $ in Thousands</t>
  </si>
  <si>
    <t>Disclosure of analysis of other comprehensive income by item [Line Items]</t>
  </si>
  <si>
    <t>Revenue</t>
  </si>
  <si>
    <t>Net Profit (Loss)</t>
  </si>
  <si>
    <t>Net Profit (Loss) attributable to NCI</t>
  </si>
  <si>
    <t>Other comprehensive income</t>
  </si>
  <si>
    <t>Total comprehensive income</t>
  </si>
  <si>
    <t>Total comprehensive income attributable to NCI</t>
  </si>
  <si>
    <t>Non-current assets</t>
  </si>
  <si>
    <t>Net assets</t>
  </si>
  <si>
    <t>Net assets attributable to NCI</t>
  </si>
  <si>
    <t>Share-based Payments - Additional Information (Detail) $ in Thousands</t>
  </si>
  <si>
    <t>Jun. 14, 2019</t>
  </si>
  <si>
    <t>Jun. 14, 2018</t>
  </si>
  <si>
    <t>Jun. 14, 2017</t>
  </si>
  <si>
    <t>Apr. 10, 2015</t>
  </si>
  <si>
    <t>Jan. 03, 2015</t>
  </si>
  <si>
    <t>Jul. 27, 2013</t>
  </si>
  <si>
    <t>Jan. 01, 2012</t>
  </si>
  <si>
    <t>Apr. 07, 2018</t>
  </si>
  <si>
    <t>Apr. 07, 2017</t>
  </si>
  <si>
    <t>Sep. 08, 2016</t>
  </si>
  <si>
    <t>Apr. 07, 2016</t>
  </si>
  <si>
    <t>Jun. 30, 2017</t>
  </si>
  <si>
    <t>Jun. 30, 2018</t>
  </si>
  <si>
    <t>Stock-split ratio</t>
  </si>
  <si>
    <t>2.45-to-1 stock-split</t>
  </si>
  <si>
    <t>Number of shares vested percentage</t>
  </si>
  <si>
    <t>Number of additional shares vested percentage</t>
  </si>
  <si>
    <t>25.00%</t>
  </si>
  <si>
    <t>Employees and Officers [Member]</t>
  </si>
  <si>
    <t>Number of share options granted</t>
  </si>
  <si>
    <t>Bon de Souscription d' Action [Member]</t>
  </si>
  <si>
    <t>Jul. 27,
		2010</t>
  </si>
  <si>
    <t>Vested</t>
  </si>
  <si>
    <t>S A Stock Options [Member]</t>
  </si>
  <si>
    <t>Vesting description</t>
  </si>
  <si>
    <t>The stock options are subject to a two-year vesting period for French employees  and four years for foreign citizens.</t>
  </si>
  <si>
    <t>Stock Option Granted on December 3, 2014 [Member] | Employees [Member]</t>
  </si>
  <si>
    <t>6.25%</t>
  </si>
  <si>
    <t>Stock Option Granted on December 3, 2014 [Member] | Employees [Member] | Triggering Event or Initial Public Offering [Member]</t>
  </si>
  <si>
    <t>Stock Option Granted on December 3, 2014 [Member] | Employees [Member] | Initial Public Offering [Member]</t>
  </si>
  <si>
    <t>12.50%</t>
  </si>
  <si>
    <t>Stock Option Granted on December 3, 2014 [Member] | Managers and Consultants [Member]</t>
  </si>
  <si>
    <t>20.00%</t>
  </si>
  <si>
    <t>5.00%</t>
  </si>
  <si>
    <t>Stock Option Granted on December 3, 2014 [Member] | Managers and Consultants [Member] | Triggering Event or Initial Public Offering [Member]</t>
  </si>
  <si>
    <t>10.00%</t>
  </si>
  <si>
    <t>Stock Option Granted On September 8, 2015 [Member]</t>
  </si>
  <si>
    <t>Stock Option Granted On September 8, 2015 [Member] | Triggering Event or Initial Public Offering [Member]</t>
  </si>
  <si>
    <t>Stock Option Granted on April 7, 2016 [Member] | VP and Consultants [Member]</t>
  </si>
  <si>
    <t>Stock Option Granted on April 7, 2016 [Member] | VP and Consultants [Member] | Major Share Options Transactions [Member]</t>
  </si>
  <si>
    <t>Stock Option Granted on April 7, 2016 [Member] | VP and Consultants [Member] | Triggering Event or Initial Public Offering [Member]</t>
  </si>
  <si>
    <t>Stock Option Granted on April 7, 2016 [Member] | Heads Of Department And Analysts [Member] | Major Share Options Transactions [Member]</t>
  </si>
  <si>
    <t>Stock Option Granted On October 14, 2017 [Member] | Employees and Officers [Member]</t>
  </si>
  <si>
    <t>Stock Option Granted on June 14, 2017 [Member] | Employees and Officers [Member]</t>
  </si>
  <si>
    <t>Stock Option Granted on June 14, 2017 [Member] | CFO and CCO [Member] | Calyxt Inc [Member]</t>
  </si>
  <si>
    <t>S A Free Shares [Member]</t>
  </si>
  <si>
    <t>The free shares are subject to a two-year vesting period for French employees  and four years for foreign citizens.</t>
  </si>
  <si>
    <t>Warrants Granted on October Eleven Two Thousand and Seventeen [Member] | Board of Directors [Member]</t>
  </si>
  <si>
    <t>Number of warrants granted</t>
  </si>
  <si>
    <t>Stock Option Granted on June 14, 2018 [Member] | Employees [Member] | Calyxt Inc [Member]</t>
  </si>
  <si>
    <t>15.00%</t>
  </si>
  <si>
    <t>Stock Option Granted on June 14, 2018 [Member] | Directors and Consultants [Member] | Calyxt Inc [Member]</t>
  </si>
  <si>
    <t>Stock Option Granted on June 14, 2019 [Member] | Employees [Member] | Calyxt Inc [Member]</t>
  </si>
  <si>
    <t>Stock Option Granted on June 14, 2019 [Member] | Employees [Member] | Calyxt Inc [Member] | Each Quarter after Second Anniversary [Member]</t>
  </si>
  <si>
    <t>Stock Option Granted on June 14, 2019 [Member] | Directors and Consultants [Member] | Calyxt Inc [Member]</t>
  </si>
  <si>
    <t>Stock Option Granted on June 14, 2019 [Member] | Directors and Consultants [Member] | Calyxt Inc [Member] | Each Quarter after Second Anniversary [Member]</t>
  </si>
  <si>
    <t>Stock Option Granted on June 14, 2019 [Member] | CFO and CCO [Member] | Calyxt Inc [Member]</t>
  </si>
  <si>
    <t>Stock Option Granted on June 14, 2019 [Member] | CFO and CCO [Member] | Calyxt Inc [Member] | Each Quarter after First Anniversary [Member]</t>
  </si>
  <si>
    <t>Restricted stock units granted on June 14, 2018 [Member] | Employees [Member] | Calyxt Inc [Member]</t>
  </si>
  <si>
    <t>Number of restricted shares vested percentage</t>
  </si>
  <si>
    <t>Restricted stock units granted on June 14, 2018 [Member] | Directors and Consultants [Member] | Calyxt Inc [Member]</t>
  </si>
  <si>
    <t>Restricted stock units granted on June 14, 2019 [Member] | Employees [Member] | Calyxt Inc [Member]</t>
  </si>
  <si>
    <t>Restricted stock units granted on June 14, 2019 [Member] | Employees [Member] | Calyxt Inc [Member] | Each Quarter after Second Anniversary [Member]</t>
  </si>
  <si>
    <t>Restricted stock units granted on June 14, 2019 [Member] | Directors and Consultants [Member] | Calyxt Inc [Member]</t>
  </si>
  <si>
    <t>Restricted stock units granted on June 14, 2019 [Member] | Directors and Consultants [Member] | Calyxt Inc [Member] | Each Quarter after Second Anniversary [Member]</t>
  </si>
  <si>
    <t>Restricted stock units granted on June 14, 2019 [Member] | CFO and CCO [Member] | Calyxt Inc [Member]</t>
  </si>
  <si>
    <t>Restricted stock units granted on June 14, 2019 [Member] | CFO and CCO [Member] | Calyxt Inc [Member] | Each Quarter after First Anniversary [Member]</t>
  </si>
  <si>
    <t>Restricted stock units granted on June 14, 2017 [Member] | CFO and CCO [Member] | Calyxt Inc [Member]</t>
  </si>
  <si>
    <t>Share-based Payments - Schedule of Non-Cash Share-based Compensation Expense (Detail) - USD ($) $ in Thousands</t>
  </si>
  <si>
    <t>Non-cash share-based compensation expense</t>
  </si>
  <si>
    <t>Free Shares 2014 and Before [Member]</t>
  </si>
  <si>
    <t>Free Shares 2015 [Member]</t>
  </si>
  <si>
    <t>Stock Options 2015 [Member]</t>
  </si>
  <si>
    <t>BSA 2015 [Member]</t>
  </si>
  <si>
    <t>Stock Options Calyxt 2015 [Member]</t>
  </si>
  <si>
    <t>Stock Options 2016 [Member]</t>
  </si>
  <si>
    <t>BSA 2016 [Member]</t>
  </si>
  <si>
    <t>Stock Options Calyxt 2016 [Member]</t>
  </si>
  <si>
    <t>Stock options 2017 [member]</t>
  </si>
  <si>
    <t>BSA 2017 [member]</t>
  </si>
  <si>
    <t>Stock Options Calyxt 2017 [Member]</t>
  </si>
  <si>
    <t>RSU Calyxt [Member]</t>
  </si>
  <si>
    <t>Share-based Payments - Summary of Vesting Details (Detail)</t>
  </si>
  <si>
    <t>Jun. 14, 2017$ / sharesshares</t>
  </si>
  <si>
    <t>Jul. 27, 2010EUR (€)€ / sharesshares</t>
  </si>
  <si>
    <t>BSPCE [Member] | Vesting Period One [Member]</t>
  </si>
  <si>
    <t>Number of BSPCE granted</t>
  </si>
  <si>
    <t>Share entitlement per BSPCE</t>
  </si>
  <si>
    <t>Exercise price</t>
  </si>
  <si>
    <t>Jul. 27,
		2020</t>
  </si>
  <si>
    <t>Valuation method used</t>
  </si>
  <si>
    <t>Share entitlement per BSPCE | shares</t>
  </si>
  <si>
    <t>Exercise price (in euros per share)</t>
  </si>
  <si>
    <t>Black-Scholes</t>
  </si>
  <si>
    <t>Grant date share fair value (in euros per share)</t>
  </si>
  <si>
    <t>Expected volatility</t>
  </si>
  <si>
    <t>54.00%</t>
  </si>
  <si>
    <t>Average life of BSPCE</t>
  </si>
  <si>
    <t>Discount rate</t>
  </si>
  <si>
    <t>3.14%</t>
  </si>
  <si>
    <t>Expected dividends</t>
  </si>
  <si>
    <t>Fair value per BSPCE (in euros per share) | € / shares</t>
  </si>
  <si>
    <t>BSPCE [Member] | Vesting Period Two [Member]</t>
  </si>
  <si>
    <t>2 years</t>
  </si>
  <si>
    <t>BSPCE [Member] | Vesting Period Three [Member]</t>
  </si>
  <si>
    <t>RSU Calyxt 2017 [Member] | Calyxt Inc [Member]</t>
  </si>
  <si>
    <t>Vesting period</t>
  </si>
  <si>
    <t>Graded</t>
  </si>
  <si>
    <t>Number of RSU granted | shares</t>
  </si>
  <si>
    <t>Share entitlement per RSU | shares</t>
  </si>
  <si>
    <t>Grant date share fair value (in $ per share) | $ / shares</t>
  </si>
  <si>
    <t>Share-based Payments - Summary of Vesting Details of Free Shares (Detail) - Free Shares [member] - EUR (€)</t>
  </si>
  <si>
    <t>Jan. 08, 2015</t>
  </si>
  <si>
    <t>Mar. 19, 2014</t>
  </si>
  <si>
    <t>Mar. 19, 2013</t>
  </si>
  <si>
    <t>Sep. 18, 2012</t>
  </si>
  <si>
    <t>Vesting Period One [Member]</t>
  </si>
  <si>
    <t>Sep. 18,
		2012</t>
  </si>
  <si>
    <t>Vesting period (years)</t>
  </si>
  <si>
    <t>Number of Free shares granted</t>
  </si>
  <si>
    <t>Share entitlement per Free share</t>
  </si>
  <si>
    <t>Vesting Period Two [Member]</t>
  </si>
  <si>
    <t>Mar. 19,
		2013</t>
  </si>
  <si>
    <t>Vesting Period Three [Member]</t>
  </si>
  <si>
    <t>Mar. 19,
		2014</t>
  </si>
  <si>
    <t>Vesting Period Four [Member]</t>
  </si>
  <si>
    <t>Jan. 8,
		2015</t>
  </si>
  <si>
    <t>Vesting Period Five [Member]</t>
  </si>
  <si>
    <t>May 18,
		2015</t>
  </si>
  <si>
    <t>Vesting Period Six [Member]</t>
  </si>
  <si>
    <t>4 years</t>
  </si>
  <si>
    <t>Share-based Payments - Summary of Vesting Details of Stock Option (Detail) - Stock Options [Member] - EUR (€)</t>
  </si>
  <si>
    <t>Plan expiration date</t>
  </si>
  <si>
    <t>Nov. 10,
		2027</t>
  </si>
  <si>
    <t>Oct. 28,
		2026</t>
  </si>
  <si>
    <t>Mar. 14,
		2026</t>
  </si>
  <si>
    <t>Aug. 9,
		2025</t>
  </si>
  <si>
    <t>Mar. 24,
		2025</t>
  </si>
  <si>
    <t>Number of options granted</t>
  </si>
  <si>
    <t>Share entitlement per options</t>
  </si>
  <si>
    <t>65.60%</t>
  </si>
  <si>
    <t>63.20%</t>
  </si>
  <si>
    <t>62.80%</t>
  </si>
  <si>
    <t>59.90%</t>
  </si>
  <si>
    <t>59.80%</t>
  </si>
  <si>
    <t>Average life of options</t>
  </si>
  <si>
    <t>0.03%</t>
  </si>
  <si>
    <t>0.42%</t>
  </si>
  <si>
    <t>0.16%</t>
  </si>
  <si>
    <t>Fair value per options (in euros per share)</t>
  </si>
  <si>
    <t>Share-based Payments - Summary of Vesting Details of Warrant (Detail)</t>
  </si>
  <si>
    <t>Nov. 10, 2017EUR (€)€ / sharesshares</t>
  </si>
  <si>
    <t>Oct. 28, 2016EUR (€)€ / sharesshares</t>
  </si>
  <si>
    <t>Mar. 14, 2016EUR (€)€ / sharesshares</t>
  </si>
  <si>
    <t>Sep. 08, 2015EUR (€)€ / sharesshares</t>
  </si>
  <si>
    <t>May 18, 2015EUR (€)€ / sharesshares</t>
  </si>
  <si>
    <t>Mar. 27, 2015EUR (€)€ / sharesshares</t>
  </si>
  <si>
    <t>Warrants [member]</t>
  </si>
  <si>
    <t>Nov. 10,
		2017</t>
  </si>
  <si>
    <t>Share entitlement per warrant | shares</t>
  </si>
  <si>
    <t>Exercise price (in euros per share) | €</t>
  </si>
  <si>
    <t>Black- Scholes</t>
  </si>
  <si>
    <t>64.70%</t>
  </si>
  <si>
    <t>Average life of warrant</t>
  </si>
  <si>
    <t>6 years</t>
  </si>
  <si>
    <t>0.12%</t>
  </si>
  <si>
    <t>Fair value per warrant (in euros per share)</t>
  </si>
  <si>
    <t>Vesting Period One [Member] | Warrants [member]</t>
  </si>
  <si>
    <t>Mar. 27,
		2015</t>
  </si>
  <si>
    <t>Mar. 27,
		2025</t>
  </si>
  <si>
    <t>59.10%</t>
  </si>
  <si>
    <t>Vesting Period Two [Member] | Warrants [member]</t>
  </si>
  <si>
    <t>5 years 9 months 29 days</t>
  </si>
  <si>
    <t>0.94%</t>
  </si>
  <si>
    <t>Vesting Period Three [Member] | Warrants [member]</t>
  </si>
  <si>
    <t>May 18,
		2025</t>
  </si>
  <si>
    <t>Vesting Period Four [Member] | Warrants [member]</t>
  </si>
  <si>
    <t>Sep. 8,
		2025</t>
  </si>
  <si>
    <t>60.50%</t>
  </si>
  <si>
    <t>0.43%</t>
  </si>
  <si>
    <t>Vesting Period Five [Member] | Warrants [member]</t>
  </si>
  <si>
    <t>0.04%</t>
  </si>
  <si>
    <t>Vesting Period Six [Member] | Warrants [member]</t>
  </si>
  <si>
    <t>63.10%</t>
  </si>
  <si>
    <t>Share-based Payments - Summary of Stock Option Vesting Details of Subsidiaries (Detail) - Stock Options [Member] - EUR (€)</t>
  </si>
  <si>
    <t>Dec. 03, 2014</t>
  </si>
  <si>
    <t>Exercise price (in $ per share)</t>
  </si>
  <si>
    <t>Grant date share fair value (in $ per share)</t>
  </si>
  <si>
    <t>Fair value per options (in $ per share)</t>
  </si>
  <si>
    <t>Jun. 14,
		2017</t>
  </si>
  <si>
    <t>Apr. 7,
		2016</t>
  </si>
  <si>
    <t>Jun. 14,
		2027</t>
  </si>
  <si>
    <t>Apr. 7,
		2026</t>
  </si>
  <si>
    <t>30.00%</t>
  </si>
  <si>
    <t>54.30%</t>
  </si>
  <si>
    <t>1.96%</t>
  </si>
  <si>
    <t>1.41%</t>
  </si>
  <si>
    <t>1.65%</t>
  </si>
  <si>
    <t>Employees [Member] | Calyxt Inc. [Member]</t>
  </si>
  <si>
    <t>Dec. 3,
		2014</t>
  </si>
  <si>
    <t>Dec. 3,
		2024</t>
  </si>
  <si>
    <t>48.00%</t>
  </si>
  <si>
    <t>1.74%</t>
  </si>
  <si>
    <t>Managers [Member] | Calyxt Inc. [Member]</t>
  </si>
  <si>
    <t>Earnings Per Share - Details of Earnings Per Share (Detail) - USD ($)</t>
  </si>
  <si>
    <t>Earnings per share [Abstract]</t>
  </si>
  <si>
    <t>Net profit (loss) attributable to shareholders of Cellectis ($ in thousands)</t>
  </si>
  <si>
    <t>Adjusted weighted average number of outstanding shares, used to calculate both basic and diluted net profit per share</t>
  </si>
  <si>
    <t>Basic net profit (loss) per share ($ /share)</t>
  </si>
  <si>
    <t>Diluted net profit (loss) per share ($ /share)</t>
  </si>
  <si>
    <t>Provisions - Summary of Provisions for Termination Benefits (Detail) - USD ($) $ in Thousands</t>
  </si>
  <si>
    <t>Disclosure of defined benefit plans [Line Items]</t>
  </si>
  <si>
    <t>Additions</t>
  </si>
  <si>
    <t>Amounts used during the period</t>
  </si>
  <si>
    <t>Pension, Reversals</t>
  </si>
  <si>
    <t>OCI</t>
  </si>
  <si>
    <t>Non current provisions beginning balance</t>
  </si>
  <si>
    <t>Non current provisions additions</t>
  </si>
  <si>
    <t>Non current provisions Amounts used during period</t>
  </si>
  <si>
    <t>Non current provisions Reversals</t>
  </si>
  <si>
    <t>Non current provisions OCI</t>
  </si>
  <si>
    <t>Non current provisions Ending balance</t>
  </si>
  <si>
    <t>Current provisions beginning balance</t>
  </si>
  <si>
    <t>Current provisions additions</t>
  </si>
  <si>
    <t>Current provisions Amounts used during period</t>
  </si>
  <si>
    <t>Current provisions Reversals</t>
  </si>
  <si>
    <t>Current provisions OCI</t>
  </si>
  <si>
    <t>Current provisions Ending balance</t>
  </si>
  <si>
    <t>Pension [Member]</t>
  </si>
  <si>
    <t>Pension, Additions</t>
  </si>
  <si>
    <t>Pension, Amounts used during the period</t>
  </si>
  <si>
    <t>Employee Litigation and Severance [Member]</t>
  </si>
  <si>
    <t>Employee litigation and severance, Beginning balance</t>
  </si>
  <si>
    <t>Employee litigation and severance, Additions</t>
  </si>
  <si>
    <t>Employee litigation and severance, Amounts used during the period</t>
  </si>
  <si>
    <t>Employee litigation and severance, Reversals</t>
  </si>
  <si>
    <t>Employee litigation and severance, OCI</t>
  </si>
  <si>
    <t>Employee litigation and severance, Ending balance</t>
  </si>
  <si>
    <t>Commercial Litigation [Member]</t>
  </si>
  <si>
    <t>Commercial litigation, Beginning balance</t>
  </si>
  <si>
    <t>Commercial litigation, Additions</t>
  </si>
  <si>
    <t>Commercial litigation, Amounts used during the period</t>
  </si>
  <si>
    <t>Commercial litigation, Reversals</t>
  </si>
  <si>
    <t>Commercial litigation, OCI</t>
  </si>
  <si>
    <t>Commercial litigation, Ending balance</t>
  </si>
  <si>
    <t>Redundancy Plan [Member]</t>
  </si>
  <si>
    <t>Redundancy plan, Beginning balance</t>
  </si>
  <si>
    <t>Redundancy plan, Additions</t>
  </si>
  <si>
    <t>Redundancy plan, Amounts used during the period</t>
  </si>
  <si>
    <t>Redundancy plan, Reversals</t>
  </si>
  <si>
    <t>Redundancy plan, OCI</t>
  </si>
  <si>
    <t>Redundancy plan, Ending balance</t>
  </si>
  <si>
    <t>Loss on contract [member]</t>
  </si>
  <si>
    <t>Loss on contract, Additions</t>
  </si>
  <si>
    <t>Loss on contract, Amounts used during the period</t>
  </si>
  <si>
    <t>Loss on contract, Reversals</t>
  </si>
  <si>
    <t>Loss on contract, OCI</t>
  </si>
  <si>
    <t>Loss on contract, Ending balance</t>
  </si>
  <si>
    <t>Provisions - Additional Information (Detail) - USD ($)</t>
  </si>
  <si>
    <t>Provisions for termination benefits</t>
  </si>
  <si>
    <t>Defined benefit plan</t>
  </si>
  <si>
    <t>Employee termination, legal compensation calculation</t>
  </si>
  <si>
    <t>Seniority conditions the employee must justify to be entitled to an           indemnity of 8 working months against one year before.                Calculation of the allowance 1/4 of a month of salary per year of           seniority up to 10 years, against 1/5 before, and no change beyond the           11th year.</t>
  </si>
  <si>
    <t>Actuarial liabilities of benefit plan</t>
  </si>
  <si>
    <t>Employees Severance [Member]</t>
  </si>
  <si>
    <t>Personnel Litigation [Member]</t>
  </si>
  <si>
    <t>Provisions - Schedule of Estimation of Retirement Indemnity to Employee (Detail) - Years</t>
  </si>
  <si>
    <t>Disclosure of defined benefit plans [Abstract]</t>
  </si>
  <si>
    <t>% social security contributions</t>
  </si>
  <si>
    <t>45.00%</t>
  </si>
  <si>
    <t>Salary increases</t>
  </si>
  <si>
    <t>3.50%</t>
  </si>
  <si>
    <t>2.00%</t>
  </si>
  <si>
    <t>1.75%</t>
  </si>
  <si>
    <t>Terms of retirement</t>
  </si>
  <si>
    <t>voluntary retirement</t>
  </si>
  <si>
    <t>Retirement age</t>
  </si>
  <si>
    <t>Provisions - Summary of Net Defined Benefit Liability and Components (Detail) - USD ($) $ in Thousands</t>
  </si>
  <si>
    <t>Disclosure of net defined benefit liability (asset) [Abstract]</t>
  </si>
  <si>
    <t>Current service cost</t>
  </si>
  <si>
    <t>Interest cost</t>
  </si>
  <si>
    <t>Reclassification/CTA</t>
  </si>
  <si>
    <t>Commitments - Schedule of Commitments (Detail) $ in Thousands</t>
  </si>
  <si>
    <t>Disclosure of contingent liabilities [Line Items]</t>
  </si>
  <si>
    <t>Total contractual obligations</t>
  </si>
  <si>
    <t>Sale and lease-back agreement [Member]</t>
  </si>
  <si>
    <t>Facility lease agreements [Member]</t>
  </si>
  <si>
    <t>License agreements [Member]</t>
  </si>
  <si>
    <t>Manufacturing agreements [Member]</t>
  </si>
  <si>
    <t>Other agreements [Member]</t>
  </si>
  <si>
    <t>Less than 1 year [member] | Sale and lease-back agreement [Member]</t>
  </si>
  <si>
    <t>Less than 1 year [member] | Facility lease agreements [Member]</t>
  </si>
  <si>
    <t>Less than 1 year [member] | License agreements [Member]</t>
  </si>
  <si>
    <t>Less than 1 year [member] | Manufacturing agreements [Member]</t>
  </si>
  <si>
    <t>Less than 1 year [member] | Other agreements [Member]</t>
  </si>
  <si>
    <t>1-3 years [Member]</t>
  </si>
  <si>
    <t>1-3 years [Member] | Sale and lease-back agreement [Member]</t>
  </si>
  <si>
    <t>1-3 years [Member] | Facility lease agreements [Member]</t>
  </si>
  <si>
    <t>1-3 years [Member] | License agreements [Member]</t>
  </si>
  <si>
    <t>3-5 years [Member]</t>
  </si>
  <si>
    <t>3-5 years [Member] | Sale and lease-back agreement [Member]</t>
  </si>
  <si>
    <t>3-5 years [Member] | Facility lease agreements [Member]</t>
  </si>
  <si>
    <t>3-5 years [Member] | License agreements [Member]</t>
  </si>
  <si>
    <t>More than 5 years [member] | Sale and lease-back agreement [Member]</t>
  </si>
  <si>
    <t>More than 5 years [member] | Facility lease agreements [Member]</t>
  </si>
  <si>
    <t>More than 5 years [member] | License agreements [Member]</t>
  </si>
  <si>
    <t>Related Parties - Additional Information (Detail)</t>
  </si>
  <si>
    <t>Dec. 31, 2017USD ($)Agreementshares</t>
  </si>
  <si>
    <t>Dec. 31, 2017EUR (€)€ / sharesshares</t>
  </si>
  <si>
    <t>May 18, 2015EUR (€)</t>
  </si>
  <si>
    <t>Disclosure of transactions between related parties [Line Items]</t>
  </si>
  <si>
    <t>Key management personnel compensation, short-term employee benefits | $</t>
  </si>
  <si>
    <t>Key management personnel compensation, share-based payments in shares</t>
  </si>
  <si>
    <t>Key management personnel non-cash stock-based compensation expense recognized | $</t>
  </si>
  <si>
    <t>Mr. Godard [Member]</t>
  </si>
  <si>
    <t>Number of service agreements | Agreement</t>
  </si>
  <si>
    <t>Compensation paid for consultancy services | $</t>
  </si>
  <si>
    <t>Transactions with related parties, amount outstanding | $</t>
  </si>
  <si>
    <t>Mr. Godard [Member] | Non-Employee Warrant One [Member]</t>
  </si>
  <si>
    <t>Number of non-employee warrants exercisable to obtain shares</t>
  </si>
  <si>
    <t>Number of shares to be obtained upon exercise of warrants</t>
  </si>
  <si>
    <t>Number of shares to be obtained upon exercise of warrants, strike price | € / shares</t>
  </si>
  <si>
    <t>Mr. Godard [Member] | Non-Employee Warrant Two [Member]</t>
  </si>
  <si>
    <t>Mr. Godard [Member] | Non-Employee Warrant Three [Member]</t>
  </si>
  <si>
    <t>Mr. Godard [Member] | Non-Employee Warrant Four [Member]</t>
  </si>
  <si>
    <t>Mr. Godard [Member] | Non employee warrant five [Member]</t>
  </si>
  <si>
    <t>Equity method investment in subsidiary, percentage</t>
  </si>
  <si>
    <t>Equity method investment in subsidiary, amount | €</t>
  </si>
  <si>
    <t>Cellectis Bioresearch Inc. [Member] | Bpi France [Member]</t>
  </si>
  <si>
    <t>Outstanding balance | €</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0.00000_);(#,##0.00000)" numFmtId="167"/>
    <numFmt formatCode="_(&quot;€ &quot;#,##0.0_);_(&quot;€ &quot;(#,##0.0)" numFmtId="168"/>
    <numFmt formatCode="_(&quot;$ &quot;#,##0.0_);_(&quot;$ &quot;(#,##0.0)" numFmtId="169"/>
    <numFmt formatCode="#,##0.0_);(#,##0.0)" numFmtId="170"/>
    <numFmt formatCode="_(&quot;$ &quot;#,##0.000_);_(&quot;$ &quot;(#,##0.00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627281</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359594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27</v>
      </c>
    </row>
    <row r="3" spans="1:2">
      <c r="A3" s="3" t="s">
        <v>174</v>
      </c>
    </row>
    <row r="4" spans="1:2">
      <c r="A4" s="4" t="s">
        <v>178</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68"/>
    <col customWidth="1" max="2" min="2" width="21"/>
  </cols>
  <sheetData>
    <row r="1" spans="1:2">
      <c r="A1" s="1" t="s">
        <v>1077</v>
      </c>
      <c r="B1" s="2" t="s">
        <v>359</v>
      </c>
    </row>
    <row r="2" spans="1:2">
      <c r="A2" s="3" t="s">
        <v>1078</v>
      </c>
    </row>
    <row r="3" spans="1:2">
      <c r="A3" s="4" t="s">
        <v>1079</v>
      </c>
      <c r="B3" s="6" t="n">
        <v>69414</v>
      </c>
    </row>
    <row r="4" spans="1:2">
      <c r="A4" s="4" t="s">
        <v>1080</v>
      </c>
    </row>
    <row r="5" spans="1:2">
      <c r="A5" s="3" t="s">
        <v>1078</v>
      </c>
    </row>
    <row r="6" spans="1:2">
      <c r="A6" s="4" t="s">
        <v>1079</v>
      </c>
      <c r="B6" s="5" t="n">
        <v>30080</v>
      </c>
    </row>
    <row r="7" spans="1:2">
      <c r="A7" s="4" t="s">
        <v>1081</v>
      </c>
    </row>
    <row r="8" spans="1:2">
      <c r="A8" s="3" t="s">
        <v>1078</v>
      </c>
    </row>
    <row r="9" spans="1:2">
      <c r="A9" s="4" t="s">
        <v>1079</v>
      </c>
      <c r="B9" s="5" t="n">
        <v>11539</v>
      </c>
    </row>
    <row r="10" spans="1:2">
      <c r="A10" s="4" t="s">
        <v>1082</v>
      </c>
    </row>
    <row r="11" spans="1:2">
      <c r="A11" s="3" t="s">
        <v>1078</v>
      </c>
    </row>
    <row r="12" spans="1:2">
      <c r="A12" s="4" t="s">
        <v>1079</v>
      </c>
      <c r="B12" s="5" t="n">
        <v>18413</v>
      </c>
    </row>
    <row r="13" spans="1:2">
      <c r="A13" s="4" t="s">
        <v>1083</v>
      </c>
    </row>
    <row r="14" spans="1:2">
      <c r="A14" s="3" t="s">
        <v>1078</v>
      </c>
    </row>
    <row r="15" spans="1:2">
      <c r="A15" s="4" t="s">
        <v>1079</v>
      </c>
      <c r="B15" s="5" t="n">
        <v>7679</v>
      </c>
    </row>
    <row r="16" spans="1:2">
      <c r="A16" s="4" t="s">
        <v>1084</v>
      </c>
    </row>
    <row r="17" spans="1:2">
      <c r="A17" s="3" t="s">
        <v>1078</v>
      </c>
    </row>
    <row r="18" spans="1:2">
      <c r="A18" s="4" t="s">
        <v>1079</v>
      </c>
      <c r="B18" s="5" t="n">
        <v>1702</v>
      </c>
    </row>
    <row r="19" spans="1:2">
      <c r="A19" s="4" t="s">
        <v>645</v>
      </c>
    </row>
    <row r="20" spans="1:2">
      <c r="A20" s="3" t="s">
        <v>1078</v>
      </c>
    </row>
    <row r="21" spans="1:2">
      <c r="A21" s="4" t="s">
        <v>1079</v>
      </c>
      <c r="B21" s="5" t="n">
        <v>14145</v>
      </c>
    </row>
    <row r="22" spans="1:2">
      <c r="A22" s="4" t="s">
        <v>1085</v>
      </c>
    </row>
    <row r="23" spans="1:2">
      <c r="A23" s="3" t="s">
        <v>1078</v>
      </c>
    </row>
    <row r="24" spans="1:2">
      <c r="A24" s="4" t="s">
        <v>1079</v>
      </c>
      <c r="B24" s="5" t="n">
        <v>1055</v>
      </c>
    </row>
    <row r="25" spans="1:2">
      <c r="A25" s="4" t="s">
        <v>1086</v>
      </c>
    </row>
    <row r="26" spans="1:2">
      <c r="A26" s="3" t="s">
        <v>1078</v>
      </c>
    </row>
    <row r="27" spans="1:2">
      <c r="A27" s="4" t="s">
        <v>1079</v>
      </c>
      <c r="B27" s="5" t="n">
        <v>2471</v>
      </c>
    </row>
    <row r="28" spans="1:2">
      <c r="A28" s="4" t="s">
        <v>1087</v>
      </c>
    </row>
    <row r="29" spans="1:2">
      <c r="A29" s="3" t="s">
        <v>1078</v>
      </c>
    </row>
    <row r="30" spans="1:2">
      <c r="A30" s="4" t="s">
        <v>1079</v>
      </c>
      <c r="B30" s="5" t="n">
        <v>1238</v>
      </c>
    </row>
    <row r="31" spans="1:2">
      <c r="A31" s="4" t="s">
        <v>1088</v>
      </c>
    </row>
    <row r="32" spans="1:2">
      <c r="A32" s="3" t="s">
        <v>1078</v>
      </c>
    </row>
    <row r="33" spans="1:2">
      <c r="A33" s="4" t="s">
        <v>1079</v>
      </c>
      <c r="B33" s="5" t="n">
        <v>7679</v>
      </c>
    </row>
    <row r="34" spans="1:2">
      <c r="A34" s="4" t="s">
        <v>1089</v>
      </c>
    </row>
    <row r="35" spans="1:2">
      <c r="A35" s="3" t="s">
        <v>1078</v>
      </c>
    </row>
    <row r="36" spans="1:2">
      <c r="A36" s="4" t="s">
        <v>1079</v>
      </c>
      <c r="B36" s="5" t="n">
        <v>1702</v>
      </c>
    </row>
    <row r="37" spans="1:2">
      <c r="A37" s="4" t="s">
        <v>1090</v>
      </c>
    </row>
    <row r="38" spans="1:2">
      <c r="A38" s="3" t="s">
        <v>1078</v>
      </c>
    </row>
    <row r="39" spans="1:2">
      <c r="A39" s="4" t="s">
        <v>1079</v>
      </c>
      <c r="B39" s="5" t="n">
        <v>9854</v>
      </c>
    </row>
    <row r="40" spans="1:2">
      <c r="A40" s="4" t="s">
        <v>1091</v>
      </c>
    </row>
    <row r="41" spans="1:2">
      <c r="A41" s="3" t="s">
        <v>1078</v>
      </c>
    </row>
    <row r="42" spans="1:2">
      <c r="A42" s="4" t="s">
        <v>1079</v>
      </c>
      <c r="B42" s="5" t="n">
        <v>2676</v>
      </c>
    </row>
    <row r="43" spans="1:2">
      <c r="A43" s="4" t="s">
        <v>1092</v>
      </c>
    </row>
    <row r="44" spans="1:2">
      <c r="A44" s="3" t="s">
        <v>1078</v>
      </c>
    </row>
    <row r="45" spans="1:2">
      <c r="A45" s="4" t="s">
        <v>1079</v>
      </c>
      <c r="B45" s="5" t="n">
        <v>4702</v>
      </c>
    </row>
    <row r="46" spans="1:2">
      <c r="A46" s="4" t="s">
        <v>1093</v>
      </c>
    </row>
    <row r="47" spans="1:2">
      <c r="A47" s="3" t="s">
        <v>1078</v>
      </c>
    </row>
    <row r="48" spans="1:2">
      <c r="A48" s="4" t="s">
        <v>1079</v>
      </c>
      <c r="B48" s="5" t="n">
        <v>2476</v>
      </c>
    </row>
    <row r="49" spans="1:2">
      <c r="A49" s="4" t="s">
        <v>1094</v>
      </c>
    </row>
    <row r="50" spans="1:2">
      <c r="A50" s="3" t="s">
        <v>1078</v>
      </c>
    </row>
    <row r="51" spans="1:2">
      <c r="A51" s="4" t="s">
        <v>1079</v>
      </c>
      <c r="B51" s="5" t="n">
        <v>6821</v>
      </c>
    </row>
    <row r="52" spans="1:2">
      <c r="A52" s="4" t="s">
        <v>1095</v>
      </c>
    </row>
    <row r="53" spans="1:2">
      <c r="A53" s="3" t="s">
        <v>1078</v>
      </c>
    </row>
    <row r="54" spans="1:2">
      <c r="A54" s="4" t="s">
        <v>1079</v>
      </c>
      <c r="B54" s="5" t="n">
        <v>2676</v>
      </c>
    </row>
    <row r="55" spans="1:2">
      <c r="A55" s="4" t="s">
        <v>1096</v>
      </c>
    </row>
    <row r="56" spans="1:2">
      <c r="A56" s="3" t="s">
        <v>1078</v>
      </c>
    </row>
    <row r="57" spans="1:2">
      <c r="A57" s="4" t="s">
        <v>1079</v>
      </c>
      <c r="B57" s="5" t="n">
        <v>1670</v>
      </c>
    </row>
    <row r="58" spans="1:2">
      <c r="A58" s="4" t="s">
        <v>1097</v>
      </c>
    </row>
    <row r="59" spans="1:2">
      <c r="A59" s="3" t="s">
        <v>1078</v>
      </c>
    </row>
    <row r="60" spans="1:2">
      <c r="A60" s="4" t="s">
        <v>1079</v>
      </c>
      <c r="B60" s="5" t="n">
        <v>2476</v>
      </c>
    </row>
    <row r="61" spans="1:2">
      <c r="A61" s="4" t="s">
        <v>647</v>
      </c>
    </row>
    <row r="62" spans="1:2">
      <c r="A62" s="3" t="s">
        <v>1078</v>
      </c>
    </row>
    <row r="63" spans="1:2">
      <c r="A63" s="4" t="s">
        <v>1079</v>
      </c>
      <c r="B63" s="5" t="n">
        <v>38593</v>
      </c>
    </row>
    <row r="64" spans="1:2">
      <c r="A64" s="4" t="s">
        <v>1098</v>
      </c>
    </row>
    <row r="65" spans="1:2">
      <c r="A65" s="3" t="s">
        <v>1078</v>
      </c>
    </row>
    <row r="66" spans="1:2">
      <c r="A66" s="4" t="s">
        <v>1079</v>
      </c>
      <c r="B66" s="5" t="n">
        <v>23673</v>
      </c>
    </row>
    <row r="67" spans="1:2">
      <c r="A67" s="4" t="s">
        <v>1099</v>
      </c>
    </row>
    <row r="68" spans="1:2">
      <c r="A68" s="3" t="s">
        <v>1078</v>
      </c>
    </row>
    <row r="69" spans="1:2">
      <c r="A69" s="4" t="s">
        <v>1079</v>
      </c>
      <c r="B69" s="5" t="n">
        <v>2697</v>
      </c>
    </row>
    <row r="70" spans="1:2">
      <c r="A70" s="4" t="s">
        <v>1100</v>
      </c>
    </row>
    <row r="71" spans="1:2">
      <c r="A71" s="3" t="s">
        <v>1078</v>
      </c>
    </row>
    <row r="72" spans="1:2">
      <c r="A72" s="4" t="s">
        <v>1079</v>
      </c>
      <c r="B72" s="6" t="n">
        <v>1222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37"/>
    <col customWidth="1" max="6" min="6" width="20"/>
  </cols>
  <sheetData>
    <row r="1" spans="1:6">
      <c r="A1" s="1" t="s">
        <v>1101</v>
      </c>
      <c r="B1" s="2" t="s">
        <v>1</v>
      </c>
    </row>
    <row r="2" spans="1:6">
      <c r="B2" s="2" t="s">
        <v>1102</v>
      </c>
      <c r="C2" s="2" t="s">
        <v>360</v>
      </c>
      <c r="D2" s="2" t="s">
        <v>362</v>
      </c>
      <c r="E2" s="2" t="s">
        <v>1103</v>
      </c>
      <c r="F2" s="2" t="s">
        <v>1104</v>
      </c>
    </row>
    <row r="3" spans="1:6">
      <c r="A3" s="3" t="s">
        <v>1105</v>
      </c>
    </row>
    <row r="4" spans="1:6">
      <c r="A4" s="4" t="s">
        <v>1106</v>
      </c>
      <c r="B4" s="6" t="n">
        <v>3600000</v>
      </c>
      <c r="C4" s="6" t="n">
        <v>2400000</v>
      </c>
      <c r="D4" s="6" t="n">
        <v>2200000</v>
      </c>
    </row>
    <row r="5" spans="1:6">
      <c r="A5" s="4" t="s">
        <v>1107</v>
      </c>
      <c r="B5" s="5" t="n">
        <v>955000</v>
      </c>
    </row>
    <row r="6" spans="1:6">
      <c r="A6" s="4" t="s">
        <v>1108</v>
      </c>
      <c r="B6" s="6" t="n">
        <v>700000</v>
      </c>
    </row>
    <row r="7" spans="1:6">
      <c r="A7" s="4" t="s">
        <v>1109</v>
      </c>
    </row>
    <row r="8" spans="1:6">
      <c r="A8" s="3" t="s">
        <v>1105</v>
      </c>
    </row>
    <row r="9" spans="1:6">
      <c r="A9" s="4" t="s">
        <v>1110</v>
      </c>
      <c r="B9" s="5" t="n">
        <v>2</v>
      </c>
    </row>
    <row r="10" spans="1:6">
      <c r="A10" s="4" t="s">
        <v>1111</v>
      </c>
      <c r="B10" s="6" t="n">
        <v>38000</v>
      </c>
      <c r="C10" s="5" t="n">
        <v>37000</v>
      </c>
      <c r="D10" s="5" t="n">
        <v>39000</v>
      </c>
    </row>
    <row r="11" spans="1:6">
      <c r="A11" s="4" t="s">
        <v>1112</v>
      </c>
      <c r="B11" s="6" t="n">
        <v>0</v>
      </c>
      <c r="C11" s="6" t="n">
        <v>0</v>
      </c>
      <c r="D11" s="6" t="n">
        <v>0</v>
      </c>
    </row>
    <row r="12" spans="1:6">
      <c r="A12" s="4" t="s">
        <v>1113</v>
      </c>
    </row>
    <row r="13" spans="1:6">
      <c r="A13" s="3" t="s">
        <v>1105</v>
      </c>
    </row>
    <row r="14" spans="1:6">
      <c r="A14" s="4" t="s">
        <v>1114</v>
      </c>
      <c r="B14" s="5" t="n">
        <v>220175</v>
      </c>
      <c r="E14" s="5" t="n">
        <v>220175</v>
      </c>
    </row>
    <row r="15" spans="1:6">
      <c r="A15" s="4" t="s">
        <v>1115</v>
      </c>
      <c r="B15" s="5" t="n">
        <v>50000</v>
      </c>
      <c r="E15" s="5" t="n">
        <v>50000</v>
      </c>
    </row>
    <row r="16" spans="1:6">
      <c r="A16" s="4" t="s">
        <v>1116</v>
      </c>
      <c r="E16" s="14" t="n">
        <v>38.45</v>
      </c>
    </row>
    <row r="17" spans="1:6">
      <c r="A17" s="4" t="s">
        <v>1117</v>
      </c>
    </row>
    <row r="18" spans="1:6">
      <c r="A18" s="3" t="s">
        <v>1105</v>
      </c>
    </row>
    <row r="19" spans="1:6">
      <c r="A19" s="4" t="s">
        <v>1114</v>
      </c>
      <c r="B19" s="5" t="n">
        <v>50000</v>
      </c>
      <c r="E19" s="5" t="n">
        <v>50000</v>
      </c>
    </row>
    <row r="20" spans="1:6">
      <c r="A20" s="4" t="s">
        <v>1115</v>
      </c>
      <c r="B20" s="5" t="n">
        <v>50000</v>
      </c>
      <c r="E20" s="5" t="n">
        <v>50000</v>
      </c>
    </row>
    <row r="21" spans="1:6">
      <c r="A21" s="4" t="s">
        <v>1116</v>
      </c>
      <c r="E21" s="14" t="n">
        <v>28.01</v>
      </c>
    </row>
    <row r="22" spans="1:6">
      <c r="A22" s="4" t="s">
        <v>1118</v>
      </c>
    </row>
    <row r="23" spans="1:6">
      <c r="A23" s="3" t="s">
        <v>1105</v>
      </c>
    </row>
    <row r="24" spans="1:6">
      <c r="A24" s="4" t="s">
        <v>1114</v>
      </c>
      <c r="B24" s="5" t="n">
        <v>40175</v>
      </c>
      <c r="E24" s="5" t="n">
        <v>40175</v>
      </c>
    </row>
    <row r="25" spans="1:6">
      <c r="A25" s="4" t="s">
        <v>1115</v>
      </c>
      <c r="B25" s="5" t="n">
        <v>40175</v>
      </c>
      <c r="E25" s="5" t="n">
        <v>40175</v>
      </c>
    </row>
    <row r="26" spans="1:6">
      <c r="A26" s="4" t="s">
        <v>1116</v>
      </c>
      <c r="E26" s="14" t="n">
        <v>27.37</v>
      </c>
    </row>
    <row r="27" spans="1:6">
      <c r="A27" s="4" t="s">
        <v>1119</v>
      </c>
    </row>
    <row r="28" spans="1:6">
      <c r="A28" s="3" t="s">
        <v>1105</v>
      </c>
    </row>
    <row r="29" spans="1:6">
      <c r="A29" s="4" t="s">
        <v>1114</v>
      </c>
      <c r="B29" s="5" t="n">
        <v>40000</v>
      </c>
      <c r="E29" s="5" t="n">
        <v>40000</v>
      </c>
    </row>
    <row r="30" spans="1:6">
      <c r="A30" s="4" t="s">
        <v>1115</v>
      </c>
      <c r="B30" s="5" t="n">
        <v>40175</v>
      </c>
      <c r="E30" s="5" t="n">
        <v>40175</v>
      </c>
    </row>
    <row r="31" spans="1:6">
      <c r="A31" s="4" t="s">
        <v>1116</v>
      </c>
      <c r="E31" s="14" t="n">
        <v>24.34</v>
      </c>
    </row>
    <row r="32" spans="1:6">
      <c r="A32" s="4" t="s">
        <v>1120</v>
      </c>
    </row>
    <row r="33" spans="1:6">
      <c r="A33" s="3" t="s">
        <v>1105</v>
      </c>
    </row>
    <row r="34" spans="1:6">
      <c r="A34" s="4" t="s">
        <v>1114</v>
      </c>
      <c r="B34" s="5" t="n">
        <v>40000</v>
      </c>
      <c r="E34" s="5" t="n">
        <v>40000</v>
      </c>
    </row>
    <row r="35" spans="1:6">
      <c r="A35" s="4" t="s">
        <v>1115</v>
      </c>
      <c r="B35" s="5" t="n">
        <v>40000</v>
      </c>
      <c r="E35" s="5" t="n">
        <v>40000</v>
      </c>
    </row>
    <row r="36" spans="1:6">
      <c r="A36" s="4" t="s">
        <v>1116</v>
      </c>
      <c r="E36" s="14" t="n">
        <v>18.68</v>
      </c>
    </row>
    <row r="37" spans="1:6">
      <c r="A37" s="4" t="s">
        <v>351</v>
      </c>
    </row>
    <row r="38" spans="1:6">
      <c r="A38" s="3" t="s">
        <v>1105</v>
      </c>
    </row>
    <row r="39" spans="1:6">
      <c r="A39" s="4" t="s">
        <v>1121</v>
      </c>
      <c r="F39" s="4" t="s">
        <v>812</v>
      </c>
    </row>
    <row r="40" spans="1:6">
      <c r="A40" s="4" t="s">
        <v>1122</v>
      </c>
      <c r="F40" s="8" t="n">
        <v>3500000</v>
      </c>
    </row>
    <row r="41" spans="1:6">
      <c r="A41" s="4" t="s">
        <v>1123</v>
      </c>
    </row>
    <row r="42" spans="1:6">
      <c r="A42" s="3" t="s">
        <v>1105</v>
      </c>
    </row>
    <row r="43" spans="1:6">
      <c r="A43" s="4" t="s">
        <v>1124</v>
      </c>
      <c r="E43" s="8"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7</v>
      </c>
    </row>
    <row r="3" spans="1:2">
      <c r="A3" s="3" t="s">
        <v>174</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7</v>
      </c>
    </row>
    <row r="3" spans="1:2">
      <c r="A3" s="3" t="s">
        <v>174</v>
      </c>
    </row>
    <row r="4" spans="1:2">
      <c r="A4" s="4" t="s">
        <v>3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7</v>
      </c>
    </row>
    <row r="3" spans="1:2">
      <c r="A3" s="3" t="s">
        <v>174</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7</v>
      </c>
    </row>
    <row r="3" spans="1:2">
      <c r="A3" s="3" t="s">
        <v>17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7</v>
      </c>
    </row>
    <row r="3" spans="1:2">
      <c r="A3" s="3" t="s">
        <v>174</v>
      </c>
    </row>
    <row r="4" spans="1:2">
      <c r="A4" s="4" t="s">
        <v>3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7</v>
      </c>
    </row>
    <row r="3" spans="1:2">
      <c r="A3" s="3" t="s">
        <v>174</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7</v>
      </c>
    </row>
    <row r="3" spans="1:2">
      <c r="A3" s="3" t="s">
        <v>174</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7</v>
      </c>
    </row>
    <row r="3" spans="1:2">
      <c r="A3" s="3" t="s">
        <v>174</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2</v>
      </c>
      <c r="B1" s="2" t="s">
        <v>1</v>
      </c>
    </row>
    <row r="2" spans="1:2">
      <c r="B2" s="2" t="s">
        <v>27</v>
      </c>
    </row>
    <row r="3" spans="1:2">
      <c r="A3" s="3" t="s">
        <v>174</v>
      </c>
    </row>
    <row r="4" spans="1:2">
      <c r="A4" s="4" t="s">
        <v>6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1431</v>
      </c>
      <c r="C3" s="6" t="n">
        <v>1343</v>
      </c>
    </row>
    <row r="4" spans="1:3">
      <c r="A4" s="4" t="s">
        <v>31</v>
      </c>
      <c r="B4" s="5" t="n">
        <v>7226</v>
      </c>
      <c r="C4" s="5" t="n">
        <v>16900</v>
      </c>
    </row>
    <row r="5" spans="1:3">
      <c r="A5" s="4" t="s">
        <v>32</v>
      </c>
      <c r="B5" s="5" t="n">
        <v>1004</v>
      </c>
      <c r="C5" s="5" t="n">
        <v>691</v>
      </c>
    </row>
    <row r="6" spans="1:3">
      <c r="A6" s="4" t="s">
        <v>33</v>
      </c>
      <c r="B6" s="5" t="n">
        <v>9661</v>
      </c>
      <c r="C6" s="5" t="n">
        <v>18935</v>
      </c>
    </row>
    <row r="7" spans="1:3">
      <c r="A7" s="3" t="s">
        <v>34</v>
      </c>
    </row>
    <row r="8" spans="1:3">
      <c r="A8" s="4" t="s">
        <v>35</v>
      </c>
      <c r="B8" s="5" t="n">
        <v>250</v>
      </c>
      <c r="C8" s="5" t="n">
        <v>118</v>
      </c>
    </row>
    <row r="9" spans="1:3">
      <c r="A9" s="4" t="s">
        <v>36</v>
      </c>
      <c r="B9" s="5" t="n">
        <v>2753</v>
      </c>
      <c r="C9" s="5" t="n">
        <v>3627</v>
      </c>
    </row>
    <row r="10" spans="1:3">
      <c r="A10" s="4" t="s">
        <v>37</v>
      </c>
      <c r="B10" s="5" t="n">
        <v>9524</v>
      </c>
      <c r="C10" s="5" t="n">
        <v>8723</v>
      </c>
    </row>
    <row r="11" spans="1:3">
      <c r="A11" s="4" t="s">
        <v>38</v>
      </c>
      <c r="B11" s="5" t="n">
        <v>13713</v>
      </c>
      <c r="C11" s="5" t="n">
        <v>8870</v>
      </c>
    </row>
    <row r="12" spans="1:3">
      <c r="A12" s="4" t="s">
        <v>39</v>
      </c>
      <c r="B12" s="5" t="n">
        <v>40602</v>
      </c>
      <c r="C12" s="5" t="n">
        <v>36592</v>
      </c>
    </row>
    <row r="13" spans="1:3">
      <c r="A13" s="4" t="s">
        <v>40</v>
      </c>
      <c r="B13" s="5" t="n">
        <v>256380</v>
      </c>
      <c r="C13" s="5" t="n">
        <v>254568</v>
      </c>
    </row>
    <row r="14" spans="1:3">
      <c r="A14" s="4" t="s">
        <v>41</v>
      </c>
      <c r="B14" s="5" t="n">
        <v>323221</v>
      </c>
      <c r="C14" s="5" t="n">
        <v>312498</v>
      </c>
    </row>
    <row r="15" spans="1:3">
      <c r="A15" s="4" t="s">
        <v>42</v>
      </c>
      <c r="B15" s="5" t="n">
        <v>332882</v>
      </c>
      <c r="C15" s="5" t="n">
        <v>331432</v>
      </c>
    </row>
    <row r="16" spans="1:3">
      <c r="A16" s="3" t="s">
        <v>43</v>
      </c>
    </row>
    <row r="17" spans="1:3">
      <c r="A17" s="4" t="s">
        <v>44</v>
      </c>
      <c r="B17" s="5" t="n">
        <v>2367</v>
      </c>
      <c r="C17" s="5" t="n">
        <v>2332</v>
      </c>
    </row>
    <row r="18" spans="1:3">
      <c r="A18" s="4" t="s">
        <v>45</v>
      </c>
      <c r="B18" s="5" t="n">
        <v>614037</v>
      </c>
      <c r="C18" s="5" t="n">
        <v>568185</v>
      </c>
    </row>
    <row r="19" spans="1:3">
      <c r="A19" s="4" t="s">
        <v>46</v>
      </c>
      <c r="B19" s="5" t="n">
        <v>-297</v>
      </c>
      <c r="C19" s="5" t="n">
        <v>-416</v>
      </c>
    </row>
    <row r="20" spans="1:3">
      <c r="A20" s="4" t="s">
        <v>47</v>
      </c>
      <c r="B20" s="5" t="n">
        <v>1978</v>
      </c>
      <c r="C20" s="5" t="n">
        <v>-22174</v>
      </c>
    </row>
    <row r="21" spans="1:3">
      <c r="A21" s="4" t="s">
        <v>48</v>
      </c>
      <c r="B21" s="5" t="n">
        <v>-251927</v>
      </c>
      <c r="C21" s="5" t="n">
        <v>-207875</v>
      </c>
    </row>
    <row r="22" spans="1:3">
      <c r="A22" s="4" t="s">
        <v>49</v>
      </c>
      <c r="B22" s="5" t="n">
        <v>-99368</v>
      </c>
      <c r="C22" s="5" t="n">
        <v>-67255</v>
      </c>
    </row>
    <row r="23" spans="1:3">
      <c r="A23" s="4" t="s">
        <v>50</v>
      </c>
      <c r="B23" s="5" t="n">
        <v>266791</v>
      </c>
      <c r="C23" s="5" t="n">
        <v>272795</v>
      </c>
    </row>
    <row r="24" spans="1:3">
      <c r="A24" s="4" t="s">
        <v>51</v>
      </c>
      <c r="B24" s="5" t="n">
        <v>19113</v>
      </c>
      <c r="C24" s="5" t="n">
        <v>1876</v>
      </c>
    </row>
    <row r="25" spans="1:3">
      <c r="A25" s="4" t="s">
        <v>52</v>
      </c>
      <c r="B25" s="5" t="n">
        <v>285904</v>
      </c>
      <c r="C25" s="5" t="n">
        <v>274671</v>
      </c>
    </row>
    <row r="26" spans="1:3">
      <c r="A26" s="3" t="s">
        <v>53</v>
      </c>
    </row>
    <row r="27" spans="1:3">
      <c r="A27" s="4" t="s">
        <v>54</v>
      </c>
      <c r="B27" s="5" t="n">
        <v>13</v>
      </c>
      <c r="C27" s="5" t="n">
        <v>30</v>
      </c>
    </row>
    <row r="28" spans="1:3">
      <c r="A28" s="4" t="s">
        <v>55</v>
      </c>
      <c r="B28" s="5" t="n">
        <v>3430</v>
      </c>
      <c r="C28" s="5" t="n">
        <v>560</v>
      </c>
    </row>
    <row r="29" spans="1:3">
      <c r="A29" s="4" t="s">
        <v>56</v>
      </c>
      <c r="B29" s="5" t="n">
        <v>3443</v>
      </c>
      <c r="C29" s="5" t="n">
        <v>590</v>
      </c>
    </row>
    <row r="30" spans="1:3">
      <c r="A30" s="3" t="s">
        <v>57</v>
      </c>
    </row>
    <row r="31" spans="1:3">
      <c r="A31" s="4" t="s">
        <v>58</v>
      </c>
      <c r="B31" s="5" t="n">
        <v>21</v>
      </c>
      <c r="C31" s="5" t="n">
        <v>1730</v>
      </c>
    </row>
    <row r="32" spans="1:3">
      <c r="A32" s="4" t="s">
        <v>59</v>
      </c>
      <c r="B32" s="5" t="n">
        <v>9460</v>
      </c>
      <c r="C32" s="5" t="n">
        <v>9722</v>
      </c>
    </row>
    <row r="33" spans="1:3">
      <c r="A33" s="4" t="s">
        <v>60</v>
      </c>
      <c r="B33" s="5" t="n">
        <v>26056</v>
      </c>
      <c r="C33" s="5" t="n">
        <v>38929</v>
      </c>
    </row>
    <row r="34" spans="1:3">
      <c r="A34" s="4" t="s">
        <v>61</v>
      </c>
      <c r="B34" s="5" t="n">
        <v>1427</v>
      </c>
      <c r="C34" s="5" t="n">
        <v>594</v>
      </c>
    </row>
    <row r="35" spans="1:3">
      <c r="A35" s="4" t="s">
        <v>62</v>
      </c>
      <c r="B35" s="5" t="n">
        <v>6570</v>
      </c>
      <c r="C35" s="5" t="n">
        <v>5196</v>
      </c>
    </row>
    <row r="36" spans="1:3">
      <c r="A36" s="4" t="s">
        <v>63</v>
      </c>
      <c r="B36" s="5" t="n">
        <v>43534</v>
      </c>
      <c r="C36" s="5" t="n">
        <v>56171</v>
      </c>
    </row>
    <row r="37" spans="1:3">
      <c r="A37" s="4" t="s">
        <v>64</v>
      </c>
      <c r="B37" s="6" t="n">
        <v>332882</v>
      </c>
      <c r="C37" s="6" t="n">
        <v>331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0</v>
      </c>
      <c r="B1" s="2" t="s">
        <v>1</v>
      </c>
    </row>
    <row r="2" spans="1:2">
      <c r="B2" s="2" t="s">
        <v>27</v>
      </c>
    </row>
    <row r="3" spans="1:2">
      <c r="A3" s="3" t="s">
        <v>174</v>
      </c>
    </row>
    <row r="4" spans="1:2">
      <c r="A4" s="4" t="s">
        <v>60</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7</v>
      </c>
    </row>
    <row r="3" spans="1:2">
      <c r="A3" s="3" t="s">
        <v>174</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7</v>
      </c>
    </row>
    <row r="3" spans="1:2">
      <c r="A3" s="3" t="s">
        <v>174</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7</v>
      </c>
    </row>
    <row r="3" spans="1:2">
      <c r="A3" s="3" t="s">
        <v>174</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2</v>
      </c>
      <c r="B1" s="2" t="s">
        <v>1</v>
      </c>
    </row>
    <row r="2" spans="1:2">
      <c r="B2" s="2" t="s">
        <v>27</v>
      </c>
    </row>
    <row r="3" spans="1:2">
      <c r="A3" s="3" t="s">
        <v>174</v>
      </c>
    </row>
    <row r="4" spans="1:2">
      <c r="A4" s="4" t="s">
        <v>102</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7</v>
      </c>
    </row>
    <row r="3" spans="1:2">
      <c r="A3" s="3" t="s">
        <v>174</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7</v>
      </c>
    </row>
    <row r="3" spans="1:2">
      <c r="A3" s="3" t="s">
        <v>174</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33"/>
  </cols>
  <sheetData>
    <row r="1" spans="1:2">
      <c r="A1" s="1" t="s">
        <v>207</v>
      </c>
      <c r="B1" s="2" t="s">
        <v>1</v>
      </c>
    </row>
    <row r="2" spans="1:2">
      <c r="B2" s="2" t="s">
        <v>27</v>
      </c>
    </row>
    <row r="3" spans="1:2">
      <c r="A3" s="3" t="s">
        <v>174</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7</v>
      </c>
    </row>
    <row r="3" spans="1:2">
      <c r="A3" s="3" t="s">
        <v>174</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72</v>
      </c>
      <c r="B10" s="4" t="s">
        <v>222</v>
      </c>
    </row>
    <row r="11" spans="1:2">
      <c r="A11" s="4" t="s">
        <v>223</v>
      </c>
      <c r="B11" s="4" t="s">
        <v>224</v>
      </c>
    </row>
    <row r="12" spans="1:2">
      <c r="A12" s="4" t="s">
        <v>82</v>
      </c>
      <c r="B12" s="4" t="s">
        <v>225</v>
      </c>
    </row>
    <row r="13" spans="1:2">
      <c r="A13" s="4" t="s">
        <v>226</v>
      </c>
      <c r="B13" s="4" t="s">
        <v>227</v>
      </c>
    </row>
    <row r="14" spans="1:2">
      <c r="A14" s="4" t="s">
        <v>180</v>
      </c>
      <c r="B14" s="4" t="s">
        <v>228</v>
      </c>
    </row>
    <row r="15" spans="1:2">
      <c r="A15" s="4" t="s">
        <v>30</v>
      </c>
      <c r="B15" s="4" t="s">
        <v>229</v>
      </c>
    </row>
    <row r="16" spans="1:2">
      <c r="A16" s="4" t="s">
        <v>183</v>
      </c>
      <c r="B16" s="4" t="s">
        <v>230</v>
      </c>
    </row>
    <row r="17" spans="1:2">
      <c r="A17" s="4" t="s">
        <v>185</v>
      </c>
      <c r="B17" s="4" t="s">
        <v>231</v>
      </c>
    </row>
    <row r="18" spans="1:2">
      <c r="A18" s="4" t="s">
        <v>35</v>
      </c>
      <c r="B18" s="4" t="s">
        <v>232</v>
      </c>
    </row>
    <row r="19" spans="1:2">
      <c r="A19" s="4" t="s">
        <v>39</v>
      </c>
      <c r="B19" s="4" t="s">
        <v>233</v>
      </c>
    </row>
    <row r="20" spans="1:2">
      <c r="A20" s="4" t="s">
        <v>40</v>
      </c>
      <c r="B20" s="4" t="s">
        <v>234</v>
      </c>
    </row>
    <row r="21" spans="1:2">
      <c r="A21" s="4" t="s">
        <v>60</v>
      </c>
      <c r="B21" s="4" t="s">
        <v>235</v>
      </c>
    </row>
    <row r="22" spans="1:2">
      <c r="A22" s="4" t="s">
        <v>236</v>
      </c>
      <c r="B22" s="4" t="s">
        <v>237</v>
      </c>
    </row>
    <row r="23" spans="1:2">
      <c r="A23" s="4" t="s">
        <v>198</v>
      </c>
      <c r="B23" s="4" t="s">
        <v>238</v>
      </c>
    </row>
    <row r="24" spans="1:2">
      <c r="A24" s="4" t="s">
        <v>200</v>
      </c>
      <c r="B24" s="4" t="s">
        <v>239</v>
      </c>
    </row>
    <row r="25" spans="1:2">
      <c r="A25" s="4" t="s">
        <v>102</v>
      </c>
      <c r="B25" s="4" t="s">
        <v>240</v>
      </c>
    </row>
    <row r="26" spans="1:2">
      <c r="A26" s="4" t="s">
        <v>203</v>
      </c>
      <c r="B2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7</v>
      </c>
    </row>
    <row r="3" spans="1:2">
      <c r="A3" s="3" t="s">
        <v>17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v>
      </c>
      <c r="B1" s="2" t="s">
        <v>1</v>
      </c>
    </row>
    <row r="2" spans="1:5">
      <c r="B2" s="2" t="s">
        <v>27</v>
      </c>
      <c r="C2" s="2" t="s">
        <v>28</v>
      </c>
      <c r="D2" s="2" t="s">
        <v>66</v>
      </c>
      <c r="E2" s="2" t="s">
        <v>67</v>
      </c>
    </row>
    <row r="3" spans="1:5">
      <c r="A3" s="3" t="s">
        <v>68</v>
      </c>
    </row>
    <row r="4" spans="1:5">
      <c r="A4" s="4" t="s">
        <v>69</v>
      </c>
      <c r="B4" s="6" t="n">
        <v>25188</v>
      </c>
      <c r="C4" s="6" t="n">
        <v>44808</v>
      </c>
      <c r="D4" s="6" t="n">
        <v>55864</v>
      </c>
    </row>
    <row r="5" spans="1:5">
      <c r="A5" s="4" t="s">
        <v>70</v>
      </c>
      <c r="B5" s="5" t="n">
        <v>8528</v>
      </c>
      <c r="C5" s="5" t="n">
        <v>11637</v>
      </c>
      <c r="D5" s="5" t="n">
        <v>6701</v>
      </c>
    </row>
    <row r="6" spans="1:5">
      <c r="A6" s="4" t="s">
        <v>71</v>
      </c>
      <c r="B6" s="5" t="n">
        <v>33715</v>
      </c>
      <c r="C6" s="5" t="n">
        <v>56444</v>
      </c>
      <c r="D6" s="5" t="n">
        <v>62565</v>
      </c>
      <c r="E6" s="6" t="n">
        <v>35152</v>
      </c>
    </row>
    <row r="7" spans="1:5">
      <c r="A7" s="3" t="s">
        <v>72</v>
      </c>
    </row>
    <row r="8" spans="1:5">
      <c r="A8" s="4" t="s">
        <v>73</v>
      </c>
      <c r="B8" s="5" t="n">
        <v>-2620</v>
      </c>
      <c r="C8" s="5" t="n">
        <v>-1777</v>
      </c>
      <c r="D8" s="5" t="n">
        <v>-2746</v>
      </c>
    </row>
    <row r="9" spans="1:5">
      <c r="A9" s="4" t="s">
        <v>74</v>
      </c>
      <c r="B9" s="5" t="n">
        <v>-79227</v>
      </c>
      <c r="C9" s="5" t="n">
        <v>-78458</v>
      </c>
      <c r="D9" s="5" t="n">
        <v>-58154</v>
      </c>
    </row>
    <row r="10" spans="1:5">
      <c r="A10" s="4" t="s">
        <v>75</v>
      </c>
      <c r="B10" s="5" t="n">
        <v>-44750</v>
      </c>
      <c r="C10" s="5" t="n">
        <v>-43413</v>
      </c>
      <c r="D10" s="5" t="n">
        <v>-30223</v>
      </c>
    </row>
    <row r="11" spans="1:5">
      <c r="A11" s="4" t="s">
        <v>76</v>
      </c>
      <c r="B11" s="5" t="n">
        <v>232</v>
      </c>
      <c r="C11" s="5" t="n">
        <v>-99</v>
      </c>
      <c r="D11" s="5" t="n">
        <v>-2425</v>
      </c>
    </row>
    <row r="12" spans="1:5">
      <c r="A12" s="4" t="s">
        <v>77</v>
      </c>
      <c r="B12" s="5" t="n">
        <v>-126366</v>
      </c>
      <c r="C12" s="5" t="n">
        <v>-123746</v>
      </c>
      <c r="D12" s="5" t="n">
        <v>-93549</v>
      </c>
      <c r="E12" s="5" t="n">
        <v>-42122</v>
      </c>
    </row>
    <row r="13" spans="1:5">
      <c r="A13" s="4" t="s">
        <v>78</v>
      </c>
      <c r="B13" s="5" t="n">
        <v>-92650</v>
      </c>
      <c r="C13" s="5" t="n">
        <v>-67302</v>
      </c>
      <c r="D13" s="5" t="n">
        <v>-30984</v>
      </c>
      <c r="E13" s="5" t="n">
        <v>-6970</v>
      </c>
    </row>
    <row r="14" spans="1:5">
      <c r="A14" s="4" t="s">
        <v>79</v>
      </c>
      <c r="B14" s="5" t="n">
        <v>7262</v>
      </c>
      <c r="C14" s="5" t="n">
        <v>7147</v>
      </c>
      <c r="D14" s="5" t="n">
        <v>10253</v>
      </c>
    </row>
    <row r="15" spans="1:5">
      <c r="A15" s="4" t="s">
        <v>80</v>
      </c>
      <c r="B15" s="5" t="n">
        <v>-18294</v>
      </c>
      <c r="C15" s="5" t="n">
        <v>-7101</v>
      </c>
      <c r="D15" s="5" t="n">
        <v>-1876</v>
      </c>
    </row>
    <row r="16" spans="1:5">
      <c r="A16" s="4" t="s">
        <v>81</v>
      </c>
      <c r="B16" s="5" t="n">
        <v>-11032</v>
      </c>
      <c r="C16" s="5" t="n">
        <v>46</v>
      </c>
      <c r="D16" s="5" t="n">
        <v>8378</v>
      </c>
      <c r="E16" s="5" t="n">
        <v>9428</v>
      </c>
    </row>
    <row r="17" spans="1:5">
      <c r="A17" s="4" t="s">
        <v>82</v>
      </c>
      <c r="B17" s="5" t="n">
        <v>0</v>
      </c>
      <c r="C17" s="5" t="n">
        <v>0</v>
      </c>
      <c r="D17" s="5" t="n">
        <v>0</v>
      </c>
      <c r="E17" s="5" t="n">
        <v>0</v>
      </c>
    </row>
    <row r="18" spans="1:5">
      <c r="A18" s="4" t="s">
        <v>49</v>
      </c>
      <c r="B18" s="5" t="n">
        <v>-103683</v>
      </c>
      <c r="C18" s="5" t="n">
        <v>-67255</v>
      </c>
      <c r="D18" s="5" t="n">
        <v>-22606</v>
      </c>
      <c r="E18" s="6" t="n">
        <v>-1292</v>
      </c>
    </row>
    <row r="19" spans="1:5">
      <c r="A19" s="4" t="s">
        <v>83</v>
      </c>
      <c r="B19" s="5" t="n">
        <v>-99368</v>
      </c>
      <c r="C19" s="6" t="n">
        <v>-67255</v>
      </c>
      <c r="D19" s="5" t="n">
        <v>-22796</v>
      </c>
    </row>
    <row r="20" spans="1:5">
      <c r="A20" s="4" t="s">
        <v>84</v>
      </c>
      <c r="B20" s="6" t="n">
        <v>-4315</v>
      </c>
      <c r="D20" s="6" t="n">
        <v>190</v>
      </c>
    </row>
    <row r="21" spans="1:5">
      <c r="A21" s="3" t="s">
        <v>85</v>
      </c>
    </row>
    <row r="22" spans="1:5">
      <c r="A22" s="4" t="s">
        <v>86</v>
      </c>
      <c r="B22" s="7" t="n">
        <v>-2.78</v>
      </c>
      <c r="C22" s="7" t="n">
        <v>-1.91</v>
      </c>
      <c r="D22" s="7" t="n">
        <v>-0.67</v>
      </c>
    </row>
    <row r="23" spans="1:5">
      <c r="A23" s="4" t="s">
        <v>87</v>
      </c>
      <c r="B23" s="7" t="n">
        <v>-2.78</v>
      </c>
      <c r="C23" s="7" t="n">
        <v>-1.91</v>
      </c>
      <c r="D23" s="7" t="n">
        <v>-0.67</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7</v>
      </c>
    </row>
    <row r="3" spans="1:2">
      <c r="A3" s="3" t="s">
        <v>17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7</v>
      </c>
    </row>
    <row r="3" spans="1:2">
      <c r="A3" s="3" t="s">
        <v>17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7</v>
      </c>
    </row>
    <row r="3" spans="1:2">
      <c r="A3" s="3" t="s">
        <v>17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7</v>
      </c>
    </row>
    <row r="3" spans="1:2">
      <c r="A3" s="3" t="s">
        <v>1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7</v>
      </c>
    </row>
    <row r="3" spans="1:2">
      <c r="A3" s="3" t="s">
        <v>174</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7</v>
      </c>
    </row>
    <row r="3" spans="1:2">
      <c r="A3" s="3" t="s">
        <v>17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7</v>
      </c>
    </row>
    <row r="3" spans="1:2">
      <c r="A3" s="3" t="s">
        <v>17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7</v>
      </c>
    </row>
    <row r="3" spans="1:2">
      <c r="A3" s="3" t="s">
        <v>174</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7</v>
      </c>
    </row>
    <row r="3" spans="1:2">
      <c r="A3" s="3" t="s">
        <v>174</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7</v>
      </c>
    </row>
    <row r="3" spans="1:2">
      <c r="A3" s="3" t="s">
        <v>17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7</v>
      </c>
      <c r="C2" s="2" t="s">
        <v>28</v>
      </c>
      <c r="D2" s="2" t="s">
        <v>66</v>
      </c>
    </row>
    <row r="3" spans="1:4">
      <c r="A3" s="3" t="s">
        <v>89</v>
      </c>
    </row>
    <row r="4" spans="1:4">
      <c r="A4" s="4" t="s">
        <v>49</v>
      </c>
      <c r="B4" s="6" t="n">
        <v>-103683</v>
      </c>
      <c r="C4" s="6" t="n">
        <v>-67255</v>
      </c>
      <c r="D4" s="6" t="n">
        <v>-22606</v>
      </c>
    </row>
    <row r="5" spans="1:4">
      <c r="A5" s="4" t="s">
        <v>90</v>
      </c>
      <c r="B5" s="5" t="n">
        <v>-515</v>
      </c>
      <c r="C5" s="5" t="n">
        <v>-30</v>
      </c>
      <c r="D5" s="5" t="n">
        <v>-15</v>
      </c>
    </row>
    <row r="6" spans="1:4">
      <c r="A6" s="4" t="s">
        <v>91</v>
      </c>
      <c r="B6" s="5" t="n">
        <v>-515</v>
      </c>
      <c r="C6" s="5" t="n">
        <v>-30</v>
      </c>
      <c r="D6" s="5" t="n">
        <v>-15</v>
      </c>
    </row>
    <row r="7" spans="1:4">
      <c r="A7" s="4" t="s">
        <v>47</v>
      </c>
      <c r="B7" s="5" t="n">
        <v>23745</v>
      </c>
      <c r="C7" s="5" t="n">
        <v>-4333</v>
      </c>
      <c r="D7" s="5" t="n">
        <v>-6769</v>
      </c>
    </row>
    <row r="8" spans="1:4">
      <c r="A8" s="4" t="s">
        <v>92</v>
      </c>
      <c r="B8" s="5" t="n">
        <v>23745</v>
      </c>
      <c r="C8" s="5" t="n">
        <v>-4333</v>
      </c>
      <c r="D8" s="5" t="n">
        <v>-6769</v>
      </c>
    </row>
    <row r="9" spans="1:4">
      <c r="A9" s="4" t="s">
        <v>93</v>
      </c>
      <c r="B9" s="5" t="n">
        <v>-80453</v>
      </c>
      <c r="C9" s="5" t="n">
        <v>-71618</v>
      </c>
      <c r="D9" s="5" t="n">
        <v>-29391</v>
      </c>
    </row>
    <row r="10" spans="1:4">
      <c r="A10" s="4" t="s">
        <v>83</v>
      </c>
      <c r="B10" s="5" t="n">
        <v>-75731</v>
      </c>
      <c r="C10" s="5" t="n">
        <v>-71607</v>
      </c>
      <c r="D10" s="5" t="n">
        <v>-29640</v>
      </c>
    </row>
    <row r="11" spans="1:4">
      <c r="A11" s="4" t="s">
        <v>84</v>
      </c>
      <c r="B11" s="6" t="n">
        <v>-4723</v>
      </c>
      <c r="C11" s="6" t="n">
        <v>-12</v>
      </c>
      <c r="D11" s="6" t="n">
        <v>2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1</v>
      </c>
    </row>
    <row r="2" spans="1:2">
      <c r="B2" s="2" t="s">
        <v>27</v>
      </c>
    </row>
    <row r="3" spans="1:2">
      <c r="A3" s="3" t="s">
        <v>310</v>
      </c>
    </row>
    <row r="4" spans="1:2">
      <c r="A4" s="4" t="s">
        <v>311</v>
      </c>
      <c r="B4" s="4" t="s">
        <v>312</v>
      </c>
    </row>
    <row r="5" spans="1:2">
      <c r="A5" s="4" t="s">
        <v>313</v>
      </c>
      <c r="B5" s="4" t="s">
        <v>314</v>
      </c>
    </row>
    <row r="6" spans="1:2">
      <c r="A6" s="4" t="s">
        <v>315</v>
      </c>
    </row>
    <row r="7" spans="1:2">
      <c r="A7" s="3" t="s">
        <v>310</v>
      </c>
    </row>
    <row r="8" spans="1:2">
      <c r="A8" s="4" t="s">
        <v>313</v>
      </c>
      <c r="B8" s="4" t="s">
        <v>316</v>
      </c>
    </row>
    <row r="9" spans="1:2">
      <c r="A9" s="4" t="s">
        <v>317</v>
      </c>
    </row>
    <row r="10" spans="1:2">
      <c r="A10" s="3" t="s">
        <v>310</v>
      </c>
    </row>
    <row r="11" spans="1:2">
      <c r="A11" s="4" t="s">
        <v>313</v>
      </c>
      <c r="B11" s="4" t="s">
        <v>318</v>
      </c>
    </row>
    <row r="12" spans="1:2">
      <c r="A12" s="4" t="s">
        <v>319</v>
      </c>
    </row>
    <row r="13" spans="1:2">
      <c r="A13" s="3" t="s">
        <v>310</v>
      </c>
    </row>
    <row r="14" spans="1:2">
      <c r="A14" s="4" t="s">
        <v>313</v>
      </c>
      <c r="B14" s="4" t="s">
        <v>320</v>
      </c>
    </row>
    <row r="15" spans="1:2">
      <c r="A15" s="4" t="s">
        <v>321</v>
      </c>
    </row>
    <row r="16" spans="1:2">
      <c r="A16" s="3" t="s">
        <v>310</v>
      </c>
    </row>
    <row r="17" spans="1:2">
      <c r="A17" s="4" t="s">
        <v>313</v>
      </c>
      <c r="B17" s="4" t="s">
        <v>322</v>
      </c>
    </row>
    <row r="18" spans="1:2">
      <c r="A18" s="4" t="s">
        <v>323</v>
      </c>
    </row>
    <row r="19" spans="1:2">
      <c r="A19" s="3" t="s">
        <v>310</v>
      </c>
    </row>
    <row r="20" spans="1:2">
      <c r="A20" s="4" t="s">
        <v>313</v>
      </c>
      <c r="B20"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5</v>
      </c>
      <c r="B1" s="2" t="s">
        <v>1</v>
      </c>
    </row>
    <row r="2" spans="1:2">
      <c r="B2" s="2" t="s">
        <v>27</v>
      </c>
    </row>
    <row r="3" spans="1:2">
      <c r="A3" s="3" t="s">
        <v>174</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7</v>
      </c>
    </row>
    <row r="3" spans="1:2">
      <c r="A3" s="3" t="s">
        <v>17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5</v>
      </c>
      <c r="B1" s="2" t="s">
        <v>1</v>
      </c>
    </row>
    <row r="2" spans="1:2">
      <c r="B2" s="2" t="s">
        <v>27</v>
      </c>
    </row>
    <row r="3" spans="1:2">
      <c r="A3" s="3" t="s">
        <v>174</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3"/>
    <col customWidth="1" max="5" min="5" width="37"/>
    <col customWidth="1" max="6" min="6" width="49"/>
    <col customWidth="1" max="7" min="7" width="31"/>
    <col customWidth="1" max="8" min="8" width="31"/>
  </cols>
  <sheetData>
    <row r="1" spans="1:8">
      <c r="A1" s="1" t="s">
        <v>338</v>
      </c>
      <c r="B1" s="2" t="s">
        <v>339</v>
      </c>
      <c r="C1" s="2" t="s">
        <v>340</v>
      </c>
      <c r="D1" s="2" t="s">
        <v>341</v>
      </c>
      <c r="E1" s="2" t="s">
        <v>339</v>
      </c>
      <c r="F1" s="2" t="s">
        <v>342</v>
      </c>
      <c r="G1" s="2" t="s">
        <v>343</v>
      </c>
      <c r="H1" s="2" t="s">
        <v>344</v>
      </c>
    </row>
    <row r="2" spans="1:8">
      <c r="A2" s="3" t="s">
        <v>345</v>
      </c>
    </row>
    <row r="3" spans="1:8">
      <c r="A3" s="4" t="s">
        <v>346</v>
      </c>
      <c r="B3" s="6" t="n">
        <v>285904</v>
      </c>
      <c r="E3" s="6" t="n">
        <v>285904</v>
      </c>
      <c r="F3" s="6" t="n">
        <v>274671</v>
      </c>
      <c r="G3" s="6" t="n">
        <v>287002</v>
      </c>
      <c r="H3" s="6" t="n">
        <v>72272</v>
      </c>
    </row>
    <row r="4" spans="1:8">
      <c r="A4" s="4" t="s">
        <v>164</v>
      </c>
      <c r="E4" s="6" t="n">
        <v>734234</v>
      </c>
    </row>
    <row r="5" spans="1:8">
      <c r="A5" s="4" t="s">
        <v>347</v>
      </c>
      <c r="B5" s="5" t="n">
        <v>31873</v>
      </c>
      <c r="E5" s="5" t="n">
        <v>31873</v>
      </c>
      <c r="F5" s="5" t="n">
        <v>156446</v>
      </c>
    </row>
    <row r="6" spans="1:8">
      <c r="A6" s="4" t="s">
        <v>348</v>
      </c>
      <c r="B6" s="7" t="n">
        <v>0.05</v>
      </c>
      <c r="E6" s="7" t="n">
        <v>0.05</v>
      </c>
      <c r="F6" s="7" t="n">
        <v>0.05</v>
      </c>
      <c r="G6" s="7" t="n">
        <v>0.05</v>
      </c>
      <c r="H6" s="7" t="n">
        <v>0.05</v>
      </c>
    </row>
    <row r="7" spans="1:8">
      <c r="A7" s="4" t="s">
        <v>349</v>
      </c>
      <c r="F7" s="5" t="n">
        <v>2</v>
      </c>
    </row>
    <row r="8" spans="1:8">
      <c r="A8" s="4" t="s">
        <v>167</v>
      </c>
      <c r="B8" s="4" t="s">
        <v>168</v>
      </c>
    </row>
    <row r="9" spans="1:8">
      <c r="A9" s="4" t="s">
        <v>350</v>
      </c>
    </row>
    <row r="10" spans="1:8">
      <c r="A10" s="3" t="s">
        <v>345</v>
      </c>
    </row>
    <row r="11" spans="1:8">
      <c r="A11" s="4" t="s">
        <v>346</v>
      </c>
      <c r="F11" s="6" t="n">
        <v>-1800</v>
      </c>
    </row>
    <row r="12" spans="1:8">
      <c r="A12" s="4" t="s">
        <v>351</v>
      </c>
    </row>
    <row r="13" spans="1:8">
      <c r="A13" s="3" t="s">
        <v>345</v>
      </c>
    </row>
    <row r="14" spans="1:8">
      <c r="A14" s="4" t="s">
        <v>167</v>
      </c>
      <c r="D14" s="4" t="s">
        <v>352</v>
      </c>
    </row>
    <row r="15" spans="1:8">
      <c r="A15" s="4" t="s">
        <v>353</v>
      </c>
    </row>
    <row r="16" spans="1:8">
      <c r="A16" s="3" t="s">
        <v>345</v>
      </c>
    </row>
    <row r="17" spans="1:8">
      <c r="A17" s="4" t="s">
        <v>354</v>
      </c>
      <c r="E17" s="4" t="s">
        <v>355</v>
      </c>
    </row>
    <row r="18" spans="1:8">
      <c r="A18" s="4" t="s">
        <v>133</v>
      </c>
    </row>
    <row r="19" spans="1:8">
      <c r="A19" s="3" t="s">
        <v>345</v>
      </c>
    </row>
    <row r="20" spans="1:8">
      <c r="A20" s="4" t="s">
        <v>354</v>
      </c>
      <c r="E20" s="4" t="s">
        <v>356</v>
      </c>
    </row>
    <row r="21" spans="1:8">
      <c r="A21" s="4" t="s">
        <v>164</v>
      </c>
      <c r="C21" s="6" t="n">
        <v>64400</v>
      </c>
      <c r="E21" s="6" t="n">
        <v>58000</v>
      </c>
    </row>
    <row r="22" spans="1:8">
      <c r="A22" s="4" t="s">
        <v>347</v>
      </c>
      <c r="C22" s="5" t="n">
        <v>8050000</v>
      </c>
    </row>
    <row r="23" spans="1:8">
      <c r="A23" s="4" t="s">
        <v>348</v>
      </c>
      <c r="C23" s="6" t="n">
        <v>8</v>
      </c>
    </row>
    <row r="24" spans="1:8">
      <c r="A24" s="4" t="s">
        <v>357</v>
      </c>
      <c r="C24" s="6" t="n">
        <v>20000</v>
      </c>
    </row>
    <row r="25" spans="1:8">
      <c r="A25" s="4" t="s">
        <v>167</v>
      </c>
      <c r="C25" s="4" t="s">
        <v>168</v>
      </c>
      <c r="E25" s="4" t="s">
        <v>1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58</v>
      </c>
      <c r="B1" s="2" t="s">
        <v>359</v>
      </c>
      <c r="C1" s="2" t="s">
        <v>360</v>
      </c>
      <c r="D1" s="2" t="s">
        <v>361</v>
      </c>
      <c r="E1" s="2" t="s">
        <v>362</v>
      </c>
      <c r="F1" s="2" t="s">
        <v>363</v>
      </c>
      <c r="G1" s="2" t="s">
        <v>364</v>
      </c>
      <c r="H1" s="2" t="s">
        <v>365</v>
      </c>
    </row>
    <row r="2" spans="1:8">
      <c r="A2" s="3" t="s">
        <v>366</v>
      </c>
    </row>
    <row r="3" spans="1:8">
      <c r="A3" s="4" t="s">
        <v>367</v>
      </c>
      <c r="B3" s="6" t="n">
        <v>9661</v>
      </c>
      <c r="C3" s="6" t="n">
        <v>18935</v>
      </c>
      <c r="E3" s="6" t="n">
        <v>7451</v>
      </c>
      <c r="G3" s="6" t="n">
        <v>6815</v>
      </c>
    </row>
    <row r="4" spans="1:8">
      <c r="A4" s="4" t="s">
        <v>41</v>
      </c>
      <c r="B4" s="5" t="n">
        <v>323221</v>
      </c>
      <c r="C4" s="5" t="n">
        <v>312498</v>
      </c>
      <c r="E4" s="5" t="n">
        <v>363863</v>
      </c>
      <c r="G4" s="5" t="n">
        <v>160262</v>
      </c>
    </row>
    <row r="5" spans="1:8">
      <c r="A5" s="4" t="s">
        <v>42</v>
      </c>
      <c r="B5" s="5" t="n">
        <v>332882</v>
      </c>
      <c r="C5" s="5" t="n">
        <v>331432</v>
      </c>
      <c r="E5" s="5" t="n">
        <v>371314</v>
      </c>
      <c r="G5" s="5" t="n">
        <v>167077</v>
      </c>
    </row>
    <row r="6" spans="1:8">
      <c r="A6" s="4" t="s">
        <v>196</v>
      </c>
      <c r="B6" s="5" t="n">
        <v>2367</v>
      </c>
      <c r="C6" s="5" t="n">
        <v>2332</v>
      </c>
      <c r="E6" s="5" t="n">
        <v>2323</v>
      </c>
      <c r="G6" s="5" t="n">
        <v>2014</v>
      </c>
    </row>
    <row r="7" spans="1:8">
      <c r="A7" s="4" t="s">
        <v>368</v>
      </c>
      <c r="C7" s="5" t="n">
        <v>293055</v>
      </c>
      <c r="E7" s="5" t="n">
        <v>302021</v>
      </c>
      <c r="G7" s="5" t="n">
        <v>83165</v>
      </c>
    </row>
    <row r="8" spans="1:8">
      <c r="A8" s="4" t="s">
        <v>46</v>
      </c>
      <c r="B8" s="5" t="n">
        <v>-297</v>
      </c>
      <c r="C8" s="5" t="n">
        <v>-416</v>
      </c>
      <c r="E8" s="5" t="n">
        <v>-279</v>
      </c>
      <c r="G8" s="5" t="n">
        <v>-354</v>
      </c>
    </row>
    <row r="9" spans="1:8">
      <c r="A9" s="4" t="s">
        <v>47</v>
      </c>
      <c r="B9" s="5" t="n">
        <v>1978</v>
      </c>
      <c r="C9" s="5" t="n">
        <v>-22174</v>
      </c>
      <c r="E9" s="5" t="n">
        <v>-17853</v>
      </c>
      <c r="G9" s="5" t="n">
        <v>-11024</v>
      </c>
    </row>
    <row r="10" spans="1:8">
      <c r="A10" s="4" t="s">
        <v>50</v>
      </c>
      <c r="B10" s="5" t="n">
        <v>266791</v>
      </c>
      <c r="C10" s="5" t="n">
        <v>272795</v>
      </c>
      <c r="E10" s="5" t="n">
        <v>286213</v>
      </c>
      <c r="G10" s="5" t="n">
        <v>73801</v>
      </c>
    </row>
    <row r="11" spans="1:8">
      <c r="A11" s="4" t="s">
        <v>369</v>
      </c>
      <c r="B11" s="5" t="n">
        <v>19113</v>
      </c>
      <c r="C11" s="5" t="n">
        <v>1876</v>
      </c>
      <c r="E11" s="5" t="n">
        <v>789</v>
      </c>
      <c r="G11" s="5" t="n">
        <v>-1529</v>
      </c>
    </row>
    <row r="12" spans="1:8">
      <c r="A12" s="4" t="s">
        <v>52</v>
      </c>
      <c r="B12" s="5" t="n">
        <v>285904</v>
      </c>
      <c r="C12" s="5" t="n">
        <v>274671</v>
      </c>
      <c r="E12" s="5" t="n">
        <v>287002</v>
      </c>
      <c r="G12" s="5" t="n">
        <v>72272</v>
      </c>
    </row>
    <row r="13" spans="1:8">
      <c r="A13" s="4" t="s">
        <v>370</v>
      </c>
      <c r="B13" s="5" t="n">
        <v>3443</v>
      </c>
      <c r="C13" s="5" t="n">
        <v>590</v>
      </c>
      <c r="E13" s="5" t="n">
        <v>548</v>
      </c>
      <c r="G13" s="5" t="n">
        <v>3911</v>
      </c>
    </row>
    <row r="14" spans="1:8">
      <c r="A14" s="4" t="s">
        <v>63</v>
      </c>
      <c r="B14" s="5" t="n">
        <v>43534</v>
      </c>
      <c r="C14" s="5" t="n">
        <v>56171</v>
      </c>
      <c r="E14" s="5" t="n">
        <v>83765</v>
      </c>
      <c r="G14" s="5" t="n">
        <v>90894</v>
      </c>
    </row>
    <row r="15" spans="1:8">
      <c r="A15" s="4" t="s">
        <v>64</v>
      </c>
      <c r="B15" s="6" t="n">
        <v>332882</v>
      </c>
      <c r="C15" s="5" t="n">
        <v>331432</v>
      </c>
      <c r="E15" s="5" t="n">
        <v>371314</v>
      </c>
      <c r="G15" s="5" t="n">
        <v>167077</v>
      </c>
    </row>
    <row r="16" spans="1:8">
      <c r="A16" s="4" t="s">
        <v>371</v>
      </c>
    </row>
    <row r="17" spans="1:8">
      <c r="A17" s="3" t="s">
        <v>366</v>
      </c>
    </row>
    <row r="18" spans="1:8">
      <c r="A18" s="4" t="s">
        <v>367</v>
      </c>
      <c r="C18" s="5" t="n">
        <v>18935</v>
      </c>
      <c r="D18" s="8" t="n">
        <v>17963</v>
      </c>
      <c r="E18" s="5" t="n">
        <v>7451</v>
      </c>
      <c r="F18" s="8" t="n">
        <v>6844</v>
      </c>
      <c r="G18" s="5" t="n">
        <v>6815</v>
      </c>
      <c r="H18" s="8" t="n">
        <v>5613</v>
      </c>
    </row>
    <row r="19" spans="1:8">
      <c r="A19" s="4" t="s">
        <v>41</v>
      </c>
      <c r="C19" s="5" t="n">
        <v>312498</v>
      </c>
      <c r="D19" s="5" t="n">
        <v>296459</v>
      </c>
      <c r="E19" s="5" t="n">
        <v>363863</v>
      </c>
      <c r="F19" s="5" t="n">
        <v>334218</v>
      </c>
      <c r="G19" s="5" t="n">
        <v>160262</v>
      </c>
      <c r="H19" s="5" t="n">
        <v>132001</v>
      </c>
    </row>
    <row r="20" spans="1:8">
      <c r="A20" s="4" t="s">
        <v>42</v>
      </c>
      <c r="C20" s="5" t="n">
        <v>331432</v>
      </c>
      <c r="D20" s="5" t="n">
        <v>314422</v>
      </c>
      <c r="E20" s="5" t="n">
        <v>371314</v>
      </c>
      <c r="F20" s="5" t="n">
        <v>341062</v>
      </c>
      <c r="G20" s="5" t="n">
        <v>167077</v>
      </c>
      <c r="H20" s="5" t="n">
        <v>137614</v>
      </c>
    </row>
    <row r="21" spans="1:8">
      <c r="A21" s="4" t="s">
        <v>196</v>
      </c>
      <c r="C21" s="5" t="n">
        <v>1862</v>
      </c>
      <c r="D21" s="5" t="n">
        <v>1767</v>
      </c>
      <c r="E21" s="5" t="n">
        <v>1915</v>
      </c>
      <c r="F21" s="5" t="n">
        <v>1759</v>
      </c>
      <c r="G21" s="5" t="n">
        <v>1788</v>
      </c>
      <c r="H21" s="5" t="n">
        <v>1472</v>
      </c>
    </row>
    <row r="22" spans="1:8">
      <c r="A22" s="4" t="s">
        <v>368</v>
      </c>
      <c r="C22" s="5" t="n">
        <v>268622</v>
      </c>
      <c r="D22" s="5" t="n">
        <v>254834</v>
      </c>
      <c r="E22" s="5" t="n">
        <v>286274</v>
      </c>
      <c r="F22" s="5" t="n">
        <v>262950</v>
      </c>
      <c r="G22" s="5" t="n">
        <v>73243</v>
      </c>
      <c r="H22" s="5" t="n">
        <v>60327</v>
      </c>
    </row>
    <row r="23" spans="1:8">
      <c r="A23" s="4" t="s">
        <v>46</v>
      </c>
      <c r="C23" s="5" t="n">
        <v>-324</v>
      </c>
      <c r="D23" s="5" t="n">
        <v>-307</v>
      </c>
      <c r="E23" s="5" t="n">
        <v>-200</v>
      </c>
      <c r="F23" s="5" t="n">
        <v>-184</v>
      </c>
      <c r="G23" s="5" t="n">
        <v>-305</v>
      </c>
      <c r="H23" s="5" t="n">
        <v>-251</v>
      </c>
    </row>
    <row r="24" spans="1:8">
      <c r="A24" s="4" t="s">
        <v>47</v>
      </c>
      <c r="C24" s="5" t="n">
        <v>2636</v>
      </c>
      <c r="D24" s="5" t="n">
        <v>2501</v>
      </c>
      <c r="E24" s="5" t="n">
        <v>-1776</v>
      </c>
      <c r="F24" s="5" t="n">
        <v>-1632</v>
      </c>
      <c r="G24" s="5" t="n">
        <v>-925</v>
      </c>
      <c r="H24" s="5" t="n">
        <v>-762</v>
      </c>
    </row>
    <row r="25" spans="1:8">
      <c r="A25" s="4" t="s">
        <v>50</v>
      </c>
      <c r="C25" s="5" t="n">
        <v>272795</v>
      </c>
      <c r="D25" s="5" t="n">
        <v>258795</v>
      </c>
      <c r="E25" s="5" t="n">
        <v>286213</v>
      </c>
      <c r="F25" s="5" t="n">
        <v>262894</v>
      </c>
      <c r="G25" s="5" t="n">
        <v>73801</v>
      </c>
      <c r="H25" s="5" t="n">
        <v>60786</v>
      </c>
    </row>
    <row r="26" spans="1:8">
      <c r="A26" s="4" t="s">
        <v>369</v>
      </c>
      <c r="C26" s="5" t="n">
        <v>1876</v>
      </c>
      <c r="D26" s="5" t="n">
        <v>1779</v>
      </c>
      <c r="E26" s="5" t="n">
        <v>789</v>
      </c>
      <c r="F26" s="5" t="n">
        <v>725</v>
      </c>
      <c r="G26" s="5" t="n">
        <v>-1529</v>
      </c>
      <c r="H26" s="5" t="n">
        <v>-1259</v>
      </c>
    </row>
    <row r="27" spans="1:8">
      <c r="A27" s="4" t="s">
        <v>52</v>
      </c>
      <c r="C27" s="5" t="n">
        <v>274671</v>
      </c>
      <c r="D27" s="5" t="n">
        <v>260574</v>
      </c>
      <c r="E27" s="5" t="n">
        <v>287002</v>
      </c>
      <c r="F27" s="5" t="n">
        <v>263619</v>
      </c>
      <c r="G27" s="5" t="n">
        <v>72272</v>
      </c>
      <c r="H27" s="5" t="n">
        <v>59527</v>
      </c>
    </row>
    <row r="28" spans="1:8">
      <c r="A28" s="4" t="s">
        <v>370</v>
      </c>
      <c r="C28" s="5" t="n">
        <v>590</v>
      </c>
      <c r="D28" s="5" t="n">
        <v>560</v>
      </c>
      <c r="E28" s="5" t="n">
        <v>548</v>
      </c>
      <c r="F28" s="5" t="n">
        <v>503</v>
      </c>
      <c r="G28" s="5" t="n">
        <v>3911</v>
      </c>
      <c r="H28" s="5" t="n">
        <v>3222</v>
      </c>
    </row>
    <row r="29" spans="1:8">
      <c r="A29" s="4" t="s">
        <v>63</v>
      </c>
      <c r="C29" s="5" t="n">
        <v>56171</v>
      </c>
      <c r="D29" s="5" t="n">
        <v>53288</v>
      </c>
      <c r="E29" s="5" t="n">
        <v>83765</v>
      </c>
      <c r="F29" s="5" t="n">
        <v>76940</v>
      </c>
      <c r="G29" s="5" t="n">
        <v>90894</v>
      </c>
      <c r="H29" s="5" t="n">
        <v>74865</v>
      </c>
    </row>
    <row r="30" spans="1:8">
      <c r="A30" s="4" t="s">
        <v>64</v>
      </c>
      <c r="C30" s="5" t="n">
        <v>331432</v>
      </c>
      <c r="D30" s="8" t="n">
        <v>314422</v>
      </c>
      <c r="E30" s="5" t="n">
        <v>371314</v>
      </c>
      <c r="F30" s="8" t="n">
        <v>341062</v>
      </c>
      <c r="G30" s="5" t="n">
        <v>167077</v>
      </c>
      <c r="H30" s="8" t="n">
        <v>137614</v>
      </c>
    </row>
    <row r="31" spans="1:8">
      <c r="A31" s="4" t="s">
        <v>372</v>
      </c>
    </row>
    <row r="32" spans="1:8">
      <c r="A32" s="3" t="s">
        <v>366</v>
      </c>
    </row>
    <row r="33" spans="1:8">
      <c r="A33" s="4" t="s">
        <v>196</v>
      </c>
      <c r="C33" s="5" t="n">
        <v>470</v>
      </c>
      <c r="E33" s="5" t="n">
        <v>408</v>
      </c>
      <c r="G33" s="5" t="n">
        <v>226</v>
      </c>
    </row>
    <row r="34" spans="1:8">
      <c r="A34" s="4" t="s">
        <v>368</v>
      </c>
      <c r="C34" s="5" t="n">
        <v>24433</v>
      </c>
      <c r="E34" s="5" t="n">
        <v>15748</v>
      </c>
      <c r="G34" s="5" t="n">
        <v>9922</v>
      </c>
    </row>
    <row r="35" spans="1:8">
      <c r="A35" s="4" t="s">
        <v>46</v>
      </c>
      <c r="C35" s="5" t="n">
        <v>-92</v>
      </c>
      <c r="E35" s="5" t="n">
        <v>-80</v>
      </c>
      <c r="G35" s="5" t="n">
        <v>-49</v>
      </c>
    </row>
    <row r="36" spans="1:8">
      <c r="A36" s="4" t="s">
        <v>47</v>
      </c>
      <c r="C36" s="6" t="n">
        <v>-24810</v>
      </c>
      <c r="E36" s="6" t="n">
        <v>-16077</v>
      </c>
      <c r="G36" s="6" t="n">
        <v>-100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8</v>
      </c>
      <c r="C1" s="2" t="s">
        <v>66</v>
      </c>
      <c r="D1" s="2" t="s">
        <v>67</v>
      </c>
    </row>
    <row r="2" spans="1:4">
      <c r="A2" s="3" t="s">
        <v>374</v>
      </c>
    </row>
    <row r="3" spans="1:4">
      <c r="A3" s="4" t="s">
        <v>375</v>
      </c>
      <c r="B3" s="9" t="n">
        <v>0.94867</v>
      </c>
      <c r="C3" s="9" t="n">
        <v>0.91852</v>
      </c>
      <c r="D3" s="9" t="n">
        <v>0.823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76</v>
      </c>
      <c r="B1" s="2" t="s">
        <v>1</v>
      </c>
    </row>
    <row r="2" spans="1:8">
      <c r="B2" s="2" t="s">
        <v>359</v>
      </c>
      <c r="C2" s="2" t="s">
        <v>360</v>
      </c>
      <c r="D2" s="2" t="s">
        <v>361</v>
      </c>
      <c r="E2" s="2" t="s">
        <v>362</v>
      </c>
      <c r="F2" s="2" t="s">
        <v>363</v>
      </c>
      <c r="G2" s="2" t="s">
        <v>364</v>
      </c>
      <c r="H2" s="2" t="s">
        <v>365</v>
      </c>
    </row>
    <row r="3" spans="1:8">
      <c r="A3" s="3" t="s">
        <v>366</v>
      </c>
    </row>
    <row r="4" spans="1:8">
      <c r="A4" s="4" t="s">
        <v>71</v>
      </c>
      <c r="B4" s="6" t="n">
        <v>33715</v>
      </c>
      <c r="C4" s="6" t="n">
        <v>56444</v>
      </c>
      <c r="E4" s="6" t="n">
        <v>62565</v>
      </c>
      <c r="G4" s="6" t="n">
        <v>35152</v>
      </c>
    </row>
    <row r="5" spans="1:8">
      <c r="A5" s="4" t="s">
        <v>77</v>
      </c>
      <c r="B5" s="5" t="n">
        <v>-126366</v>
      </c>
      <c r="C5" s="5" t="n">
        <v>-123746</v>
      </c>
      <c r="E5" s="5" t="n">
        <v>-93549</v>
      </c>
      <c r="G5" s="5" t="n">
        <v>-42122</v>
      </c>
    </row>
    <row r="6" spans="1:8">
      <c r="A6" s="4" t="s">
        <v>78</v>
      </c>
      <c r="B6" s="5" t="n">
        <v>-92650</v>
      </c>
      <c r="C6" s="5" t="n">
        <v>-67302</v>
      </c>
      <c r="E6" s="5" t="n">
        <v>-30984</v>
      </c>
      <c r="G6" s="5" t="n">
        <v>-6970</v>
      </c>
    </row>
    <row r="7" spans="1:8">
      <c r="A7" s="4" t="s">
        <v>81</v>
      </c>
      <c r="B7" s="5" t="n">
        <v>-11032</v>
      </c>
      <c r="C7" s="5" t="n">
        <v>46</v>
      </c>
      <c r="E7" s="5" t="n">
        <v>8378</v>
      </c>
      <c r="G7" s="5" t="n">
        <v>9428</v>
      </c>
    </row>
    <row r="8" spans="1:8">
      <c r="A8" s="4" t="s">
        <v>82</v>
      </c>
      <c r="B8" s="5" t="n">
        <v>0</v>
      </c>
      <c r="C8" s="5" t="n">
        <v>0</v>
      </c>
      <c r="E8" s="5" t="n">
        <v>0</v>
      </c>
      <c r="G8" s="5" t="n">
        <v>0</v>
      </c>
    </row>
    <row r="9" spans="1:8">
      <c r="A9" s="4" t="s">
        <v>377</v>
      </c>
      <c r="B9" s="5" t="n">
        <v>-103683</v>
      </c>
      <c r="C9" s="5" t="n">
        <v>-67255</v>
      </c>
      <c r="E9" s="5" t="n">
        <v>-22606</v>
      </c>
      <c r="G9" s="5" t="n">
        <v>2458</v>
      </c>
    </row>
    <row r="10" spans="1:8">
      <c r="A10" s="4" t="s">
        <v>378</v>
      </c>
      <c r="G10" s="5" t="n">
        <v>-3750</v>
      </c>
    </row>
    <row r="11" spans="1:8">
      <c r="A11" s="4" t="s">
        <v>49</v>
      </c>
      <c r="B11" s="6" t="n">
        <v>-103683</v>
      </c>
      <c r="C11" s="5" t="n">
        <v>-67255</v>
      </c>
      <c r="E11" s="5" t="n">
        <v>-22606</v>
      </c>
      <c r="G11" s="5" t="n">
        <v>-1292</v>
      </c>
    </row>
    <row r="12" spans="1:8">
      <c r="A12" s="4" t="s">
        <v>371</v>
      </c>
    </row>
    <row r="13" spans="1:8">
      <c r="A13" s="3" t="s">
        <v>366</v>
      </c>
    </row>
    <row r="14" spans="1:8">
      <c r="A14" s="4" t="s">
        <v>71</v>
      </c>
      <c r="C14" s="5" t="n">
        <v>56444</v>
      </c>
      <c r="D14" s="8" t="n">
        <v>51007</v>
      </c>
      <c r="E14" s="5" t="n">
        <v>62565</v>
      </c>
      <c r="F14" s="8" t="n">
        <v>56385</v>
      </c>
      <c r="G14" s="5" t="n">
        <v>35152</v>
      </c>
      <c r="H14" s="8" t="n">
        <v>26453</v>
      </c>
    </row>
    <row r="15" spans="1:8">
      <c r="A15" s="4" t="s">
        <v>77</v>
      </c>
      <c r="C15" s="5" t="n">
        <v>-123746</v>
      </c>
      <c r="D15" s="5" t="n">
        <v>-111824</v>
      </c>
      <c r="E15" s="5" t="n">
        <v>-93549</v>
      </c>
      <c r="F15" s="5" t="n">
        <v>-84309</v>
      </c>
      <c r="G15" s="5" t="n">
        <v>-42122</v>
      </c>
      <c r="H15" s="5" t="n">
        <v>-31698</v>
      </c>
    </row>
    <row r="16" spans="1:8">
      <c r="A16" s="4" t="s">
        <v>78</v>
      </c>
      <c r="C16" s="5" t="n">
        <v>-67302</v>
      </c>
      <c r="D16" s="5" t="n">
        <v>-60818</v>
      </c>
      <c r="E16" s="5" t="n">
        <v>-30984</v>
      </c>
      <c r="F16" s="5" t="n">
        <v>-27924</v>
      </c>
      <c r="G16" s="5" t="n">
        <v>-6970</v>
      </c>
      <c r="H16" s="5" t="n">
        <v>-5245</v>
      </c>
    </row>
    <row r="17" spans="1:8">
      <c r="A17" s="4" t="s">
        <v>81</v>
      </c>
      <c r="C17" s="5" t="n">
        <v>46</v>
      </c>
      <c r="D17" s="5" t="n">
        <v>42</v>
      </c>
      <c r="E17" s="5" t="n">
        <v>8378</v>
      </c>
      <c r="F17" s="5" t="n">
        <v>7550</v>
      </c>
      <c r="G17" s="5" t="n">
        <v>9428</v>
      </c>
      <c r="H17" s="5" t="n">
        <v>7095</v>
      </c>
    </row>
    <row r="18" spans="1:8">
      <c r="A18" s="4" t="s">
        <v>82</v>
      </c>
      <c r="C18" s="5" t="n">
        <v>0</v>
      </c>
      <c r="D18" s="5" t="n">
        <v>0</v>
      </c>
      <c r="E18" s="5" t="n">
        <v>0</v>
      </c>
      <c r="F18" s="5" t="n">
        <v>0</v>
      </c>
      <c r="G18" s="5" t="n">
        <v>0</v>
      </c>
      <c r="H18" s="5" t="n">
        <v>0</v>
      </c>
    </row>
    <row r="19" spans="1:8">
      <c r="A19" s="4" t="s">
        <v>377</v>
      </c>
      <c r="C19" s="5" t="n">
        <v>-67255</v>
      </c>
      <c r="D19" s="5" t="n">
        <v>-60776</v>
      </c>
      <c r="E19" s="5" t="n">
        <v>-22606</v>
      </c>
      <c r="F19" s="5" t="n">
        <v>-20373</v>
      </c>
      <c r="G19" s="5" t="n">
        <v>2458</v>
      </c>
      <c r="H19" s="5" t="n">
        <v>1850</v>
      </c>
    </row>
    <row r="20" spans="1:8">
      <c r="A20" s="4" t="s">
        <v>378</v>
      </c>
      <c r="G20" s="5" t="n">
        <v>-3750</v>
      </c>
      <c r="H20" s="5" t="n">
        <v>-2822</v>
      </c>
    </row>
    <row r="21" spans="1:8">
      <c r="A21" s="4" t="s">
        <v>49</v>
      </c>
      <c r="C21" s="5" t="n">
        <v>-67255</v>
      </c>
      <c r="D21" s="8" t="n">
        <v>-60776</v>
      </c>
      <c r="E21" s="5" t="n">
        <v>-22606</v>
      </c>
      <c r="F21" s="8" t="n">
        <v>-20373</v>
      </c>
      <c r="G21" s="5" t="n">
        <v>-1292</v>
      </c>
      <c r="H21" s="8" t="n">
        <v>-972</v>
      </c>
    </row>
    <row r="22" spans="1:8">
      <c r="A22" s="4" t="s">
        <v>372</v>
      </c>
    </row>
    <row r="23" spans="1:8">
      <c r="A23" s="3" t="s">
        <v>366</v>
      </c>
    </row>
    <row r="24" spans="1:8">
      <c r="A24" s="4" t="s">
        <v>82</v>
      </c>
      <c r="C24" s="6" t="n">
        <v>0</v>
      </c>
      <c r="E24" s="6" t="n">
        <v>0</v>
      </c>
      <c r="G24" s="6" t="n">
        <v>0</v>
      </c>
    </row>
  </sheetData>
  <mergeCells count="2">
    <mergeCell ref="A1:A2"/>
    <mergeCell ref="B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8</v>
      </c>
      <c r="C2" s="2" t="s">
        <v>66</v>
      </c>
      <c r="D2" s="2" t="s">
        <v>67</v>
      </c>
    </row>
    <row r="3" spans="1:4">
      <c r="A3" s="3" t="s">
        <v>374</v>
      </c>
    </row>
    <row r="4" spans="1:4">
      <c r="A4" s="4" t="s">
        <v>380</v>
      </c>
      <c r="B4" s="9" t="n">
        <v>0.90366</v>
      </c>
      <c r="C4" s="9" t="n">
        <v>0.90121</v>
      </c>
      <c r="D4" s="9" t="n">
        <v>0.7525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1</v>
      </c>
      <c r="B1" s="2" t="s">
        <v>1</v>
      </c>
    </row>
    <row r="2" spans="1:5">
      <c r="B2" s="2" t="s">
        <v>27</v>
      </c>
      <c r="C2" s="2" t="s">
        <v>28</v>
      </c>
      <c r="D2" s="2" t="s">
        <v>66</v>
      </c>
      <c r="E2" s="2" t="s">
        <v>67</v>
      </c>
    </row>
    <row r="3" spans="1:5">
      <c r="A3" s="3" t="s">
        <v>382</v>
      </c>
    </row>
    <row r="4" spans="1:5">
      <c r="A4" s="4" t="s">
        <v>69</v>
      </c>
      <c r="B4" s="6" t="n">
        <v>25188</v>
      </c>
      <c r="C4" s="6" t="n">
        <v>44808</v>
      </c>
      <c r="D4" s="6" t="n">
        <v>55864</v>
      </c>
    </row>
    <row r="5" spans="1:5">
      <c r="A5" s="4" t="s">
        <v>383</v>
      </c>
      <c r="B5" s="5" t="n">
        <v>8327</v>
      </c>
      <c r="C5" s="5" t="n">
        <v>10038</v>
      </c>
      <c r="D5" s="5" t="n">
        <v>5591</v>
      </c>
    </row>
    <row r="6" spans="1:5">
      <c r="A6" s="4" t="s">
        <v>384</v>
      </c>
      <c r="B6" s="5" t="n">
        <v>201</v>
      </c>
      <c r="C6" s="5" t="n">
        <v>1599</v>
      </c>
      <c r="D6" s="5" t="n">
        <v>1110</v>
      </c>
    </row>
    <row r="7" spans="1:5">
      <c r="A7" s="4" t="s">
        <v>70</v>
      </c>
      <c r="B7" s="5" t="n">
        <v>8528</v>
      </c>
      <c r="C7" s="5" t="n">
        <v>11637</v>
      </c>
      <c r="D7" s="5" t="n">
        <v>6701</v>
      </c>
    </row>
    <row r="8" spans="1:5">
      <c r="A8" s="4" t="s">
        <v>71</v>
      </c>
      <c r="B8" s="5" t="n">
        <v>33715</v>
      </c>
      <c r="C8" s="5" t="n">
        <v>56444</v>
      </c>
      <c r="D8" s="5" t="n">
        <v>62565</v>
      </c>
      <c r="E8" s="6" t="n">
        <v>35152</v>
      </c>
    </row>
    <row r="9" spans="1:5">
      <c r="A9" s="4" t="s">
        <v>385</v>
      </c>
    </row>
    <row r="10" spans="1:5">
      <c r="A10" s="3" t="s">
        <v>382</v>
      </c>
    </row>
    <row r="11" spans="1:5">
      <c r="A11" s="4" t="s">
        <v>69</v>
      </c>
      <c r="B11" s="5" t="n">
        <v>24680</v>
      </c>
      <c r="C11" s="5" t="n">
        <v>44409</v>
      </c>
      <c r="D11" s="5" t="n">
        <v>55816</v>
      </c>
    </row>
    <row r="12" spans="1:5">
      <c r="A12" s="4" t="s">
        <v>386</v>
      </c>
    </row>
    <row r="13" spans="1:5">
      <c r="A13" s="3" t="s">
        <v>382</v>
      </c>
    </row>
    <row r="14" spans="1:5">
      <c r="A14" s="4" t="s">
        <v>69</v>
      </c>
      <c r="B14" s="6" t="n">
        <v>508</v>
      </c>
      <c r="C14" s="6" t="n">
        <v>399</v>
      </c>
      <c r="D14" s="6" t="n">
        <v>49</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7</v>
      </c>
      <c r="C2" s="2" t="s">
        <v>28</v>
      </c>
      <c r="D2" s="2" t="s">
        <v>66</v>
      </c>
    </row>
    <row r="3" spans="1:4">
      <c r="A3" s="3" t="s">
        <v>95</v>
      </c>
    </row>
    <row r="4" spans="1:4">
      <c r="A4" s="4" t="s">
        <v>96</v>
      </c>
      <c r="B4" s="6" t="n">
        <v>-103683</v>
      </c>
      <c r="C4" s="6" t="n">
        <v>-67255</v>
      </c>
      <c r="D4" s="6" t="n">
        <v>-22606</v>
      </c>
    </row>
    <row r="5" spans="1:4">
      <c r="A5" s="3" t="s">
        <v>97</v>
      </c>
    </row>
    <row r="6" spans="1:4">
      <c r="A6" s="4" t="s">
        <v>98</v>
      </c>
      <c r="B6" s="5" t="n">
        <v>3371</v>
      </c>
      <c r="C6" s="5" t="n">
        <v>2211</v>
      </c>
      <c r="D6" s="5" t="n">
        <v>1937</v>
      </c>
    </row>
    <row r="7" spans="1:4">
      <c r="A7" s="4" t="s">
        <v>99</v>
      </c>
      <c r="B7" s="5" t="n">
        <v>40</v>
      </c>
      <c r="C7" s="5" t="n">
        <v>65</v>
      </c>
      <c r="D7" s="5" t="n">
        <v>-11</v>
      </c>
    </row>
    <row r="8" spans="1:4">
      <c r="A8" s="4" t="s">
        <v>100</v>
      </c>
      <c r="B8" s="5" t="n">
        <v>11032</v>
      </c>
      <c r="C8" s="5" t="n">
        <v>-46</v>
      </c>
      <c r="D8" s="5" t="n">
        <v>-8378</v>
      </c>
    </row>
    <row r="9" spans="1:4">
      <c r="A9" s="4" t="s">
        <v>101</v>
      </c>
      <c r="B9" s="5" t="n">
        <v>50418</v>
      </c>
      <c r="C9" s="5" t="n">
        <v>58622</v>
      </c>
      <c r="D9" s="5" t="n">
        <v>33402</v>
      </c>
    </row>
    <row r="10" spans="1:4">
      <c r="A10" s="4" t="s">
        <v>102</v>
      </c>
      <c r="B10" s="5" t="n">
        <v>2908</v>
      </c>
      <c r="C10" s="5" t="n">
        <v>-365</v>
      </c>
      <c r="D10" s="5" t="n">
        <v>-279</v>
      </c>
    </row>
    <row r="11" spans="1:4">
      <c r="A11" s="4" t="s">
        <v>103</v>
      </c>
      <c r="B11" s="5" t="n">
        <v>2</v>
      </c>
      <c r="C11" s="5" t="n">
        <v>-1432</v>
      </c>
    </row>
    <row r="12" spans="1:4">
      <c r="A12" s="4" t="s">
        <v>104</v>
      </c>
      <c r="B12" s="5" t="n">
        <v>1371</v>
      </c>
      <c r="C12" s="5" t="n">
        <v>1694</v>
      </c>
      <c r="D12" s="5" t="n">
        <v>1070</v>
      </c>
    </row>
    <row r="13" spans="1:4">
      <c r="A13" s="4" t="s">
        <v>105</v>
      </c>
      <c r="B13" s="5" t="n">
        <v>-34540</v>
      </c>
      <c r="C13" s="5" t="n">
        <v>-6507</v>
      </c>
      <c r="D13" s="5" t="n">
        <v>5135</v>
      </c>
    </row>
    <row r="14" spans="1:4">
      <c r="A14" s="4" t="s">
        <v>106</v>
      </c>
      <c r="B14" s="5" t="n">
        <v>-109</v>
      </c>
      <c r="C14" s="5" t="n">
        <v>50</v>
      </c>
      <c r="D14" s="5" t="n">
        <v>-25</v>
      </c>
    </row>
    <row r="15" spans="1:4">
      <c r="A15" s="4" t="s">
        <v>107</v>
      </c>
      <c r="B15" s="5" t="n">
        <v>-549</v>
      </c>
      <c r="C15" s="5" t="n">
        <v>-997</v>
      </c>
      <c r="D15" s="5" t="n">
        <v>1268</v>
      </c>
    </row>
    <row r="16" spans="1:4">
      <c r="A16" s="4" t="s">
        <v>108</v>
      </c>
      <c r="B16" s="5" t="n">
        <v>305</v>
      </c>
      <c r="C16" s="5" t="n">
        <v>-1122</v>
      </c>
      <c r="D16" s="5" t="n">
        <v>-679</v>
      </c>
    </row>
    <row r="17" spans="1:4">
      <c r="A17" s="4" t="s">
        <v>109</v>
      </c>
      <c r="B17" s="5" t="n">
        <v>-335</v>
      </c>
      <c r="C17" s="5" t="n">
        <v>-4384</v>
      </c>
      <c r="D17" s="5" t="n">
        <v>2961</v>
      </c>
    </row>
    <row r="18" spans="1:4">
      <c r="A18" s="4" t="s">
        <v>110</v>
      </c>
      <c r="B18" s="5" t="n">
        <v>-17099</v>
      </c>
      <c r="C18" s="5" t="n">
        <v>-19750</v>
      </c>
      <c r="D18" s="5" t="n">
        <v>-5070</v>
      </c>
    </row>
    <row r="19" spans="1:4">
      <c r="A19" s="4" t="s">
        <v>111</v>
      </c>
      <c r="B19" s="5" t="n">
        <v>-17787</v>
      </c>
      <c r="C19" s="5" t="n">
        <v>-26203</v>
      </c>
      <c r="D19" s="5" t="n">
        <v>-1544</v>
      </c>
    </row>
    <row r="20" spans="1:4">
      <c r="A20" s="4" t="s">
        <v>112</v>
      </c>
      <c r="B20" s="5" t="n">
        <v>-52327</v>
      </c>
      <c r="C20" s="5" t="n">
        <v>-32710</v>
      </c>
      <c r="D20" s="5" t="n">
        <v>3591</v>
      </c>
    </row>
    <row r="21" spans="1:4">
      <c r="A21" s="3" t="s">
        <v>113</v>
      </c>
    </row>
    <row r="22" spans="1:4">
      <c r="A22" s="4" t="s">
        <v>114</v>
      </c>
      <c r="B22" s="5" t="n">
        <v>7164</v>
      </c>
      <c r="C22" s="5" t="n">
        <v>24</v>
      </c>
      <c r="D22" s="5" t="n">
        <v>111</v>
      </c>
    </row>
    <row r="23" spans="1:4">
      <c r="A23" s="4" t="s">
        <v>115</v>
      </c>
      <c r="D23" s="5" t="n">
        <v>-3162</v>
      </c>
    </row>
    <row r="24" spans="1:4">
      <c r="A24" s="4" t="s">
        <v>116</v>
      </c>
      <c r="B24" s="5" t="n">
        <v>-273</v>
      </c>
      <c r="C24" s="5" t="n">
        <v>-337</v>
      </c>
      <c r="D24" s="5" t="n">
        <v>-97</v>
      </c>
    </row>
    <row r="25" spans="1:4">
      <c r="A25" s="4" t="s">
        <v>117</v>
      </c>
      <c r="B25" s="5" t="n">
        <v>-2383</v>
      </c>
      <c r="C25" s="5" t="n">
        <v>-13696</v>
      </c>
      <c r="D25" s="5" t="n">
        <v>-4316</v>
      </c>
    </row>
    <row r="26" spans="1:4">
      <c r="A26" s="4" t="s">
        <v>118</v>
      </c>
      <c r="B26" s="5" t="n">
        <v>-125</v>
      </c>
      <c r="C26" s="5" t="n">
        <v>175</v>
      </c>
      <c r="D26" s="5" t="n">
        <v>-264</v>
      </c>
    </row>
    <row r="27" spans="1:4">
      <c r="A27" s="4" t="s">
        <v>119</v>
      </c>
      <c r="B27" s="5" t="n">
        <v>-2598</v>
      </c>
      <c r="C27" s="5" t="n">
        <v>-39302</v>
      </c>
    </row>
    <row r="28" spans="1:4">
      <c r="A28" s="4" t="s">
        <v>120</v>
      </c>
      <c r="B28" s="5" t="n">
        <v>1784</v>
      </c>
      <c r="C28" s="5" t="n">
        <v>-53137</v>
      </c>
      <c r="D28" s="5" t="n">
        <v>-7728</v>
      </c>
    </row>
    <row r="29" spans="1:4">
      <c r="A29" s="3" t="s">
        <v>121</v>
      </c>
    </row>
    <row r="30" spans="1:4">
      <c r="A30" s="4" t="s">
        <v>122</v>
      </c>
      <c r="B30" s="5" t="n">
        <v>2930</v>
      </c>
      <c r="C30" s="5" t="n">
        <v>713</v>
      </c>
      <c r="D30" s="5" t="n">
        <v>221142</v>
      </c>
    </row>
    <row r="31" spans="1:4">
      <c r="A31" s="4" t="s">
        <v>123</v>
      </c>
      <c r="B31" s="5" t="n">
        <v>38257</v>
      </c>
    </row>
    <row r="32" spans="1:4">
      <c r="A32" s="4" t="s">
        <v>124</v>
      </c>
      <c r="B32" s="5" t="n">
        <v>-41</v>
      </c>
      <c r="C32" s="5" t="n">
        <v>-91</v>
      </c>
      <c r="D32" s="5" t="n">
        <v>-625</v>
      </c>
    </row>
    <row r="33" spans="1:4">
      <c r="A33" s="4" t="s">
        <v>125</v>
      </c>
      <c r="B33" s="5" t="n">
        <v>120</v>
      </c>
      <c r="C33" s="5" t="n">
        <v>-137</v>
      </c>
      <c r="D33" s="5" t="n">
        <v>75</v>
      </c>
    </row>
    <row r="34" spans="1:4">
      <c r="A34" s="4" t="s">
        <v>126</v>
      </c>
      <c r="B34" s="5" t="n">
        <v>41266</v>
      </c>
      <c r="C34" s="5" t="n">
        <v>485</v>
      </c>
      <c r="D34" s="5" t="n">
        <v>220591</v>
      </c>
    </row>
    <row r="35" spans="1:4">
      <c r="A35" s="4" t="s">
        <v>127</v>
      </c>
      <c r="B35" s="5" t="n">
        <v>-9277</v>
      </c>
      <c r="C35" s="5" t="n">
        <v>-85362</v>
      </c>
      <c r="D35" s="5" t="n">
        <v>216454</v>
      </c>
    </row>
    <row r="36" spans="1:4">
      <c r="A36" s="4" t="s">
        <v>128</v>
      </c>
      <c r="B36" s="5" t="n">
        <v>254568</v>
      </c>
      <c r="C36" s="5" t="n">
        <v>342111</v>
      </c>
      <c r="D36" s="5" t="n">
        <v>136400</v>
      </c>
    </row>
    <row r="37" spans="1:4">
      <c r="A37" s="4" t="s">
        <v>129</v>
      </c>
      <c r="B37" s="5" t="n">
        <v>11089</v>
      </c>
      <c r="C37" s="5" t="n">
        <v>-2181</v>
      </c>
      <c r="D37" s="5" t="n">
        <v>-10743</v>
      </c>
    </row>
    <row r="38" spans="1:4">
      <c r="A38" s="4" t="s">
        <v>130</v>
      </c>
      <c r="B38" s="6" t="n">
        <v>256380</v>
      </c>
      <c r="C38" s="6" t="n">
        <v>254568</v>
      </c>
      <c r="D38" s="6" t="n">
        <v>3421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7</v>
      </c>
      <c r="C2" s="2" t="s">
        <v>28</v>
      </c>
      <c r="D2" s="2" t="s">
        <v>66</v>
      </c>
    </row>
    <row r="3" spans="1:4">
      <c r="A3" s="3" t="s">
        <v>382</v>
      </c>
    </row>
    <row r="4" spans="1:4">
      <c r="A4" s="4" t="s">
        <v>388</v>
      </c>
      <c r="B4" s="6" t="n">
        <v>201</v>
      </c>
      <c r="C4" s="6" t="n">
        <v>1599</v>
      </c>
      <c r="D4" s="6" t="n">
        <v>1110</v>
      </c>
    </row>
    <row r="5" spans="1:4">
      <c r="A5" s="4" t="s">
        <v>389</v>
      </c>
      <c r="B5" s="5" t="n">
        <v>25188</v>
      </c>
      <c r="C5" s="5" t="n">
        <v>44808</v>
      </c>
      <c r="D5" s="5" t="n">
        <v>55864</v>
      </c>
    </row>
    <row r="6" spans="1:4">
      <c r="A6" s="4" t="s">
        <v>390</v>
      </c>
    </row>
    <row r="7" spans="1:4">
      <c r="A7" s="3" t="s">
        <v>382</v>
      </c>
    </row>
    <row r="8" spans="1:4">
      <c r="A8" s="4" t="s">
        <v>391</v>
      </c>
      <c r="B8" s="5" t="n">
        <v>14875</v>
      </c>
      <c r="C8" s="5" t="n">
        <v>20856</v>
      </c>
      <c r="D8" s="5" t="n">
        <v>23864</v>
      </c>
    </row>
    <row r="9" spans="1:4">
      <c r="A9" s="4" t="s">
        <v>388</v>
      </c>
      <c r="B9" s="5" t="n">
        <v>7945</v>
      </c>
      <c r="C9" s="5" t="n">
        <v>21035</v>
      </c>
      <c r="D9" s="5" t="n">
        <v>29716</v>
      </c>
    </row>
    <row r="10" spans="1:4">
      <c r="A10" s="4" t="s">
        <v>392</v>
      </c>
      <c r="B10" s="5" t="n">
        <v>22821</v>
      </c>
      <c r="C10" s="5" t="n">
        <v>41891</v>
      </c>
      <c r="D10" s="5" t="n">
        <v>53580</v>
      </c>
    </row>
    <row r="11" spans="1:4">
      <c r="A11" s="4" t="s">
        <v>393</v>
      </c>
      <c r="B11" s="5" t="n">
        <v>2270</v>
      </c>
      <c r="C11" s="5" t="n">
        <v>2771</v>
      </c>
      <c r="D11" s="5" t="n">
        <v>2236</v>
      </c>
    </row>
    <row r="12" spans="1:4">
      <c r="A12" s="4" t="s">
        <v>394</v>
      </c>
      <c r="B12" s="5" t="n">
        <v>97</v>
      </c>
      <c r="C12" s="5" t="n">
        <v>145</v>
      </c>
      <c r="D12" s="5" t="n">
        <v>48</v>
      </c>
    </row>
    <row r="13" spans="1:4">
      <c r="A13" s="4" t="s">
        <v>389</v>
      </c>
      <c r="B13" s="6" t="n">
        <v>25188</v>
      </c>
      <c r="C13" s="6" t="n">
        <v>44808</v>
      </c>
      <c r="D13" s="6" t="n">
        <v>558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14"/>
    <col customWidth="1" max="5" min="5" width="21"/>
    <col customWidth="1" max="6" min="6" width="21"/>
    <col customWidth="1" max="7" min="7" width="23"/>
  </cols>
  <sheetData>
    <row r="1" spans="1:7">
      <c r="A1" s="1" t="s">
        <v>395</v>
      </c>
      <c r="B1" s="2" t="s">
        <v>359</v>
      </c>
      <c r="C1" s="2" t="s">
        <v>359</v>
      </c>
      <c r="D1" s="2" t="s">
        <v>396</v>
      </c>
      <c r="E1" s="2" t="s">
        <v>360</v>
      </c>
      <c r="F1" s="2" t="s">
        <v>362</v>
      </c>
      <c r="G1" s="2" t="s">
        <v>397</v>
      </c>
    </row>
    <row r="2" spans="1:7">
      <c r="A2" s="3" t="s">
        <v>398</v>
      </c>
    </row>
    <row r="3" spans="1:7">
      <c r="A3" s="4" t="s">
        <v>399</v>
      </c>
      <c r="G3" s="5" t="n">
        <v>2</v>
      </c>
    </row>
    <row r="4" spans="1:7">
      <c r="A4" s="4" t="s">
        <v>400</v>
      </c>
      <c r="C4" s="6" t="n">
        <v>11100000</v>
      </c>
    </row>
    <row r="5" spans="1:7">
      <c r="A5" s="4" t="s">
        <v>401</v>
      </c>
      <c r="C5" s="5" t="n">
        <v>-17200000</v>
      </c>
    </row>
    <row r="6" spans="1:7">
      <c r="A6" s="4" t="s">
        <v>402</v>
      </c>
      <c r="C6" s="5" t="n">
        <v>5800000</v>
      </c>
    </row>
    <row r="7" spans="1:7">
      <c r="A7" s="4" t="s">
        <v>403</v>
      </c>
      <c r="C7" s="6" t="n">
        <v>300000</v>
      </c>
    </row>
    <row r="8" spans="1:7">
      <c r="A8" s="4" t="s">
        <v>404</v>
      </c>
      <c r="C8" s="4" t="s">
        <v>405</v>
      </c>
      <c r="E8" s="4" t="s">
        <v>405</v>
      </c>
      <c r="F8" s="4" t="s">
        <v>405</v>
      </c>
    </row>
    <row r="9" spans="1:7">
      <c r="A9" s="4" t="s">
        <v>406</v>
      </c>
      <c r="C9" s="6" t="n">
        <v>-51640000</v>
      </c>
      <c r="E9" s="6" t="n">
        <v>-41985000</v>
      </c>
      <c r="F9" s="6" t="n">
        <v>-37719000</v>
      </c>
    </row>
    <row r="10" spans="1:7">
      <c r="A10" s="4" t="s">
        <v>407</v>
      </c>
      <c r="B10" s="4" t="s">
        <v>408</v>
      </c>
      <c r="C10" s="4" t="s">
        <v>408</v>
      </c>
    </row>
    <row r="11" spans="1:7">
      <c r="A11" s="4" t="s">
        <v>409</v>
      </c>
      <c r="C11" s="4" t="s">
        <v>410</v>
      </c>
    </row>
    <row r="12" spans="1:7">
      <c r="A12" s="4" t="s">
        <v>411</v>
      </c>
    </row>
    <row r="13" spans="1:7">
      <c r="A13" s="3" t="s">
        <v>398</v>
      </c>
    </row>
    <row r="14" spans="1:7">
      <c r="A14" s="4" t="s">
        <v>412</v>
      </c>
      <c r="B14" s="6" t="n">
        <v>1000000</v>
      </c>
      <c r="C14" s="6" t="n">
        <v>1000000</v>
      </c>
    </row>
    <row r="15" spans="1:7">
      <c r="A15" s="4" t="s">
        <v>385</v>
      </c>
    </row>
    <row r="16" spans="1:7">
      <c r="A16" s="3" t="s">
        <v>398</v>
      </c>
    </row>
    <row r="17" spans="1:7">
      <c r="A17" s="4" t="s">
        <v>406</v>
      </c>
      <c r="C17" s="5" t="n">
        <v>36100000</v>
      </c>
      <c r="E17" s="5" t="n">
        <v>30100000</v>
      </c>
      <c r="F17" s="5" t="n">
        <v>29700000</v>
      </c>
    </row>
    <row r="18" spans="1:7">
      <c r="A18" s="4" t="s">
        <v>386</v>
      </c>
    </row>
    <row r="19" spans="1:7">
      <c r="A19" s="3" t="s">
        <v>398</v>
      </c>
    </row>
    <row r="20" spans="1:7">
      <c r="A20" s="4" t="s">
        <v>406</v>
      </c>
      <c r="C20" s="5" t="n">
        <v>15500000</v>
      </c>
      <c r="E20" s="5" t="n">
        <v>11900000</v>
      </c>
      <c r="F20" s="5" t="n">
        <v>8000000</v>
      </c>
    </row>
    <row r="21" spans="1:7">
      <c r="A21" s="4" t="s">
        <v>413</v>
      </c>
    </row>
    <row r="22" spans="1:7">
      <c r="A22" s="3" t="s">
        <v>398</v>
      </c>
    </row>
    <row r="23" spans="1:7">
      <c r="A23" s="4" t="s">
        <v>404</v>
      </c>
      <c r="B23" s="4" t="s">
        <v>414</v>
      </c>
      <c r="D23" s="4" t="s">
        <v>415</v>
      </c>
    </row>
    <row r="24" spans="1:7">
      <c r="A24" s="4" t="s">
        <v>390</v>
      </c>
    </row>
    <row r="25" spans="1:7">
      <c r="A25" s="3" t="s">
        <v>398</v>
      </c>
    </row>
    <row r="26" spans="1:7">
      <c r="A26" s="4" t="s">
        <v>416</v>
      </c>
      <c r="C26" s="6" t="n">
        <v>500000</v>
      </c>
      <c r="E26" s="6" t="n">
        <v>600000</v>
      </c>
      <c r="F26" s="6" t="n">
        <v>49000</v>
      </c>
    </row>
    <row r="27" spans="1:7">
      <c r="A27" s="4" t="s">
        <v>417</v>
      </c>
    </row>
    <row r="28" spans="1:7">
      <c r="A28" s="3" t="s">
        <v>398</v>
      </c>
    </row>
    <row r="29" spans="1:7">
      <c r="A29" s="4" t="s">
        <v>418</v>
      </c>
      <c r="C29" s="4" t="s">
        <v>419</v>
      </c>
      <c r="E29" s="4" t="s">
        <v>420</v>
      </c>
      <c r="F29" s="4" t="s">
        <v>421</v>
      </c>
    </row>
    <row r="30" spans="1:7">
      <c r="A30" s="4" t="s">
        <v>422</v>
      </c>
    </row>
    <row r="31" spans="1:7">
      <c r="A31" s="3" t="s">
        <v>398</v>
      </c>
    </row>
    <row r="32" spans="1:7">
      <c r="A32" s="4" t="s">
        <v>418</v>
      </c>
      <c r="C32" s="4" t="s">
        <v>423</v>
      </c>
      <c r="E32" s="4" t="s">
        <v>424</v>
      </c>
      <c r="F32" s="4" t="s">
        <v>4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7</v>
      </c>
      <c r="C2" s="2" t="s">
        <v>28</v>
      </c>
      <c r="D2" s="2" t="s">
        <v>66</v>
      </c>
    </row>
    <row r="3" spans="1:4">
      <c r="A3" s="3" t="s">
        <v>427</v>
      </c>
    </row>
    <row r="4" spans="1:4">
      <c r="A4" s="4" t="s">
        <v>73</v>
      </c>
      <c r="B4" s="6" t="n">
        <v>-2620</v>
      </c>
      <c r="C4" s="6" t="n">
        <v>-1777</v>
      </c>
      <c r="D4" s="6" t="n">
        <v>-2746</v>
      </c>
    </row>
    <row r="5" spans="1:4">
      <c r="A5" s="4" t="s">
        <v>428</v>
      </c>
      <c r="B5" s="5" t="n">
        <v>48925</v>
      </c>
      <c r="C5" s="5" t="n">
        <v>58622</v>
      </c>
      <c r="D5" s="5" t="n">
        <v>33402</v>
      </c>
    </row>
    <row r="6" spans="1:4">
      <c r="A6" s="4" t="s">
        <v>429</v>
      </c>
      <c r="B6" s="5" t="n">
        <v>-42968</v>
      </c>
    </row>
    <row r="7" spans="1:4">
      <c r="A7" s="4" t="s">
        <v>430</v>
      </c>
      <c r="B7" s="5" t="n">
        <v>-79227</v>
      </c>
      <c r="C7" s="5" t="n">
        <v>-78458</v>
      </c>
      <c r="D7" s="5" t="n">
        <v>-58154</v>
      </c>
    </row>
    <row r="8" spans="1:4">
      <c r="A8" s="4" t="s">
        <v>431</v>
      </c>
      <c r="B8" s="5" t="n">
        <v>-44750</v>
      </c>
      <c r="C8" s="5" t="n">
        <v>-43413</v>
      </c>
      <c r="D8" s="5" t="n">
        <v>-30223</v>
      </c>
    </row>
    <row r="9" spans="1:4">
      <c r="A9" s="4" t="s">
        <v>432</v>
      </c>
    </row>
    <row r="10" spans="1:4">
      <c r="A10" s="3" t="s">
        <v>427</v>
      </c>
    </row>
    <row r="11" spans="1:4">
      <c r="A11" s="4" t="s">
        <v>433</v>
      </c>
      <c r="B11" s="5" t="n">
        <v>-7019</v>
      </c>
      <c r="C11" s="5" t="n">
        <v>-4978</v>
      </c>
      <c r="D11" s="5" t="n">
        <v>-3959</v>
      </c>
    </row>
    <row r="12" spans="1:4">
      <c r="A12" s="4" t="s">
        <v>434</v>
      </c>
      <c r="B12" s="5" t="n">
        <v>-881</v>
      </c>
      <c r="C12" s="5" t="n">
        <v>-3130</v>
      </c>
      <c r="D12" s="5" t="n">
        <v>-4937</v>
      </c>
    </row>
    <row r="13" spans="1:4">
      <c r="A13" s="4" t="s">
        <v>428</v>
      </c>
      <c r="B13" s="5" t="n">
        <v>-26586</v>
      </c>
      <c r="C13" s="5" t="n">
        <v>-25415</v>
      </c>
      <c r="D13" s="5" t="n">
        <v>-12839</v>
      </c>
    </row>
    <row r="14" spans="1:4">
      <c r="A14" s="4" t="s">
        <v>429</v>
      </c>
      <c r="B14" s="5" t="n">
        <v>-34486</v>
      </c>
      <c r="C14" s="5" t="n">
        <v>-33523</v>
      </c>
      <c r="D14" s="5" t="n">
        <v>-21735</v>
      </c>
    </row>
    <row r="15" spans="1:4">
      <c r="A15" s="4" t="s">
        <v>435</v>
      </c>
      <c r="B15" s="5" t="n">
        <v>-9138</v>
      </c>
      <c r="C15" s="5" t="n">
        <v>-8854</v>
      </c>
      <c r="D15" s="5" t="n">
        <v>-6765</v>
      </c>
    </row>
    <row r="16" spans="1:4">
      <c r="A16" s="4" t="s">
        <v>436</v>
      </c>
      <c r="B16" s="5" t="n">
        <v>-1126</v>
      </c>
      <c r="C16" s="5" t="n">
        <v>-1035</v>
      </c>
      <c r="D16" s="5" t="n">
        <v>-1723</v>
      </c>
    </row>
    <row r="17" spans="1:4">
      <c r="A17" s="4" t="s">
        <v>437</v>
      </c>
    </row>
    <row r="18" spans="1:4">
      <c r="A18" s="3" t="s">
        <v>427</v>
      </c>
    </row>
    <row r="19" spans="1:4">
      <c r="A19" s="4" t="s">
        <v>433</v>
      </c>
      <c r="B19" s="5" t="n">
        <v>-20005</v>
      </c>
      <c r="C19" s="5" t="n">
        <v>-16902</v>
      </c>
      <c r="D19" s="5" t="n">
        <v>-14110</v>
      </c>
    </row>
    <row r="20" spans="1:4">
      <c r="A20" s="4" t="s">
        <v>434</v>
      </c>
      <c r="B20" s="5" t="n">
        <v>-1969</v>
      </c>
      <c r="C20" s="5" t="n">
        <v>-6981</v>
      </c>
      <c r="D20" s="5" t="n">
        <v>-13564</v>
      </c>
    </row>
    <row r="21" spans="1:4">
      <c r="A21" s="4" t="s">
        <v>428</v>
      </c>
      <c r="B21" s="5" t="n">
        <v>-50418</v>
      </c>
      <c r="C21" s="5" t="n">
        <v>-58622</v>
      </c>
      <c r="D21" s="5" t="n">
        <v>-33402</v>
      </c>
    </row>
    <row r="22" spans="1:4">
      <c r="A22" s="4" t="s">
        <v>429</v>
      </c>
      <c r="B22" s="5" t="n">
        <v>-72392</v>
      </c>
      <c r="C22" s="5" t="n">
        <v>-82505</v>
      </c>
      <c r="D22" s="5" t="n">
        <v>-61076</v>
      </c>
    </row>
    <row r="23" spans="1:4">
      <c r="A23" s="4" t="s">
        <v>438</v>
      </c>
    </row>
    <row r="24" spans="1:4">
      <c r="A24" s="3" t="s">
        <v>427</v>
      </c>
    </row>
    <row r="25" spans="1:4">
      <c r="A25" s="4" t="s">
        <v>73</v>
      </c>
      <c r="B25" s="5" t="n">
        <v>-2620</v>
      </c>
      <c r="C25" s="5" t="n">
        <v>-1777</v>
      </c>
      <c r="D25" s="5" t="n">
        <v>-2746</v>
      </c>
    </row>
    <row r="26" spans="1:4">
      <c r="A26" s="4" t="s">
        <v>433</v>
      </c>
      <c r="B26" s="5" t="n">
        <v>-12986</v>
      </c>
      <c r="C26" s="5" t="n">
        <v>-11924</v>
      </c>
      <c r="D26" s="5" t="n">
        <v>-10151</v>
      </c>
    </row>
    <row r="27" spans="1:4">
      <c r="A27" s="4" t="s">
        <v>434</v>
      </c>
      <c r="B27" s="5" t="n">
        <v>-1088</v>
      </c>
      <c r="C27" s="5" t="n">
        <v>-3851</v>
      </c>
      <c r="D27" s="5" t="n">
        <v>-8626</v>
      </c>
    </row>
    <row r="28" spans="1:4">
      <c r="A28" s="4" t="s">
        <v>428</v>
      </c>
      <c r="B28" s="5" t="n">
        <v>-23832</v>
      </c>
      <c r="C28" s="5" t="n">
        <v>-33207</v>
      </c>
      <c r="D28" s="5" t="n">
        <v>-20563</v>
      </c>
    </row>
    <row r="29" spans="1:4">
      <c r="A29" s="4" t="s">
        <v>429</v>
      </c>
      <c r="B29" s="5" t="n">
        <v>-37906</v>
      </c>
      <c r="C29" s="5" t="n">
        <v>-48982</v>
      </c>
      <c r="D29" s="5" t="n">
        <v>-39341</v>
      </c>
    </row>
    <row r="30" spans="1:4">
      <c r="A30" s="4" t="s">
        <v>435</v>
      </c>
      <c r="B30" s="5" t="n">
        <v>-38458</v>
      </c>
      <c r="C30" s="5" t="n">
        <v>-27720</v>
      </c>
      <c r="D30" s="5" t="n">
        <v>-16920</v>
      </c>
    </row>
    <row r="31" spans="1:4">
      <c r="A31" s="4" t="s">
        <v>436</v>
      </c>
      <c r="B31" s="6" t="n">
        <v>-2863</v>
      </c>
      <c r="C31" s="6" t="n">
        <v>-1756</v>
      </c>
      <c r="D31" s="6" t="n">
        <v>-18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7</v>
      </c>
      <c r="C2" s="2" t="s">
        <v>28</v>
      </c>
      <c r="D2" s="2" t="s">
        <v>66</v>
      </c>
    </row>
    <row r="3" spans="1:4">
      <c r="A3" s="3" t="s">
        <v>440</v>
      </c>
    </row>
    <row r="4" spans="1:4">
      <c r="A4" s="4" t="s">
        <v>441</v>
      </c>
      <c r="B4" s="6" t="n">
        <v>1974</v>
      </c>
      <c r="C4" s="6" t="n">
        <v>1630</v>
      </c>
      <c r="D4" s="6" t="n">
        <v>1094</v>
      </c>
    </row>
    <row r="5" spans="1:4">
      <c r="A5" s="4" t="s">
        <v>442</v>
      </c>
      <c r="B5" s="5" t="n">
        <v>1185</v>
      </c>
      <c r="C5" s="5" t="n">
        <v>4832</v>
      </c>
      <c r="D5" s="5" t="n">
        <v>9094</v>
      </c>
    </row>
    <row r="6" spans="1:4">
      <c r="A6" s="4" t="s">
        <v>443</v>
      </c>
      <c r="B6" s="5" t="n">
        <v>4102</v>
      </c>
      <c r="C6" s="5" t="n">
        <v>689</v>
      </c>
      <c r="D6" s="5" t="n">
        <v>65</v>
      </c>
    </row>
    <row r="7" spans="1:4">
      <c r="A7" s="4" t="s">
        <v>444</v>
      </c>
      <c r="B7" s="5" t="n">
        <v>7262</v>
      </c>
      <c r="C7" s="5" t="n">
        <v>7147</v>
      </c>
      <c r="D7" s="5" t="n">
        <v>10253</v>
      </c>
    </row>
    <row r="8" spans="1:4">
      <c r="A8" s="4" t="s">
        <v>445</v>
      </c>
      <c r="D8" s="5" t="n">
        <v>-1</v>
      </c>
    </row>
    <row r="9" spans="1:4">
      <c r="A9" s="4" t="s">
        <v>446</v>
      </c>
      <c r="B9" s="5" t="n">
        <v>-4</v>
      </c>
      <c r="C9" s="5" t="n">
        <v>-7</v>
      </c>
      <c r="D9" s="5" t="n">
        <v>-23</v>
      </c>
    </row>
    <row r="10" spans="1:4">
      <c r="A10" s="4" t="s">
        <v>447</v>
      </c>
      <c r="B10" s="5" t="n">
        <v>-17734</v>
      </c>
      <c r="C10" s="5" t="n">
        <v>-4201</v>
      </c>
      <c r="D10" s="5" t="n">
        <v>-1846</v>
      </c>
    </row>
    <row r="11" spans="1:4">
      <c r="A11" s="4" t="s">
        <v>448</v>
      </c>
      <c r="B11" s="5" t="n">
        <v>-556</v>
      </c>
      <c r="C11" s="5" t="n">
        <v>-2895</v>
      </c>
      <c r="D11" s="5" t="n">
        <v>-6</v>
      </c>
    </row>
    <row r="12" spans="1:4">
      <c r="A12" s="4" t="s">
        <v>449</v>
      </c>
      <c r="B12" s="5" t="n">
        <v>-18294</v>
      </c>
      <c r="C12" s="5" t="n">
        <v>-7101</v>
      </c>
      <c r="D12" s="5" t="n">
        <v>-1876</v>
      </c>
    </row>
    <row r="13" spans="1:4">
      <c r="A13" s="4" t="s">
        <v>132</v>
      </c>
      <c r="B13" s="6" t="n">
        <v>-11032</v>
      </c>
      <c r="C13" s="6" t="n">
        <v>46</v>
      </c>
      <c r="D13" s="6" t="n">
        <v>837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0</v>
      </c>
      <c r="B1" s="2" t="s">
        <v>1</v>
      </c>
    </row>
    <row r="2" spans="1:5">
      <c r="B2" s="2" t="s">
        <v>27</v>
      </c>
      <c r="C2" s="2" t="s">
        <v>28</v>
      </c>
      <c r="D2" s="2" t="s">
        <v>66</v>
      </c>
      <c r="E2" s="2" t="s">
        <v>67</v>
      </c>
    </row>
    <row r="3" spans="1:5">
      <c r="A3" s="3" t="s">
        <v>451</v>
      </c>
    </row>
    <row r="4" spans="1:5">
      <c r="A4" s="4" t="s">
        <v>452</v>
      </c>
      <c r="B4" s="6" t="n">
        <v>-103683</v>
      </c>
      <c r="C4" s="6" t="n">
        <v>-67255</v>
      </c>
      <c r="D4" s="6" t="n">
        <v>-22606</v>
      </c>
    </row>
    <row r="5" spans="1:5">
      <c r="A5" s="4" t="s">
        <v>453</v>
      </c>
      <c r="B5" s="4" t="s">
        <v>405</v>
      </c>
      <c r="C5" s="4" t="s">
        <v>405</v>
      </c>
      <c r="D5" s="4" t="s">
        <v>405</v>
      </c>
    </row>
    <row r="6" spans="1:5">
      <c r="A6" s="4" t="s">
        <v>454</v>
      </c>
      <c r="B6" s="6" t="n">
        <v>35698</v>
      </c>
      <c r="C6" s="6" t="n">
        <v>23156</v>
      </c>
      <c r="D6" s="6" t="n">
        <v>7783</v>
      </c>
    </row>
    <row r="7" spans="1:5">
      <c r="A7" s="4" t="s">
        <v>455</v>
      </c>
      <c r="B7" s="5" t="n">
        <v>293</v>
      </c>
      <c r="C7" s="5" t="n">
        <v>124</v>
      </c>
      <c r="D7" s="5" t="n">
        <v>6426</v>
      </c>
    </row>
    <row r="8" spans="1:5">
      <c r="A8" s="4" t="s">
        <v>383</v>
      </c>
      <c r="B8" s="5" t="n">
        <v>2926</v>
      </c>
      <c r="C8" s="5" t="n">
        <v>3082</v>
      </c>
      <c r="D8" s="5" t="n">
        <v>1926</v>
      </c>
    </row>
    <row r="9" spans="1:5">
      <c r="A9" s="4" t="s">
        <v>456</v>
      </c>
      <c r="B9" s="5" t="n">
        <v>-8297</v>
      </c>
      <c r="C9" s="5" t="n">
        <v>-20184</v>
      </c>
      <c r="D9" s="5" t="n">
        <v>-11500</v>
      </c>
    </row>
    <row r="10" spans="1:5">
      <c r="A10" s="4" t="s">
        <v>457</v>
      </c>
      <c r="B10" s="5" t="n">
        <v>-30713</v>
      </c>
      <c r="C10" s="5" t="n">
        <v>-6158</v>
      </c>
      <c r="D10" s="5" t="n">
        <v>-4627</v>
      </c>
    </row>
    <row r="11" spans="1:5">
      <c r="A11" s="4" t="s">
        <v>458</v>
      </c>
      <c r="B11" s="5" t="n">
        <v>92</v>
      </c>
      <c r="C11" s="5" t="n">
        <v>-20</v>
      </c>
      <c r="D11" s="5" t="n">
        <v>-9</v>
      </c>
    </row>
    <row r="12" spans="1:5">
      <c r="A12" s="4" t="s">
        <v>459</v>
      </c>
      <c r="B12" s="6" t="n">
        <v>0</v>
      </c>
      <c r="C12" s="6" t="n">
        <v>0</v>
      </c>
      <c r="D12" s="6" t="n">
        <v>0</v>
      </c>
      <c r="E12" s="6" t="n">
        <v>0</v>
      </c>
    </row>
    <row r="13" spans="1:5">
      <c r="A13" s="4" t="s">
        <v>460</v>
      </c>
      <c r="B13" s="4" t="s">
        <v>461</v>
      </c>
      <c r="C13" s="4" t="s">
        <v>461</v>
      </c>
      <c r="D13" s="4" t="s">
        <v>461</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7</v>
      </c>
      <c r="C2" s="2" t="s">
        <v>28</v>
      </c>
      <c r="D2" s="2" t="s">
        <v>66</v>
      </c>
    </row>
    <row r="3" spans="1:4">
      <c r="A3" s="3" t="s">
        <v>463</v>
      </c>
    </row>
    <row r="4" spans="1:4">
      <c r="A4" s="4" t="s">
        <v>406</v>
      </c>
      <c r="B4" s="6" t="n">
        <v>51640</v>
      </c>
      <c r="C4" s="6" t="n">
        <v>41985</v>
      </c>
      <c r="D4" s="6" t="n">
        <v>37719</v>
      </c>
    </row>
    <row r="5" spans="1:4">
      <c r="A5" s="4" t="s">
        <v>464</v>
      </c>
      <c r="B5" s="5" t="n">
        <v>548</v>
      </c>
      <c r="C5" s="5" t="n">
        <v>193</v>
      </c>
      <c r="D5" s="5" t="n">
        <v>164</v>
      </c>
    </row>
    <row r="6" spans="1:4">
      <c r="A6" s="4" t="s">
        <v>465</v>
      </c>
      <c r="B6" s="5" t="n">
        <v>-12</v>
      </c>
      <c r="C6" s="5" t="n">
        <v>-54</v>
      </c>
      <c r="D6" s="5" t="n">
        <v>-126</v>
      </c>
    </row>
    <row r="7" spans="1:4">
      <c r="A7" s="4" t="s">
        <v>466</v>
      </c>
      <c r="B7" s="5" t="n">
        <v>10</v>
      </c>
      <c r="C7" s="5" t="n">
        <v>14</v>
      </c>
      <c r="D7" s="5" t="n">
        <v>16</v>
      </c>
    </row>
    <row r="8" spans="1:4">
      <c r="A8" s="4" t="s">
        <v>436</v>
      </c>
      <c r="B8" s="5" t="n">
        <v>604</v>
      </c>
      <c r="C8" s="5" t="n">
        <v>894</v>
      </c>
      <c r="D8" s="5" t="n">
        <v>284</v>
      </c>
    </row>
    <row r="9" spans="1:4">
      <c r="A9" s="4" t="s">
        <v>467</v>
      </c>
      <c r="B9" s="5" t="n">
        <v>-52790</v>
      </c>
      <c r="C9" s="5" t="n">
        <v>-43032</v>
      </c>
      <c r="D9" s="5" t="n">
        <v>-38057</v>
      </c>
    </row>
    <row r="10" spans="1:4">
      <c r="A10" s="4" t="s">
        <v>132</v>
      </c>
      <c r="B10" s="6" t="n">
        <v>0</v>
      </c>
      <c r="C10" s="6" t="n">
        <v>0</v>
      </c>
      <c r="D10"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68</v>
      </c>
      <c r="B1" s="2" t="s">
        <v>1</v>
      </c>
    </row>
    <row r="2" spans="1:6">
      <c r="B2" s="2" t="s">
        <v>359</v>
      </c>
      <c r="C2" s="2" t="s">
        <v>360</v>
      </c>
      <c r="D2" s="2" t="s">
        <v>362</v>
      </c>
      <c r="E2" s="2" t="s">
        <v>364</v>
      </c>
      <c r="F2" s="2" t="s">
        <v>365</v>
      </c>
    </row>
    <row r="3" spans="1:6">
      <c r="A3" s="3" t="s">
        <v>469</v>
      </c>
    </row>
    <row r="4" spans="1:6">
      <c r="A4" s="4" t="s">
        <v>470</v>
      </c>
      <c r="B4" s="6" t="n">
        <v>33715000</v>
      </c>
      <c r="C4" s="6" t="n">
        <v>56444000</v>
      </c>
      <c r="D4" s="6" t="n">
        <v>62565000</v>
      </c>
      <c r="E4" s="6" t="n">
        <v>35152000</v>
      </c>
    </row>
    <row r="5" spans="1:6">
      <c r="A5" s="4" t="s">
        <v>74</v>
      </c>
      <c r="B5" s="5" t="n">
        <v>-79227000</v>
      </c>
      <c r="C5" s="5" t="n">
        <v>-78458000</v>
      </c>
      <c r="D5" s="5" t="n">
        <v>-58154000</v>
      </c>
    </row>
    <row r="6" spans="1:6">
      <c r="A6" s="4" t="s">
        <v>75</v>
      </c>
      <c r="B6" s="5" t="n">
        <v>-44750000</v>
      </c>
      <c r="C6" s="5" t="n">
        <v>-43413000</v>
      </c>
      <c r="D6" s="5" t="n">
        <v>-30223000</v>
      </c>
    </row>
    <row r="7" spans="1:6">
      <c r="A7" s="4" t="s">
        <v>471</v>
      </c>
      <c r="B7" s="5" t="n">
        <v>-2389000</v>
      </c>
      <c r="C7" s="5" t="n">
        <v>-1876000</v>
      </c>
      <c r="D7" s="5" t="n">
        <v>-5171000</v>
      </c>
    </row>
    <row r="8" spans="1:6">
      <c r="A8" s="4" t="s">
        <v>77</v>
      </c>
      <c r="B8" s="5" t="n">
        <v>-126366000</v>
      </c>
      <c r="C8" s="5" t="n">
        <v>-123746000</v>
      </c>
      <c r="D8" s="5" t="n">
        <v>-93549000</v>
      </c>
      <c r="E8" s="5" t="n">
        <v>-42122000</v>
      </c>
    </row>
    <row r="9" spans="1:6">
      <c r="A9" s="4" t="s">
        <v>472</v>
      </c>
      <c r="B9" s="5" t="n">
        <v>-92650000</v>
      </c>
      <c r="C9" s="5" t="n">
        <v>-67302000</v>
      </c>
      <c r="D9" s="5" t="n">
        <v>-30984000</v>
      </c>
      <c r="E9" s="5" t="n">
        <v>-6970000</v>
      </c>
    </row>
    <row r="10" spans="1:6">
      <c r="A10" s="4" t="s">
        <v>81</v>
      </c>
      <c r="B10" s="5" t="n">
        <v>-11032000</v>
      </c>
      <c r="C10" s="5" t="n">
        <v>46000</v>
      </c>
      <c r="D10" s="5" t="n">
        <v>8378000</v>
      </c>
    </row>
    <row r="11" spans="1:6">
      <c r="A11" s="4" t="s">
        <v>377</v>
      </c>
      <c r="B11" s="5" t="n">
        <v>-103683000</v>
      </c>
      <c r="C11" s="5" t="n">
        <v>-67255000</v>
      </c>
      <c r="D11" s="5" t="n">
        <v>-22606000</v>
      </c>
      <c r="E11" s="5" t="n">
        <v>2458000</v>
      </c>
    </row>
    <row r="12" spans="1:6">
      <c r="A12" s="4" t="s">
        <v>473</v>
      </c>
      <c r="B12" s="5" t="n">
        <v>4315000</v>
      </c>
      <c r="D12" s="5" t="n">
        <v>-190000</v>
      </c>
    </row>
    <row r="13" spans="1:6">
      <c r="A13" s="4" t="s">
        <v>474</v>
      </c>
      <c r="B13" s="5" t="n">
        <v>-99368000</v>
      </c>
      <c r="C13" s="5" t="n">
        <v>-67255000</v>
      </c>
      <c r="D13" s="5" t="n">
        <v>-22796000</v>
      </c>
    </row>
    <row r="14" spans="1:6">
      <c r="A14" s="4" t="s">
        <v>475</v>
      </c>
      <c r="B14" s="5" t="n">
        <v>48925000</v>
      </c>
      <c r="C14" s="5" t="n">
        <v>58622000</v>
      </c>
      <c r="D14" s="5" t="n">
        <v>33402000</v>
      </c>
    </row>
    <row r="15" spans="1:6">
      <c r="A15" s="4" t="s">
        <v>476</v>
      </c>
      <c r="B15" s="5" t="n">
        <v>-50442000</v>
      </c>
      <c r="C15" s="5" t="n">
        <v>-8633000</v>
      </c>
      <c r="D15" s="5" t="n">
        <v>10606000</v>
      </c>
    </row>
    <row r="16" spans="1:6">
      <c r="A16" s="4" t="s">
        <v>477</v>
      </c>
      <c r="B16" s="5" t="n">
        <v>-3371000</v>
      </c>
      <c r="C16" s="5" t="n">
        <v>-2211000</v>
      </c>
      <c r="D16" s="5" t="n">
        <v>-1937000</v>
      </c>
    </row>
    <row r="17" spans="1:6">
      <c r="A17" s="4" t="s">
        <v>478</v>
      </c>
      <c r="B17" s="5" t="n">
        <v>2642000</v>
      </c>
      <c r="C17" s="5" t="n">
        <v>14573000</v>
      </c>
      <c r="D17" s="5" t="n">
        <v>4413000</v>
      </c>
    </row>
    <row r="18" spans="1:6">
      <c r="A18" s="4" t="s">
        <v>479</v>
      </c>
      <c r="B18" s="5" t="n">
        <v>-3140000</v>
      </c>
      <c r="C18" s="5" t="n">
        <v>-1986000</v>
      </c>
      <c r="D18" s="5" t="n">
        <v>-1761000</v>
      </c>
    </row>
    <row r="19" spans="1:6">
      <c r="A19" s="4" t="s">
        <v>480</v>
      </c>
    </row>
    <row r="20" spans="1:6">
      <c r="A20" s="3" t="s">
        <v>469</v>
      </c>
    </row>
    <row r="21" spans="1:6">
      <c r="A21" s="4" t="s">
        <v>479</v>
      </c>
      <c r="B21" s="5" t="n">
        <v>-798000</v>
      </c>
    </row>
    <row r="22" spans="1:6">
      <c r="A22" s="4" t="s">
        <v>481</v>
      </c>
    </row>
    <row r="23" spans="1:6">
      <c r="A23" s="3" t="s">
        <v>469</v>
      </c>
    </row>
    <row r="24" spans="1:6">
      <c r="A24" s="4" t="s">
        <v>470</v>
      </c>
      <c r="B24" s="5" t="n">
        <v>-2782000</v>
      </c>
      <c r="C24" s="5" t="n">
        <v>-3729000</v>
      </c>
      <c r="D24" s="5" t="n">
        <v>-2643000</v>
      </c>
    </row>
    <row r="25" spans="1:6">
      <c r="A25" s="4" t="s">
        <v>482</v>
      </c>
    </row>
    <row r="26" spans="1:6">
      <c r="A26" s="3" t="s">
        <v>469</v>
      </c>
    </row>
    <row r="27" spans="1:6">
      <c r="A27" s="4" t="s">
        <v>470</v>
      </c>
      <c r="B27" s="5" t="n">
        <v>36498000</v>
      </c>
      <c r="C27" s="5" t="n">
        <v>60173000</v>
      </c>
      <c r="D27" s="5" t="n">
        <v>65208000</v>
      </c>
    </row>
    <row r="28" spans="1:6">
      <c r="A28" s="4" t="s">
        <v>353</v>
      </c>
    </row>
    <row r="29" spans="1:6">
      <c r="A29" s="3" t="s">
        <v>469</v>
      </c>
    </row>
    <row r="30" spans="1:6">
      <c r="A30" s="4" t="s">
        <v>470</v>
      </c>
      <c r="B30" s="5" t="n">
        <v>33715000</v>
      </c>
      <c r="C30" s="5" t="n">
        <v>56444000</v>
      </c>
      <c r="D30" s="5" t="n">
        <v>62565000</v>
      </c>
    </row>
    <row r="31" spans="1:6">
      <c r="A31" s="4" t="s">
        <v>483</v>
      </c>
    </row>
    <row r="32" spans="1:6">
      <c r="A32" s="3" t="s">
        <v>469</v>
      </c>
    </row>
    <row r="33" spans="1:6">
      <c r="A33" s="4" t="s">
        <v>74</v>
      </c>
      <c r="B33" s="5" t="n">
        <v>-73170000</v>
      </c>
      <c r="C33" s="5" t="n">
        <v>-74345000</v>
      </c>
      <c r="D33" s="5" t="n">
        <v>-55280000</v>
      </c>
    </row>
    <row r="34" spans="1:6">
      <c r="A34" s="4" t="s">
        <v>75</v>
      </c>
      <c r="B34" s="5" t="n">
        <v>-31607000</v>
      </c>
      <c r="C34" s="5" t="n">
        <v>-38603000</v>
      </c>
      <c r="D34" s="5" t="n">
        <v>-28390000</v>
      </c>
    </row>
    <row r="35" spans="1:6">
      <c r="A35" s="4" t="s">
        <v>471</v>
      </c>
      <c r="B35" s="5" t="n">
        <v>-2005000</v>
      </c>
      <c r="C35" s="5" t="n">
        <v>-1402000</v>
      </c>
      <c r="D35" s="5" t="n">
        <v>-4899000</v>
      </c>
    </row>
    <row r="36" spans="1:6">
      <c r="A36" s="4" t="s">
        <v>77</v>
      </c>
      <c r="B36" s="5" t="n">
        <v>-106782000</v>
      </c>
      <c r="C36" s="5" t="n">
        <v>-114351000</v>
      </c>
      <c r="D36" s="5" t="n">
        <v>-88569000</v>
      </c>
    </row>
    <row r="37" spans="1:6">
      <c r="A37" s="4" t="s">
        <v>472</v>
      </c>
      <c r="B37" s="5" t="n">
        <v>-73813000</v>
      </c>
      <c r="C37" s="5" t="n">
        <v>-58492000</v>
      </c>
      <c r="D37" s="5" t="n">
        <v>-26053000</v>
      </c>
    </row>
    <row r="38" spans="1:6">
      <c r="A38" s="4" t="s">
        <v>81</v>
      </c>
      <c r="B38" s="5" t="n">
        <v>-11033000</v>
      </c>
      <c r="C38" s="5" t="n">
        <v>-41000</v>
      </c>
      <c r="D38" s="5" t="n">
        <v>8119000</v>
      </c>
    </row>
    <row r="39" spans="1:6">
      <c r="A39" s="4" t="s">
        <v>377</v>
      </c>
      <c r="B39" s="5" t="n">
        <v>-84846000</v>
      </c>
      <c r="C39" s="5" t="n">
        <v>-58533000</v>
      </c>
      <c r="D39" s="5" t="n">
        <v>-17934000</v>
      </c>
    </row>
    <row r="40" spans="1:6">
      <c r="A40" s="4" t="s">
        <v>473</v>
      </c>
      <c r="D40" s="5" t="n">
        <v>-190000</v>
      </c>
    </row>
    <row r="41" spans="1:6">
      <c r="A41" s="4" t="s">
        <v>474</v>
      </c>
      <c r="B41" s="5" t="n">
        <v>-84846000</v>
      </c>
      <c r="C41" s="5" t="n">
        <v>-58533000</v>
      </c>
      <c r="D41" s="5" t="n">
        <v>-18124000</v>
      </c>
    </row>
    <row r="42" spans="1:6">
      <c r="A42" s="4" t="s">
        <v>475</v>
      </c>
      <c r="B42" s="5" t="n">
        <v>42968000</v>
      </c>
      <c r="C42" s="5" t="n">
        <v>57524000</v>
      </c>
      <c r="D42" s="5" t="n">
        <v>32613000</v>
      </c>
    </row>
    <row r="43" spans="1:6">
      <c r="A43" s="4" t="s">
        <v>476</v>
      </c>
      <c r="B43" s="5" t="n">
        <v>-41877000</v>
      </c>
      <c r="C43" s="5" t="n">
        <v>-1009000</v>
      </c>
      <c r="D43" s="5" t="n">
        <v>14489000</v>
      </c>
    </row>
    <row r="44" spans="1:6">
      <c r="A44" s="4" t="s">
        <v>477</v>
      </c>
      <c r="B44" s="5" t="n">
        <v>-2820000</v>
      </c>
      <c r="C44" s="5" t="n">
        <v>-1866000</v>
      </c>
      <c r="D44" s="5" t="n">
        <v>-1838000</v>
      </c>
    </row>
    <row r="45" spans="1:6">
      <c r="A45" s="4" t="s">
        <v>478</v>
      </c>
      <c r="B45" s="5" t="n">
        <v>1849000</v>
      </c>
      <c r="C45" s="5" t="n">
        <v>4164000</v>
      </c>
      <c r="D45" s="5" t="n">
        <v>3886000</v>
      </c>
    </row>
    <row r="46" spans="1:6">
      <c r="A46" s="4" t="s">
        <v>484</v>
      </c>
    </row>
    <row r="47" spans="1:6">
      <c r="A47" s="3" t="s">
        <v>469</v>
      </c>
    </row>
    <row r="48" spans="1:6">
      <c r="A48" s="4" t="s">
        <v>479</v>
      </c>
      <c r="B48" s="5" t="n">
        <v>-798000</v>
      </c>
    </row>
    <row r="49" spans="1:6">
      <c r="A49" s="4" t="s">
        <v>485</v>
      </c>
    </row>
    <row r="50" spans="1:6">
      <c r="A50" s="3" t="s">
        <v>469</v>
      </c>
    </row>
    <row r="51" spans="1:6">
      <c r="A51" s="4" t="s">
        <v>470</v>
      </c>
      <c r="B51" s="5" t="n">
        <v>-2615000</v>
      </c>
      <c r="C51" s="5" t="n">
        <v>-3599000</v>
      </c>
      <c r="D51" s="5" t="n">
        <v>-2643000</v>
      </c>
      <c r="E51" s="6" t="n">
        <v>900000</v>
      </c>
      <c r="F51" s="10" t="n">
        <v>0.8</v>
      </c>
    </row>
    <row r="52" spans="1:6">
      <c r="A52" s="4" t="s">
        <v>486</v>
      </c>
    </row>
    <row r="53" spans="1:6">
      <c r="A53" s="3" t="s">
        <v>469</v>
      </c>
    </row>
    <row r="54" spans="1:6">
      <c r="A54" s="4" t="s">
        <v>470</v>
      </c>
      <c r="B54" s="5" t="n">
        <v>35584000</v>
      </c>
      <c r="C54" s="5" t="n">
        <v>59458000</v>
      </c>
      <c r="D54" s="5" t="n">
        <v>65159000</v>
      </c>
    </row>
    <row r="55" spans="1:6">
      <c r="A55" s="4" t="s">
        <v>487</v>
      </c>
    </row>
    <row r="56" spans="1:6">
      <c r="A56" s="3" t="s">
        <v>469</v>
      </c>
    </row>
    <row r="57" spans="1:6">
      <c r="A57" s="4" t="s">
        <v>470</v>
      </c>
      <c r="B57" s="5" t="n">
        <v>32969000</v>
      </c>
      <c r="C57" s="5" t="n">
        <v>55859000</v>
      </c>
      <c r="D57" s="5" t="n">
        <v>62516000</v>
      </c>
    </row>
    <row r="58" spans="1:6">
      <c r="A58" s="4" t="s">
        <v>488</v>
      </c>
    </row>
    <row r="59" spans="1:6">
      <c r="A59" s="3" t="s">
        <v>469</v>
      </c>
    </row>
    <row r="60" spans="1:6">
      <c r="A60" s="4" t="s">
        <v>74</v>
      </c>
      <c r="B60" s="5" t="n">
        <v>-6057000</v>
      </c>
      <c r="C60" s="5" t="n">
        <v>-4112000</v>
      </c>
      <c r="D60" s="5" t="n">
        <v>-2874000</v>
      </c>
    </row>
    <row r="61" spans="1:6">
      <c r="A61" s="4" t="s">
        <v>75</v>
      </c>
      <c r="B61" s="5" t="n">
        <v>-13143000</v>
      </c>
      <c r="C61" s="5" t="n">
        <v>-4809000</v>
      </c>
      <c r="D61" s="5" t="n">
        <v>-1834000</v>
      </c>
    </row>
    <row r="62" spans="1:6">
      <c r="A62" s="4" t="s">
        <v>471</v>
      </c>
      <c r="B62" s="5" t="n">
        <v>-384000</v>
      </c>
      <c r="C62" s="5" t="n">
        <v>-474000</v>
      </c>
      <c r="D62" s="5" t="n">
        <v>-272000</v>
      </c>
    </row>
    <row r="63" spans="1:6">
      <c r="A63" s="4" t="s">
        <v>77</v>
      </c>
      <c r="B63" s="5" t="n">
        <v>-19584000</v>
      </c>
      <c r="C63" s="5" t="n">
        <v>-9395000</v>
      </c>
      <c r="D63" s="5" t="n">
        <v>-4980000</v>
      </c>
    </row>
    <row r="64" spans="1:6">
      <c r="A64" s="4" t="s">
        <v>472</v>
      </c>
      <c r="B64" s="5" t="n">
        <v>-18837000</v>
      </c>
      <c r="C64" s="5" t="n">
        <v>-8810000</v>
      </c>
      <c r="D64" s="5" t="n">
        <v>-4931000</v>
      </c>
    </row>
    <row r="65" spans="1:6">
      <c r="A65" s="4" t="s">
        <v>81</v>
      </c>
      <c r="C65" s="5" t="n">
        <v>87000</v>
      </c>
      <c r="D65" s="5" t="n">
        <v>259000</v>
      </c>
    </row>
    <row r="66" spans="1:6">
      <c r="A66" s="4" t="s">
        <v>377</v>
      </c>
      <c r="B66" s="5" t="n">
        <v>-18837000</v>
      </c>
      <c r="C66" s="5" t="n">
        <v>-8722000</v>
      </c>
      <c r="D66" s="5" t="n">
        <v>-4672000</v>
      </c>
    </row>
    <row r="67" spans="1:6">
      <c r="A67" s="4" t="s">
        <v>473</v>
      </c>
      <c r="B67" s="5" t="n">
        <v>4315000</v>
      </c>
    </row>
    <row r="68" spans="1:6">
      <c r="A68" s="4" t="s">
        <v>474</v>
      </c>
      <c r="B68" s="5" t="n">
        <v>-14522000</v>
      </c>
      <c r="C68" s="5" t="n">
        <v>-8722000</v>
      </c>
      <c r="D68" s="5" t="n">
        <v>-4672000</v>
      </c>
    </row>
    <row r="69" spans="1:6">
      <c r="A69" s="4" t="s">
        <v>475</v>
      </c>
      <c r="B69" s="5" t="n">
        <v>5957000</v>
      </c>
      <c r="C69" s="5" t="n">
        <v>1098000</v>
      </c>
      <c r="D69" s="5" t="n">
        <v>789000</v>
      </c>
    </row>
    <row r="70" spans="1:6">
      <c r="A70" s="4" t="s">
        <v>476</v>
      </c>
      <c r="B70" s="5" t="n">
        <v>-8565000</v>
      </c>
      <c r="C70" s="5" t="n">
        <v>-7625000</v>
      </c>
      <c r="D70" s="5" t="n">
        <v>-3883000</v>
      </c>
    </row>
    <row r="71" spans="1:6">
      <c r="A71" s="4" t="s">
        <v>477</v>
      </c>
      <c r="B71" s="5" t="n">
        <v>-551000</v>
      </c>
      <c r="C71" s="5" t="n">
        <v>-345000</v>
      </c>
      <c r="D71" s="5" t="n">
        <v>-99000</v>
      </c>
    </row>
    <row r="72" spans="1:6">
      <c r="A72" s="4" t="s">
        <v>478</v>
      </c>
      <c r="B72" s="5" t="n">
        <v>792000</v>
      </c>
      <c r="C72" s="5" t="n">
        <v>10410000</v>
      </c>
      <c r="D72" s="5" t="n">
        <v>526000</v>
      </c>
    </row>
    <row r="73" spans="1:6">
      <c r="A73" s="4" t="s">
        <v>489</v>
      </c>
    </row>
    <row r="74" spans="1:6">
      <c r="A74" s="3" t="s">
        <v>469</v>
      </c>
    </row>
    <row r="75" spans="1:6">
      <c r="A75" s="4" t="s">
        <v>470</v>
      </c>
      <c r="B75" s="5" t="n">
        <v>-167000</v>
      </c>
      <c r="C75" s="5" t="n">
        <v>-130000</v>
      </c>
    </row>
    <row r="76" spans="1:6">
      <c r="A76" s="4" t="s">
        <v>490</v>
      </c>
    </row>
    <row r="77" spans="1:6">
      <c r="A77" s="3" t="s">
        <v>469</v>
      </c>
    </row>
    <row r="78" spans="1:6">
      <c r="A78" s="4" t="s">
        <v>470</v>
      </c>
      <c r="B78" s="5" t="n">
        <v>914000</v>
      </c>
      <c r="C78" s="5" t="n">
        <v>716000</v>
      </c>
      <c r="D78" s="5" t="n">
        <v>49000</v>
      </c>
    </row>
    <row r="79" spans="1:6">
      <c r="A79" s="4" t="s">
        <v>491</v>
      </c>
    </row>
    <row r="80" spans="1:6">
      <c r="A80" s="3" t="s">
        <v>469</v>
      </c>
    </row>
    <row r="81" spans="1:6">
      <c r="A81" s="4" t="s">
        <v>470</v>
      </c>
      <c r="B81" s="6" t="n">
        <v>747000</v>
      </c>
      <c r="C81" s="6" t="n">
        <v>585000</v>
      </c>
      <c r="D81" s="6" t="n">
        <v>49000</v>
      </c>
    </row>
  </sheetData>
  <mergeCells count="2">
    <mergeCell ref="A1:A2"/>
    <mergeCell ref="B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2</v>
      </c>
      <c r="B1" s="2" t="s">
        <v>1</v>
      </c>
    </row>
    <row r="2" spans="1:6">
      <c r="B2" s="2" t="s">
        <v>359</v>
      </c>
      <c r="C2" s="2" t="s">
        <v>360</v>
      </c>
      <c r="D2" s="2" t="s">
        <v>362</v>
      </c>
      <c r="E2" s="2" t="s">
        <v>364</v>
      </c>
      <c r="F2" s="2" t="s">
        <v>365</v>
      </c>
    </row>
    <row r="3" spans="1:6">
      <c r="A3" s="3" t="s">
        <v>469</v>
      </c>
    </row>
    <row r="4" spans="1:6">
      <c r="A4" s="4" t="s">
        <v>493</v>
      </c>
      <c r="B4" s="6" t="n">
        <v>33715000</v>
      </c>
      <c r="C4" s="6" t="n">
        <v>56444000</v>
      </c>
      <c r="D4" s="6" t="n">
        <v>62565000</v>
      </c>
      <c r="E4" s="6" t="n">
        <v>35152000</v>
      </c>
    </row>
    <row r="5" spans="1:6">
      <c r="A5" s="4" t="s">
        <v>481</v>
      </c>
    </row>
    <row r="6" spans="1:6">
      <c r="A6" s="3" t="s">
        <v>469</v>
      </c>
    </row>
    <row r="7" spans="1:6">
      <c r="A7" s="4" t="s">
        <v>493</v>
      </c>
      <c r="B7" s="5" t="n">
        <v>-2782000</v>
      </c>
      <c r="C7" s="5" t="n">
        <v>-3729000</v>
      </c>
      <c r="D7" s="5" t="n">
        <v>-2643000</v>
      </c>
    </row>
    <row r="8" spans="1:6">
      <c r="A8" s="4" t="s">
        <v>485</v>
      </c>
    </row>
    <row r="9" spans="1:6">
      <c r="A9" s="3" t="s">
        <v>469</v>
      </c>
    </row>
    <row r="10" spans="1:6">
      <c r="A10" s="4" t="s">
        <v>493</v>
      </c>
      <c r="B10" s="6" t="n">
        <v>-2615000</v>
      </c>
      <c r="C10" s="6" t="n">
        <v>-3599000</v>
      </c>
      <c r="D10" s="6" t="n">
        <v>-2643000</v>
      </c>
      <c r="E10" s="6" t="n">
        <v>900000</v>
      </c>
      <c r="F10" s="10" t="n">
        <v>0.8</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4</v>
      </c>
      <c r="B1" s="2" t="s">
        <v>1</v>
      </c>
    </row>
    <row r="2" spans="1:5">
      <c r="B2" s="2" t="s">
        <v>27</v>
      </c>
      <c r="C2" s="2" t="s">
        <v>28</v>
      </c>
      <c r="D2" s="2" t="s">
        <v>66</v>
      </c>
      <c r="E2" s="2" t="s">
        <v>67</v>
      </c>
    </row>
    <row r="3" spans="1:5">
      <c r="A3" s="3" t="s">
        <v>469</v>
      </c>
    </row>
    <row r="4" spans="1:5">
      <c r="A4" s="4" t="s">
        <v>470</v>
      </c>
      <c r="B4" s="6" t="n">
        <v>33715</v>
      </c>
      <c r="C4" s="6" t="n">
        <v>56444</v>
      </c>
      <c r="D4" s="6" t="n">
        <v>62565</v>
      </c>
      <c r="E4" s="6" t="n">
        <v>35152</v>
      </c>
    </row>
    <row r="5" spans="1:5">
      <c r="A5" s="4" t="s">
        <v>74</v>
      </c>
      <c r="B5" s="5" t="n">
        <v>-79227</v>
      </c>
      <c r="C5" s="5" t="n">
        <v>-78458</v>
      </c>
      <c r="D5" s="5" t="n">
        <v>-58154</v>
      </c>
    </row>
    <row r="6" spans="1:5">
      <c r="A6" s="4" t="s">
        <v>75</v>
      </c>
      <c r="B6" s="5" t="n">
        <v>-44750</v>
      </c>
      <c r="C6" s="5" t="n">
        <v>-43413</v>
      </c>
      <c r="D6" s="5" t="n">
        <v>-30223</v>
      </c>
    </row>
    <row r="7" spans="1:5">
      <c r="A7" s="4" t="s">
        <v>471</v>
      </c>
      <c r="B7" s="5" t="n">
        <v>232</v>
      </c>
      <c r="C7" s="5" t="n">
        <v>-99</v>
      </c>
      <c r="D7" s="5" t="n">
        <v>-2425</v>
      </c>
    </row>
    <row r="8" spans="1:5">
      <c r="A8" s="4" t="s">
        <v>77</v>
      </c>
      <c r="B8" s="5" t="n">
        <v>-126366</v>
      </c>
      <c r="C8" s="5" t="n">
        <v>-123746</v>
      </c>
      <c r="D8" s="5" t="n">
        <v>-93549</v>
      </c>
      <c r="E8" s="5" t="n">
        <v>-42122</v>
      </c>
    </row>
    <row r="9" spans="1:5">
      <c r="A9" s="4" t="s">
        <v>472</v>
      </c>
      <c r="B9" s="5" t="n">
        <v>-103683</v>
      </c>
      <c r="C9" s="5" t="n">
        <v>-67255</v>
      </c>
      <c r="D9" s="5" t="n">
        <v>-22606</v>
      </c>
    </row>
    <row r="10" spans="1:5">
      <c r="A10" s="4" t="s">
        <v>81</v>
      </c>
      <c r="B10" s="5" t="n">
        <v>-11032</v>
      </c>
      <c r="C10" s="5" t="n">
        <v>46</v>
      </c>
      <c r="D10" s="5" t="n">
        <v>8378</v>
      </c>
      <c r="E10" s="5" t="n">
        <v>9428</v>
      </c>
    </row>
    <row r="11" spans="1:5">
      <c r="A11" s="4" t="s">
        <v>49</v>
      </c>
      <c r="B11" s="5" t="n">
        <v>-103683</v>
      </c>
      <c r="C11" s="5" t="n">
        <v>-67255</v>
      </c>
      <c r="D11" s="5" t="n">
        <v>-22606</v>
      </c>
      <c r="E11" s="6" t="n">
        <v>-1292</v>
      </c>
    </row>
    <row r="12" spans="1:5">
      <c r="A12" s="4" t="s">
        <v>495</v>
      </c>
    </row>
    <row r="13" spans="1:5">
      <c r="A13" s="3" t="s">
        <v>469</v>
      </c>
    </row>
    <row r="14" spans="1:5">
      <c r="A14" s="4" t="s">
        <v>470</v>
      </c>
      <c r="B14" s="5" t="n">
        <v>747</v>
      </c>
      <c r="C14" s="5" t="n">
        <v>585</v>
      </c>
      <c r="D14" s="5" t="n">
        <v>49</v>
      </c>
    </row>
    <row r="15" spans="1:5">
      <c r="A15" s="4" t="s">
        <v>74</v>
      </c>
      <c r="B15" s="5" t="n">
        <v>-6057</v>
      </c>
      <c r="C15" s="5" t="n">
        <v>-4112</v>
      </c>
      <c r="D15" s="5" t="n">
        <v>-2874</v>
      </c>
    </row>
    <row r="16" spans="1:5">
      <c r="A16" s="4" t="s">
        <v>75</v>
      </c>
      <c r="B16" s="5" t="n">
        <v>-13143</v>
      </c>
      <c r="C16" s="5" t="n">
        <v>-4809</v>
      </c>
      <c r="D16" s="5" t="n">
        <v>-1834</v>
      </c>
    </row>
    <row r="17" spans="1:5">
      <c r="A17" s="4" t="s">
        <v>471</v>
      </c>
      <c r="B17" s="5" t="n">
        <v>-384</v>
      </c>
      <c r="C17" s="5" t="n">
        <v>-474</v>
      </c>
      <c r="D17" s="5" t="n">
        <v>-272</v>
      </c>
    </row>
    <row r="18" spans="1:5">
      <c r="A18" s="4" t="s">
        <v>77</v>
      </c>
      <c r="B18" s="5" t="n">
        <v>-19584</v>
      </c>
      <c r="C18" s="5" t="n">
        <v>-9395</v>
      </c>
      <c r="D18" s="5" t="n">
        <v>-4980</v>
      </c>
    </row>
    <row r="19" spans="1:5">
      <c r="A19" s="4" t="s">
        <v>472</v>
      </c>
      <c r="B19" s="5" t="n">
        <v>-18837</v>
      </c>
      <c r="C19" s="5" t="n">
        <v>-8810</v>
      </c>
      <c r="D19" s="5" t="n">
        <v>-4931</v>
      </c>
    </row>
    <row r="20" spans="1:5">
      <c r="A20" s="4" t="s">
        <v>81</v>
      </c>
      <c r="C20" s="5" t="n">
        <v>87</v>
      </c>
      <c r="D20" s="5" t="n">
        <v>259</v>
      </c>
    </row>
    <row r="21" spans="1:5">
      <c r="A21" s="4" t="s">
        <v>49</v>
      </c>
      <c r="B21" s="5" t="n">
        <v>-18837</v>
      </c>
      <c r="C21" s="5" t="n">
        <v>-8722</v>
      </c>
      <c r="D21" s="5" t="n">
        <v>-4672</v>
      </c>
    </row>
    <row r="22" spans="1:5">
      <c r="A22" s="4" t="s">
        <v>496</v>
      </c>
    </row>
    <row r="23" spans="1:5">
      <c r="A23" s="3" t="s">
        <v>469</v>
      </c>
    </row>
    <row r="24" spans="1:5">
      <c r="A24" s="4" t="s">
        <v>470</v>
      </c>
      <c r="B24" s="5" t="n">
        <v>167</v>
      </c>
      <c r="C24" s="5" t="n">
        <v>131</v>
      </c>
      <c r="D24" s="5" t="n">
        <v>72</v>
      </c>
    </row>
    <row r="25" spans="1:5">
      <c r="A25" s="4" t="s">
        <v>75</v>
      </c>
      <c r="B25" s="5" t="n">
        <v>-2501</v>
      </c>
      <c r="C25" s="5" t="n">
        <v>-3443</v>
      </c>
      <c r="D25" s="5" t="n">
        <v>-2568</v>
      </c>
    </row>
    <row r="26" spans="1:5">
      <c r="A26" s="4" t="s">
        <v>471</v>
      </c>
      <c r="B26" s="5" t="n">
        <v>-114</v>
      </c>
      <c r="C26" s="5" t="n">
        <v>-155</v>
      </c>
      <c r="D26" s="5" t="n">
        <v>-75</v>
      </c>
    </row>
    <row r="27" spans="1:5">
      <c r="A27" s="4" t="s">
        <v>77</v>
      </c>
      <c r="B27" s="5" t="n">
        <v>-2615</v>
      </c>
      <c r="C27" s="5" t="n">
        <v>-3598</v>
      </c>
      <c r="D27" s="5" t="n">
        <v>-2643</v>
      </c>
    </row>
    <row r="28" spans="1:5">
      <c r="A28" s="4" t="s">
        <v>472</v>
      </c>
      <c r="B28" s="5" t="n">
        <v>-2448</v>
      </c>
      <c r="C28" s="5" t="n">
        <v>-3468</v>
      </c>
      <c r="D28" s="5" t="n">
        <v>-2571</v>
      </c>
    </row>
    <row r="29" spans="1:5">
      <c r="A29" s="4" t="s">
        <v>81</v>
      </c>
      <c r="B29" s="5" t="n">
        <v>-1</v>
      </c>
      <c r="C29" s="5" t="n">
        <v>-64</v>
      </c>
      <c r="D29" s="5" t="n">
        <v>-261</v>
      </c>
    </row>
    <row r="30" spans="1:5">
      <c r="A30" s="4" t="s">
        <v>49</v>
      </c>
      <c r="B30" s="5" t="n">
        <v>-2449</v>
      </c>
      <c r="C30" s="5" t="n">
        <v>-3532</v>
      </c>
      <c r="D30" s="5" t="n">
        <v>-2832</v>
      </c>
    </row>
    <row r="31" spans="1:5">
      <c r="A31" s="4" t="s">
        <v>497</v>
      </c>
    </row>
    <row r="32" spans="1:5">
      <c r="A32" s="3" t="s">
        <v>469</v>
      </c>
    </row>
    <row r="33" spans="1:5">
      <c r="A33" s="4" t="s">
        <v>470</v>
      </c>
      <c r="B33" s="5" t="n">
        <v>-405</v>
      </c>
      <c r="C33" s="5" t="n">
        <v>-317</v>
      </c>
      <c r="D33" s="5" t="n">
        <v>-72</v>
      </c>
    </row>
    <row r="34" spans="1:5">
      <c r="A34" s="4" t="s">
        <v>74</v>
      </c>
      <c r="B34" s="5" t="n">
        <v>-563</v>
      </c>
      <c r="C34" s="5" t="n">
        <v>-1058</v>
      </c>
      <c r="D34" s="5" t="n">
        <v>8</v>
      </c>
    </row>
    <row r="35" spans="1:5">
      <c r="A35" s="4" t="s">
        <v>75</v>
      </c>
      <c r="B35" s="5" t="n">
        <v>436</v>
      </c>
      <c r="C35" s="5" t="n">
        <v>945</v>
      </c>
      <c r="D35" s="5" t="n">
        <v>535</v>
      </c>
    </row>
    <row r="36" spans="1:5">
      <c r="A36" s="4" t="s">
        <v>471</v>
      </c>
      <c r="B36" s="5" t="n">
        <v>504</v>
      </c>
      <c r="C36" s="5" t="n">
        <v>430</v>
      </c>
      <c r="D36" s="5" t="n">
        <v>-403</v>
      </c>
    </row>
    <row r="37" spans="1:5">
      <c r="A37" s="4" t="s">
        <v>77</v>
      </c>
      <c r="B37" s="5" t="n">
        <v>378</v>
      </c>
      <c r="C37" s="5" t="n">
        <v>317</v>
      </c>
      <c r="D37" s="5" t="n">
        <v>141</v>
      </c>
    </row>
    <row r="38" spans="1:5">
      <c r="A38" s="4" t="s">
        <v>472</v>
      </c>
      <c r="B38" s="5" t="n">
        <v>-27</v>
      </c>
      <c r="D38" s="5" t="n">
        <v>69</v>
      </c>
    </row>
    <row r="39" spans="1:5">
      <c r="A39" s="4" t="s">
        <v>81</v>
      </c>
      <c r="B39" s="5" t="n">
        <v>27</v>
      </c>
      <c r="D39" s="5" t="n">
        <v>-69</v>
      </c>
    </row>
    <row r="40" spans="1:5">
      <c r="A40" s="4" t="s">
        <v>498</v>
      </c>
    </row>
    <row r="41" spans="1:5">
      <c r="A41" s="3" t="s">
        <v>469</v>
      </c>
    </row>
    <row r="42" spans="1:5">
      <c r="A42" s="4" t="s">
        <v>470</v>
      </c>
      <c r="B42" s="5" t="n">
        <v>-1</v>
      </c>
      <c r="D42" s="5" t="n">
        <v>1223</v>
      </c>
    </row>
    <row r="43" spans="1:5">
      <c r="A43" s="4" t="s">
        <v>74</v>
      </c>
      <c r="B43" s="5" t="n">
        <v>16</v>
      </c>
      <c r="C43" s="5" t="n">
        <v>-17</v>
      </c>
      <c r="D43" s="5" t="n">
        <v>298</v>
      </c>
    </row>
    <row r="44" spans="1:5">
      <c r="A44" s="4" t="s">
        <v>75</v>
      </c>
      <c r="B44" s="5" t="n">
        <v>157</v>
      </c>
      <c r="C44" s="5" t="n">
        <v>37</v>
      </c>
    </row>
    <row r="45" spans="1:5">
      <c r="A45" s="4" t="s">
        <v>471</v>
      </c>
      <c r="B45" s="5" t="n">
        <v>-7</v>
      </c>
      <c r="C45" s="5" t="n">
        <v>-1</v>
      </c>
      <c r="D45" s="5" t="n">
        <v>-1</v>
      </c>
    </row>
    <row r="46" spans="1:5">
      <c r="A46" s="4" t="s">
        <v>77</v>
      </c>
      <c r="B46" s="5" t="n">
        <v>166</v>
      </c>
      <c r="C46" s="5" t="n">
        <v>19</v>
      </c>
      <c r="D46" s="5" t="n">
        <v>297</v>
      </c>
    </row>
    <row r="47" spans="1:5">
      <c r="A47" s="4" t="s">
        <v>472</v>
      </c>
      <c r="B47" s="5" t="n">
        <v>165</v>
      </c>
      <c r="C47" s="5" t="n">
        <v>19</v>
      </c>
      <c r="D47" s="5" t="n">
        <v>1521</v>
      </c>
    </row>
    <row r="48" spans="1:5">
      <c r="A48" s="4" t="s">
        <v>81</v>
      </c>
      <c r="B48" s="5" t="n">
        <v>-218</v>
      </c>
      <c r="C48" s="5" t="n">
        <v>-1</v>
      </c>
      <c r="D48" s="5" t="n">
        <v>-4</v>
      </c>
    </row>
    <row r="49" spans="1:5">
      <c r="A49" s="4" t="s">
        <v>49</v>
      </c>
      <c r="B49" s="5" t="n">
        <v>-53</v>
      </c>
      <c r="C49" s="5" t="n">
        <v>18</v>
      </c>
      <c r="D49" s="5" t="n">
        <v>1517</v>
      </c>
    </row>
    <row r="50" spans="1:5">
      <c r="A50" s="4" t="s">
        <v>499</v>
      </c>
    </row>
    <row r="51" spans="1:5">
      <c r="A51" s="3" t="s">
        <v>469</v>
      </c>
    </row>
    <row r="52" spans="1:5">
      <c r="A52" s="4" t="s">
        <v>74</v>
      </c>
      <c r="B52" s="5" t="n">
        <v>1134</v>
      </c>
      <c r="C52" s="5" t="n">
        <v>477</v>
      </c>
      <c r="D52" s="5" t="n">
        <v>384</v>
      </c>
    </row>
    <row r="53" spans="1:5">
      <c r="A53" s="4" t="s">
        <v>75</v>
      </c>
      <c r="B53" s="5" t="n">
        <v>6316</v>
      </c>
      <c r="C53" s="5" t="n">
        <v>621</v>
      </c>
      <c r="D53" s="5" t="n">
        <v>405</v>
      </c>
    </row>
    <row r="54" spans="1:5">
      <c r="A54" s="4" t="s">
        <v>77</v>
      </c>
      <c r="B54" s="5" t="n">
        <v>7450</v>
      </c>
      <c r="C54" s="5" t="n">
        <v>1098</v>
      </c>
      <c r="D54" s="5" t="n">
        <v>789</v>
      </c>
    </row>
    <row r="55" spans="1:5">
      <c r="A55" s="4" t="s">
        <v>472</v>
      </c>
      <c r="B55" s="5" t="n">
        <v>7450</v>
      </c>
      <c r="C55" s="5" t="n">
        <v>1098</v>
      </c>
      <c r="D55" s="5" t="n">
        <v>789</v>
      </c>
    </row>
    <row r="56" spans="1:5">
      <c r="A56" s="4" t="s">
        <v>49</v>
      </c>
      <c r="B56" s="5" t="n">
        <v>7450</v>
      </c>
      <c r="C56" s="5" t="n">
        <v>1098</v>
      </c>
      <c r="D56" s="5" t="n">
        <v>789</v>
      </c>
    </row>
    <row r="57" spans="1:5">
      <c r="A57" s="4" t="s">
        <v>500</v>
      </c>
    </row>
    <row r="58" spans="1:5">
      <c r="A58" s="3" t="s">
        <v>469</v>
      </c>
    </row>
    <row r="59" spans="1:5">
      <c r="A59" s="4" t="s">
        <v>74</v>
      </c>
      <c r="B59" s="5" t="n">
        <v>-6086</v>
      </c>
      <c r="C59" s="5" t="n">
        <v>-928</v>
      </c>
      <c r="D59" s="5" t="n">
        <v>-583</v>
      </c>
    </row>
    <row r="60" spans="1:5">
      <c r="A60" s="4" t="s">
        <v>75</v>
      </c>
      <c r="B60" s="5" t="n">
        <v>-6006</v>
      </c>
      <c r="C60" s="5" t="n">
        <v>-20</v>
      </c>
      <c r="D60" s="5" t="n">
        <v>-109</v>
      </c>
    </row>
    <row r="61" spans="1:5">
      <c r="A61" s="4" t="s">
        <v>77</v>
      </c>
      <c r="B61" s="5" t="n">
        <v>-12092</v>
      </c>
      <c r="C61" s="5" t="n">
        <v>-948</v>
      </c>
      <c r="D61" s="5" t="n">
        <v>-692</v>
      </c>
    </row>
    <row r="62" spans="1:5">
      <c r="A62" s="4" t="s">
        <v>472</v>
      </c>
      <c r="B62" s="5" t="n">
        <v>-12092</v>
      </c>
      <c r="C62" s="5" t="n">
        <v>-948</v>
      </c>
      <c r="D62" s="5" t="n">
        <v>-692</v>
      </c>
    </row>
    <row r="63" spans="1:5">
      <c r="A63" s="4" t="s">
        <v>49</v>
      </c>
      <c r="B63" s="5" t="n">
        <v>-12092</v>
      </c>
      <c r="C63" s="5" t="n">
        <v>-948</v>
      </c>
      <c r="D63" s="5" t="n">
        <v>-692</v>
      </c>
    </row>
    <row r="64" spans="1:5">
      <c r="A64" s="4" t="s">
        <v>501</v>
      </c>
    </row>
    <row r="65" spans="1:5">
      <c r="A65" s="3" t="s">
        <v>469</v>
      </c>
    </row>
    <row r="66" spans="1:5">
      <c r="A66" s="4" t="s">
        <v>470</v>
      </c>
      <c r="B66" s="5" t="n">
        <v>508</v>
      </c>
      <c r="C66" s="5" t="n">
        <v>399</v>
      </c>
      <c r="D66" s="5" t="n">
        <v>1272</v>
      </c>
    </row>
    <row r="67" spans="1:5">
      <c r="A67" s="4" t="s">
        <v>74</v>
      </c>
      <c r="B67" s="5" t="n">
        <v>-11556</v>
      </c>
      <c r="C67" s="5" t="n">
        <v>-5638</v>
      </c>
      <c r="D67" s="5" t="n">
        <v>-2766</v>
      </c>
    </row>
    <row r="68" spans="1:5">
      <c r="A68" s="4" t="s">
        <v>75</v>
      </c>
      <c r="B68" s="5" t="n">
        <v>-14741</v>
      </c>
      <c r="C68" s="5" t="n">
        <v>-6670</v>
      </c>
      <c r="D68" s="5" t="n">
        <v>-3569</v>
      </c>
    </row>
    <row r="69" spans="1:5">
      <c r="A69" s="4" t="s">
        <v>471</v>
      </c>
      <c r="C69" s="5" t="n">
        <v>-200</v>
      </c>
      <c r="D69" s="5" t="n">
        <v>-751</v>
      </c>
    </row>
    <row r="70" spans="1:5">
      <c r="A70" s="4" t="s">
        <v>77</v>
      </c>
      <c r="B70" s="5" t="n">
        <v>-26297</v>
      </c>
      <c r="C70" s="5" t="n">
        <v>-12508</v>
      </c>
      <c r="D70" s="5" t="n">
        <v>-7086</v>
      </c>
    </row>
    <row r="71" spans="1:5">
      <c r="A71" s="4" t="s">
        <v>472</v>
      </c>
      <c r="B71" s="5" t="n">
        <v>-25789</v>
      </c>
      <c r="C71" s="5" t="n">
        <v>-12109</v>
      </c>
      <c r="D71" s="5" t="n">
        <v>-5813</v>
      </c>
    </row>
    <row r="72" spans="1:5">
      <c r="A72" s="4" t="s">
        <v>81</v>
      </c>
      <c r="B72" s="5" t="n">
        <v>-191</v>
      </c>
      <c r="C72" s="5" t="n">
        <v>23</v>
      </c>
      <c r="D72" s="5" t="n">
        <v>-75</v>
      </c>
    </row>
    <row r="73" spans="1:5">
      <c r="A73" s="4" t="s">
        <v>49</v>
      </c>
      <c r="B73" s="6" t="n">
        <v>-25980</v>
      </c>
      <c r="C73" s="6" t="n">
        <v>-12086</v>
      </c>
      <c r="D73" s="6" t="n">
        <v>-5889</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2</v>
      </c>
      <c r="B1" s="2" t="s">
        <v>503</v>
      </c>
      <c r="D1" s="2" t="s">
        <v>1</v>
      </c>
    </row>
    <row r="2" spans="1:4">
      <c r="B2" s="2" t="s">
        <v>504</v>
      </c>
      <c r="C2" s="2" t="s">
        <v>505</v>
      </c>
      <c r="D2" s="2" t="s">
        <v>27</v>
      </c>
    </row>
    <row r="3" spans="1:4">
      <c r="A3" s="3" t="s">
        <v>469</v>
      </c>
    </row>
    <row r="4" spans="1:4">
      <c r="A4" s="4" t="s">
        <v>506</v>
      </c>
      <c r="D4" s="6" t="n">
        <v>-42968</v>
      </c>
    </row>
    <row r="5" spans="1:4">
      <c r="A5" s="4" t="s">
        <v>507</v>
      </c>
    </row>
    <row r="6" spans="1:4">
      <c r="A6" s="3" t="s">
        <v>469</v>
      </c>
    </row>
    <row r="7" spans="1:4">
      <c r="A7" s="4" t="s">
        <v>506</v>
      </c>
      <c r="B7" s="6" t="n">
        <v>600</v>
      </c>
      <c r="C7" s="6" t="n">
        <v>100</v>
      </c>
      <c r="D7" s="5" t="n">
        <v>6700</v>
      </c>
    </row>
    <row r="8" spans="1:4">
      <c r="A8" s="4" t="s">
        <v>508</v>
      </c>
    </row>
    <row r="9" spans="1:4">
      <c r="A9" s="3" t="s">
        <v>469</v>
      </c>
    </row>
    <row r="10" spans="1:4">
      <c r="A10" s="4" t="s">
        <v>506</v>
      </c>
      <c r="D10" s="6" t="n">
        <v>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38"/>
    <col customWidth="1" max="5" min="5" width="39"/>
    <col customWidth="1" max="6" min="6" width="43"/>
    <col customWidth="1" max="7" min="7" width="25"/>
    <col customWidth="1" max="8" min="8" width="41"/>
    <col customWidth="1" max="9" min="9" width="37"/>
    <col customWidth="1" max="10" min="10" width="23"/>
    <col customWidth="1" max="11" min="11" width="51"/>
    <col customWidth="1" max="12" min="12" width="35"/>
  </cols>
  <sheetData>
    <row r="1" spans="1:12">
      <c r="A1" s="1" t="s">
        <v>131</v>
      </c>
      <c r="B1" s="2" t="s">
        <v>132</v>
      </c>
      <c r="C1" s="2" t="s">
        <v>133</v>
      </c>
      <c r="D1" s="2" t="s">
        <v>134</v>
      </c>
      <c r="E1" s="2" t="s">
        <v>135</v>
      </c>
      <c r="F1" s="2" t="s">
        <v>136</v>
      </c>
      <c r="G1" s="2" t="s">
        <v>137</v>
      </c>
      <c r="H1" s="2" t="s">
        <v>138</v>
      </c>
      <c r="I1" s="2" t="s">
        <v>139</v>
      </c>
      <c r="J1" s="2" t="s">
        <v>140</v>
      </c>
      <c r="K1" s="2" t="s">
        <v>141</v>
      </c>
      <c r="L1" s="2" t="s">
        <v>142</v>
      </c>
    </row>
    <row r="2" spans="1:12">
      <c r="A2" s="4" t="s">
        <v>143</v>
      </c>
      <c r="B2" s="6" t="n">
        <v>73801</v>
      </c>
    </row>
    <row r="3" spans="1:12">
      <c r="A3" s="4" t="s">
        <v>144</v>
      </c>
      <c r="B3" s="5" t="n">
        <v>72272</v>
      </c>
      <c r="E3" s="6" t="n">
        <v>2014</v>
      </c>
      <c r="F3" s="6" t="n">
        <v>263100</v>
      </c>
      <c r="G3" s="6" t="n">
        <v>-354</v>
      </c>
      <c r="H3" s="6" t="n">
        <v>-11024</v>
      </c>
      <c r="I3" s="6" t="n">
        <v>-179962</v>
      </c>
      <c r="J3" s="6" t="n">
        <v>27</v>
      </c>
      <c r="K3" s="6" t="n">
        <v>73801</v>
      </c>
      <c r="L3" s="6" t="n">
        <v>-1529</v>
      </c>
    </row>
    <row r="4" spans="1:12">
      <c r="A4" s="4" t="s">
        <v>145</v>
      </c>
      <c r="E4" s="5" t="n">
        <v>29446721</v>
      </c>
    </row>
    <row r="5" spans="1:12">
      <c r="A5" s="4" t="s">
        <v>146</v>
      </c>
      <c r="B5" s="5" t="n">
        <v>-22606</v>
      </c>
      <c r="J5" s="5" t="n">
        <v>-22796</v>
      </c>
      <c r="K5" s="5" t="n">
        <v>-22796</v>
      </c>
      <c r="L5" s="5" t="n">
        <v>190</v>
      </c>
    </row>
    <row r="6" spans="1:12">
      <c r="A6" s="4" t="s">
        <v>147</v>
      </c>
      <c r="B6" s="5" t="n">
        <v>-6785</v>
      </c>
      <c r="H6" s="5" t="n">
        <v>-6829</v>
      </c>
      <c r="I6" s="5" t="n">
        <v>-15</v>
      </c>
      <c r="K6" s="5" t="n">
        <v>-6844</v>
      </c>
      <c r="L6" s="5" t="n">
        <v>59</v>
      </c>
    </row>
    <row r="7" spans="1:12">
      <c r="A7" s="4" t="s">
        <v>93</v>
      </c>
      <c r="B7" s="5" t="n">
        <v>-29391</v>
      </c>
      <c r="H7" s="5" t="n">
        <v>-6829</v>
      </c>
      <c r="I7" s="5" t="n">
        <v>-15</v>
      </c>
      <c r="J7" s="5" t="n">
        <v>-22796</v>
      </c>
      <c r="K7" s="5" t="n">
        <v>-29640</v>
      </c>
      <c r="L7" s="5" t="n">
        <v>249</v>
      </c>
    </row>
    <row r="8" spans="1:12">
      <c r="A8" s="4" t="s">
        <v>148</v>
      </c>
      <c r="I8" s="5" t="n">
        <v>27</v>
      </c>
      <c r="J8" s="5" t="n">
        <v>-27</v>
      </c>
    </row>
    <row r="9" spans="1:12">
      <c r="A9" s="4" t="s">
        <v>149</v>
      </c>
      <c r="B9" s="5" t="n">
        <v>210189</v>
      </c>
      <c r="E9" s="6" t="n">
        <v>297</v>
      </c>
      <c r="F9" s="5" t="n">
        <v>209899</v>
      </c>
      <c r="I9" s="5" t="n">
        <v>-6</v>
      </c>
      <c r="K9" s="5" t="n">
        <v>210189</v>
      </c>
    </row>
    <row r="10" spans="1:12">
      <c r="A10" s="4" t="s">
        <v>150</v>
      </c>
      <c r="E10" s="5" t="n">
        <v>5500000</v>
      </c>
    </row>
    <row r="11" spans="1:12">
      <c r="A11" s="4" t="s">
        <v>151</v>
      </c>
      <c r="B11" s="5" t="n">
        <v>-3884</v>
      </c>
      <c r="I11" s="5" t="n">
        <v>-5164</v>
      </c>
      <c r="K11" s="5" t="n">
        <v>-5164</v>
      </c>
      <c r="L11" s="5" t="n">
        <v>1280</v>
      </c>
    </row>
    <row r="12" spans="1:12">
      <c r="A12" s="4" t="s">
        <v>125</v>
      </c>
      <c r="B12" s="5" t="n">
        <v>75</v>
      </c>
      <c r="G12" s="5" t="n">
        <v>75</v>
      </c>
      <c r="K12" s="5" t="n">
        <v>75</v>
      </c>
    </row>
    <row r="13" spans="1:12">
      <c r="A13" s="4" t="s">
        <v>152</v>
      </c>
      <c r="B13" s="5" t="n">
        <v>4338</v>
      </c>
      <c r="F13" s="5" t="n">
        <v>4325</v>
      </c>
      <c r="K13" s="5" t="n">
        <v>4338</v>
      </c>
    </row>
    <row r="14" spans="1:12">
      <c r="A14" s="4" t="s">
        <v>153</v>
      </c>
      <c r="E14" s="6" t="n">
        <v>13</v>
      </c>
    </row>
    <row r="15" spans="1:12">
      <c r="A15" s="4" t="s">
        <v>154</v>
      </c>
      <c r="E15" s="5" t="n">
        <v>231893</v>
      </c>
    </row>
    <row r="16" spans="1:12">
      <c r="A16" s="4" t="s">
        <v>155</v>
      </c>
      <c r="B16" s="5" t="n">
        <v>287002</v>
      </c>
      <c r="E16" s="6" t="n">
        <v>2323</v>
      </c>
      <c r="F16" s="5" t="n">
        <v>509938</v>
      </c>
      <c r="G16" s="5" t="n">
        <v>-279</v>
      </c>
      <c r="H16" s="5" t="n">
        <v>-17853</v>
      </c>
      <c r="I16" s="5" t="n">
        <v>-185120</v>
      </c>
      <c r="J16" s="5" t="n">
        <v>-22796</v>
      </c>
      <c r="K16" s="5" t="n">
        <v>286212</v>
      </c>
      <c r="L16" s="5" t="n">
        <v>789</v>
      </c>
    </row>
    <row r="17" spans="1:12">
      <c r="A17" s="4" t="s">
        <v>156</v>
      </c>
      <c r="E17" s="5" t="n">
        <v>35178614</v>
      </c>
    </row>
    <row r="18" spans="1:12">
      <c r="A18" s="4" t="s">
        <v>157</v>
      </c>
      <c r="B18" s="5" t="n">
        <v>33403</v>
      </c>
      <c r="F18" s="5" t="n">
        <v>32614</v>
      </c>
      <c r="K18" s="5" t="n">
        <v>32614</v>
      </c>
      <c r="L18" s="5" t="n">
        <v>789</v>
      </c>
    </row>
    <row r="19" spans="1:12">
      <c r="A19" s="4" t="s">
        <v>143</v>
      </c>
      <c r="B19" s="5" t="n">
        <v>286213</v>
      </c>
    </row>
    <row r="20" spans="1:12">
      <c r="A20" s="4" t="s">
        <v>146</v>
      </c>
      <c r="B20" s="5" t="n">
        <v>-67255</v>
      </c>
      <c r="J20" s="5" t="n">
        <v>-67255</v>
      </c>
      <c r="K20" s="5" t="n">
        <v>-67255</v>
      </c>
    </row>
    <row r="21" spans="1:12">
      <c r="A21" s="4" t="s">
        <v>147</v>
      </c>
      <c r="B21" s="5" t="n">
        <v>-4363</v>
      </c>
      <c r="H21" s="5" t="n">
        <v>-4321</v>
      </c>
      <c r="I21" s="5" t="n">
        <v>-30</v>
      </c>
      <c r="K21" s="5" t="n">
        <v>-4352</v>
      </c>
      <c r="L21" s="5" t="n">
        <v>-12</v>
      </c>
    </row>
    <row r="22" spans="1:12">
      <c r="A22" s="4" t="s">
        <v>93</v>
      </c>
      <c r="B22" s="5" t="n">
        <v>-71618</v>
      </c>
      <c r="H22" s="5" t="n">
        <v>-4321</v>
      </c>
      <c r="I22" s="5" t="n">
        <v>-30</v>
      </c>
      <c r="J22" s="5" t="n">
        <v>-67255</v>
      </c>
      <c r="K22" s="5" t="n">
        <v>-71607</v>
      </c>
      <c r="L22" s="5" t="n">
        <v>-12</v>
      </c>
    </row>
    <row r="23" spans="1:12">
      <c r="A23" s="4" t="s">
        <v>148</v>
      </c>
      <c r="I23" s="5" t="n">
        <v>-22796</v>
      </c>
      <c r="J23" s="5" t="n">
        <v>22796</v>
      </c>
    </row>
    <row r="24" spans="1:12">
      <c r="A24" s="4" t="s">
        <v>125</v>
      </c>
      <c r="B24" s="5" t="n">
        <v>-137</v>
      </c>
      <c r="G24" s="5" t="n">
        <v>-137</v>
      </c>
      <c r="K24" s="5" t="n">
        <v>-137</v>
      </c>
    </row>
    <row r="25" spans="1:12">
      <c r="A25" s="4" t="s">
        <v>152</v>
      </c>
      <c r="B25" s="5" t="n">
        <v>726</v>
      </c>
      <c r="F25" s="5" t="n">
        <v>723</v>
      </c>
      <c r="I25" s="5" t="n">
        <v>-6</v>
      </c>
      <c r="K25" s="5" t="n">
        <v>726</v>
      </c>
    </row>
    <row r="26" spans="1:12">
      <c r="A26" s="4" t="s">
        <v>153</v>
      </c>
      <c r="E26" s="6" t="n">
        <v>9</v>
      </c>
    </row>
    <row r="27" spans="1:12">
      <c r="A27" s="4" t="s">
        <v>154</v>
      </c>
      <c r="E27" s="5" t="n">
        <v>156446</v>
      </c>
    </row>
    <row r="28" spans="1:12">
      <c r="A28" s="4" t="s">
        <v>158</v>
      </c>
      <c r="B28" s="5" t="n">
        <v>77</v>
      </c>
      <c r="I28" s="5" t="n">
        <v>77</v>
      </c>
      <c r="K28" s="5" t="n">
        <v>77</v>
      </c>
    </row>
    <row r="29" spans="1:12">
      <c r="A29" s="4" t="s">
        <v>159</v>
      </c>
      <c r="B29" s="6" t="n">
        <v>274671</v>
      </c>
      <c r="E29" s="6" t="n">
        <v>2332</v>
      </c>
      <c r="F29" s="5" t="n">
        <v>568185</v>
      </c>
      <c r="G29" s="5" t="n">
        <v>-416</v>
      </c>
      <c r="H29" s="5" t="n">
        <v>-22174</v>
      </c>
      <c r="I29" s="5" t="n">
        <v>-207875</v>
      </c>
      <c r="J29" s="5" t="n">
        <v>-67255</v>
      </c>
      <c r="K29" s="5" t="n">
        <v>272795</v>
      </c>
      <c r="L29" s="5" t="n">
        <v>1876</v>
      </c>
    </row>
    <row r="30" spans="1:12">
      <c r="A30" s="4" t="s">
        <v>160</v>
      </c>
      <c r="B30" s="5" t="n">
        <v>156446</v>
      </c>
      <c r="E30" s="5" t="n">
        <v>35335060</v>
      </c>
    </row>
    <row r="31" spans="1:12">
      <c r="A31" s="4" t="s">
        <v>157</v>
      </c>
      <c r="B31" s="6" t="n">
        <v>58622</v>
      </c>
      <c r="F31" s="5" t="n">
        <v>57524</v>
      </c>
      <c r="K31" s="5" t="n">
        <v>57524</v>
      </c>
      <c r="L31" s="5" t="n">
        <v>1098</v>
      </c>
    </row>
    <row r="32" spans="1:12">
      <c r="A32" s="4" t="s">
        <v>143</v>
      </c>
      <c r="B32" s="5" t="n">
        <v>272795</v>
      </c>
    </row>
    <row r="33" spans="1:12">
      <c r="A33" s="4" t="s">
        <v>146</v>
      </c>
      <c r="B33" s="5" t="n">
        <v>-103683</v>
      </c>
      <c r="J33" s="5" t="n">
        <v>-99368</v>
      </c>
      <c r="K33" s="5" t="n">
        <v>-99368</v>
      </c>
      <c r="L33" s="5" t="n">
        <v>-4315</v>
      </c>
    </row>
    <row r="34" spans="1:12">
      <c r="A34" s="4" t="s">
        <v>147</v>
      </c>
      <c r="B34" s="5" t="n">
        <v>23230</v>
      </c>
      <c r="H34" s="5" t="n">
        <v>24152</v>
      </c>
      <c r="I34" s="5" t="n">
        <v>-515</v>
      </c>
      <c r="K34" s="5" t="n">
        <v>23637</v>
      </c>
      <c r="L34" s="5" t="n">
        <v>-408</v>
      </c>
    </row>
    <row r="35" spans="1:12">
      <c r="A35" s="4" t="s">
        <v>93</v>
      </c>
      <c r="B35" s="5" t="n">
        <v>-80453</v>
      </c>
      <c r="H35" s="5" t="n">
        <v>24152</v>
      </c>
      <c r="I35" s="5" t="n">
        <v>-515</v>
      </c>
      <c r="J35" s="5" t="n">
        <v>-99368</v>
      </c>
      <c r="K35" s="5" t="n">
        <v>-75731</v>
      </c>
      <c r="L35" s="5" t="n">
        <v>-4723</v>
      </c>
    </row>
    <row r="36" spans="1:12">
      <c r="A36" s="4" t="s">
        <v>148</v>
      </c>
      <c r="I36" s="5" t="n">
        <v>-67255</v>
      </c>
      <c r="J36" s="5" t="n">
        <v>67255</v>
      </c>
    </row>
    <row r="37" spans="1:12">
      <c r="A37" s="4" t="s">
        <v>149</v>
      </c>
      <c r="E37" s="6" t="n">
        <v>26</v>
      </c>
      <c r="I37" s="5" t="n">
        <v>-26</v>
      </c>
    </row>
    <row r="38" spans="1:12">
      <c r="A38" s="4" t="s">
        <v>150</v>
      </c>
      <c r="E38" s="5" t="n">
        <v>466950</v>
      </c>
    </row>
    <row r="39" spans="1:12">
      <c r="A39" s="4" t="s">
        <v>161</v>
      </c>
      <c r="B39" s="5" t="n">
        <v>38257</v>
      </c>
      <c r="I39" s="5" t="n">
        <v>23747</v>
      </c>
      <c r="K39" s="5" t="n">
        <v>23747</v>
      </c>
      <c r="L39" s="5" t="n">
        <v>14510</v>
      </c>
    </row>
    <row r="40" spans="1:12">
      <c r="A40" s="4" t="s">
        <v>125</v>
      </c>
      <c r="B40" s="5" t="n">
        <v>120</v>
      </c>
      <c r="G40" s="5" t="n">
        <v>120</v>
      </c>
      <c r="K40" s="5" t="n">
        <v>120</v>
      </c>
    </row>
    <row r="41" spans="1:12">
      <c r="A41" s="4" t="s">
        <v>152</v>
      </c>
      <c r="B41" s="5" t="n">
        <v>2930</v>
      </c>
      <c r="F41" s="5" t="n">
        <v>2921</v>
      </c>
      <c r="K41" s="5" t="n">
        <v>2930</v>
      </c>
    </row>
    <row r="42" spans="1:12">
      <c r="A42" s="4" t="s">
        <v>153</v>
      </c>
      <c r="E42" s="6" t="n">
        <v>9</v>
      </c>
    </row>
    <row r="43" spans="1:12">
      <c r="A43" s="4" t="s">
        <v>154</v>
      </c>
      <c r="E43" s="5" t="n">
        <v>158052</v>
      </c>
    </row>
    <row r="44" spans="1:12">
      <c r="A44" s="4" t="s">
        <v>158</v>
      </c>
      <c r="B44" s="5" t="n">
        <v>-38</v>
      </c>
      <c r="F44" s="5" t="n">
        <v>-37</v>
      </c>
      <c r="I44" s="5" t="n">
        <v>-1</v>
      </c>
      <c r="K44" s="5" t="n">
        <v>-38</v>
      </c>
    </row>
    <row r="45" spans="1:12">
      <c r="A45" s="4" t="s">
        <v>162</v>
      </c>
      <c r="B45" s="6" t="n">
        <v>285904</v>
      </c>
      <c r="E45" s="6" t="n">
        <v>2367</v>
      </c>
      <c r="F45" s="5" t="n">
        <v>614037</v>
      </c>
      <c r="G45" s="6" t="n">
        <v>-297</v>
      </c>
      <c r="H45" s="6" t="n">
        <v>1978</v>
      </c>
      <c r="I45" s="6" t="n">
        <v>-251927</v>
      </c>
      <c r="J45" s="6" t="n">
        <v>-99368</v>
      </c>
      <c r="K45" s="5" t="n">
        <v>266791</v>
      </c>
      <c r="L45" s="5" t="n">
        <v>19113</v>
      </c>
    </row>
    <row r="46" spans="1:12">
      <c r="A46" s="4" t="s">
        <v>163</v>
      </c>
      <c r="B46" s="5" t="n">
        <v>31873</v>
      </c>
      <c r="E46" s="5" t="n">
        <v>35960062</v>
      </c>
    </row>
    <row r="47" spans="1:12">
      <c r="A47" s="4" t="s">
        <v>164</v>
      </c>
      <c r="B47" s="6" t="n">
        <v>734234</v>
      </c>
      <c r="C47" s="6" t="n">
        <v>58000</v>
      </c>
    </row>
    <row r="48" spans="1:12">
      <c r="A48" s="4" t="s">
        <v>165</v>
      </c>
      <c r="C48" s="5" t="n">
        <v>3100</v>
      </c>
    </row>
    <row r="49" spans="1:12">
      <c r="A49" s="4" t="s">
        <v>166</v>
      </c>
      <c r="C49" s="6" t="n">
        <v>3300</v>
      </c>
    </row>
    <row r="50" spans="1:12">
      <c r="A50" s="4" t="s">
        <v>167</v>
      </c>
      <c r="C50" s="4" t="s">
        <v>168</v>
      </c>
    </row>
    <row r="51" spans="1:12">
      <c r="A51" s="4" t="s">
        <v>157</v>
      </c>
      <c r="B51" s="5" t="n">
        <v>50418</v>
      </c>
      <c r="F51" s="6" t="n">
        <v>42968</v>
      </c>
      <c r="K51" s="6" t="n">
        <v>42968</v>
      </c>
      <c r="L51" s="6" t="n">
        <v>7450</v>
      </c>
    </row>
    <row r="52" spans="1:12">
      <c r="A52" s="4" t="s">
        <v>169</v>
      </c>
      <c r="D52" s="4" t="s">
        <v>170</v>
      </c>
    </row>
    <row r="53" spans="1:12">
      <c r="A53" s="4" t="s">
        <v>143</v>
      </c>
      <c r="B53" s="6" t="n">
        <v>266791</v>
      </c>
      <c r="C53" s="6" t="n">
        <v>3300</v>
      </c>
      <c r="D53" s="6" t="n">
        <v>11800</v>
      </c>
    </row>
    <row r="54" spans="1:12">
      <c r="A54" s="4" t="s">
        <v>171</v>
      </c>
      <c r="C54" s="6" t="n">
        <v>2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9</v>
      </c>
      <c r="B1" s="2" t="s">
        <v>1</v>
      </c>
    </row>
    <row r="2" spans="1:4">
      <c r="B2" s="2" t="s">
        <v>27</v>
      </c>
      <c r="C2" s="2" t="s">
        <v>28</v>
      </c>
      <c r="D2" s="2" t="s">
        <v>66</v>
      </c>
    </row>
    <row r="3" spans="1:4">
      <c r="A3" s="3" t="s">
        <v>510</v>
      </c>
    </row>
    <row r="4" spans="1:4">
      <c r="A4" s="4" t="s">
        <v>466</v>
      </c>
      <c r="B4" s="6" t="n">
        <v>0</v>
      </c>
      <c r="C4" s="6" t="n">
        <v>0</v>
      </c>
      <c r="D4" s="6" t="n">
        <v>0</v>
      </c>
    </row>
    <row r="5" spans="1:4">
      <c r="A5" s="4" t="s">
        <v>511</v>
      </c>
    </row>
    <row r="6" spans="1:4">
      <c r="A6" s="3" t="s">
        <v>510</v>
      </c>
    </row>
    <row r="7" spans="1:4">
      <c r="A7" s="4" t="s">
        <v>466</v>
      </c>
      <c r="B7" s="6" t="n">
        <v>8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16"/>
  </cols>
  <sheetData>
    <row r="1" spans="1:2">
      <c r="A1" s="1" t="s">
        <v>512</v>
      </c>
      <c r="B1" s="2" t="s">
        <v>1</v>
      </c>
    </row>
    <row r="2" spans="1:2">
      <c r="B2" s="2" t="s">
        <v>28</v>
      </c>
    </row>
    <row r="3" spans="1:2">
      <c r="A3" s="4" t="s">
        <v>513</v>
      </c>
    </row>
    <row r="4" spans="1:2">
      <c r="A4" s="3" t="s">
        <v>514</v>
      </c>
    </row>
    <row r="5" spans="1:2">
      <c r="A5" s="4" t="s">
        <v>515</v>
      </c>
      <c r="B5" s="4" t="s">
        <v>516</v>
      </c>
    </row>
    <row r="6" spans="1:2">
      <c r="A6" s="4" t="s">
        <v>517</v>
      </c>
    </row>
    <row r="7" spans="1:2">
      <c r="A7" s="3" t="s">
        <v>514</v>
      </c>
    </row>
    <row r="8" spans="1:2">
      <c r="A8" s="4" t="s">
        <v>515</v>
      </c>
      <c r="B8" s="4" t="s">
        <v>518</v>
      </c>
    </row>
    <row r="9" spans="1:2">
      <c r="A9" s="4" t="s">
        <v>519</v>
      </c>
    </row>
    <row r="10" spans="1:2">
      <c r="A10" s="3" t="s">
        <v>514</v>
      </c>
    </row>
    <row r="11" spans="1:2">
      <c r="A11" s="4" t="s">
        <v>515</v>
      </c>
      <c r="B11" s="4" t="s">
        <v>5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7</v>
      </c>
      <c r="C2" s="2" t="s">
        <v>28</v>
      </c>
      <c r="D2" s="2" t="s">
        <v>66</v>
      </c>
    </row>
    <row r="3" spans="1:4">
      <c r="A3" s="3" t="s">
        <v>514</v>
      </c>
    </row>
    <row r="4" spans="1:4">
      <c r="A4" s="4" t="s">
        <v>522</v>
      </c>
      <c r="B4" s="6" t="n">
        <v>1343</v>
      </c>
      <c r="C4" s="6" t="n">
        <v>1041</v>
      </c>
      <c r="D4" s="6" t="n">
        <v>1246</v>
      </c>
    </row>
    <row r="5" spans="1:4">
      <c r="A5" s="4" t="s">
        <v>523</v>
      </c>
      <c r="D5" s="5" t="n">
        <v>0</v>
      </c>
    </row>
    <row r="6" spans="1:4">
      <c r="A6" s="4" t="s">
        <v>524</v>
      </c>
      <c r="B6" s="5" t="n">
        <v>141</v>
      </c>
      <c r="C6" s="5" t="n">
        <v>652</v>
      </c>
      <c r="D6" s="5" t="n">
        <v>97</v>
      </c>
    </row>
    <row r="7" spans="1:4">
      <c r="A7" s="4" t="s">
        <v>525</v>
      </c>
      <c r="C7" s="5" t="n">
        <v>-74</v>
      </c>
    </row>
    <row r="8" spans="1:4">
      <c r="A8" s="4" t="s">
        <v>526</v>
      </c>
      <c r="B8" s="5" t="n">
        <v>-231</v>
      </c>
      <c r="C8" s="5" t="n">
        <v>-226</v>
      </c>
      <c r="D8" s="5" t="n">
        <v>-174</v>
      </c>
    </row>
    <row r="9" spans="1:4">
      <c r="A9" s="4" t="s">
        <v>527</v>
      </c>
      <c r="B9" s="5" t="n">
        <v>178</v>
      </c>
      <c r="C9" s="5" t="n">
        <v>-49</v>
      </c>
      <c r="D9" s="5" t="n">
        <v>-127</v>
      </c>
    </row>
    <row r="10" spans="1:4">
      <c r="A10" s="4" t="s">
        <v>528</v>
      </c>
      <c r="B10" s="5" t="n">
        <v>1431</v>
      </c>
      <c r="C10" s="5" t="n">
        <v>1343</v>
      </c>
      <c r="D10" s="5" t="n">
        <v>1041</v>
      </c>
    </row>
    <row r="11" spans="1:4">
      <c r="A11" s="4" t="s">
        <v>529</v>
      </c>
      <c r="B11" s="5" t="n">
        <v>3190</v>
      </c>
      <c r="C11" s="5" t="n">
        <v>2675</v>
      </c>
      <c r="D11" s="5" t="n">
        <v>2194</v>
      </c>
    </row>
    <row r="12" spans="1:4">
      <c r="A12" s="4" t="s">
        <v>530</v>
      </c>
      <c r="B12" s="5" t="n">
        <v>-1759</v>
      </c>
      <c r="C12" s="5" t="n">
        <v>1332</v>
      </c>
      <c r="D12" s="5" t="n">
        <v>1153</v>
      </c>
    </row>
    <row r="13" spans="1:4">
      <c r="A13" s="4" t="s">
        <v>531</v>
      </c>
    </row>
    <row r="14" spans="1:4">
      <c r="A14" s="3" t="s">
        <v>514</v>
      </c>
    </row>
    <row r="15" spans="1:4">
      <c r="A15" s="4" t="s">
        <v>522</v>
      </c>
      <c r="B15" s="5" t="n">
        <v>924</v>
      </c>
      <c r="C15" s="5" t="n">
        <v>1041</v>
      </c>
      <c r="D15" s="5" t="n">
        <v>1246</v>
      </c>
    </row>
    <row r="16" spans="1:4">
      <c r="A16" s="4" t="s">
        <v>523</v>
      </c>
      <c r="D16" s="5" t="n">
        <v>0</v>
      </c>
    </row>
    <row r="17" spans="1:4">
      <c r="A17" s="4" t="s">
        <v>524</v>
      </c>
      <c r="B17" s="5" t="n">
        <v>6</v>
      </c>
      <c r="C17" s="5" t="n">
        <v>212</v>
      </c>
      <c r="D17" s="5" t="n">
        <v>97</v>
      </c>
    </row>
    <row r="18" spans="1:4">
      <c r="A18" s="4" t="s">
        <v>525</v>
      </c>
      <c r="C18" s="5" t="n">
        <v>-74</v>
      </c>
    </row>
    <row r="19" spans="1:4">
      <c r="A19" s="4" t="s">
        <v>526</v>
      </c>
      <c r="B19" s="5" t="n">
        <v>-231</v>
      </c>
      <c r="C19" s="5" t="n">
        <v>-226</v>
      </c>
      <c r="D19" s="5" t="n">
        <v>-174</v>
      </c>
    </row>
    <row r="20" spans="1:4">
      <c r="A20" s="4" t="s">
        <v>527</v>
      </c>
      <c r="B20" s="5" t="n">
        <v>112</v>
      </c>
      <c r="C20" s="5" t="n">
        <v>-28</v>
      </c>
      <c r="D20" s="5" t="n">
        <v>-127</v>
      </c>
    </row>
    <row r="21" spans="1:4">
      <c r="A21" s="4" t="s">
        <v>528</v>
      </c>
      <c r="B21" s="5" t="n">
        <v>811</v>
      </c>
      <c r="C21" s="5" t="n">
        <v>924</v>
      </c>
      <c r="D21" s="5" t="n">
        <v>1041</v>
      </c>
    </row>
    <row r="22" spans="1:4">
      <c r="A22" s="4" t="s">
        <v>529</v>
      </c>
      <c r="B22" s="5" t="n">
        <v>2571</v>
      </c>
      <c r="C22" s="5" t="n">
        <v>2256</v>
      </c>
      <c r="D22" s="5" t="n">
        <v>2194</v>
      </c>
    </row>
    <row r="23" spans="1:4">
      <c r="A23" s="4" t="s">
        <v>530</v>
      </c>
      <c r="B23" s="5" t="n">
        <v>-1759</v>
      </c>
      <c r="C23" s="5" t="n">
        <v>1332</v>
      </c>
      <c r="D23" s="5" t="n">
        <v>1153</v>
      </c>
    </row>
    <row r="24" spans="1:4">
      <c r="A24" s="4" t="s">
        <v>480</v>
      </c>
    </row>
    <row r="25" spans="1:4">
      <c r="A25" s="3" t="s">
        <v>514</v>
      </c>
    </row>
    <row r="26" spans="1:4">
      <c r="A26" s="4" t="s">
        <v>522</v>
      </c>
      <c r="B26" s="5" t="n">
        <v>419</v>
      </c>
    </row>
    <row r="27" spans="1:4">
      <c r="A27" s="4" t="s">
        <v>523</v>
      </c>
      <c r="D27" s="6" t="n">
        <v>0</v>
      </c>
    </row>
    <row r="28" spans="1:4">
      <c r="A28" s="4" t="s">
        <v>524</v>
      </c>
      <c r="B28" s="5" t="n">
        <v>135</v>
      </c>
      <c r="C28" s="5" t="n">
        <v>439</v>
      </c>
    </row>
    <row r="29" spans="1:4">
      <c r="A29" s="4" t="s">
        <v>527</v>
      </c>
      <c r="B29" s="5" t="n">
        <v>66</v>
      </c>
      <c r="C29" s="5" t="n">
        <v>-21</v>
      </c>
    </row>
    <row r="30" spans="1:4">
      <c r="A30" s="4" t="s">
        <v>528</v>
      </c>
      <c r="B30" s="5" t="n">
        <v>619</v>
      </c>
      <c r="C30" s="5" t="n">
        <v>419</v>
      </c>
    </row>
    <row r="31" spans="1:4">
      <c r="A31" s="4" t="s">
        <v>529</v>
      </c>
      <c r="B31" s="6" t="n">
        <v>517</v>
      </c>
      <c r="C31" s="6" t="n">
        <v>4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32</v>
      </c>
      <c r="B1" s="2" t="s">
        <v>1</v>
      </c>
    </row>
    <row r="2" spans="1:2">
      <c r="B2" s="2" t="s">
        <v>27</v>
      </c>
    </row>
    <row r="3" spans="1:2">
      <c r="A3" s="4" t="s">
        <v>533</v>
      </c>
    </row>
    <row r="4" spans="1:2">
      <c r="A4" s="3" t="s">
        <v>534</v>
      </c>
    </row>
    <row r="5" spans="1:2">
      <c r="A5" s="4" t="s">
        <v>515</v>
      </c>
      <c r="B5" s="4" t="s">
        <v>535</v>
      </c>
    </row>
    <row r="6" spans="1:2">
      <c r="A6" s="4" t="s">
        <v>536</v>
      </c>
    </row>
    <row r="7" spans="1:2">
      <c r="A7" s="3" t="s">
        <v>534</v>
      </c>
    </row>
    <row r="8" spans="1:2">
      <c r="A8" s="4" t="s">
        <v>515</v>
      </c>
      <c r="B8" s="4" t="s">
        <v>537</v>
      </c>
    </row>
    <row r="9" spans="1:2">
      <c r="A9" s="4" t="s">
        <v>538</v>
      </c>
    </row>
    <row r="10" spans="1:2">
      <c r="A10" s="3" t="s">
        <v>534</v>
      </c>
    </row>
    <row r="11" spans="1:2">
      <c r="A11" s="4" t="s">
        <v>515</v>
      </c>
      <c r="B11" s="4" t="s">
        <v>539</v>
      </c>
    </row>
    <row r="12" spans="1:2">
      <c r="A12" s="4" t="s">
        <v>540</v>
      </c>
    </row>
    <row r="13" spans="1:2">
      <c r="A13" s="3" t="s">
        <v>534</v>
      </c>
    </row>
    <row r="14" spans="1:2">
      <c r="A14" s="4" t="s">
        <v>515</v>
      </c>
      <c r="B14" s="4" t="s">
        <v>541</v>
      </c>
    </row>
    <row r="15" spans="1:2">
      <c r="A15" s="4" t="s">
        <v>542</v>
      </c>
    </row>
    <row r="16" spans="1:2">
      <c r="A16" s="3" t="s">
        <v>534</v>
      </c>
    </row>
    <row r="17" spans="1:2">
      <c r="A17" s="4" t="s">
        <v>515</v>
      </c>
      <c r="B17" s="4" t="s">
        <v>543</v>
      </c>
    </row>
    <row r="18" spans="1:2">
      <c r="A18" s="4" t="s">
        <v>544</v>
      </c>
    </row>
    <row r="19" spans="1:2">
      <c r="A19" s="3" t="s">
        <v>534</v>
      </c>
    </row>
    <row r="20" spans="1:2">
      <c r="A20" s="4" t="s">
        <v>515</v>
      </c>
      <c r="B20" s="4" t="s">
        <v>5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7</v>
      </c>
      <c r="C2" s="2" t="s">
        <v>28</v>
      </c>
      <c r="D2" s="2" t="s">
        <v>66</v>
      </c>
    </row>
    <row r="3" spans="1:4">
      <c r="A3" s="3" t="s">
        <v>534</v>
      </c>
    </row>
    <row r="4" spans="1:4">
      <c r="A4" s="4" t="s">
        <v>522</v>
      </c>
      <c r="B4" s="6" t="n">
        <v>16900</v>
      </c>
      <c r="C4" s="6" t="n">
        <v>5490</v>
      </c>
      <c r="D4" s="6" t="n">
        <v>3169</v>
      </c>
    </row>
    <row r="5" spans="1:4">
      <c r="A5" s="4" t="s">
        <v>546</v>
      </c>
      <c r="B5" s="5" t="n">
        <v>2501</v>
      </c>
      <c r="C5" s="5" t="n">
        <v>13704</v>
      </c>
      <c r="D5" s="5" t="n">
        <v>4481</v>
      </c>
    </row>
    <row r="6" spans="1:4">
      <c r="A6" s="4" t="s">
        <v>547</v>
      </c>
      <c r="B6" s="5" t="n">
        <v>-9453</v>
      </c>
      <c r="C6" s="5" t="n">
        <v>-186</v>
      </c>
      <c r="D6" s="5" t="n">
        <v>118</v>
      </c>
    </row>
    <row r="7" spans="1:4">
      <c r="A7" s="4" t="s">
        <v>548</v>
      </c>
      <c r="D7" s="5" t="n">
        <v>1</v>
      </c>
    </row>
    <row r="8" spans="1:4">
      <c r="A8" s="4" t="s">
        <v>526</v>
      </c>
      <c r="B8" s="5" t="n">
        <v>-3140</v>
      </c>
      <c r="C8" s="5" t="n">
        <v>-1986</v>
      </c>
      <c r="D8" s="5" t="n">
        <v>-1761</v>
      </c>
    </row>
    <row r="9" spans="1:4">
      <c r="A9" s="4" t="s">
        <v>527</v>
      </c>
      <c r="B9" s="5" t="n">
        <v>418</v>
      </c>
      <c r="C9" s="5" t="n">
        <v>-122</v>
      </c>
      <c r="D9" s="5" t="n">
        <v>-517</v>
      </c>
    </row>
    <row r="10" spans="1:4">
      <c r="A10" s="4" t="s">
        <v>528</v>
      </c>
      <c r="B10" s="5" t="n">
        <v>7226</v>
      </c>
      <c r="C10" s="5" t="n">
        <v>16900</v>
      </c>
      <c r="D10" s="5" t="n">
        <v>5490</v>
      </c>
    </row>
    <row r="11" spans="1:4">
      <c r="A11" s="4" t="s">
        <v>529</v>
      </c>
      <c r="B11" s="5" t="n">
        <v>22103</v>
      </c>
      <c r="C11" s="5" t="n">
        <v>27721</v>
      </c>
      <c r="D11" s="5" t="n">
        <v>16769</v>
      </c>
    </row>
    <row r="12" spans="1:4">
      <c r="A12" s="4" t="s">
        <v>530</v>
      </c>
      <c r="B12" s="5" t="n">
        <v>-14877</v>
      </c>
      <c r="C12" s="5" t="n">
        <v>10821</v>
      </c>
      <c r="D12" s="5" t="n">
        <v>11280</v>
      </c>
    </row>
    <row r="13" spans="1:4">
      <c r="A13" s="4" t="s">
        <v>549</v>
      </c>
    </row>
    <row r="14" spans="1:4">
      <c r="A14" s="3" t="s">
        <v>534</v>
      </c>
    </row>
    <row r="15" spans="1:4">
      <c r="A15" s="4" t="s">
        <v>522</v>
      </c>
      <c r="B15" s="5" t="n">
        <v>12436</v>
      </c>
      <c r="C15" s="5" t="n">
        <v>2072</v>
      </c>
      <c r="D15" s="5" t="n">
        <v>1416</v>
      </c>
    </row>
    <row r="16" spans="1:4">
      <c r="A16" s="4" t="s">
        <v>546</v>
      </c>
      <c r="B16" s="5" t="n">
        <v>718</v>
      </c>
      <c r="C16" s="5" t="n">
        <v>11164</v>
      </c>
      <c r="D16" s="5" t="n">
        <v>1477</v>
      </c>
    </row>
    <row r="17" spans="1:4">
      <c r="A17" s="4" t="s">
        <v>547</v>
      </c>
      <c r="B17" s="5" t="n">
        <v>-9243</v>
      </c>
    </row>
    <row r="18" spans="1:4">
      <c r="A18" s="4" t="s">
        <v>548</v>
      </c>
      <c r="B18" s="5" t="n">
        <v>14</v>
      </c>
    </row>
    <row r="19" spans="1:4">
      <c r="A19" s="4" t="s">
        <v>526</v>
      </c>
      <c r="B19" s="5" t="n">
        <v>-972</v>
      </c>
      <c r="C19" s="5" t="n">
        <v>-741</v>
      </c>
      <c r="D19" s="5" t="n">
        <v>-681</v>
      </c>
    </row>
    <row r="20" spans="1:4">
      <c r="A20" s="4" t="s">
        <v>527</v>
      </c>
      <c r="B20" s="5" t="n">
        <v>206</v>
      </c>
      <c r="C20" s="5" t="n">
        <v>-59</v>
      </c>
      <c r="D20" s="5" t="n">
        <v>-139</v>
      </c>
    </row>
    <row r="21" spans="1:4">
      <c r="A21" s="4" t="s">
        <v>528</v>
      </c>
      <c r="B21" s="5" t="n">
        <v>3159</v>
      </c>
      <c r="C21" s="5" t="n">
        <v>12436</v>
      </c>
      <c r="D21" s="5" t="n">
        <v>2072</v>
      </c>
    </row>
    <row r="22" spans="1:4">
      <c r="A22" s="4" t="s">
        <v>529</v>
      </c>
      <c r="B22" s="5" t="n">
        <v>6936</v>
      </c>
      <c r="C22" s="5" t="n">
        <v>15085</v>
      </c>
      <c r="D22" s="5" t="n">
        <v>4065</v>
      </c>
    </row>
    <row r="23" spans="1:4">
      <c r="A23" s="4" t="s">
        <v>530</v>
      </c>
      <c r="B23" s="5" t="n">
        <v>-3777</v>
      </c>
      <c r="C23" s="5" t="n">
        <v>2649</v>
      </c>
      <c r="D23" s="5" t="n">
        <v>1993</v>
      </c>
    </row>
    <row r="24" spans="1:4">
      <c r="A24" s="4" t="s">
        <v>550</v>
      </c>
    </row>
    <row r="25" spans="1:4">
      <c r="A25" s="3" t="s">
        <v>534</v>
      </c>
    </row>
    <row r="26" spans="1:4">
      <c r="A26" s="4" t="s">
        <v>522</v>
      </c>
      <c r="B26" s="5" t="n">
        <v>2858</v>
      </c>
      <c r="C26" s="5" t="n">
        <v>2897</v>
      </c>
      <c r="D26" s="5" t="n">
        <v>1703</v>
      </c>
    </row>
    <row r="27" spans="1:4">
      <c r="A27" s="4" t="s">
        <v>546</v>
      </c>
      <c r="B27" s="5" t="n">
        <v>701</v>
      </c>
      <c r="C27" s="5" t="n">
        <v>1076</v>
      </c>
      <c r="D27" s="5" t="n">
        <v>2488</v>
      </c>
    </row>
    <row r="28" spans="1:4">
      <c r="A28" s="4" t="s">
        <v>547</v>
      </c>
      <c r="B28" s="5" t="n">
        <v>-103</v>
      </c>
      <c r="C28" s="5" t="n">
        <v>-3</v>
      </c>
      <c r="D28" s="5" t="n">
        <v>118</v>
      </c>
    </row>
    <row r="29" spans="1:4">
      <c r="A29" s="4" t="s">
        <v>548</v>
      </c>
      <c r="B29" s="5" t="n">
        <v>47</v>
      </c>
      <c r="C29" s="5" t="n">
        <v>3</v>
      </c>
      <c r="D29" s="5" t="n">
        <v>-19</v>
      </c>
    </row>
    <row r="30" spans="1:4">
      <c r="A30" s="4" t="s">
        <v>526</v>
      </c>
      <c r="B30" s="5" t="n">
        <v>-1126</v>
      </c>
      <c r="C30" s="5" t="n">
        <v>-1077</v>
      </c>
      <c r="D30" s="5" t="n">
        <v>-1023</v>
      </c>
    </row>
    <row r="31" spans="1:4">
      <c r="A31" s="4" t="s">
        <v>527</v>
      </c>
      <c r="B31" s="5" t="n">
        <v>127</v>
      </c>
      <c r="C31" s="5" t="n">
        <v>-38</v>
      </c>
      <c r="D31" s="5" t="n">
        <v>-370</v>
      </c>
    </row>
    <row r="32" spans="1:4">
      <c r="A32" s="4" t="s">
        <v>528</v>
      </c>
      <c r="B32" s="5" t="n">
        <v>2505</v>
      </c>
      <c r="C32" s="5" t="n">
        <v>2858</v>
      </c>
      <c r="D32" s="5" t="n">
        <v>2897</v>
      </c>
    </row>
    <row r="33" spans="1:4">
      <c r="A33" s="4" t="s">
        <v>529</v>
      </c>
      <c r="B33" s="5" t="n">
        <v>12114</v>
      </c>
      <c r="C33" s="5" t="n">
        <v>10634</v>
      </c>
      <c r="D33" s="5" t="n">
        <v>11686</v>
      </c>
    </row>
    <row r="34" spans="1:4">
      <c r="A34" s="4" t="s">
        <v>530</v>
      </c>
      <c r="B34" s="5" t="n">
        <v>-9609</v>
      </c>
      <c r="C34" s="5" t="n">
        <v>7775</v>
      </c>
      <c r="D34" s="5" t="n">
        <v>8790</v>
      </c>
    </row>
    <row r="35" spans="1:4">
      <c r="A35" s="4" t="s">
        <v>551</v>
      </c>
    </row>
    <row r="36" spans="1:4">
      <c r="A36" s="3" t="s">
        <v>534</v>
      </c>
    </row>
    <row r="37" spans="1:4">
      <c r="A37" s="4" t="s">
        <v>522</v>
      </c>
      <c r="B37" s="5" t="n">
        <v>707</v>
      </c>
      <c r="C37" s="5" t="n">
        <v>340</v>
      </c>
      <c r="D37" s="5" t="n">
        <v>50</v>
      </c>
    </row>
    <row r="38" spans="1:4">
      <c r="A38" s="4" t="s">
        <v>546</v>
      </c>
      <c r="B38" s="5" t="n">
        <v>203</v>
      </c>
      <c r="C38" s="5" t="n">
        <v>562</v>
      </c>
      <c r="D38" s="5" t="n">
        <v>331</v>
      </c>
    </row>
    <row r="39" spans="1:4">
      <c r="A39" s="4" t="s">
        <v>547</v>
      </c>
      <c r="B39" s="5" t="n">
        <v>2</v>
      </c>
      <c r="C39" s="5" t="n">
        <v>-1</v>
      </c>
    </row>
    <row r="40" spans="1:4">
      <c r="A40" s="4" t="s">
        <v>548</v>
      </c>
      <c r="B40" s="5" t="n">
        <v>18</v>
      </c>
      <c r="C40" s="5" t="n">
        <v>-3</v>
      </c>
      <c r="D40" s="5" t="n">
        <v>20</v>
      </c>
    </row>
    <row r="41" spans="1:4">
      <c r="A41" s="4" t="s">
        <v>526</v>
      </c>
      <c r="B41" s="5" t="n">
        <v>-245</v>
      </c>
      <c r="C41" s="5" t="n">
        <v>-167</v>
      </c>
      <c r="D41" s="5" t="n">
        <v>-58</v>
      </c>
    </row>
    <row r="42" spans="1:4">
      <c r="A42" s="4" t="s">
        <v>527</v>
      </c>
      <c r="B42" s="5" t="n">
        <v>68</v>
      </c>
      <c r="C42" s="5" t="n">
        <v>-23</v>
      </c>
      <c r="D42" s="5" t="n">
        <v>-3</v>
      </c>
    </row>
    <row r="43" spans="1:4">
      <c r="A43" s="4" t="s">
        <v>528</v>
      </c>
      <c r="B43" s="5" t="n">
        <v>753</v>
      </c>
      <c r="C43" s="5" t="n">
        <v>707</v>
      </c>
      <c r="D43" s="5" t="n">
        <v>340</v>
      </c>
    </row>
    <row r="44" spans="1:4">
      <c r="A44" s="4" t="s">
        <v>529</v>
      </c>
      <c r="B44" s="5" t="n">
        <v>1447</v>
      </c>
      <c r="C44" s="5" t="n">
        <v>1104</v>
      </c>
      <c r="D44" s="5" t="n">
        <v>836</v>
      </c>
    </row>
    <row r="45" spans="1:4">
      <c r="A45" s="4" t="s">
        <v>530</v>
      </c>
      <c r="B45" s="5" t="n">
        <v>-693</v>
      </c>
      <c r="C45" s="5" t="n">
        <v>397</v>
      </c>
      <c r="D45" s="5" t="n">
        <v>496</v>
      </c>
    </row>
    <row r="46" spans="1:4">
      <c r="A46" s="4" t="s">
        <v>480</v>
      </c>
    </row>
    <row r="47" spans="1:4">
      <c r="A47" s="3" t="s">
        <v>534</v>
      </c>
    </row>
    <row r="48" spans="1:4">
      <c r="A48" s="4" t="s">
        <v>522</v>
      </c>
      <c r="B48" s="5" t="n">
        <v>898</v>
      </c>
      <c r="C48" s="5" t="n">
        <v>182</v>
      </c>
    </row>
    <row r="49" spans="1:4">
      <c r="A49" s="4" t="s">
        <v>546</v>
      </c>
      <c r="B49" s="5" t="n">
        <v>878</v>
      </c>
      <c r="C49" s="5" t="n">
        <v>902</v>
      </c>
      <c r="D49" s="5" t="n">
        <v>186</v>
      </c>
    </row>
    <row r="50" spans="1:4">
      <c r="A50" s="4" t="s">
        <v>547</v>
      </c>
      <c r="B50" s="5" t="n">
        <v>-109</v>
      </c>
      <c r="C50" s="5" t="n">
        <v>-183</v>
      </c>
    </row>
    <row r="51" spans="1:4">
      <c r="A51" s="4" t="s">
        <v>548</v>
      </c>
      <c r="B51" s="5" t="n">
        <v>-79</v>
      </c>
    </row>
    <row r="52" spans="1:4">
      <c r="A52" s="4" t="s">
        <v>526</v>
      </c>
      <c r="B52" s="5" t="n">
        <v>-798</v>
      </c>
    </row>
    <row r="53" spans="1:4">
      <c r="A53" s="4" t="s">
        <v>527</v>
      </c>
      <c r="B53" s="5" t="n">
        <v>18</v>
      </c>
      <c r="C53" s="5" t="n">
        <v>-4</v>
      </c>
      <c r="D53" s="5" t="n">
        <v>-4</v>
      </c>
    </row>
    <row r="54" spans="1:4">
      <c r="A54" s="4" t="s">
        <v>528</v>
      </c>
      <c r="B54" s="5" t="n">
        <v>809</v>
      </c>
      <c r="C54" s="5" t="n">
        <v>898</v>
      </c>
      <c r="D54" s="5" t="n">
        <v>182</v>
      </c>
    </row>
    <row r="55" spans="1:4">
      <c r="A55" s="4" t="s">
        <v>529</v>
      </c>
      <c r="B55" s="5" t="n">
        <v>1606</v>
      </c>
      <c r="C55" s="6" t="n">
        <v>898</v>
      </c>
      <c r="D55" s="6" t="n">
        <v>182</v>
      </c>
    </row>
    <row r="56" spans="1:4">
      <c r="A56" s="4" t="s">
        <v>530</v>
      </c>
      <c r="B56" s="6" t="n">
        <v>-7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2</v>
      </c>
      <c r="B1" s="2" t="s">
        <v>1</v>
      </c>
    </row>
    <row r="2" spans="1:5">
      <c r="B2" s="2" t="s">
        <v>359</v>
      </c>
      <c r="C2" s="2" t="s">
        <v>360</v>
      </c>
      <c r="D2" s="2" t="s">
        <v>362</v>
      </c>
      <c r="E2" s="2" t="s">
        <v>553</v>
      </c>
    </row>
    <row r="3" spans="1:5">
      <c r="A3" s="3" t="s">
        <v>534</v>
      </c>
    </row>
    <row r="4" spans="1:5">
      <c r="A4" s="4" t="s">
        <v>554</v>
      </c>
      <c r="E4" s="8" t="n">
        <v>0</v>
      </c>
    </row>
    <row r="5" spans="1:5">
      <c r="A5" s="4" t="s">
        <v>546</v>
      </c>
      <c r="B5" s="6" t="n">
        <v>2501</v>
      </c>
      <c r="C5" s="6" t="n">
        <v>13704</v>
      </c>
      <c r="D5" s="6" t="n">
        <v>4481</v>
      </c>
    </row>
    <row r="6" spans="1:5">
      <c r="A6" s="4" t="s">
        <v>507</v>
      </c>
    </row>
    <row r="7" spans="1:5">
      <c r="A7" s="3" t="s">
        <v>534</v>
      </c>
    </row>
    <row r="8" spans="1:5">
      <c r="A8" s="4" t="s">
        <v>555</v>
      </c>
      <c r="B8" s="5" t="n">
        <v>9200</v>
      </c>
    </row>
    <row r="9" spans="1:5">
      <c r="A9" s="4" t="s">
        <v>546</v>
      </c>
      <c r="B9" s="5" t="n">
        <v>700</v>
      </c>
    </row>
    <row r="10" spans="1:5">
      <c r="A10" s="4" t="s">
        <v>556</v>
      </c>
      <c r="B10" s="5" t="n">
        <v>700</v>
      </c>
    </row>
    <row r="11" spans="1:5">
      <c r="A11" s="4" t="s">
        <v>557</v>
      </c>
    </row>
    <row r="12" spans="1:5">
      <c r="A12" s="3" t="s">
        <v>534</v>
      </c>
    </row>
    <row r="13" spans="1:5">
      <c r="A13" s="4" t="s">
        <v>546</v>
      </c>
      <c r="B13" s="6" t="n">
        <v>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7</v>
      </c>
      <c r="C1" s="2" t="s">
        <v>28</v>
      </c>
    </row>
    <row r="2" spans="1:3">
      <c r="A2" s="3" t="s">
        <v>559</v>
      </c>
    </row>
    <row r="3" spans="1:3">
      <c r="A3" s="4" t="s">
        <v>560</v>
      </c>
      <c r="B3" s="6" t="n">
        <v>82</v>
      </c>
      <c r="C3" s="6" t="n">
        <v>225</v>
      </c>
    </row>
    <row r="4" spans="1:3">
      <c r="A4" s="4" t="s">
        <v>561</v>
      </c>
    </row>
    <row r="5" spans="1:3">
      <c r="A5" s="3" t="s">
        <v>559</v>
      </c>
    </row>
    <row r="6" spans="1:3">
      <c r="A6" s="4" t="s">
        <v>560</v>
      </c>
      <c r="B6" s="5" t="n">
        <v>4448</v>
      </c>
      <c r="C6" s="5" t="n">
        <v>4171</v>
      </c>
    </row>
    <row r="7" spans="1:3">
      <c r="A7" s="4" t="s">
        <v>562</v>
      </c>
    </row>
    <row r="8" spans="1:3">
      <c r="A8" s="3" t="s">
        <v>559</v>
      </c>
    </row>
    <row r="9" spans="1:3">
      <c r="A9" s="4" t="s">
        <v>560</v>
      </c>
      <c r="B9" s="6" t="n">
        <v>-4366</v>
      </c>
      <c r="C9" s="6" t="n">
        <v>-39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7</v>
      </c>
      <c r="C1" s="2" t="s">
        <v>28</v>
      </c>
    </row>
    <row r="2" spans="1:3">
      <c r="A2" s="3" t="s">
        <v>564</v>
      </c>
    </row>
    <row r="3" spans="1:3">
      <c r="A3" s="4" t="s">
        <v>565</v>
      </c>
      <c r="B3" s="6" t="n">
        <v>296982</v>
      </c>
      <c r="C3" s="6" t="n">
        <v>291159</v>
      </c>
    </row>
    <row r="4" spans="1:3">
      <c r="A4" s="4" t="s">
        <v>566</v>
      </c>
      <c r="B4" s="5" t="n">
        <v>13281</v>
      </c>
      <c r="C4" s="5" t="n">
        <v>13042</v>
      </c>
    </row>
    <row r="5" spans="1:3">
      <c r="A5" s="4" t="s">
        <v>567</v>
      </c>
      <c r="B5" s="5" t="n">
        <v>310263</v>
      </c>
      <c r="C5" s="5" t="n">
        <v>304201</v>
      </c>
    </row>
    <row r="6" spans="1:3">
      <c r="A6" s="4" t="s">
        <v>568</v>
      </c>
      <c r="B6" s="5" t="n">
        <v>310263</v>
      </c>
      <c r="C6" s="5" t="n">
        <v>304201</v>
      </c>
    </row>
    <row r="7" spans="1:3">
      <c r="A7" s="4" t="s">
        <v>565</v>
      </c>
      <c r="C7" s="5" t="n">
        <v>1692</v>
      </c>
    </row>
    <row r="8" spans="1:3">
      <c r="A8" s="4" t="s">
        <v>566</v>
      </c>
      <c r="B8" s="5" t="n">
        <v>16064</v>
      </c>
      <c r="C8" s="5" t="n">
        <v>14986</v>
      </c>
    </row>
    <row r="9" spans="1:3">
      <c r="A9" s="4" t="s">
        <v>567</v>
      </c>
      <c r="B9" s="5" t="n">
        <v>16064</v>
      </c>
      <c r="C9" s="5" t="n">
        <v>16678</v>
      </c>
    </row>
    <row r="10" spans="1:3">
      <c r="A10" s="4" t="s">
        <v>568</v>
      </c>
      <c r="B10" s="5" t="n">
        <v>16064</v>
      </c>
      <c r="C10" s="5" t="n">
        <v>16678</v>
      </c>
    </row>
    <row r="11" spans="1:3">
      <c r="A11" s="4" t="s">
        <v>569</v>
      </c>
    </row>
    <row r="12" spans="1:3">
      <c r="A12" s="3" t="s">
        <v>564</v>
      </c>
    </row>
    <row r="13" spans="1:3">
      <c r="A13" s="4" t="s">
        <v>566</v>
      </c>
      <c r="B13" s="5" t="n">
        <v>1004</v>
      </c>
      <c r="C13" s="5" t="n">
        <v>691</v>
      </c>
    </row>
    <row r="14" spans="1:3">
      <c r="A14" s="4" t="s">
        <v>567</v>
      </c>
      <c r="B14" s="5" t="n">
        <v>1004</v>
      </c>
      <c r="C14" s="5" t="n">
        <v>691</v>
      </c>
    </row>
    <row r="15" spans="1:3">
      <c r="A15" s="4" t="s">
        <v>568</v>
      </c>
      <c r="B15" s="5" t="n">
        <v>1004</v>
      </c>
      <c r="C15" s="5" t="n">
        <v>691</v>
      </c>
    </row>
    <row r="16" spans="1:3">
      <c r="A16" s="4" t="s">
        <v>570</v>
      </c>
    </row>
    <row r="17" spans="1:3">
      <c r="A17" s="3" t="s">
        <v>564</v>
      </c>
    </row>
    <row r="18" spans="1:3">
      <c r="A18" s="4" t="s">
        <v>566</v>
      </c>
      <c r="B18" s="5" t="n">
        <v>2753</v>
      </c>
      <c r="C18" s="5" t="n">
        <v>3627</v>
      </c>
    </row>
    <row r="19" spans="1:3">
      <c r="A19" s="4" t="s">
        <v>567</v>
      </c>
      <c r="B19" s="5" t="n">
        <v>2753</v>
      </c>
      <c r="C19" s="5" t="n">
        <v>3627</v>
      </c>
    </row>
    <row r="20" spans="1:3">
      <c r="A20" s="4" t="s">
        <v>568</v>
      </c>
      <c r="B20" s="5" t="n">
        <v>2753</v>
      </c>
      <c r="C20" s="5" t="n">
        <v>3627</v>
      </c>
    </row>
    <row r="21" spans="1:3">
      <c r="A21" s="4" t="s">
        <v>571</v>
      </c>
    </row>
    <row r="22" spans="1:3">
      <c r="A22" s="3" t="s">
        <v>564</v>
      </c>
    </row>
    <row r="23" spans="1:3">
      <c r="A23" s="4" t="s">
        <v>566</v>
      </c>
      <c r="B23" s="5" t="n">
        <v>9524</v>
      </c>
      <c r="C23" s="5" t="n">
        <v>8723</v>
      </c>
    </row>
    <row r="24" spans="1:3">
      <c r="A24" s="4" t="s">
        <v>567</v>
      </c>
      <c r="B24" s="5" t="n">
        <v>9524</v>
      </c>
      <c r="C24" s="5" t="n">
        <v>8723</v>
      </c>
    </row>
    <row r="25" spans="1:3">
      <c r="A25" s="4" t="s">
        <v>568</v>
      </c>
      <c r="B25" s="5" t="n">
        <v>9524</v>
      </c>
      <c r="C25" s="5" t="n">
        <v>8723</v>
      </c>
    </row>
    <row r="26" spans="1:3">
      <c r="A26" s="4" t="s">
        <v>572</v>
      </c>
    </row>
    <row r="27" spans="1:3">
      <c r="A27" s="3" t="s">
        <v>564</v>
      </c>
    </row>
    <row r="28" spans="1:3">
      <c r="A28" s="4" t="s">
        <v>565</v>
      </c>
      <c r="B28" s="5" t="n">
        <v>40602</v>
      </c>
      <c r="C28" s="5" t="n">
        <v>36592</v>
      </c>
    </row>
    <row r="29" spans="1:3">
      <c r="A29" s="4" t="s">
        <v>567</v>
      </c>
      <c r="B29" s="5" t="n">
        <v>40602</v>
      </c>
      <c r="C29" s="5" t="n">
        <v>36592</v>
      </c>
    </row>
    <row r="30" spans="1:3">
      <c r="A30" s="4" t="s">
        <v>568</v>
      </c>
      <c r="B30" s="5" t="n">
        <v>40602</v>
      </c>
      <c r="C30" s="5" t="n">
        <v>36592</v>
      </c>
    </row>
    <row r="31" spans="1:3">
      <c r="A31" s="4" t="s">
        <v>573</v>
      </c>
    </row>
    <row r="32" spans="1:3">
      <c r="A32" s="3" t="s">
        <v>564</v>
      </c>
    </row>
    <row r="33" spans="1:3">
      <c r="A33" s="4" t="s">
        <v>565</v>
      </c>
      <c r="B33" s="5" t="n">
        <v>256380</v>
      </c>
      <c r="C33" s="5" t="n">
        <v>254568</v>
      </c>
    </row>
    <row r="34" spans="1:3">
      <c r="A34" s="4" t="s">
        <v>567</v>
      </c>
      <c r="B34" s="5" t="n">
        <v>256380</v>
      </c>
      <c r="C34" s="5" t="n">
        <v>254568</v>
      </c>
    </row>
    <row r="35" spans="1:3">
      <c r="A35" s="4" t="s">
        <v>568</v>
      </c>
      <c r="B35" s="5" t="n">
        <v>256380</v>
      </c>
      <c r="C35" s="5" t="n">
        <v>254568</v>
      </c>
    </row>
    <row r="36" spans="1:3">
      <c r="A36" s="4" t="s">
        <v>574</v>
      </c>
    </row>
    <row r="37" spans="1:3">
      <c r="A37" s="3" t="s">
        <v>564</v>
      </c>
    </row>
    <row r="38" spans="1:3">
      <c r="A38" s="4" t="s">
        <v>566</v>
      </c>
      <c r="B38" s="5" t="n">
        <v>13</v>
      </c>
      <c r="C38" s="5" t="n">
        <v>30</v>
      </c>
    </row>
    <row r="39" spans="1:3">
      <c r="A39" s="4" t="s">
        <v>567</v>
      </c>
      <c r="B39" s="5" t="n">
        <v>13</v>
      </c>
      <c r="C39" s="5" t="n">
        <v>30</v>
      </c>
    </row>
    <row r="40" spans="1:3">
      <c r="A40" s="4" t="s">
        <v>568</v>
      </c>
      <c r="B40" s="5" t="n">
        <v>13</v>
      </c>
      <c r="C40" s="5" t="n">
        <v>30</v>
      </c>
    </row>
    <row r="41" spans="1:3">
      <c r="A41" s="4" t="s">
        <v>575</v>
      </c>
    </row>
    <row r="42" spans="1:3">
      <c r="A42" s="3" t="s">
        <v>564</v>
      </c>
    </row>
    <row r="43" spans="1:3">
      <c r="A43" s="4" t="s">
        <v>565</v>
      </c>
      <c r="C43" s="5" t="n">
        <v>1692</v>
      </c>
    </row>
    <row r="44" spans="1:3">
      <c r="A44" s="4" t="s">
        <v>566</v>
      </c>
      <c r="B44" s="5" t="n">
        <v>21</v>
      </c>
      <c r="C44" s="5" t="n">
        <v>38</v>
      </c>
    </row>
    <row r="45" spans="1:3">
      <c r="A45" s="4" t="s">
        <v>567</v>
      </c>
      <c r="B45" s="5" t="n">
        <v>21</v>
      </c>
      <c r="C45" s="5" t="n">
        <v>1730</v>
      </c>
    </row>
    <row r="46" spans="1:3">
      <c r="A46" s="4" t="s">
        <v>568</v>
      </c>
      <c r="B46" s="5" t="n">
        <v>21</v>
      </c>
      <c r="C46" s="5" t="n">
        <v>1730</v>
      </c>
    </row>
    <row r="47" spans="1:3">
      <c r="A47" s="4" t="s">
        <v>576</v>
      </c>
    </row>
    <row r="48" spans="1:3">
      <c r="A48" s="3" t="s">
        <v>564</v>
      </c>
    </row>
    <row r="49" spans="1:3">
      <c r="A49" s="4" t="s">
        <v>566</v>
      </c>
      <c r="B49" s="5" t="n">
        <v>9460</v>
      </c>
      <c r="C49" s="5" t="n">
        <v>9722</v>
      </c>
    </row>
    <row r="50" spans="1:3">
      <c r="A50" s="4" t="s">
        <v>567</v>
      </c>
      <c r="B50" s="5" t="n">
        <v>9460</v>
      </c>
      <c r="C50" s="5" t="n">
        <v>9722</v>
      </c>
    </row>
    <row r="51" spans="1:3">
      <c r="A51" s="4" t="s">
        <v>568</v>
      </c>
      <c r="B51" s="5" t="n">
        <v>9460</v>
      </c>
      <c r="C51" s="5" t="n">
        <v>9722</v>
      </c>
    </row>
    <row r="52" spans="1:3">
      <c r="A52" s="4" t="s">
        <v>577</v>
      </c>
    </row>
    <row r="53" spans="1:3">
      <c r="A53" s="3" t="s">
        <v>564</v>
      </c>
    </row>
    <row r="54" spans="1:3">
      <c r="A54" s="4" t="s">
        <v>566</v>
      </c>
      <c r="B54" s="5" t="n">
        <v>6570</v>
      </c>
      <c r="C54" s="5" t="n">
        <v>5196</v>
      </c>
    </row>
    <row r="55" spans="1:3">
      <c r="A55" s="4" t="s">
        <v>567</v>
      </c>
      <c r="B55" s="5" t="n">
        <v>6570</v>
      </c>
      <c r="C55" s="5" t="n">
        <v>5196</v>
      </c>
    </row>
    <row r="56" spans="1:3">
      <c r="A56" s="4" t="s">
        <v>568</v>
      </c>
      <c r="B56" s="6" t="n">
        <v>6570</v>
      </c>
      <c r="C56" s="6" t="n">
        <v>51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8</v>
      </c>
      <c r="B1" s="2" t="s">
        <v>1</v>
      </c>
    </row>
    <row r="2" spans="1:5">
      <c r="B2" s="2" t="s">
        <v>27</v>
      </c>
      <c r="C2" s="2" t="s">
        <v>28</v>
      </c>
      <c r="D2" s="2" t="s">
        <v>66</v>
      </c>
      <c r="E2" s="2" t="s">
        <v>67</v>
      </c>
    </row>
    <row r="3" spans="1:5">
      <c r="A3" s="3" t="s">
        <v>564</v>
      </c>
    </row>
    <row r="4" spans="1:5">
      <c r="A4" s="4" t="s">
        <v>579</v>
      </c>
      <c r="B4" s="6" t="n">
        <v>34</v>
      </c>
    </row>
    <row r="5" spans="1:5">
      <c r="A5" s="4" t="s">
        <v>40</v>
      </c>
      <c r="B5" s="6" t="n">
        <v>256380</v>
      </c>
      <c r="C5" s="6" t="n">
        <v>254568</v>
      </c>
      <c r="D5" s="6" t="n">
        <v>342111</v>
      </c>
      <c r="E5" s="6" t="n">
        <v>136400</v>
      </c>
    </row>
    <row r="6" spans="1:5">
      <c r="A6" s="4" t="s">
        <v>580</v>
      </c>
    </row>
    <row r="7" spans="1:5">
      <c r="A7" s="3" t="s">
        <v>564</v>
      </c>
    </row>
    <row r="8" spans="1:5">
      <c r="A8" s="4" t="s">
        <v>581</v>
      </c>
      <c r="B8" s="4" t="s">
        <v>582</v>
      </c>
      <c r="C8" s="4" t="s">
        <v>583</v>
      </c>
    </row>
    <row r="9" spans="1:5">
      <c r="A9" s="4" t="s">
        <v>584</v>
      </c>
    </row>
    <row r="10" spans="1:5">
      <c r="A10" s="3" t="s">
        <v>564</v>
      </c>
    </row>
    <row r="11" spans="1:5">
      <c r="A11" s="4" t="s">
        <v>581</v>
      </c>
      <c r="B11" s="4" t="s">
        <v>585</v>
      </c>
      <c r="C11" s="4" t="s">
        <v>42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7</v>
      </c>
      <c r="C2" s="2" t="s">
        <v>28</v>
      </c>
    </row>
    <row r="3" spans="1:3">
      <c r="A3" s="3" t="s">
        <v>587</v>
      </c>
    </row>
    <row r="4" spans="1:3">
      <c r="A4" s="4" t="s">
        <v>588</v>
      </c>
      <c r="B4" s="6" t="n">
        <v>558</v>
      </c>
      <c r="C4" s="6" t="n">
        <v>-1776</v>
      </c>
    </row>
    <row r="5" spans="1:3">
      <c r="A5" s="4" t="s">
        <v>589</v>
      </c>
      <c r="B5" s="5" t="n">
        <v>558</v>
      </c>
    </row>
    <row r="6" spans="1:3">
      <c r="A6" s="4" t="s">
        <v>590</v>
      </c>
      <c r="B6" s="5" t="n">
        <v>0</v>
      </c>
      <c r="C6" s="5" t="n">
        <v>-1776</v>
      </c>
    </row>
    <row r="7" spans="1:3">
      <c r="A7" s="4" t="s">
        <v>591</v>
      </c>
    </row>
    <row r="8" spans="1:3">
      <c r="A8" s="3" t="s">
        <v>587</v>
      </c>
    </row>
    <row r="9" spans="1:3">
      <c r="A9" s="4" t="s">
        <v>592</v>
      </c>
      <c r="B9" s="5" t="n">
        <v>18775</v>
      </c>
      <c r="C9" s="5" t="n">
        <v>44914</v>
      </c>
    </row>
    <row r="10" spans="1:3">
      <c r="A10" s="4" t="s">
        <v>588</v>
      </c>
      <c r="B10" s="6" t="n">
        <v>558</v>
      </c>
      <c r="C10" s="6" t="n">
        <v>-1776</v>
      </c>
    </row>
    <row r="11" spans="1:3">
      <c r="A11" s="4" t="s">
        <v>593</v>
      </c>
      <c r="B11" s="5" t="n">
        <v>2018</v>
      </c>
      <c r="C11" s="4" t="s">
        <v>594</v>
      </c>
    </row>
    <row r="12" spans="1:3">
      <c r="A12" s="4" t="s">
        <v>595</v>
      </c>
    </row>
    <row r="13" spans="1:3">
      <c r="A13" s="3" t="s">
        <v>587</v>
      </c>
    </row>
    <row r="14" spans="1:3">
      <c r="A14" s="4" t="s">
        <v>593</v>
      </c>
      <c r="B14" s="4" t="s">
        <v>596</v>
      </c>
      <c r="C14" s="4" t="s">
        <v>5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7</v>
      </c>
      <c r="C2" s="2" t="s">
        <v>28</v>
      </c>
      <c r="D2" s="2" t="s">
        <v>66</v>
      </c>
    </row>
    <row r="3" spans="1:4">
      <c r="A3" s="4" t="s">
        <v>150</v>
      </c>
      <c r="B3" s="5" t="n">
        <v>466950</v>
      </c>
      <c r="D3" s="5" t="n">
        <v>5500000</v>
      </c>
    </row>
    <row r="4" spans="1:4">
      <c r="A4" s="4" t="s">
        <v>153</v>
      </c>
      <c r="B4" s="6" t="n">
        <v>9</v>
      </c>
      <c r="C4" s="6" t="n">
        <v>9</v>
      </c>
      <c r="D4" s="6" t="n">
        <v>13</v>
      </c>
    </row>
    <row r="5" spans="1:4">
      <c r="A5" s="4" t="s">
        <v>154</v>
      </c>
      <c r="B5" s="5" t="n">
        <v>158052</v>
      </c>
      <c r="C5" s="5" t="n">
        <v>156446</v>
      </c>
      <c r="D5" s="5" t="n">
        <v>2318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97</v>
      </c>
      <c r="B1" s="2" t="s">
        <v>1</v>
      </c>
    </row>
    <row r="2" spans="1:3">
      <c r="B2" s="2" t="s">
        <v>27</v>
      </c>
      <c r="C2" s="2" t="s">
        <v>28</v>
      </c>
    </row>
    <row r="3" spans="1:3">
      <c r="A3" s="3" t="s">
        <v>598</v>
      </c>
    </row>
    <row r="4" spans="1:3">
      <c r="A4" s="4" t="s">
        <v>599</v>
      </c>
      <c r="B4" s="6" t="n">
        <v>0</v>
      </c>
      <c r="C4" s="6" t="n">
        <v>0</v>
      </c>
    </row>
    <row r="5" spans="1:3">
      <c r="A5" s="4" t="s">
        <v>540</v>
      </c>
    </row>
    <row r="6" spans="1:3">
      <c r="A6" s="3" t="s">
        <v>598</v>
      </c>
    </row>
    <row r="7" spans="1:3">
      <c r="A7" s="4" t="s">
        <v>35</v>
      </c>
      <c r="B7" s="6" t="n">
        <v>250000</v>
      </c>
      <c r="C7" s="6" t="n">
        <v>118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7</v>
      </c>
      <c r="C1" s="2" t="s">
        <v>28</v>
      </c>
    </row>
    <row r="2" spans="1:3">
      <c r="A2" s="3" t="s">
        <v>601</v>
      </c>
    </row>
    <row r="3" spans="1:3">
      <c r="A3" s="4" t="s">
        <v>36</v>
      </c>
      <c r="B3" s="6" t="n">
        <v>3079</v>
      </c>
      <c r="C3" s="6" t="n">
        <v>3914</v>
      </c>
    </row>
    <row r="4" spans="1:3">
      <c r="A4" s="4" t="s">
        <v>602</v>
      </c>
      <c r="B4" s="5" t="n">
        <v>-326</v>
      </c>
      <c r="C4" s="5" t="n">
        <v>-287</v>
      </c>
    </row>
    <row r="5" spans="1:3">
      <c r="A5" s="4" t="s">
        <v>603</v>
      </c>
      <c r="B5" s="6" t="n">
        <v>2753</v>
      </c>
      <c r="C5" s="6" t="n">
        <v>36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7</v>
      </c>
      <c r="C1" s="2" t="s">
        <v>28</v>
      </c>
    </row>
    <row r="2" spans="1:3">
      <c r="A2" s="3" t="s">
        <v>605</v>
      </c>
    </row>
    <row r="3" spans="1:3">
      <c r="A3" s="4" t="s">
        <v>383</v>
      </c>
      <c r="B3" s="6" t="n">
        <v>9039</v>
      </c>
      <c r="C3" s="6" t="n">
        <v>8389</v>
      </c>
    </row>
    <row r="4" spans="1:3">
      <c r="A4" s="4" t="s">
        <v>606</v>
      </c>
      <c r="B4" s="5" t="n">
        <v>1812</v>
      </c>
      <c r="C4" s="5" t="n">
        <v>1500</v>
      </c>
    </row>
    <row r="5" spans="1:3">
      <c r="A5" s="4" t="s">
        <v>607</v>
      </c>
      <c r="B5" s="5" t="n">
        <v>-1326</v>
      </c>
      <c r="C5" s="5" t="n">
        <v>-1166</v>
      </c>
    </row>
    <row r="6" spans="1:3">
      <c r="A6" s="4" t="s">
        <v>132</v>
      </c>
      <c r="B6" s="6" t="n">
        <v>9524</v>
      </c>
      <c r="C6" s="6" t="n">
        <v>87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7</v>
      </c>
      <c r="C2" s="2" t="s">
        <v>28</v>
      </c>
    </row>
    <row r="3" spans="1:3">
      <c r="A3" s="3" t="s">
        <v>609</v>
      </c>
    </row>
    <row r="4" spans="1:3">
      <c r="A4" s="4" t="s">
        <v>610</v>
      </c>
      <c r="B4" s="6" t="n">
        <v>9039</v>
      </c>
      <c r="C4" s="6" t="n">
        <v>8389</v>
      </c>
    </row>
    <row r="5" spans="1:3">
      <c r="A5" s="4" t="s">
        <v>611</v>
      </c>
      <c r="B5" s="5" t="n">
        <v>600</v>
      </c>
    </row>
    <row r="6" spans="1:3">
      <c r="A6" s="4" t="s">
        <v>38</v>
      </c>
      <c r="B6" s="5" t="n">
        <v>2993</v>
      </c>
      <c r="C6" s="5" t="n">
        <v>363</v>
      </c>
    </row>
    <row r="7" spans="1:3">
      <c r="A7" s="4" t="s">
        <v>612</v>
      </c>
      <c r="B7" s="5" t="n">
        <v>600</v>
      </c>
    </row>
    <row r="8" spans="1:3">
      <c r="A8" s="4" t="s">
        <v>613</v>
      </c>
      <c r="B8" s="5" t="n">
        <v>300</v>
      </c>
    </row>
    <row r="9" spans="1:3">
      <c r="A9" s="4" t="s">
        <v>507</v>
      </c>
    </row>
    <row r="10" spans="1:3">
      <c r="A10" s="3" t="s">
        <v>609</v>
      </c>
    </row>
    <row r="11" spans="1:3">
      <c r="A11" s="4" t="s">
        <v>614</v>
      </c>
      <c r="B11" s="5" t="n">
        <v>2100</v>
      </c>
    </row>
    <row r="12" spans="1:3">
      <c r="A12" s="4" t="s">
        <v>385</v>
      </c>
    </row>
    <row r="13" spans="1:3">
      <c r="A13" s="3" t="s">
        <v>609</v>
      </c>
    </row>
    <row r="14" spans="1:3">
      <c r="A14" s="4" t="s">
        <v>610</v>
      </c>
      <c r="B14" s="6" t="n">
        <v>8200</v>
      </c>
      <c r="C14" s="6" t="n">
        <v>76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7</v>
      </c>
      <c r="C1" s="2" t="s">
        <v>28</v>
      </c>
    </row>
    <row r="2" spans="1:3">
      <c r="A2" s="3" t="s">
        <v>616</v>
      </c>
    </row>
    <row r="3" spans="1:3">
      <c r="A3" s="4" t="s">
        <v>617</v>
      </c>
      <c r="B3" s="6" t="n">
        <v>1543</v>
      </c>
      <c r="C3" s="6" t="n">
        <v>1605</v>
      </c>
    </row>
    <row r="4" spans="1:3">
      <c r="A4" s="4" t="s">
        <v>618</v>
      </c>
      <c r="B4" s="5" t="n">
        <v>8304</v>
      </c>
      <c r="C4" s="5" t="n">
        <v>6615</v>
      </c>
    </row>
    <row r="5" spans="1:3">
      <c r="A5" s="4" t="s">
        <v>619</v>
      </c>
      <c r="B5" s="5" t="n">
        <v>873</v>
      </c>
      <c r="C5" s="5" t="n">
        <v>285</v>
      </c>
    </row>
    <row r="6" spans="1:3">
      <c r="A6" s="4" t="s">
        <v>620</v>
      </c>
      <c r="B6" s="5" t="n">
        <v>2993</v>
      </c>
      <c r="C6" s="5" t="n">
        <v>363</v>
      </c>
    </row>
    <row r="7" spans="1:3">
      <c r="A7" s="4" t="s">
        <v>132</v>
      </c>
      <c r="B7" s="6" t="n">
        <v>13713</v>
      </c>
      <c r="C7" s="6" t="n">
        <v>88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27</v>
      </c>
      <c r="C1" s="2" t="s">
        <v>28</v>
      </c>
      <c r="D1" s="2" t="s">
        <v>66</v>
      </c>
      <c r="E1" s="2" t="s">
        <v>67</v>
      </c>
    </row>
    <row r="2" spans="1:5">
      <c r="A2" s="3" t="s">
        <v>622</v>
      </c>
    </row>
    <row r="3" spans="1:5">
      <c r="A3" s="4" t="s">
        <v>39</v>
      </c>
      <c r="B3" s="6" t="n">
        <v>40602</v>
      </c>
      <c r="C3" s="6" t="n">
        <v>36592</v>
      </c>
    </row>
    <row r="4" spans="1:5">
      <c r="A4" s="4" t="s">
        <v>40</v>
      </c>
      <c r="B4" s="5" t="n">
        <v>256380</v>
      </c>
      <c r="C4" s="5" t="n">
        <v>254568</v>
      </c>
      <c r="D4" s="6" t="n">
        <v>342111</v>
      </c>
      <c r="E4" s="6" t="n">
        <v>136400</v>
      </c>
    </row>
    <row r="5" spans="1:5">
      <c r="A5" s="4" t="s">
        <v>623</v>
      </c>
    </row>
    <row r="6" spans="1:5">
      <c r="A6" s="3" t="s">
        <v>622</v>
      </c>
    </row>
    <row r="7" spans="1:5">
      <c r="A7" s="4" t="s">
        <v>39</v>
      </c>
      <c r="B7" s="5" t="n">
        <v>40602</v>
      </c>
      <c r="C7" s="5" t="n">
        <v>36592</v>
      </c>
    </row>
    <row r="8" spans="1:5">
      <c r="A8" s="4" t="s">
        <v>40</v>
      </c>
      <c r="B8" s="5" t="n">
        <v>256380</v>
      </c>
      <c r="C8" s="5" t="n">
        <v>254567</v>
      </c>
    </row>
    <row r="9" spans="1:5">
      <c r="A9" s="4" t="s">
        <v>624</v>
      </c>
      <c r="B9" s="5" t="n">
        <v>296982</v>
      </c>
      <c r="C9" s="5" t="n">
        <v>291159</v>
      </c>
    </row>
    <row r="10" spans="1:5">
      <c r="A10" s="4" t="s">
        <v>625</v>
      </c>
    </row>
    <row r="11" spans="1:5">
      <c r="A11" s="3" t="s">
        <v>622</v>
      </c>
    </row>
    <row r="12" spans="1:5">
      <c r="A12" s="4" t="s">
        <v>39</v>
      </c>
      <c r="B12" s="5" t="n">
        <v>40602</v>
      </c>
      <c r="C12" s="5" t="n">
        <v>36592</v>
      </c>
    </row>
    <row r="13" spans="1:5">
      <c r="A13" s="4" t="s">
        <v>40</v>
      </c>
      <c r="B13" s="5" t="n">
        <v>256380</v>
      </c>
      <c r="C13" s="5" t="n">
        <v>254567</v>
      </c>
    </row>
    <row r="14" spans="1:5">
      <c r="A14" s="4" t="s">
        <v>624</v>
      </c>
      <c r="B14" s="6" t="n">
        <v>296982</v>
      </c>
      <c r="C14" s="6" t="n">
        <v>2911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359</v>
      </c>
    </row>
    <row r="2" spans="1:2">
      <c r="A2" s="3" t="s">
        <v>622</v>
      </c>
    </row>
    <row r="3" spans="1:2">
      <c r="A3" s="4" t="s">
        <v>627</v>
      </c>
      <c r="B3" s="6" t="n">
        <v>40300000</v>
      </c>
    </row>
    <row r="4" spans="1:2">
      <c r="A4" s="4" t="s">
        <v>628</v>
      </c>
      <c r="B4" s="5" t="n">
        <v>39700000</v>
      </c>
    </row>
    <row r="5" spans="1:2">
      <c r="A5" s="4" t="s">
        <v>629</v>
      </c>
    </row>
    <row r="6" spans="1:2">
      <c r="A6" s="3" t="s">
        <v>622</v>
      </c>
    </row>
    <row r="7" spans="1:2">
      <c r="A7" s="4" t="s">
        <v>627</v>
      </c>
      <c r="B7" s="5" t="n">
        <v>600000</v>
      </c>
    </row>
    <row r="8" spans="1:2">
      <c r="A8" s="4" t="s">
        <v>628</v>
      </c>
      <c r="B8" s="6" t="n">
        <v>6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0</v>
      </c>
      <c r="B1" s="2" t="s">
        <v>27</v>
      </c>
      <c r="C1" s="2" t="s">
        <v>28</v>
      </c>
      <c r="D1" s="2" t="s">
        <v>66</v>
      </c>
      <c r="E1" s="2" t="s">
        <v>67</v>
      </c>
    </row>
    <row r="2" spans="1:5">
      <c r="A2" s="3" t="s">
        <v>631</v>
      </c>
    </row>
    <row r="3" spans="1:5">
      <c r="A3" s="4" t="s">
        <v>632</v>
      </c>
      <c r="B3" s="6" t="n">
        <v>219368</v>
      </c>
      <c r="C3" s="6" t="n">
        <v>222089</v>
      </c>
    </row>
    <row r="4" spans="1:5">
      <c r="A4" s="4" t="s">
        <v>633</v>
      </c>
      <c r="B4" s="5" t="n">
        <v>13026</v>
      </c>
      <c r="C4" s="5" t="n">
        <v>12451</v>
      </c>
    </row>
    <row r="5" spans="1:5">
      <c r="A5" s="4" t="s">
        <v>634</v>
      </c>
      <c r="B5" s="5" t="n">
        <v>23986</v>
      </c>
      <c r="C5" s="5" t="n">
        <v>20028</v>
      </c>
    </row>
    <row r="6" spans="1:5">
      <c r="A6" s="4" t="s">
        <v>635</v>
      </c>
      <c r="B6" s="6" t="n">
        <v>256380</v>
      </c>
      <c r="C6" s="6" t="n">
        <v>254568</v>
      </c>
      <c r="D6" s="6" t="n">
        <v>342111</v>
      </c>
      <c r="E6" s="6" t="n">
        <v>1364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7</v>
      </c>
      <c r="C1" s="2" t="s">
        <v>28</v>
      </c>
    </row>
    <row r="2" spans="1:3">
      <c r="A2" s="3" t="s">
        <v>637</v>
      </c>
    </row>
    <row r="3" spans="1:3">
      <c r="A3" s="4" t="s">
        <v>638</v>
      </c>
      <c r="B3" s="6" t="n">
        <v>13</v>
      </c>
      <c r="C3" s="6" t="n">
        <v>30</v>
      </c>
    </row>
    <row r="4" spans="1:3">
      <c r="A4" s="4" t="s">
        <v>639</v>
      </c>
      <c r="B4" s="5" t="n">
        <v>13</v>
      </c>
      <c r="C4" s="5" t="n">
        <v>30</v>
      </c>
    </row>
    <row r="5" spans="1:3">
      <c r="A5" s="4" t="s">
        <v>638</v>
      </c>
      <c r="B5" s="5" t="n">
        <v>21</v>
      </c>
      <c r="C5" s="5" t="n">
        <v>38</v>
      </c>
    </row>
    <row r="6" spans="1:3">
      <c r="A6" s="4" t="s">
        <v>640</v>
      </c>
      <c r="C6" s="5" t="n">
        <v>1692</v>
      </c>
    </row>
    <row r="7" spans="1:3">
      <c r="A7" s="4" t="s">
        <v>641</v>
      </c>
      <c r="B7" s="5" t="n">
        <v>21</v>
      </c>
      <c r="C7" s="5" t="n">
        <v>1730</v>
      </c>
    </row>
    <row r="8" spans="1:3">
      <c r="A8" s="4" t="s">
        <v>59</v>
      </c>
      <c r="B8" s="5" t="n">
        <v>9460</v>
      </c>
      <c r="C8" s="5" t="n">
        <v>9722</v>
      </c>
    </row>
    <row r="9" spans="1:3">
      <c r="A9" s="4" t="s">
        <v>62</v>
      </c>
      <c r="B9" s="5" t="n">
        <v>6570</v>
      </c>
      <c r="C9" s="5" t="n">
        <v>5197</v>
      </c>
    </row>
    <row r="10" spans="1:3">
      <c r="A10" s="4" t="s">
        <v>642</v>
      </c>
      <c r="B10" s="6" t="n">
        <v>16064</v>
      </c>
      <c r="C10" s="6" t="n">
        <v>166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7</v>
      </c>
      <c r="C1" s="2" t="s">
        <v>28</v>
      </c>
    </row>
    <row r="2" spans="1:3">
      <c r="A2" s="3" t="s">
        <v>644</v>
      </c>
    </row>
    <row r="3" spans="1:3">
      <c r="A3" s="4" t="s">
        <v>638</v>
      </c>
      <c r="B3" s="6" t="n">
        <v>34</v>
      </c>
    </row>
    <row r="4" spans="1:3">
      <c r="A4" s="4" t="s">
        <v>640</v>
      </c>
      <c r="B4" s="5" t="n">
        <v>0</v>
      </c>
      <c r="C4" s="6" t="n">
        <v>-1776</v>
      </c>
    </row>
    <row r="5" spans="1:3">
      <c r="A5" s="4" t="s">
        <v>192</v>
      </c>
      <c r="B5" s="5" t="n">
        <v>34</v>
      </c>
    </row>
    <row r="6" spans="1:3">
      <c r="A6" s="4" t="s">
        <v>59</v>
      </c>
      <c r="B6" s="5" t="n">
        <v>9460</v>
      </c>
      <c r="C6" s="5" t="n">
        <v>9722</v>
      </c>
    </row>
    <row r="7" spans="1:3">
      <c r="A7" s="4" t="s">
        <v>62</v>
      </c>
      <c r="B7" s="5" t="n">
        <v>6570</v>
      </c>
      <c r="C7" s="5" t="n">
        <v>5197</v>
      </c>
    </row>
    <row r="8" spans="1:3">
      <c r="A8" s="4" t="s">
        <v>642</v>
      </c>
      <c r="B8" s="5" t="n">
        <v>16064</v>
      </c>
      <c r="C8" s="6" t="n">
        <v>16678</v>
      </c>
    </row>
    <row r="9" spans="1:3">
      <c r="A9" s="4" t="s">
        <v>645</v>
      </c>
    </row>
    <row r="10" spans="1:3">
      <c r="A10" s="3" t="s">
        <v>644</v>
      </c>
    </row>
    <row r="11" spans="1:3">
      <c r="A11" s="4" t="s">
        <v>638</v>
      </c>
      <c r="B11" s="5" t="n">
        <v>21</v>
      </c>
    </row>
    <row r="12" spans="1:3">
      <c r="A12" s="4" t="s">
        <v>640</v>
      </c>
      <c r="B12" s="5" t="n">
        <v>0</v>
      </c>
    </row>
    <row r="13" spans="1:3">
      <c r="A13" s="4" t="s">
        <v>192</v>
      </c>
      <c r="B13" s="5" t="n">
        <v>21</v>
      </c>
    </row>
    <row r="14" spans="1:3">
      <c r="A14" s="4" t="s">
        <v>59</v>
      </c>
      <c r="B14" s="5" t="n">
        <v>9460</v>
      </c>
    </row>
    <row r="15" spans="1:3">
      <c r="A15" s="4" t="s">
        <v>62</v>
      </c>
      <c r="B15" s="5" t="n">
        <v>6570</v>
      </c>
    </row>
    <row r="16" spans="1:3">
      <c r="A16" s="4" t="s">
        <v>642</v>
      </c>
      <c r="B16" s="5" t="n">
        <v>16051</v>
      </c>
    </row>
    <row r="17" spans="1:3">
      <c r="A17" s="4" t="s">
        <v>646</v>
      </c>
    </row>
    <row r="18" spans="1:3">
      <c r="A18" s="3" t="s">
        <v>644</v>
      </c>
    </row>
    <row r="19" spans="1:3">
      <c r="A19" s="4" t="s">
        <v>638</v>
      </c>
      <c r="B19" s="5" t="n">
        <v>13</v>
      </c>
    </row>
    <row r="20" spans="1:3">
      <c r="A20" s="4" t="s">
        <v>640</v>
      </c>
      <c r="B20" s="5" t="n">
        <v>0</v>
      </c>
    </row>
    <row r="21" spans="1:3">
      <c r="A21" s="4" t="s">
        <v>192</v>
      </c>
      <c r="B21" s="5" t="n">
        <v>13</v>
      </c>
    </row>
    <row r="22" spans="1:3">
      <c r="A22" s="4" t="s">
        <v>642</v>
      </c>
      <c r="B22" s="5" t="n">
        <v>13</v>
      </c>
    </row>
    <row r="23" spans="1:3">
      <c r="A23" s="4" t="s">
        <v>647</v>
      </c>
    </row>
    <row r="24" spans="1:3">
      <c r="A24" s="3" t="s">
        <v>644</v>
      </c>
    </row>
    <row r="25" spans="1:3">
      <c r="A25" s="4" t="s">
        <v>640</v>
      </c>
      <c r="B2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7</v>
      </c>
      <c r="C1" s="2" t="s">
        <v>28</v>
      </c>
    </row>
    <row r="2" spans="1:3">
      <c r="A2" s="3" t="s">
        <v>649</v>
      </c>
    </row>
    <row r="3" spans="1:3">
      <c r="A3" s="4" t="s">
        <v>650</v>
      </c>
      <c r="B3" s="6" t="n">
        <v>9</v>
      </c>
      <c r="C3" s="6" t="n">
        <v>192</v>
      </c>
    </row>
    <row r="4" spans="1:3">
      <c r="A4" s="4" t="s">
        <v>651</v>
      </c>
      <c r="B4" s="5" t="n">
        <v>5982</v>
      </c>
      <c r="C4" s="5" t="n">
        <v>4140</v>
      </c>
    </row>
    <row r="5" spans="1:3">
      <c r="A5" s="4" t="s">
        <v>436</v>
      </c>
      <c r="B5" s="5" t="n">
        <v>579</v>
      </c>
      <c r="C5" s="5" t="n">
        <v>864</v>
      </c>
    </row>
    <row r="6" spans="1:3">
      <c r="A6" s="4" t="s">
        <v>132</v>
      </c>
      <c r="B6" s="6" t="n">
        <v>6570</v>
      </c>
      <c r="C6" s="6" t="n">
        <v>51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7</v>
      </c>
      <c r="C2" s="2" t="s">
        <v>28</v>
      </c>
    </row>
    <row r="3" spans="1:3">
      <c r="A3" s="3" t="s">
        <v>653</v>
      </c>
    </row>
    <row r="4" spans="1:3">
      <c r="A4" s="4" t="s">
        <v>654</v>
      </c>
      <c r="B4" s="11" t="n">
        <v>0.8</v>
      </c>
    </row>
    <row r="5" spans="1:3">
      <c r="A5" s="4" t="s">
        <v>655</v>
      </c>
      <c r="B5" s="12" t="n">
        <v>0.2</v>
      </c>
    </row>
    <row r="6" spans="1:3">
      <c r="A6" s="4" t="s">
        <v>656</v>
      </c>
      <c r="B6" s="12" t="n">
        <v>0.3</v>
      </c>
      <c r="C6" s="11" t="n">
        <v>0.5</v>
      </c>
    </row>
    <row r="7" spans="1:3">
      <c r="A7" s="4" t="s">
        <v>657</v>
      </c>
      <c r="B7" s="12" t="n">
        <v>0.3</v>
      </c>
    </row>
    <row r="8" spans="1:3">
      <c r="A8" s="4" t="s">
        <v>319</v>
      </c>
    </row>
    <row r="9" spans="1:3">
      <c r="A9" s="3" t="s">
        <v>653</v>
      </c>
    </row>
    <row r="10" spans="1:3">
      <c r="A10" s="4" t="s">
        <v>658</v>
      </c>
      <c r="B10" s="11" t="n">
        <v>0.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8</v>
      </c>
      <c r="C2" s="2" t="s">
        <v>27</v>
      </c>
    </row>
    <row r="3" spans="1:3">
      <c r="A3" s="3" t="s">
        <v>660</v>
      </c>
    </row>
    <row r="4" spans="1:3">
      <c r="A4" s="4" t="s">
        <v>661</v>
      </c>
      <c r="B4" s="6" t="n">
        <v>38768</v>
      </c>
      <c r="C4" s="6" t="n">
        <v>26056</v>
      </c>
    </row>
    <row r="5" spans="1:3">
      <c r="A5" s="4" t="s">
        <v>662</v>
      </c>
      <c r="B5" s="5" t="n">
        <v>161</v>
      </c>
    </row>
    <row r="6" spans="1:3">
      <c r="A6" s="4" t="s">
        <v>663</v>
      </c>
      <c r="B6" s="6" t="n">
        <v>38929</v>
      </c>
      <c r="C6" s="6" t="n">
        <v>2605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s>
  <sheetData>
    <row r="1" spans="1:4">
      <c r="A1" s="1" t="s">
        <v>664</v>
      </c>
      <c r="B1" s="2" t="s">
        <v>503</v>
      </c>
      <c r="C1" s="2" t="s">
        <v>1</v>
      </c>
    </row>
    <row r="2" spans="1:4">
      <c r="B2" s="2" t="s">
        <v>665</v>
      </c>
      <c r="C2" s="2" t="s">
        <v>27</v>
      </c>
      <c r="D2" s="2" t="s">
        <v>360</v>
      </c>
    </row>
    <row r="3" spans="1:4">
      <c r="A3" s="3" t="s">
        <v>666</v>
      </c>
    </row>
    <row r="4" spans="1:4">
      <c r="A4" s="4" t="s">
        <v>667</v>
      </c>
      <c r="D4" s="6" t="n">
        <v>161</v>
      </c>
    </row>
    <row r="5" spans="1:4">
      <c r="A5" s="4" t="s">
        <v>668</v>
      </c>
      <c r="C5" s="4" t="s">
        <v>669</v>
      </c>
    </row>
    <row r="6" spans="1:4">
      <c r="A6" s="4" t="s">
        <v>670</v>
      </c>
    </row>
    <row r="7" spans="1:4">
      <c r="A7" s="3" t="s">
        <v>666</v>
      </c>
    </row>
    <row r="8" spans="1:4">
      <c r="A8" s="4" t="s">
        <v>671</v>
      </c>
      <c r="B8" s="10" t="n">
        <v>1.1</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7</v>
      </c>
      <c r="C2" s="2" t="s">
        <v>28</v>
      </c>
      <c r="D2" s="2" t="s">
        <v>66</v>
      </c>
    </row>
    <row r="3" spans="1:4">
      <c r="A3" s="3" t="s">
        <v>366</v>
      </c>
    </row>
    <row r="4" spans="1:4">
      <c r="A4" s="4" t="s">
        <v>522</v>
      </c>
      <c r="B4" s="6" t="n">
        <v>274671</v>
      </c>
      <c r="C4" s="6" t="n">
        <v>287002</v>
      </c>
      <c r="D4" s="6" t="n">
        <v>72272</v>
      </c>
    </row>
    <row r="5" spans="1:4">
      <c r="A5" s="4" t="s">
        <v>428</v>
      </c>
      <c r="B5" s="5" t="n">
        <v>42968</v>
      </c>
    </row>
    <row r="6" spans="1:4">
      <c r="A6" s="4" t="s">
        <v>158</v>
      </c>
      <c r="B6" s="5" t="n">
        <v>-38</v>
      </c>
      <c r="C6" s="5" t="n">
        <v>77</v>
      </c>
    </row>
    <row r="7" spans="1:4">
      <c r="A7" s="4" t="s">
        <v>673</v>
      </c>
      <c r="B7" s="5" t="n">
        <v>285904</v>
      </c>
      <c r="C7" s="5" t="n">
        <v>274671</v>
      </c>
      <c r="D7" s="5" t="n">
        <v>287002</v>
      </c>
    </row>
    <row r="8" spans="1:4">
      <c r="A8" s="4" t="s">
        <v>674</v>
      </c>
      <c r="B8" s="5" t="n">
        <v>568185</v>
      </c>
      <c r="C8" s="5" t="n">
        <v>509938</v>
      </c>
      <c r="D8" s="5" t="n">
        <v>263100</v>
      </c>
    </row>
    <row r="9" spans="1:4">
      <c r="A9" s="4" t="s">
        <v>673</v>
      </c>
      <c r="B9" s="6" t="n">
        <v>614037</v>
      </c>
      <c r="C9" s="6" t="n">
        <v>568185</v>
      </c>
      <c r="D9" s="6" t="n">
        <v>509938</v>
      </c>
    </row>
    <row r="10" spans="1:4">
      <c r="A10" s="4" t="s">
        <v>674</v>
      </c>
      <c r="B10" s="5" t="n">
        <v>35335060</v>
      </c>
      <c r="C10" s="5" t="n">
        <v>35178614</v>
      </c>
      <c r="D10" s="5" t="n">
        <v>29446721</v>
      </c>
    </row>
    <row r="11" spans="1:4">
      <c r="A11" s="4" t="s">
        <v>673</v>
      </c>
      <c r="B11" s="5" t="n">
        <v>35960062</v>
      </c>
      <c r="C11" s="5" t="n">
        <v>35335060</v>
      </c>
      <c r="D11" s="5" t="n">
        <v>35178614</v>
      </c>
    </row>
    <row r="12" spans="1:4">
      <c r="A12" s="4" t="s">
        <v>675</v>
      </c>
      <c r="B12" s="7" t="n">
        <v>0.05</v>
      </c>
      <c r="C12" s="7" t="n">
        <v>0.05</v>
      </c>
      <c r="D12" s="7" t="n">
        <v>0.05</v>
      </c>
    </row>
    <row r="13" spans="1:4">
      <c r="A13" s="4" t="s">
        <v>675</v>
      </c>
      <c r="B13" s="7" t="n">
        <v>0.05</v>
      </c>
      <c r="C13" s="7" t="n">
        <v>0.05</v>
      </c>
      <c r="D13" s="7" t="n">
        <v>0.05</v>
      </c>
    </row>
    <row r="14" spans="1:4">
      <c r="A14" s="4" t="s">
        <v>676</v>
      </c>
    </row>
    <row r="15" spans="1:4">
      <c r="A15" s="3" t="s">
        <v>366</v>
      </c>
    </row>
    <row r="16" spans="1:4">
      <c r="A16" s="4" t="s">
        <v>677</v>
      </c>
      <c r="D16" s="6" t="n">
        <v>209899</v>
      </c>
    </row>
    <row r="17" spans="1:4">
      <c r="A17" s="4" t="s">
        <v>677</v>
      </c>
      <c r="D17" s="5" t="n">
        <v>5500000</v>
      </c>
    </row>
    <row r="18" spans="1:4">
      <c r="A18" s="4" t="s">
        <v>678</v>
      </c>
    </row>
    <row r="19" spans="1:4">
      <c r="A19" s="3" t="s">
        <v>366</v>
      </c>
    </row>
    <row r="20" spans="1:4">
      <c r="A20" s="4" t="s">
        <v>677</v>
      </c>
      <c r="B20" s="6" t="n">
        <v>2921</v>
      </c>
      <c r="C20" s="6" t="n">
        <v>723</v>
      </c>
      <c r="D20" s="6" t="n">
        <v>4325</v>
      </c>
    </row>
    <row r="21" spans="1:4">
      <c r="A21" s="4" t="s">
        <v>677</v>
      </c>
      <c r="B21" s="5" t="n">
        <v>625002</v>
      </c>
      <c r="C21" s="5" t="n">
        <v>156446</v>
      </c>
      <c r="D21" s="5" t="n">
        <v>231893</v>
      </c>
    </row>
    <row r="22" spans="1:4">
      <c r="A22" s="4" t="s">
        <v>679</v>
      </c>
    </row>
    <row r="23" spans="1:4">
      <c r="A23" s="3" t="s">
        <v>366</v>
      </c>
    </row>
    <row r="24" spans="1:4">
      <c r="A24" s="4" t="s">
        <v>428</v>
      </c>
      <c r="C24" s="6" t="n">
        <v>57524</v>
      </c>
      <c r="D24" s="6" t="n">
        <v>32614</v>
      </c>
    </row>
    <row r="25" spans="1:4">
      <c r="A25" s="4" t="s">
        <v>136</v>
      </c>
    </row>
    <row r="26" spans="1:4">
      <c r="A26" s="3" t="s">
        <v>366</v>
      </c>
    </row>
    <row r="27" spans="1:4">
      <c r="A27" s="4" t="s">
        <v>522</v>
      </c>
      <c r="B27" s="6" t="n">
        <v>568185</v>
      </c>
      <c r="C27" s="5" t="n">
        <v>509938</v>
      </c>
      <c r="D27" s="5" t="n">
        <v>263100</v>
      </c>
    </row>
    <row r="28" spans="1:4">
      <c r="A28" s="4" t="s">
        <v>158</v>
      </c>
      <c r="B28" s="5" t="n">
        <v>-37</v>
      </c>
    </row>
    <row r="29" spans="1:4">
      <c r="A29" s="4" t="s">
        <v>673</v>
      </c>
      <c r="B29" s="5" t="n">
        <v>614037</v>
      </c>
      <c r="C29" s="5" t="n">
        <v>568185</v>
      </c>
      <c r="D29" s="5" t="n">
        <v>509938</v>
      </c>
    </row>
    <row r="30" spans="1:4">
      <c r="A30" s="4" t="s">
        <v>135</v>
      </c>
    </row>
    <row r="31" spans="1:4">
      <c r="A31" s="3" t="s">
        <v>366</v>
      </c>
    </row>
    <row r="32" spans="1:4">
      <c r="A32" s="4" t="s">
        <v>522</v>
      </c>
      <c r="B32" s="5" t="n">
        <v>2332</v>
      </c>
      <c r="C32" s="5" t="n">
        <v>2323</v>
      </c>
      <c r="D32" s="5" t="n">
        <v>2014</v>
      </c>
    </row>
    <row r="33" spans="1:4">
      <c r="A33" s="4" t="s">
        <v>673</v>
      </c>
      <c r="B33" s="5" t="n">
        <v>2367</v>
      </c>
      <c r="C33" s="5" t="n">
        <v>2332</v>
      </c>
      <c r="D33" s="5" t="n">
        <v>2323</v>
      </c>
    </row>
    <row r="34" spans="1:4">
      <c r="A34" s="4" t="s">
        <v>680</v>
      </c>
    </row>
    <row r="35" spans="1:4">
      <c r="A35" s="3" t="s">
        <v>366</v>
      </c>
    </row>
    <row r="36" spans="1:4">
      <c r="A36" s="4" t="s">
        <v>681</v>
      </c>
      <c r="D36" s="5" t="n">
        <v>297</v>
      </c>
    </row>
    <row r="37" spans="1:4">
      <c r="A37" s="4" t="s">
        <v>682</v>
      </c>
    </row>
    <row r="38" spans="1:4">
      <c r="A38" s="3" t="s">
        <v>366</v>
      </c>
    </row>
    <row r="39" spans="1:4">
      <c r="A39" s="4" t="s">
        <v>681</v>
      </c>
      <c r="B39" s="6" t="n">
        <v>35</v>
      </c>
      <c r="C39" s="6" t="n">
        <v>9</v>
      </c>
      <c r="D39" s="6" t="n">
        <v>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62"/>
    <col customWidth="1" max="2" min="2" width="30"/>
    <col customWidth="1" max="3" min="3" width="37"/>
    <col customWidth="1" max="4" min="4" width="20"/>
    <col customWidth="1" max="5" min="5" width="27"/>
    <col customWidth="1" max="6" min="6" width="27"/>
    <col customWidth="1" max="7" min="7" width="21"/>
    <col customWidth="1" max="8" min="8" width="21"/>
    <col customWidth="1" max="9" min="9" width="80"/>
    <col customWidth="1" max="10" min="10" width="80"/>
    <col customWidth="1" max="11" min="11" width="80"/>
    <col customWidth="1" max="12" min="12" width="30"/>
    <col customWidth="1" max="13" min="13" width="21"/>
    <col customWidth="1" max="14" min="14" width="20"/>
  </cols>
  <sheetData>
    <row r="1" spans="1:14">
      <c r="A1" s="1" t="s">
        <v>683</v>
      </c>
      <c r="B1" s="2" t="s">
        <v>684</v>
      </c>
      <c r="C1" s="2" t="s">
        <v>340</v>
      </c>
      <c r="D1" s="2" t="s">
        <v>685</v>
      </c>
      <c r="E1" s="2" t="s">
        <v>686</v>
      </c>
      <c r="F1" s="2" t="s">
        <v>687</v>
      </c>
      <c r="G1" s="2" t="s">
        <v>688</v>
      </c>
      <c r="H1" s="2" t="s">
        <v>689</v>
      </c>
      <c r="I1" s="2" t="s">
        <v>339</v>
      </c>
      <c r="J1" s="2" t="s">
        <v>690</v>
      </c>
      <c r="K1" s="2" t="s">
        <v>691</v>
      </c>
      <c r="L1" s="2" t="s">
        <v>692</v>
      </c>
      <c r="M1" s="2" t="s">
        <v>693</v>
      </c>
      <c r="N1" s="2" t="s">
        <v>694</v>
      </c>
    </row>
    <row r="2" spans="1:14">
      <c r="A2" s="3" t="s">
        <v>695</v>
      </c>
    </row>
    <row r="3" spans="1:14">
      <c r="A3" s="4" t="s">
        <v>347</v>
      </c>
      <c r="B3" s="5" t="n">
        <v>31873</v>
      </c>
      <c r="I3" s="5" t="n">
        <v>31873</v>
      </c>
      <c r="J3" s="5" t="n">
        <v>156446</v>
      </c>
    </row>
    <row r="4" spans="1:14">
      <c r="A4" s="4" t="s">
        <v>696</v>
      </c>
      <c r="I4" s="6" t="n">
        <v>734234000</v>
      </c>
    </row>
    <row r="5" spans="1:14">
      <c r="A5" s="4" t="s">
        <v>697</v>
      </c>
      <c r="B5" s="5" t="n">
        <v>31873</v>
      </c>
      <c r="I5" s="5" t="n">
        <v>31873</v>
      </c>
    </row>
    <row r="6" spans="1:14">
      <c r="A6" s="4" t="s">
        <v>698</v>
      </c>
      <c r="I6" s="4" t="s">
        <v>699</v>
      </c>
      <c r="J6" s="4" t="s">
        <v>700</v>
      </c>
      <c r="K6" s="4" t="s">
        <v>701</v>
      </c>
    </row>
    <row r="7" spans="1:14">
      <c r="A7" s="4" t="s">
        <v>702</v>
      </c>
      <c r="B7" s="5" t="n">
        <v>35960062</v>
      </c>
      <c r="I7" s="5" t="n">
        <v>35960062</v>
      </c>
      <c r="J7" s="5" t="n">
        <v>35335060</v>
      </c>
      <c r="K7" s="5" t="n">
        <v>35178614</v>
      </c>
      <c r="L7" s="5" t="n">
        <v>29446721</v>
      </c>
    </row>
    <row r="8" spans="1:14">
      <c r="A8" s="4" t="s">
        <v>703</v>
      </c>
      <c r="I8" s="5" t="n">
        <v>5155335</v>
      </c>
      <c r="J8" s="5" t="n">
        <v>4531047</v>
      </c>
      <c r="K8" s="5" t="n">
        <v>7470898</v>
      </c>
    </row>
    <row r="9" spans="1:14">
      <c r="A9" s="4" t="s">
        <v>506</v>
      </c>
      <c r="I9" s="6" t="n">
        <v>-42968000</v>
      </c>
    </row>
    <row r="10" spans="1:14">
      <c r="A10" s="4" t="s">
        <v>348</v>
      </c>
      <c r="B10" s="7" t="n">
        <v>0.05</v>
      </c>
      <c r="I10" s="7" t="n">
        <v>0.05</v>
      </c>
      <c r="J10" s="7" t="n">
        <v>0.05</v>
      </c>
      <c r="K10" s="7" t="n">
        <v>0.05</v>
      </c>
      <c r="L10" s="7" t="n">
        <v>0.05</v>
      </c>
    </row>
    <row r="11" spans="1:14">
      <c r="A11" s="4" t="s">
        <v>167</v>
      </c>
      <c r="B11" s="4" t="s">
        <v>168</v>
      </c>
    </row>
    <row r="12" spans="1:14">
      <c r="A12" s="4" t="s">
        <v>133</v>
      </c>
    </row>
    <row r="13" spans="1:14">
      <c r="A13" s="3" t="s">
        <v>695</v>
      </c>
    </row>
    <row r="14" spans="1:14">
      <c r="A14" s="4" t="s">
        <v>347</v>
      </c>
      <c r="C14" s="5" t="n">
        <v>8050000</v>
      </c>
    </row>
    <row r="15" spans="1:14">
      <c r="A15" s="4" t="s">
        <v>696</v>
      </c>
      <c r="C15" s="6" t="n">
        <v>64400000</v>
      </c>
      <c r="I15" s="6" t="n">
        <v>58000000</v>
      </c>
    </row>
    <row r="16" spans="1:14">
      <c r="A16" s="4" t="s">
        <v>348</v>
      </c>
      <c r="C16" s="6" t="n">
        <v>8</v>
      </c>
    </row>
    <row r="17" spans="1:14">
      <c r="A17" s="4" t="s">
        <v>357</v>
      </c>
      <c r="C17" s="6" t="n">
        <v>20000000</v>
      </c>
    </row>
    <row r="18" spans="1:14">
      <c r="A18" s="4" t="s">
        <v>167</v>
      </c>
      <c r="C18" s="4" t="s">
        <v>168</v>
      </c>
      <c r="I18" s="4" t="s">
        <v>168</v>
      </c>
    </row>
    <row r="19" spans="1:14">
      <c r="A19" s="4" t="s">
        <v>704</v>
      </c>
    </row>
    <row r="20" spans="1:14">
      <c r="A20" s="3" t="s">
        <v>695</v>
      </c>
    </row>
    <row r="21" spans="1:14">
      <c r="A21" s="4" t="s">
        <v>698</v>
      </c>
      <c r="I21" s="4" t="s">
        <v>705</v>
      </c>
    </row>
    <row r="22" spans="1:14">
      <c r="A22" s="4" t="s">
        <v>706</v>
      </c>
    </row>
    <row r="23" spans="1:14">
      <c r="A23" s="3" t="s">
        <v>695</v>
      </c>
    </row>
    <row r="24" spans="1:14">
      <c r="A24" s="4" t="s">
        <v>347</v>
      </c>
      <c r="F24" s="5" t="n">
        <v>1470836</v>
      </c>
      <c r="N24" s="5" t="n">
        <v>12195113</v>
      </c>
    </row>
    <row r="25" spans="1:14">
      <c r="A25" s="4" t="s">
        <v>696</v>
      </c>
      <c r="F25" s="6" t="n">
        <v>16400000</v>
      </c>
    </row>
    <row r="26" spans="1:14">
      <c r="A26" s="4" t="s">
        <v>707</v>
      </c>
    </row>
    <row r="27" spans="1:14">
      <c r="A27" s="3" t="s">
        <v>695</v>
      </c>
    </row>
    <row r="28" spans="1:14">
      <c r="A28" s="4" t="s">
        <v>708</v>
      </c>
      <c r="M28" s="4" t="s">
        <v>582</v>
      </c>
    </row>
    <row r="29" spans="1:14">
      <c r="A29" s="4" t="s">
        <v>709</v>
      </c>
      <c r="M29" s="6" t="n">
        <v>4800000</v>
      </c>
    </row>
    <row r="30" spans="1:14">
      <c r="A30" s="4" t="s">
        <v>353</v>
      </c>
    </row>
    <row r="31" spans="1:14">
      <c r="A31" s="3" t="s">
        <v>695</v>
      </c>
    </row>
    <row r="32" spans="1:14">
      <c r="A32" s="4" t="s">
        <v>708</v>
      </c>
      <c r="M32" s="4" t="s">
        <v>710</v>
      </c>
    </row>
    <row r="33" spans="1:14">
      <c r="A33" s="4" t="s">
        <v>709</v>
      </c>
      <c r="M33" s="6" t="n">
        <v>4600000</v>
      </c>
    </row>
    <row r="34" spans="1:14">
      <c r="A34" s="4" t="s">
        <v>711</v>
      </c>
      <c r="M34" s="13" t="n">
        <v>0.245</v>
      </c>
    </row>
    <row r="35" spans="1:14">
      <c r="A35" s="4" t="s">
        <v>712</v>
      </c>
    </row>
    <row r="36" spans="1:14">
      <c r="A36" s="3" t="s">
        <v>695</v>
      </c>
    </row>
    <row r="37" spans="1:14">
      <c r="A37" s="4" t="s">
        <v>713</v>
      </c>
      <c r="D37" s="6" t="n">
        <v>4000000</v>
      </c>
    </row>
    <row r="38" spans="1:14">
      <c r="A38" s="4" t="s">
        <v>714</v>
      </c>
    </row>
    <row r="39" spans="1:14">
      <c r="A39" s="3" t="s">
        <v>695</v>
      </c>
    </row>
    <row r="40" spans="1:14">
      <c r="A40" s="4" t="s">
        <v>347</v>
      </c>
      <c r="E40" s="5" t="n">
        <v>5500000</v>
      </c>
      <c r="K40" s="5" t="n">
        <v>101893</v>
      </c>
    </row>
    <row r="41" spans="1:14">
      <c r="A41" s="4" t="s">
        <v>696</v>
      </c>
      <c r="E41" s="6" t="n">
        <v>228300000</v>
      </c>
    </row>
    <row r="42" spans="1:14">
      <c r="A42" s="4" t="s">
        <v>715</v>
      </c>
      <c r="E42" s="6" t="n">
        <v>18100000</v>
      </c>
    </row>
    <row r="43" spans="1:14">
      <c r="A43" s="4" t="s">
        <v>716</v>
      </c>
    </row>
    <row r="44" spans="1:14">
      <c r="A44" s="3" t="s">
        <v>695</v>
      </c>
    </row>
    <row r="45" spans="1:14">
      <c r="A45" s="4" t="s">
        <v>697</v>
      </c>
      <c r="K45" s="5" t="n">
        <v>70000</v>
      </c>
    </row>
    <row r="46" spans="1:14">
      <c r="A46" s="4" t="s">
        <v>507</v>
      </c>
    </row>
    <row r="47" spans="1:14">
      <c r="A47" s="3" t="s">
        <v>695</v>
      </c>
    </row>
    <row r="48" spans="1:14">
      <c r="A48" s="4" t="s">
        <v>708</v>
      </c>
      <c r="B48" s="4" t="s">
        <v>717</v>
      </c>
      <c r="G48" s="4" t="s">
        <v>718</v>
      </c>
      <c r="H48" s="4" t="s">
        <v>719</v>
      </c>
      <c r="I48" s="4" t="s">
        <v>717</v>
      </c>
    </row>
    <row r="49" spans="1:14">
      <c r="A49" s="4" t="s">
        <v>506</v>
      </c>
      <c r="G49" s="6" t="n">
        <v>600000</v>
      </c>
      <c r="H49" s="6" t="n">
        <v>100000</v>
      </c>
      <c r="I49" s="6" t="n">
        <v>6700000</v>
      </c>
    </row>
    <row r="50" spans="1:14">
      <c r="A50" s="4" t="s">
        <v>720</v>
      </c>
    </row>
    <row r="51" spans="1:14">
      <c r="A51" s="3" t="s">
        <v>695</v>
      </c>
    </row>
    <row r="52" spans="1:14">
      <c r="A52" s="4" t="s">
        <v>713</v>
      </c>
      <c r="I52" s="5" t="n">
        <v>300000</v>
      </c>
      <c r="J52" s="6" t="n">
        <v>300000</v>
      </c>
    </row>
    <row r="53" spans="1:14">
      <c r="A53" s="4" t="s">
        <v>721</v>
      </c>
      <c r="I53" s="6" t="n">
        <v>400000</v>
      </c>
    </row>
    <row r="54" spans="1:14">
      <c r="A54" s="4" t="s">
        <v>317</v>
      </c>
    </row>
    <row r="55" spans="1:14">
      <c r="A55" s="3" t="s">
        <v>695</v>
      </c>
    </row>
    <row r="56" spans="1:14">
      <c r="A56" s="4" t="s">
        <v>722</v>
      </c>
      <c r="I56" s="5" t="n">
        <v>466950</v>
      </c>
    </row>
    <row r="57" spans="1:14">
      <c r="A57" s="4" t="s">
        <v>697</v>
      </c>
      <c r="J57" s="5" t="n">
        <v>99488</v>
      </c>
    </row>
    <row r="58" spans="1:14">
      <c r="A58" s="4" t="s">
        <v>723</v>
      </c>
    </row>
    <row r="59" spans="1:14">
      <c r="A59" s="3" t="s">
        <v>695</v>
      </c>
    </row>
    <row r="60" spans="1:14">
      <c r="A60" s="4" t="s">
        <v>347</v>
      </c>
      <c r="K60" s="5" t="n">
        <v>60000</v>
      </c>
    </row>
    <row r="61" spans="1:14">
      <c r="A61" s="4" t="s">
        <v>724</v>
      </c>
    </row>
    <row r="62" spans="1:14">
      <c r="A62" s="3" t="s">
        <v>695</v>
      </c>
    </row>
    <row r="63" spans="1:14">
      <c r="A63" s="4" t="s">
        <v>347</v>
      </c>
      <c r="B63" s="5" t="n">
        <v>126179</v>
      </c>
      <c r="I63" s="5" t="n">
        <v>126179</v>
      </c>
    </row>
    <row r="64" spans="1:14">
      <c r="A64" s="4" t="s">
        <v>725</v>
      </c>
      <c r="I64" s="5" t="n">
        <v>121492</v>
      </c>
    </row>
    <row r="65" spans="1:14">
      <c r="A65" s="4" t="s">
        <v>696</v>
      </c>
      <c r="I65" s="6" t="n">
        <v>2173058000</v>
      </c>
    </row>
    <row r="66" spans="1:14">
      <c r="A66" s="4" t="s">
        <v>697</v>
      </c>
      <c r="J66" s="5" t="n">
        <v>6700</v>
      </c>
    </row>
    <row r="67" spans="1:14">
      <c r="A67" s="4" t="s">
        <v>706</v>
      </c>
    </row>
    <row r="68" spans="1:14">
      <c r="A68" s="3" t="s">
        <v>695</v>
      </c>
    </row>
    <row r="69" spans="1:14">
      <c r="A69" s="4" t="s">
        <v>696</v>
      </c>
      <c r="I69" s="6" t="n">
        <v>252171000</v>
      </c>
    </row>
    <row r="70" spans="1:14">
      <c r="A70" s="4" t="s">
        <v>697</v>
      </c>
      <c r="J70" s="5" t="n">
        <v>50000</v>
      </c>
    </row>
    <row r="71" spans="1:14">
      <c r="A71" s="4" t="s">
        <v>726</v>
      </c>
      <c r="I71" s="5" t="n">
        <v>228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 customWidth="1" max="7" min="7" width="20"/>
  </cols>
  <sheetData>
    <row r="1" spans="1:7">
      <c r="A1" s="1" t="s">
        <v>727</v>
      </c>
      <c r="B1" s="2" t="s">
        <v>728</v>
      </c>
      <c r="C1" s="2" t="s">
        <v>729</v>
      </c>
      <c r="D1" s="2" t="s">
        <v>730</v>
      </c>
      <c r="E1" s="2" t="s">
        <v>731</v>
      </c>
      <c r="F1" s="2" t="s">
        <v>732</v>
      </c>
      <c r="G1" s="2" t="s">
        <v>2</v>
      </c>
    </row>
    <row r="2" spans="1:7">
      <c r="A2" s="3" t="s">
        <v>733</v>
      </c>
    </row>
    <row r="3" spans="1:7">
      <c r="A3" s="4" t="s">
        <v>734</v>
      </c>
      <c r="G3" s="5" t="n">
        <v>9956066</v>
      </c>
    </row>
    <row r="4" spans="1:7">
      <c r="A4" s="4" t="s">
        <v>735</v>
      </c>
      <c r="G4" s="5" t="n">
        <v>1460000</v>
      </c>
    </row>
    <row r="5" spans="1:7">
      <c r="A5" s="4" t="s">
        <v>736</v>
      </c>
      <c r="G5" s="5" t="n">
        <v>625002</v>
      </c>
    </row>
    <row r="6" spans="1:7">
      <c r="A6" s="4" t="s">
        <v>737</v>
      </c>
      <c r="G6" s="5" t="n">
        <v>341891</v>
      </c>
    </row>
    <row r="7" spans="1:7">
      <c r="A7" s="4" t="s">
        <v>734</v>
      </c>
      <c r="G7" s="5" t="n">
        <v>10449173</v>
      </c>
    </row>
    <row r="8" spans="1:7">
      <c r="A8" s="4" t="s">
        <v>738</v>
      </c>
      <c r="G8" s="5" t="n">
        <v>10450007</v>
      </c>
    </row>
    <row r="9" spans="1:7">
      <c r="A9" s="4" t="s">
        <v>739</v>
      </c>
      <c r="G9" s="5" t="n">
        <v>4292208</v>
      </c>
    </row>
    <row r="10" spans="1:7">
      <c r="A10" s="4" t="s">
        <v>740</v>
      </c>
    </row>
    <row r="11" spans="1:7">
      <c r="A11" s="3" t="s">
        <v>733</v>
      </c>
    </row>
    <row r="12" spans="1:7">
      <c r="A12" s="4" t="s">
        <v>741</v>
      </c>
      <c r="G12" s="4" t="s">
        <v>742</v>
      </c>
    </row>
    <row r="13" spans="1:7">
      <c r="A13" s="4" t="s">
        <v>743</v>
      </c>
      <c r="G13" s="4" t="s">
        <v>744</v>
      </c>
    </row>
    <row r="14" spans="1:7">
      <c r="A14" s="4" t="s">
        <v>734</v>
      </c>
      <c r="G14" s="5" t="n">
        <v>126292</v>
      </c>
    </row>
    <row r="15" spans="1:7">
      <c r="A15" s="4" t="s">
        <v>736</v>
      </c>
      <c r="G15" s="5" t="n">
        <v>126179</v>
      </c>
    </row>
    <row r="16" spans="1:7">
      <c r="A16" s="4" t="s">
        <v>737</v>
      </c>
      <c r="G16" s="5" t="n">
        <v>113</v>
      </c>
    </row>
    <row r="17" spans="1:7">
      <c r="A17" s="4" t="s">
        <v>745</v>
      </c>
    </row>
    <row r="18" spans="1:7">
      <c r="A18" s="3" t="s">
        <v>733</v>
      </c>
    </row>
    <row r="19" spans="1:7">
      <c r="A19" s="4" t="s">
        <v>741</v>
      </c>
      <c r="G19" s="4" t="s">
        <v>746</v>
      </c>
    </row>
    <row r="20" spans="1:7">
      <c r="A20" s="4" t="s">
        <v>743</v>
      </c>
      <c r="G20" s="4" t="s">
        <v>747</v>
      </c>
    </row>
    <row r="21" spans="1:7">
      <c r="A21" s="4" t="s">
        <v>734</v>
      </c>
      <c r="G21" s="5" t="n">
        <v>1867</v>
      </c>
    </row>
    <row r="22" spans="1:7">
      <c r="A22" s="4" t="s">
        <v>734</v>
      </c>
      <c r="G22" s="5" t="n">
        <v>1867</v>
      </c>
    </row>
    <row r="23" spans="1:7">
      <c r="A23" s="4" t="s">
        <v>738</v>
      </c>
      <c r="G23" s="5" t="n">
        <v>1939</v>
      </c>
    </row>
    <row r="24" spans="1:7">
      <c r="A24" s="4" t="s">
        <v>739</v>
      </c>
      <c r="G24" s="5" t="n">
        <v>1867</v>
      </c>
    </row>
    <row r="25" spans="1:7">
      <c r="A25" s="4" t="s">
        <v>748</v>
      </c>
    </row>
    <row r="26" spans="1:7">
      <c r="A26" s="3" t="s">
        <v>733</v>
      </c>
    </row>
    <row r="27" spans="1:7">
      <c r="A27" s="4" t="s">
        <v>741</v>
      </c>
      <c r="G27" s="4" t="s">
        <v>749</v>
      </c>
    </row>
    <row r="28" spans="1:7">
      <c r="A28" s="4" t="s">
        <v>743</v>
      </c>
      <c r="G28" s="4" t="s">
        <v>750</v>
      </c>
    </row>
    <row r="29" spans="1:7">
      <c r="A29" s="4" t="s">
        <v>734</v>
      </c>
      <c r="G29" s="5" t="n">
        <v>19702</v>
      </c>
    </row>
    <row r="30" spans="1:7">
      <c r="A30" s="4" t="s">
        <v>734</v>
      </c>
      <c r="G30" s="5" t="n">
        <v>19702</v>
      </c>
    </row>
    <row r="31" spans="1:7">
      <c r="A31" s="4" t="s">
        <v>738</v>
      </c>
      <c r="G31" s="5" t="n">
        <v>20464</v>
      </c>
    </row>
    <row r="32" spans="1:7">
      <c r="A32" s="4" t="s">
        <v>739</v>
      </c>
      <c r="G32" s="5" t="n">
        <v>19702</v>
      </c>
    </row>
    <row r="33" spans="1:7">
      <c r="A33" s="4" t="s">
        <v>751</v>
      </c>
    </row>
    <row r="34" spans="1:7">
      <c r="A34" s="3" t="s">
        <v>733</v>
      </c>
    </row>
    <row r="35" spans="1:7">
      <c r="A35" s="4" t="s">
        <v>741</v>
      </c>
      <c r="G35" s="4" t="s">
        <v>752</v>
      </c>
    </row>
    <row r="36" spans="1:7">
      <c r="A36" s="4" t="s">
        <v>743</v>
      </c>
      <c r="G36" s="4" t="s">
        <v>753</v>
      </c>
    </row>
    <row r="37" spans="1:7">
      <c r="A37" s="4" t="s">
        <v>734</v>
      </c>
      <c r="G37" s="5" t="n">
        <v>2000</v>
      </c>
    </row>
    <row r="38" spans="1:7">
      <c r="A38" s="4" t="s">
        <v>736</v>
      </c>
      <c r="G38" s="5" t="n">
        <v>2000</v>
      </c>
    </row>
    <row r="39" spans="1:7">
      <c r="A39" s="4" t="s">
        <v>754</v>
      </c>
    </row>
    <row r="40" spans="1:7">
      <c r="A40" s="3" t="s">
        <v>733</v>
      </c>
    </row>
    <row r="41" spans="1:7">
      <c r="A41" s="4" t="s">
        <v>741</v>
      </c>
      <c r="G41" s="4" t="s">
        <v>755</v>
      </c>
    </row>
    <row r="42" spans="1:7">
      <c r="A42" s="4" t="s">
        <v>743</v>
      </c>
      <c r="G42" s="4" t="s">
        <v>753</v>
      </c>
    </row>
    <row r="43" spans="1:7">
      <c r="A43" s="4" t="s">
        <v>734</v>
      </c>
      <c r="G43" s="5" t="n">
        <v>50000</v>
      </c>
    </row>
    <row r="44" spans="1:7">
      <c r="A44" s="4" t="s">
        <v>736</v>
      </c>
      <c r="G44" s="5" t="n">
        <v>50000</v>
      </c>
    </row>
    <row r="45" spans="1:7">
      <c r="A45" s="4" t="s">
        <v>756</v>
      </c>
    </row>
    <row r="46" spans="1:7">
      <c r="A46" s="3" t="s">
        <v>733</v>
      </c>
    </row>
    <row r="47" spans="1:7">
      <c r="A47" s="4" t="s">
        <v>741</v>
      </c>
      <c r="G47" s="4" t="s">
        <v>757</v>
      </c>
    </row>
    <row r="48" spans="1:7">
      <c r="A48" s="4" t="s">
        <v>743</v>
      </c>
      <c r="G48" s="4" t="s">
        <v>753</v>
      </c>
    </row>
    <row r="49" spans="1:7">
      <c r="A49" s="4" t="s">
        <v>734</v>
      </c>
      <c r="G49" s="5" t="n">
        <v>440550</v>
      </c>
    </row>
    <row r="50" spans="1:7">
      <c r="A50" s="4" t="s">
        <v>736</v>
      </c>
      <c r="G50" s="5" t="n">
        <v>414950</v>
      </c>
    </row>
    <row r="51" spans="1:7">
      <c r="A51" s="4" t="s">
        <v>737</v>
      </c>
      <c r="G51" s="5" t="n">
        <v>10000</v>
      </c>
    </row>
    <row r="52" spans="1:7">
      <c r="A52" s="4" t="s">
        <v>734</v>
      </c>
      <c r="G52" s="5" t="n">
        <v>15600</v>
      </c>
    </row>
    <row r="53" spans="1:7">
      <c r="A53" s="4" t="s">
        <v>738</v>
      </c>
      <c r="G53" s="5" t="n">
        <v>15600</v>
      </c>
    </row>
    <row r="54" spans="1:7">
      <c r="A54" s="4" t="s">
        <v>758</v>
      </c>
    </row>
    <row r="55" spans="1:7">
      <c r="A55" s="3" t="s">
        <v>733</v>
      </c>
    </row>
    <row r="56" spans="1:7">
      <c r="A56" s="4" t="s">
        <v>741</v>
      </c>
      <c r="G56" s="4" t="s">
        <v>759</v>
      </c>
    </row>
    <row r="57" spans="1:7">
      <c r="A57" s="4" t="s">
        <v>743</v>
      </c>
      <c r="G57" s="4" t="s">
        <v>760</v>
      </c>
    </row>
    <row r="58" spans="1:7">
      <c r="A58" s="4" t="s">
        <v>734</v>
      </c>
      <c r="G58" s="5" t="n">
        <v>180000</v>
      </c>
    </row>
    <row r="59" spans="1:7">
      <c r="A59" s="4" t="s">
        <v>734</v>
      </c>
      <c r="G59" s="5" t="n">
        <v>180000</v>
      </c>
    </row>
    <row r="60" spans="1:7">
      <c r="A60" s="4" t="s">
        <v>738</v>
      </c>
      <c r="G60" s="5" t="n">
        <v>180000</v>
      </c>
    </row>
    <row r="61" spans="1:7">
      <c r="A61" s="4" t="s">
        <v>739</v>
      </c>
      <c r="G61" s="5" t="n">
        <v>120000</v>
      </c>
    </row>
    <row r="62" spans="1:7">
      <c r="A62" s="4" t="s">
        <v>761</v>
      </c>
    </row>
    <row r="63" spans="1:7">
      <c r="A63" s="3" t="s">
        <v>733</v>
      </c>
    </row>
    <row r="64" spans="1:7">
      <c r="A64" s="4" t="s">
        <v>741</v>
      </c>
      <c r="G64" s="4" t="s">
        <v>762</v>
      </c>
    </row>
    <row r="65" spans="1:7">
      <c r="A65" s="4" t="s">
        <v>743</v>
      </c>
      <c r="G65" s="4" t="s">
        <v>760</v>
      </c>
    </row>
    <row r="66" spans="1:7">
      <c r="A66" s="4" t="s">
        <v>734</v>
      </c>
      <c r="G66" s="5" t="n">
        <v>50000</v>
      </c>
    </row>
    <row r="67" spans="1:7">
      <c r="A67" s="4" t="s">
        <v>734</v>
      </c>
      <c r="G67" s="5" t="n">
        <v>50000</v>
      </c>
    </row>
    <row r="68" spans="1:7">
      <c r="A68" s="4" t="s">
        <v>738</v>
      </c>
      <c r="G68" s="5" t="n">
        <v>50000</v>
      </c>
    </row>
    <row r="69" spans="1:7">
      <c r="A69" s="4" t="s">
        <v>739</v>
      </c>
      <c r="G69" s="5" t="n">
        <v>33333</v>
      </c>
    </row>
    <row r="70" spans="1:7">
      <c r="A70" s="4" t="s">
        <v>763</v>
      </c>
    </row>
    <row r="71" spans="1:7">
      <c r="A71" s="3" t="s">
        <v>733</v>
      </c>
    </row>
    <row r="72" spans="1:7">
      <c r="A72" s="4" t="s">
        <v>741</v>
      </c>
      <c r="G72" s="4" t="s">
        <v>764</v>
      </c>
    </row>
    <row r="73" spans="1:7">
      <c r="A73" s="4" t="s">
        <v>743</v>
      </c>
      <c r="G73" s="4" t="s">
        <v>760</v>
      </c>
    </row>
    <row r="74" spans="1:7">
      <c r="A74" s="4" t="s">
        <v>734</v>
      </c>
      <c r="G74" s="5" t="n">
        <v>274200</v>
      </c>
    </row>
    <row r="75" spans="1:7">
      <c r="A75" s="4" t="s">
        <v>734</v>
      </c>
      <c r="G75" s="5" t="n">
        <v>274200</v>
      </c>
    </row>
    <row r="76" spans="1:7">
      <c r="A76" s="4" t="s">
        <v>738</v>
      </c>
      <c r="G76" s="5" t="n">
        <v>274200</v>
      </c>
    </row>
    <row r="77" spans="1:7">
      <c r="A77" s="4" t="s">
        <v>739</v>
      </c>
      <c r="G77" s="5" t="n">
        <v>182800</v>
      </c>
    </row>
    <row r="78" spans="1:7">
      <c r="A78" s="4" t="s">
        <v>765</v>
      </c>
    </row>
    <row r="79" spans="1:7">
      <c r="A79" s="3" t="s">
        <v>733</v>
      </c>
    </row>
    <row r="80" spans="1:7">
      <c r="A80" s="4" t="s">
        <v>741</v>
      </c>
      <c r="G80" s="4" t="s">
        <v>766</v>
      </c>
    </row>
    <row r="81" spans="1:7">
      <c r="A81" s="4" t="s">
        <v>743</v>
      </c>
      <c r="G81" s="4" t="s">
        <v>760</v>
      </c>
    </row>
    <row r="82" spans="1:7">
      <c r="A82" s="4" t="s">
        <v>734</v>
      </c>
      <c r="G82" s="5" t="n">
        <v>187200</v>
      </c>
    </row>
    <row r="83" spans="1:7">
      <c r="A83" s="4" t="s">
        <v>734</v>
      </c>
      <c r="G83" s="5" t="n">
        <v>187200</v>
      </c>
    </row>
    <row r="84" spans="1:7">
      <c r="A84" s="4" t="s">
        <v>738</v>
      </c>
      <c r="G84" s="5" t="n">
        <v>187200</v>
      </c>
    </row>
    <row r="85" spans="1:7">
      <c r="A85" s="4" t="s">
        <v>739</v>
      </c>
      <c r="G85" s="5" t="n">
        <v>62400</v>
      </c>
    </row>
    <row r="86" spans="1:7">
      <c r="A86" s="4" t="s">
        <v>767</v>
      </c>
    </row>
    <row r="87" spans="1:7">
      <c r="A87" s="3" t="s">
        <v>733</v>
      </c>
    </row>
    <row r="88" spans="1:7">
      <c r="A88" s="4" t="s">
        <v>741</v>
      </c>
      <c r="G88" s="4" t="s">
        <v>768</v>
      </c>
    </row>
    <row r="89" spans="1:7">
      <c r="A89" s="4" t="s">
        <v>743</v>
      </c>
      <c r="G89" s="4" t="s">
        <v>760</v>
      </c>
    </row>
    <row r="90" spans="1:7">
      <c r="A90" s="4" t="s">
        <v>734</v>
      </c>
      <c r="G90" s="5" t="n">
        <v>188000</v>
      </c>
    </row>
    <row r="91" spans="1:7">
      <c r="A91" s="4" t="s">
        <v>737</v>
      </c>
      <c r="G91" s="5" t="n">
        <v>40000</v>
      </c>
    </row>
    <row r="92" spans="1:7">
      <c r="A92" s="4" t="s">
        <v>734</v>
      </c>
      <c r="G92" s="5" t="n">
        <v>148000</v>
      </c>
    </row>
    <row r="93" spans="1:7">
      <c r="A93" s="4" t="s">
        <v>738</v>
      </c>
      <c r="G93" s="5" t="n">
        <v>148000</v>
      </c>
    </row>
    <row r="94" spans="1:7">
      <c r="A94" s="4" t="s">
        <v>739</v>
      </c>
      <c r="G94" s="5" t="n">
        <v>49333</v>
      </c>
    </row>
    <row r="95" spans="1:7">
      <c r="A95" s="4" t="s">
        <v>769</v>
      </c>
    </row>
    <row r="96" spans="1:7">
      <c r="A96" s="3" t="s">
        <v>733</v>
      </c>
    </row>
    <row r="97" spans="1:7">
      <c r="A97" s="4" t="s">
        <v>741</v>
      </c>
      <c r="G97" s="4" t="s">
        <v>770</v>
      </c>
    </row>
    <row r="98" spans="1:7">
      <c r="A98" s="4" t="s">
        <v>743</v>
      </c>
      <c r="G98" s="4" t="s">
        <v>760</v>
      </c>
    </row>
    <row r="99" spans="1:7">
      <c r="A99" s="4" t="s">
        <v>735</v>
      </c>
      <c r="G99" s="5" t="n">
        <v>240000</v>
      </c>
    </row>
    <row r="100" spans="1:7">
      <c r="A100" s="4" t="s">
        <v>734</v>
      </c>
      <c r="G100" s="5" t="n">
        <v>240000</v>
      </c>
    </row>
    <row r="101" spans="1:7">
      <c r="A101" s="4" t="s">
        <v>738</v>
      </c>
      <c r="G101" s="5" t="n">
        <v>240000</v>
      </c>
    </row>
    <row r="102" spans="1:7">
      <c r="A102" s="4" t="s">
        <v>319</v>
      </c>
    </row>
    <row r="103" spans="1:7">
      <c r="A103" s="3" t="s">
        <v>733</v>
      </c>
    </row>
    <row r="104" spans="1:7">
      <c r="A104" s="4" t="s">
        <v>741</v>
      </c>
      <c r="B104" s="4" t="s">
        <v>771</v>
      </c>
      <c r="C104" s="4" t="s">
        <v>772</v>
      </c>
      <c r="D104" s="4" t="s">
        <v>773</v>
      </c>
      <c r="E104" s="4" t="s">
        <v>774</v>
      </c>
      <c r="F104" s="4" t="s">
        <v>775</v>
      </c>
    </row>
    <row r="105" spans="1:7">
      <c r="A105" s="4" t="s">
        <v>776</v>
      </c>
    </row>
    <row r="106" spans="1:7">
      <c r="A106" s="3" t="s">
        <v>733</v>
      </c>
    </row>
    <row r="107" spans="1:7">
      <c r="A107" s="4" t="s">
        <v>741</v>
      </c>
      <c r="G107" s="4" t="s">
        <v>777</v>
      </c>
    </row>
    <row r="108" spans="1:7">
      <c r="A108" s="4" t="s">
        <v>743</v>
      </c>
      <c r="G108" s="4" t="s">
        <v>778</v>
      </c>
    </row>
    <row r="109" spans="1:7">
      <c r="A109" s="4" t="s">
        <v>734</v>
      </c>
      <c r="G109" s="5" t="n">
        <v>1763840</v>
      </c>
    </row>
    <row r="110" spans="1:7">
      <c r="A110" s="4" t="s">
        <v>737</v>
      </c>
      <c r="G110" s="5" t="n">
        <v>14785</v>
      </c>
    </row>
    <row r="111" spans="1:7">
      <c r="A111" s="4" t="s">
        <v>734</v>
      </c>
      <c r="G111" s="5" t="n">
        <v>1749055</v>
      </c>
    </row>
    <row r="112" spans="1:7">
      <c r="A112" s="4" t="s">
        <v>738</v>
      </c>
      <c r="G112" s="5" t="n">
        <v>1749055</v>
      </c>
    </row>
    <row r="113" spans="1:7">
      <c r="A113" s="4" t="s">
        <v>739</v>
      </c>
      <c r="G113" s="5" t="n">
        <v>1206528</v>
      </c>
    </row>
    <row r="114" spans="1:7">
      <c r="A114" s="4" t="s">
        <v>779</v>
      </c>
    </row>
    <row r="115" spans="1:7">
      <c r="A115" s="3" t="s">
        <v>733</v>
      </c>
    </row>
    <row r="116" spans="1:7">
      <c r="A116" s="4" t="s">
        <v>741</v>
      </c>
      <c r="G116" s="4" t="s">
        <v>764</v>
      </c>
    </row>
    <row r="117" spans="1:7">
      <c r="A117" s="4" t="s">
        <v>743</v>
      </c>
      <c r="G117" s="4" t="s">
        <v>778</v>
      </c>
    </row>
    <row r="118" spans="1:7">
      <c r="A118" s="4" t="s">
        <v>734</v>
      </c>
      <c r="G118" s="5" t="n">
        <v>1868800</v>
      </c>
    </row>
    <row r="119" spans="1:7">
      <c r="A119" s="4" t="s">
        <v>737</v>
      </c>
      <c r="G119" s="5" t="n">
        <v>66800</v>
      </c>
    </row>
    <row r="120" spans="1:7">
      <c r="A120" s="4" t="s">
        <v>734</v>
      </c>
      <c r="G120" s="5" t="n">
        <v>1802000</v>
      </c>
    </row>
    <row r="121" spans="1:7">
      <c r="A121" s="4" t="s">
        <v>738</v>
      </c>
      <c r="G121" s="5" t="n">
        <v>1802000</v>
      </c>
    </row>
    <row r="122" spans="1:7">
      <c r="A122" s="4" t="s">
        <v>739</v>
      </c>
      <c r="G122" s="5" t="n">
        <v>1061625</v>
      </c>
    </row>
    <row r="123" spans="1:7">
      <c r="A123" s="4" t="s">
        <v>780</v>
      </c>
    </row>
    <row r="124" spans="1:7">
      <c r="A124" s="3" t="s">
        <v>733</v>
      </c>
    </row>
    <row r="125" spans="1:7">
      <c r="A125" s="4" t="s">
        <v>741</v>
      </c>
      <c r="G125" s="4" t="s">
        <v>766</v>
      </c>
    </row>
    <row r="126" spans="1:7">
      <c r="A126" s="4" t="s">
        <v>743</v>
      </c>
      <c r="G126" s="4" t="s">
        <v>778</v>
      </c>
    </row>
    <row r="127" spans="1:7">
      <c r="A127" s="4" t="s">
        <v>734</v>
      </c>
      <c r="G127" s="5" t="n">
        <v>2030587</v>
      </c>
    </row>
    <row r="128" spans="1:7">
      <c r="A128" s="4" t="s">
        <v>736</v>
      </c>
      <c r="G128" s="5" t="n">
        <v>17544</v>
      </c>
    </row>
    <row r="129" spans="1:7">
      <c r="A129" s="4" t="s">
        <v>737</v>
      </c>
      <c r="G129" s="5" t="n">
        <v>67095</v>
      </c>
    </row>
    <row r="130" spans="1:7">
      <c r="A130" s="4" t="s">
        <v>734</v>
      </c>
      <c r="G130" s="5" t="n">
        <v>1945948</v>
      </c>
    </row>
    <row r="131" spans="1:7">
      <c r="A131" s="4" t="s">
        <v>738</v>
      </c>
      <c r="G131" s="5" t="n">
        <v>1945948</v>
      </c>
    </row>
    <row r="132" spans="1:7">
      <c r="A132" s="4" t="s">
        <v>739</v>
      </c>
      <c r="G132" s="5" t="n">
        <v>799849</v>
      </c>
    </row>
    <row r="133" spans="1:7">
      <c r="A133" s="4" t="s">
        <v>781</v>
      </c>
    </row>
    <row r="134" spans="1:7">
      <c r="A134" s="3" t="s">
        <v>733</v>
      </c>
    </row>
    <row r="135" spans="1:7">
      <c r="A135" s="4" t="s">
        <v>741</v>
      </c>
      <c r="G135" s="4" t="s">
        <v>768</v>
      </c>
    </row>
    <row r="136" spans="1:7">
      <c r="A136" s="4" t="s">
        <v>743</v>
      </c>
      <c r="G136" s="4" t="s">
        <v>778</v>
      </c>
    </row>
    <row r="137" spans="1:7">
      <c r="A137" s="4" t="s">
        <v>734</v>
      </c>
      <c r="G137" s="5" t="n">
        <v>2773028</v>
      </c>
    </row>
    <row r="138" spans="1:7">
      <c r="A138" s="4" t="s">
        <v>736</v>
      </c>
      <c r="G138" s="5" t="n">
        <v>14329</v>
      </c>
    </row>
    <row r="139" spans="1:7">
      <c r="A139" s="4" t="s">
        <v>737</v>
      </c>
      <c r="G139" s="5" t="n">
        <v>143098</v>
      </c>
    </row>
    <row r="140" spans="1:7">
      <c r="A140" s="4" t="s">
        <v>734</v>
      </c>
      <c r="G140" s="5" t="n">
        <v>2615601</v>
      </c>
    </row>
    <row r="141" spans="1:7">
      <c r="A141" s="4" t="s">
        <v>738</v>
      </c>
      <c r="G141" s="5" t="n">
        <v>2615601</v>
      </c>
    </row>
    <row r="142" spans="1:7">
      <c r="A142" s="4" t="s">
        <v>739</v>
      </c>
      <c r="G142" s="5" t="n">
        <v>754770</v>
      </c>
    </row>
    <row r="143" spans="1:7">
      <c r="A143" s="4" t="s">
        <v>782</v>
      </c>
    </row>
    <row r="144" spans="1:7">
      <c r="A144" s="3" t="s">
        <v>733</v>
      </c>
    </row>
    <row r="145" spans="1:7">
      <c r="A145" s="4" t="s">
        <v>741</v>
      </c>
      <c r="G145" s="4" t="s">
        <v>770</v>
      </c>
    </row>
    <row r="146" spans="1:7">
      <c r="A146" s="4" t="s">
        <v>743</v>
      </c>
      <c r="G146" s="4" t="s">
        <v>778</v>
      </c>
    </row>
    <row r="147" spans="1:7">
      <c r="A147" s="4" t="s">
        <v>735</v>
      </c>
      <c r="G147" s="5" t="n">
        <v>1220000</v>
      </c>
    </row>
    <row r="148" spans="1:7">
      <c r="A148" s="4" t="s">
        <v>734</v>
      </c>
      <c r="G148" s="5" t="n">
        <v>1220000</v>
      </c>
    </row>
    <row r="149" spans="1:7">
      <c r="A149" s="4" t="s">
        <v>738</v>
      </c>
      <c r="G149" s="5" t="n">
        <v>122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3</v>
      </c>
      <c r="B1" s="2" t="s">
        <v>1</v>
      </c>
    </row>
    <row r="2" spans="1:5">
      <c r="B2" s="2" t="s">
        <v>27</v>
      </c>
      <c r="C2" s="2" t="s">
        <v>28</v>
      </c>
      <c r="D2" s="2" t="s">
        <v>66</v>
      </c>
      <c r="E2" s="2" t="s">
        <v>67</v>
      </c>
    </row>
    <row r="3" spans="1:5">
      <c r="A3" s="3" t="s">
        <v>784</v>
      </c>
    </row>
    <row r="4" spans="1:5">
      <c r="A4" s="4" t="s">
        <v>785</v>
      </c>
      <c r="B4" s="6" t="n">
        <v>25188</v>
      </c>
      <c r="C4" s="6" t="n">
        <v>44808</v>
      </c>
      <c r="D4" s="6" t="n">
        <v>55864</v>
      </c>
    </row>
    <row r="5" spans="1:5">
      <c r="A5" s="4" t="s">
        <v>786</v>
      </c>
      <c r="B5" s="5" t="n">
        <v>-103683</v>
      </c>
      <c r="C5" s="5" t="n">
        <v>-67255</v>
      </c>
      <c r="D5" s="5" t="n">
        <v>-22606</v>
      </c>
      <c r="E5" s="6" t="n">
        <v>-1292</v>
      </c>
    </row>
    <row r="6" spans="1:5">
      <c r="A6" s="4" t="s">
        <v>787</v>
      </c>
      <c r="B6" s="5" t="n">
        <v>-4315</v>
      </c>
      <c r="D6" s="5" t="n">
        <v>190</v>
      </c>
    </row>
    <row r="7" spans="1:5">
      <c r="A7" s="4" t="s">
        <v>788</v>
      </c>
      <c r="B7" s="5" t="n">
        <v>23230</v>
      </c>
      <c r="C7" s="5" t="n">
        <v>-4363</v>
      </c>
      <c r="D7" s="5" t="n">
        <v>-6785</v>
      </c>
    </row>
    <row r="8" spans="1:5">
      <c r="A8" s="4" t="s">
        <v>789</v>
      </c>
      <c r="B8" s="5" t="n">
        <v>-80453</v>
      </c>
      <c r="C8" s="5" t="n">
        <v>-71618</v>
      </c>
      <c r="D8" s="5" t="n">
        <v>-29391</v>
      </c>
    </row>
    <row r="9" spans="1:5">
      <c r="A9" s="4" t="s">
        <v>790</v>
      </c>
      <c r="B9" s="5" t="n">
        <v>-75731</v>
      </c>
      <c r="C9" s="5" t="n">
        <v>-71607</v>
      </c>
      <c r="D9" s="5" t="n">
        <v>-29640</v>
      </c>
    </row>
    <row r="10" spans="1:5">
      <c r="A10" s="4" t="s">
        <v>34</v>
      </c>
      <c r="B10" s="5" t="n">
        <v>323221</v>
      </c>
      <c r="C10" s="5" t="n">
        <v>312498</v>
      </c>
      <c r="D10" s="5" t="n">
        <v>363863</v>
      </c>
      <c r="E10" s="5" t="n">
        <v>160262</v>
      </c>
    </row>
    <row r="11" spans="1:5">
      <c r="A11" s="4" t="s">
        <v>791</v>
      </c>
      <c r="B11" s="5" t="n">
        <v>9661</v>
      </c>
      <c r="C11" s="5" t="n">
        <v>18935</v>
      </c>
      <c r="D11" s="5" t="n">
        <v>7451</v>
      </c>
      <c r="E11" s="5" t="n">
        <v>6815</v>
      </c>
    </row>
    <row r="12" spans="1:5">
      <c r="A12" s="4" t="s">
        <v>57</v>
      </c>
      <c r="B12" s="5" t="n">
        <v>43534</v>
      </c>
      <c r="C12" s="5" t="n">
        <v>56171</v>
      </c>
      <c r="D12" s="5" t="n">
        <v>83765</v>
      </c>
      <c r="E12" s="5" t="n">
        <v>90894</v>
      </c>
    </row>
    <row r="13" spans="1:5">
      <c r="A13" s="4" t="s">
        <v>53</v>
      </c>
      <c r="B13" s="5" t="n">
        <v>3443</v>
      </c>
      <c r="C13" s="5" t="n">
        <v>590</v>
      </c>
      <c r="D13" s="6" t="n">
        <v>548</v>
      </c>
      <c r="E13" s="6" t="n">
        <v>3911</v>
      </c>
    </row>
    <row r="14" spans="1:5">
      <c r="A14" s="4" t="s">
        <v>507</v>
      </c>
    </row>
    <row r="15" spans="1:5">
      <c r="A15" s="3" t="s">
        <v>784</v>
      </c>
    </row>
    <row r="16" spans="1:5">
      <c r="A16" s="4" t="s">
        <v>785</v>
      </c>
      <c r="B16" s="5" t="n">
        <v>747</v>
      </c>
      <c r="C16" s="5" t="n">
        <v>585</v>
      </c>
    </row>
    <row r="17" spans="1:5">
      <c r="A17" s="4" t="s">
        <v>786</v>
      </c>
      <c r="B17" s="5" t="n">
        <v>-18837</v>
      </c>
      <c r="C17" s="5" t="n">
        <v>-8732</v>
      </c>
    </row>
    <row r="18" spans="1:5">
      <c r="A18" s="4" t="s">
        <v>787</v>
      </c>
      <c r="B18" s="5" t="n">
        <v>-4315</v>
      </c>
    </row>
    <row r="19" spans="1:5">
      <c r="A19" s="4" t="s">
        <v>788</v>
      </c>
      <c r="B19" s="5" t="n">
        <v>-5856</v>
      </c>
      <c r="C19" s="5" t="n">
        <v>1259</v>
      </c>
    </row>
    <row r="20" spans="1:5">
      <c r="A20" s="4" t="s">
        <v>789</v>
      </c>
      <c r="B20" s="5" t="n">
        <v>-24693</v>
      </c>
      <c r="C20" s="5" t="n">
        <v>-7473</v>
      </c>
    </row>
    <row r="21" spans="1:5">
      <c r="A21" s="4" t="s">
        <v>790</v>
      </c>
      <c r="B21" s="5" t="n">
        <v>-4723</v>
      </c>
      <c r="C21" s="5" t="n">
        <v>-12</v>
      </c>
    </row>
    <row r="22" spans="1:5">
      <c r="A22" s="4" t="s">
        <v>34</v>
      </c>
      <c r="B22" s="5" t="n">
        <v>59753</v>
      </c>
      <c r="C22" s="5" t="n">
        <v>5626</v>
      </c>
    </row>
    <row r="23" spans="1:5">
      <c r="A23" s="4" t="s">
        <v>791</v>
      </c>
      <c r="B23" s="5" t="n">
        <v>2072</v>
      </c>
      <c r="C23" s="5" t="n">
        <v>10967</v>
      </c>
    </row>
    <row r="24" spans="1:5">
      <c r="A24" s="4" t="s">
        <v>57</v>
      </c>
      <c r="B24" s="5" t="n">
        <v>3027</v>
      </c>
      <c r="C24" s="5" t="n">
        <v>1746</v>
      </c>
    </row>
    <row r="25" spans="1:5">
      <c r="A25" s="4" t="s">
        <v>53</v>
      </c>
      <c r="B25" s="5" t="n">
        <v>0</v>
      </c>
      <c r="C25" s="5" t="n">
        <v>0</v>
      </c>
    </row>
    <row r="26" spans="1:5">
      <c r="A26" s="4" t="s">
        <v>792</v>
      </c>
      <c r="B26" s="5" t="n">
        <v>64852</v>
      </c>
      <c r="C26" s="6" t="n">
        <v>18339</v>
      </c>
    </row>
    <row r="27" spans="1:5">
      <c r="A27" s="4" t="s">
        <v>793</v>
      </c>
      <c r="B27" s="6" t="n">
        <v>13145</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U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80"/>
    <col customWidth="1" max="20" min="20" width="21"/>
    <col customWidth="1" max="21" min="21" width="21"/>
  </cols>
  <sheetData>
    <row r="1" spans="1:21">
      <c r="A1" s="1" t="s">
        <v>794</v>
      </c>
      <c r="B1" s="2" t="s">
        <v>795</v>
      </c>
      <c r="C1" s="2" t="s">
        <v>796</v>
      </c>
      <c r="D1" s="2" t="s">
        <v>728</v>
      </c>
      <c r="E1" s="2" t="s">
        <v>797</v>
      </c>
      <c r="F1" s="2" t="s">
        <v>798</v>
      </c>
      <c r="G1" s="2" t="s">
        <v>799</v>
      </c>
      <c r="H1" s="2" t="s">
        <v>800</v>
      </c>
      <c r="I1" s="2" t="s">
        <v>801</v>
      </c>
      <c r="J1" s="2" t="s">
        <v>802</v>
      </c>
      <c r="K1" s="2" t="s">
        <v>803</v>
      </c>
      <c r="L1" s="2" t="s">
        <v>804</v>
      </c>
      <c r="M1" s="2" t="s">
        <v>805</v>
      </c>
      <c r="N1" s="2" t="s">
        <v>731</v>
      </c>
      <c r="O1" s="2" t="s">
        <v>806</v>
      </c>
      <c r="P1" s="2" t="s">
        <v>28</v>
      </c>
      <c r="Q1" s="2" t="s">
        <v>505</v>
      </c>
      <c r="R1" s="2" t="s">
        <v>807</v>
      </c>
      <c r="S1" s="2" t="s">
        <v>359</v>
      </c>
      <c r="T1" s="2" t="s">
        <v>360</v>
      </c>
      <c r="U1" s="2" t="s">
        <v>362</v>
      </c>
    </row>
    <row r="2" spans="1:21">
      <c r="A2" s="3" t="s">
        <v>733</v>
      </c>
    </row>
    <row r="3" spans="1:21">
      <c r="A3" s="4" t="s">
        <v>157</v>
      </c>
      <c r="S3" s="6" t="n">
        <v>50418</v>
      </c>
      <c r="T3" s="6" t="n">
        <v>58622</v>
      </c>
      <c r="U3" s="6" t="n">
        <v>33402</v>
      </c>
    </row>
    <row r="4" spans="1:21">
      <c r="A4" s="4" t="s">
        <v>808</v>
      </c>
      <c r="S4" s="4" t="s">
        <v>809</v>
      </c>
    </row>
    <row r="5" spans="1:21">
      <c r="A5" s="4" t="s">
        <v>411</v>
      </c>
    </row>
    <row r="6" spans="1:21">
      <c r="A6" s="3" t="s">
        <v>733</v>
      </c>
    </row>
    <row r="7" spans="1:21">
      <c r="A7" s="4" t="s">
        <v>810</v>
      </c>
      <c r="S7" s="4" t="s">
        <v>355</v>
      </c>
    </row>
    <row r="8" spans="1:21">
      <c r="A8" s="4" t="s">
        <v>811</v>
      </c>
      <c r="S8" s="4" t="s">
        <v>812</v>
      </c>
    </row>
    <row r="9" spans="1:21">
      <c r="A9" s="4" t="s">
        <v>813</v>
      </c>
    </row>
    <row r="10" spans="1:21">
      <c r="A10" s="3" t="s">
        <v>733</v>
      </c>
    </row>
    <row r="11" spans="1:21">
      <c r="A11" s="4" t="s">
        <v>814</v>
      </c>
      <c r="E11" s="5" t="n">
        <v>1452333</v>
      </c>
    </row>
    <row r="12" spans="1:21">
      <c r="A12" s="4" t="s">
        <v>157</v>
      </c>
      <c r="S12" s="6" t="n">
        <v>4700</v>
      </c>
    </row>
    <row r="13" spans="1:21">
      <c r="A13" s="4" t="s">
        <v>815</v>
      </c>
    </row>
    <row r="14" spans="1:21">
      <c r="A14" s="3" t="s">
        <v>733</v>
      </c>
    </row>
    <row r="15" spans="1:21">
      <c r="A15" s="4" t="s">
        <v>741</v>
      </c>
      <c r="S15" s="4" t="s">
        <v>816</v>
      </c>
    </row>
    <row r="16" spans="1:21">
      <c r="A16" s="4" t="s">
        <v>817</v>
      </c>
      <c r="H16" s="5" t="n">
        <v>19704</v>
      </c>
      <c r="I16" s="5" t="n">
        <v>19702</v>
      </c>
    </row>
    <row r="17" spans="1:21">
      <c r="A17" s="4" t="s">
        <v>818</v>
      </c>
    </row>
    <row r="18" spans="1:21">
      <c r="A18" s="3" t="s">
        <v>733</v>
      </c>
    </row>
    <row r="19" spans="1:21">
      <c r="A19" s="4" t="s">
        <v>819</v>
      </c>
      <c r="S19" s="4" t="s">
        <v>820</v>
      </c>
    </row>
    <row r="20" spans="1:21">
      <c r="A20" s="4" t="s">
        <v>821</v>
      </c>
    </row>
    <row r="21" spans="1:21">
      <c r="A21" s="3" t="s">
        <v>733</v>
      </c>
    </row>
    <row r="22" spans="1:21">
      <c r="A22" s="4" t="s">
        <v>810</v>
      </c>
      <c r="F22" s="4" t="s">
        <v>812</v>
      </c>
      <c r="Q22" s="4" t="s">
        <v>822</v>
      </c>
      <c r="S22" s="4" t="s">
        <v>355</v>
      </c>
    </row>
    <row r="23" spans="1:21">
      <c r="A23" s="4" t="s">
        <v>823</v>
      </c>
    </row>
    <row r="24" spans="1:21">
      <c r="A24" s="3" t="s">
        <v>733</v>
      </c>
    </row>
    <row r="25" spans="1:21">
      <c r="A25" s="4" t="s">
        <v>810</v>
      </c>
      <c r="Q25" s="4" t="s">
        <v>812</v>
      </c>
      <c r="S25" s="4" t="s">
        <v>812</v>
      </c>
    </row>
    <row r="26" spans="1:21">
      <c r="A26" s="4" t="s">
        <v>824</v>
      </c>
    </row>
    <row r="27" spans="1:21">
      <c r="A27" s="3" t="s">
        <v>733</v>
      </c>
    </row>
    <row r="28" spans="1:21">
      <c r="A28" s="4" t="s">
        <v>810</v>
      </c>
      <c r="Q28" s="4" t="s">
        <v>825</v>
      </c>
    </row>
    <row r="29" spans="1:21">
      <c r="A29" s="4" t="s">
        <v>826</v>
      </c>
    </row>
    <row r="30" spans="1:21">
      <c r="A30" s="3" t="s">
        <v>733</v>
      </c>
    </row>
    <row r="31" spans="1:21">
      <c r="A31" s="4" t="s">
        <v>810</v>
      </c>
      <c r="F31" s="4" t="s">
        <v>827</v>
      </c>
      <c r="G31" s="4" t="s">
        <v>827</v>
      </c>
      <c r="Q31" s="4" t="s">
        <v>828</v>
      </c>
    </row>
    <row r="32" spans="1:21">
      <c r="A32" s="4" t="s">
        <v>829</v>
      </c>
    </row>
    <row r="33" spans="1:21">
      <c r="A33" s="3" t="s">
        <v>733</v>
      </c>
    </row>
    <row r="34" spans="1:21">
      <c r="A34" s="4" t="s">
        <v>810</v>
      </c>
      <c r="Q34" s="4" t="s">
        <v>830</v>
      </c>
      <c r="S34" s="4" t="s">
        <v>355</v>
      </c>
    </row>
    <row r="35" spans="1:21">
      <c r="A35" s="4" t="s">
        <v>831</v>
      </c>
    </row>
    <row r="36" spans="1:21">
      <c r="A36" s="3" t="s">
        <v>733</v>
      </c>
    </row>
    <row r="37" spans="1:21">
      <c r="A37" s="4" t="s">
        <v>810</v>
      </c>
      <c r="L37" s="4" t="s">
        <v>827</v>
      </c>
      <c r="N37" s="4" t="s">
        <v>827</v>
      </c>
      <c r="P37" s="4" t="s">
        <v>828</v>
      </c>
    </row>
    <row r="38" spans="1:21">
      <c r="A38" s="4" t="s">
        <v>832</v>
      </c>
    </row>
    <row r="39" spans="1:21">
      <c r="A39" s="3" t="s">
        <v>733</v>
      </c>
    </row>
    <row r="40" spans="1:21">
      <c r="A40" s="4" t="s">
        <v>810</v>
      </c>
      <c r="T40" s="4" t="s">
        <v>812</v>
      </c>
    </row>
    <row r="41" spans="1:21">
      <c r="A41" s="4" t="s">
        <v>833</v>
      </c>
    </row>
    <row r="42" spans="1:21">
      <c r="A42" s="3" t="s">
        <v>733</v>
      </c>
    </row>
    <row r="43" spans="1:21">
      <c r="A43" s="4" t="s">
        <v>810</v>
      </c>
      <c r="M43" s="4" t="s">
        <v>827</v>
      </c>
    </row>
    <row r="44" spans="1:21">
      <c r="A44" s="4" t="s">
        <v>834</v>
      </c>
    </row>
    <row r="45" spans="1:21">
      <c r="A45" s="3" t="s">
        <v>733</v>
      </c>
    </row>
    <row r="46" spans="1:21">
      <c r="A46" s="4" t="s">
        <v>810</v>
      </c>
      <c r="K46" s="4" t="s">
        <v>830</v>
      </c>
      <c r="O46" s="4" t="s">
        <v>828</v>
      </c>
    </row>
    <row r="47" spans="1:21">
      <c r="A47" s="4" t="s">
        <v>835</v>
      </c>
    </row>
    <row r="48" spans="1:21">
      <c r="A48" s="3" t="s">
        <v>733</v>
      </c>
    </row>
    <row r="49" spans="1:21">
      <c r="A49" s="4" t="s">
        <v>810</v>
      </c>
      <c r="S49" s="4" t="s">
        <v>812</v>
      </c>
    </row>
    <row r="50" spans="1:21">
      <c r="A50" s="4" t="s">
        <v>836</v>
      </c>
    </row>
    <row r="51" spans="1:21">
      <c r="A51" s="3" t="s">
        <v>733</v>
      </c>
    </row>
    <row r="52" spans="1:21">
      <c r="A52" s="4" t="s">
        <v>810</v>
      </c>
      <c r="J52" s="4" t="s">
        <v>830</v>
      </c>
      <c r="K52" s="4" t="s">
        <v>827</v>
      </c>
      <c r="R52" s="4" t="s">
        <v>828</v>
      </c>
    </row>
    <row r="53" spans="1:21">
      <c r="A53" s="4" t="s">
        <v>837</v>
      </c>
    </row>
    <row r="54" spans="1:21">
      <c r="A54" s="3" t="s">
        <v>733</v>
      </c>
    </row>
    <row r="55" spans="1:21">
      <c r="A55" s="4" t="s">
        <v>814</v>
      </c>
      <c r="D55" s="5" t="n">
        <v>1220000</v>
      </c>
    </row>
    <row r="56" spans="1:21">
      <c r="A56" s="4" t="s">
        <v>157</v>
      </c>
      <c r="S56" s="6" t="n">
        <v>500</v>
      </c>
    </row>
    <row r="57" spans="1:21">
      <c r="A57" s="4" t="s">
        <v>838</v>
      </c>
    </row>
    <row r="58" spans="1:21">
      <c r="A58" s="3" t="s">
        <v>733</v>
      </c>
    </row>
    <row r="59" spans="1:21">
      <c r="A59" s="4" t="s">
        <v>814</v>
      </c>
      <c r="E59" s="5" t="n">
        <v>2119698</v>
      </c>
    </row>
    <row r="60" spans="1:21">
      <c r="A60" s="4" t="s">
        <v>157</v>
      </c>
      <c r="S60" s="6" t="n">
        <v>2000</v>
      </c>
    </row>
    <row r="61" spans="1:21">
      <c r="A61" s="4" t="s">
        <v>839</v>
      </c>
    </row>
    <row r="62" spans="1:21">
      <c r="A62" s="3" t="s">
        <v>733</v>
      </c>
    </row>
    <row r="63" spans="1:21">
      <c r="A63" s="4" t="s">
        <v>810</v>
      </c>
      <c r="E63" s="4" t="s">
        <v>827</v>
      </c>
    </row>
    <row r="64" spans="1:21">
      <c r="A64" s="4" t="s">
        <v>840</v>
      </c>
    </row>
    <row r="65" spans="1:21">
      <c r="A65" s="3" t="s">
        <v>733</v>
      </c>
    </row>
    <row r="66" spans="1:21">
      <c r="A66" s="4" t="s">
        <v>819</v>
      </c>
      <c r="S66" s="4" t="s">
        <v>841</v>
      </c>
    </row>
    <row r="67" spans="1:21">
      <c r="A67" s="4" t="s">
        <v>842</v>
      </c>
    </row>
    <row r="68" spans="1:21">
      <c r="A68" s="3" t="s">
        <v>733</v>
      </c>
    </row>
    <row r="69" spans="1:21">
      <c r="A69" s="4" t="s">
        <v>157</v>
      </c>
      <c r="S69" s="6" t="n">
        <v>500</v>
      </c>
    </row>
    <row r="70" spans="1:21">
      <c r="A70" s="4" t="s">
        <v>843</v>
      </c>
      <c r="D70" s="5" t="n">
        <v>240000</v>
      </c>
    </row>
    <row r="71" spans="1:21">
      <c r="A71" s="4" t="s">
        <v>844</v>
      </c>
    </row>
    <row r="72" spans="1:21">
      <c r="A72" s="3" t="s">
        <v>733</v>
      </c>
    </row>
    <row r="73" spans="1:21">
      <c r="A73" s="4" t="s">
        <v>810</v>
      </c>
      <c r="C73" s="4" t="s">
        <v>845</v>
      </c>
    </row>
    <row r="74" spans="1:21">
      <c r="A74" s="4" t="s">
        <v>846</v>
      </c>
    </row>
    <row r="75" spans="1:21">
      <c r="A75" s="3" t="s">
        <v>733</v>
      </c>
    </row>
    <row r="76" spans="1:21">
      <c r="A76" s="4" t="s">
        <v>810</v>
      </c>
      <c r="C76" s="4" t="s">
        <v>845</v>
      </c>
    </row>
    <row r="77" spans="1:21">
      <c r="A77" s="4" t="s">
        <v>847</v>
      </c>
    </row>
    <row r="78" spans="1:21">
      <c r="A78" s="3" t="s">
        <v>733</v>
      </c>
    </row>
    <row r="79" spans="1:21">
      <c r="A79" s="4" t="s">
        <v>810</v>
      </c>
      <c r="B79" s="4" t="s">
        <v>830</v>
      </c>
    </row>
    <row r="80" spans="1:21">
      <c r="A80" s="4" t="s">
        <v>848</v>
      </c>
    </row>
    <row r="81" spans="1:21">
      <c r="A81" s="3" t="s">
        <v>733</v>
      </c>
    </row>
    <row r="82" spans="1:21">
      <c r="A82" s="4" t="s">
        <v>810</v>
      </c>
      <c r="B82" s="4" t="s">
        <v>828</v>
      </c>
    </row>
    <row r="83" spans="1:21">
      <c r="A83" s="4" t="s">
        <v>849</v>
      </c>
    </row>
    <row r="84" spans="1:21">
      <c r="A84" s="3" t="s">
        <v>733</v>
      </c>
    </row>
    <row r="85" spans="1:21">
      <c r="A85" s="4" t="s">
        <v>810</v>
      </c>
      <c r="B85" s="4" t="s">
        <v>845</v>
      </c>
    </row>
    <row r="86" spans="1:21">
      <c r="A86" s="4" t="s">
        <v>850</v>
      </c>
    </row>
    <row r="87" spans="1:21">
      <c r="A87" s="3" t="s">
        <v>733</v>
      </c>
    </row>
    <row r="88" spans="1:21">
      <c r="A88" s="4" t="s">
        <v>810</v>
      </c>
      <c r="B88" s="4" t="s">
        <v>828</v>
      </c>
    </row>
    <row r="89" spans="1:21">
      <c r="A89" s="4" t="s">
        <v>851</v>
      </c>
    </row>
    <row r="90" spans="1:21">
      <c r="A90" s="3" t="s">
        <v>733</v>
      </c>
    </row>
    <row r="91" spans="1:21">
      <c r="A91" s="4" t="s">
        <v>810</v>
      </c>
      <c r="C91" s="4" t="s">
        <v>830</v>
      </c>
    </row>
    <row r="92" spans="1:21">
      <c r="A92" s="4" t="s">
        <v>852</v>
      </c>
    </row>
    <row r="93" spans="1:21">
      <c r="A93" s="3" t="s">
        <v>733</v>
      </c>
    </row>
    <row r="94" spans="1:21">
      <c r="A94" s="4" t="s">
        <v>810</v>
      </c>
      <c r="C94" s="4" t="s">
        <v>828</v>
      </c>
    </row>
    <row r="95" spans="1:21">
      <c r="A95" s="4" t="s">
        <v>853</v>
      </c>
    </row>
    <row r="96" spans="1:21">
      <c r="A96" s="3" t="s">
        <v>733</v>
      </c>
    </row>
    <row r="97" spans="1:21">
      <c r="A97" s="4" t="s">
        <v>854</v>
      </c>
      <c r="C97" s="4" t="s">
        <v>845</v>
      </c>
    </row>
    <row r="98" spans="1:21">
      <c r="A98" s="4" t="s">
        <v>855</v>
      </c>
    </row>
    <row r="99" spans="1:21">
      <c r="A99" s="3" t="s">
        <v>733</v>
      </c>
    </row>
    <row r="100" spans="1:21">
      <c r="A100" s="4" t="s">
        <v>854</v>
      </c>
      <c r="C100" s="4" t="s">
        <v>845</v>
      </c>
    </row>
    <row r="101" spans="1:21">
      <c r="A101" s="4" t="s">
        <v>856</v>
      </c>
    </row>
    <row r="102" spans="1:21">
      <c r="A102" s="3" t="s">
        <v>733</v>
      </c>
    </row>
    <row r="103" spans="1:21">
      <c r="A103" s="4" t="s">
        <v>854</v>
      </c>
      <c r="B103" s="4" t="s">
        <v>830</v>
      </c>
    </row>
    <row r="104" spans="1:21">
      <c r="A104" s="4" t="s">
        <v>857</v>
      </c>
    </row>
    <row r="105" spans="1:21">
      <c r="A105" s="3" t="s">
        <v>733</v>
      </c>
    </row>
    <row r="106" spans="1:21">
      <c r="A106" s="4" t="s">
        <v>854</v>
      </c>
      <c r="B106" s="4" t="s">
        <v>828</v>
      </c>
    </row>
    <row r="107" spans="1:21">
      <c r="A107" s="4" t="s">
        <v>858</v>
      </c>
    </row>
    <row r="108" spans="1:21">
      <c r="A108" s="3" t="s">
        <v>733</v>
      </c>
    </row>
    <row r="109" spans="1:21">
      <c r="A109" s="4" t="s">
        <v>854</v>
      </c>
      <c r="B109" s="4" t="s">
        <v>845</v>
      </c>
    </row>
    <row r="110" spans="1:21">
      <c r="A110" s="4" t="s">
        <v>859</v>
      </c>
    </row>
    <row r="111" spans="1:21">
      <c r="A111" s="3" t="s">
        <v>733</v>
      </c>
    </row>
    <row r="112" spans="1:21">
      <c r="A112" s="4" t="s">
        <v>854</v>
      </c>
      <c r="B112" s="4" t="s">
        <v>828</v>
      </c>
    </row>
    <row r="113" spans="1:21">
      <c r="A113" s="4" t="s">
        <v>860</v>
      </c>
    </row>
    <row r="114" spans="1:21">
      <c r="A114" s="3" t="s">
        <v>733</v>
      </c>
    </row>
    <row r="115" spans="1:21">
      <c r="A115" s="4" t="s">
        <v>854</v>
      </c>
      <c r="C115" s="4" t="s">
        <v>830</v>
      </c>
    </row>
    <row r="116" spans="1:21">
      <c r="A116" s="4" t="s">
        <v>861</v>
      </c>
    </row>
    <row r="117" spans="1:21">
      <c r="A117" s="3" t="s">
        <v>733</v>
      </c>
    </row>
    <row r="118" spans="1:21">
      <c r="A118" s="4" t="s">
        <v>854</v>
      </c>
      <c r="C118" s="4" t="s">
        <v>828</v>
      </c>
    </row>
    <row r="119" spans="1:21">
      <c r="A119" s="4" t="s">
        <v>862</v>
      </c>
    </row>
    <row r="120" spans="1:21">
      <c r="A120" s="3" t="s">
        <v>733</v>
      </c>
    </row>
    <row r="121" spans="1:21">
      <c r="A121" s="4" t="s">
        <v>854</v>
      </c>
      <c r="E121" s="4" t="s">
        <v>82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7</v>
      </c>
      <c r="C2" s="2" t="s">
        <v>28</v>
      </c>
      <c r="D2" s="2" t="s">
        <v>66</v>
      </c>
    </row>
    <row r="3" spans="1:4">
      <c r="A3" s="3" t="s">
        <v>733</v>
      </c>
    </row>
    <row r="4" spans="1:4">
      <c r="A4" s="4" t="s">
        <v>864</v>
      </c>
      <c r="B4" s="6" t="n">
        <v>50418</v>
      </c>
      <c r="C4" s="6" t="n">
        <v>58622</v>
      </c>
      <c r="D4" s="6" t="n">
        <v>33402</v>
      </c>
    </row>
    <row r="5" spans="1:4">
      <c r="A5" s="4" t="s">
        <v>865</v>
      </c>
    </row>
    <row r="6" spans="1:4">
      <c r="A6" s="3" t="s">
        <v>733</v>
      </c>
    </row>
    <row r="7" spans="1:4">
      <c r="A7" s="4" t="s">
        <v>864</v>
      </c>
      <c r="B7" s="5" t="n">
        <v>1</v>
      </c>
      <c r="C7" s="5" t="n">
        <v>102</v>
      </c>
      <c r="D7" s="5" t="n">
        <v>407</v>
      </c>
    </row>
    <row r="8" spans="1:4">
      <c r="A8" s="4" t="s">
        <v>866</v>
      </c>
    </row>
    <row r="9" spans="1:4">
      <c r="A9" s="3" t="s">
        <v>733</v>
      </c>
    </row>
    <row r="10" spans="1:4">
      <c r="A10" s="4" t="s">
        <v>864</v>
      </c>
      <c r="B10" s="5" t="n">
        <v>2618</v>
      </c>
      <c r="C10" s="5" t="n">
        <v>7160</v>
      </c>
      <c r="D10" s="5" t="n">
        <v>4739</v>
      </c>
    </row>
    <row r="11" spans="1:4">
      <c r="A11" s="4" t="s">
        <v>867</v>
      </c>
    </row>
    <row r="12" spans="1:4">
      <c r="A12" s="3" t="s">
        <v>733</v>
      </c>
    </row>
    <row r="13" spans="1:4">
      <c r="A13" s="4" t="s">
        <v>864</v>
      </c>
      <c r="B13" s="5" t="n">
        <v>12588</v>
      </c>
      <c r="C13" s="5" t="n">
        <v>29985</v>
      </c>
      <c r="D13" s="5" t="n">
        <v>25205</v>
      </c>
    </row>
    <row r="14" spans="1:4">
      <c r="A14" s="4" t="s">
        <v>868</v>
      </c>
    </row>
    <row r="15" spans="1:4">
      <c r="A15" s="3" t="s">
        <v>733</v>
      </c>
    </row>
    <row r="16" spans="1:4">
      <c r="A16" s="4" t="s">
        <v>864</v>
      </c>
      <c r="B16" s="5" t="n">
        <v>1571</v>
      </c>
      <c r="C16" s="5" t="n">
        <v>3436</v>
      </c>
      <c r="D16" s="5" t="n">
        <v>2261</v>
      </c>
    </row>
    <row r="17" spans="1:4">
      <c r="A17" s="4" t="s">
        <v>869</v>
      </c>
    </row>
    <row r="18" spans="1:4">
      <c r="A18" s="3" t="s">
        <v>733</v>
      </c>
    </row>
    <row r="19" spans="1:4">
      <c r="A19" s="4" t="s">
        <v>864</v>
      </c>
      <c r="B19" s="5" t="n">
        <v>164</v>
      </c>
      <c r="C19" s="5" t="n">
        <v>321</v>
      </c>
      <c r="D19" s="6" t="n">
        <v>790</v>
      </c>
    </row>
    <row r="20" spans="1:4">
      <c r="A20" s="4" t="s">
        <v>870</v>
      </c>
    </row>
    <row r="21" spans="1:4">
      <c r="A21" s="3" t="s">
        <v>733</v>
      </c>
    </row>
    <row r="22" spans="1:4">
      <c r="A22" s="4" t="s">
        <v>864</v>
      </c>
      <c r="B22" s="5" t="n">
        <v>23704</v>
      </c>
      <c r="C22" s="5" t="n">
        <v>15616</v>
      </c>
    </row>
    <row r="23" spans="1:4">
      <c r="A23" s="4" t="s">
        <v>871</v>
      </c>
    </row>
    <row r="24" spans="1:4">
      <c r="A24" s="3" t="s">
        <v>733</v>
      </c>
    </row>
    <row r="25" spans="1:4">
      <c r="A25" s="4" t="s">
        <v>864</v>
      </c>
      <c r="B25" s="5" t="n">
        <v>1459</v>
      </c>
      <c r="C25" s="5" t="n">
        <v>1224</v>
      </c>
    </row>
    <row r="26" spans="1:4">
      <c r="A26" s="4" t="s">
        <v>872</v>
      </c>
    </row>
    <row r="27" spans="1:4">
      <c r="A27" s="3" t="s">
        <v>733</v>
      </c>
    </row>
    <row r="28" spans="1:4">
      <c r="A28" s="4" t="s">
        <v>864</v>
      </c>
      <c r="B28" s="5" t="n">
        <v>611</v>
      </c>
      <c r="C28" s="6" t="n">
        <v>777</v>
      </c>
    </row>
    <row r="29" spans="1:4">
      <c r="A29" s="4" t="s">
        <v>873</v>
      </c>
    </row>
    <row r="30" spans="1:4">
      <c r="A30" s="3" t="s">
        <v>733</v>
      </c>
    </row>
    <row r="31" spans="1:4">
      <c r="A31" s="4" t="s">
        <v>864</v>
      </c>
      <c r="B31" s="5" t="n">
        <v>546</v>
      </c>
    </row>
    <row r="32" spans="1:4">
      <c r="A32" s="4" t="s">
        <v>874</v>
      </c>
    </row>
    <row r="33" spans="1:4">
      <c r="A33" s="3" t="s">
        <v>733</v>
      </c>
    </row>
    <row r="34" spans="1:4">
      <c r="A34" s="4" t="s">
        <v>864</v>
      </c>
      <c r="B34" s="5" t="n">
        <v>481</v>
      </c>
    </row>
    <row r="35" spans="1:4">
      <c r="A35" s="4" t="s">
        <v>875</v>
      </c>
    </row>
    <row r="36" spans="1:4">
      <c r="A36" s="3" t="s">
        <v>733</v>
      </c>
    </row>
    <row r="37" spans="1:4">
      <c r="A37" s="4" t="s">
        <v>864</v>
      </c>
      <c r="B37" s="5" t="n">
        <v>1977</v>
      </c>
    </row>
    <row r="38" spans="1:4">
      <c r="A38" s="4" t="s">
        <v>876</v>
      </c>
    </row>
    <row r="39" spans="1:4">
      <c r="A39" s="3" t="s">
        <v>733</v>
      </c>
    </row>
    <row r="40" spans="1:4">
      <c r="A40" s="4" t="s">
        <v>864</v>
      </c>
      <c r="B40" s="6" t="n">
        <v>46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7</v>
      </c>
    </row>
    <row r="3" spans="1:2">
      <c r="A3" s="3" t="s">
        <v>174</v>
      </c>
    </row>
    <row r="4" spans="1:2">
      <c r="A4" s="4" t="s">
        <v>176</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0"/>
    <col customWidth="1" max="3" min="3" width="37"/>
  </cols>
  <sheetData>
    <row r="1" spans="1:3">
      <c r="A1" s="1" t="s">
        <v>877</v>
      </c>
      <c r="B1" s="2" t="s">
        <v>878</v>
      </c>
      <c r="C1" s="2" t="s">
        <v>879</v>
      </c>
    </row>
    <row r="2" spans="1:3">
      <c r="A2" s="4" t="s">
        <v>880</v>
      </c>
    </row>
    <row r="3" spans="1:3">
      <c r="A3" s="3" t="s">
        <v>733</v>
      </c>
    </row>
    <row r="4" spans="1:3">
      <c r="A4" s="4" t="s">
        <v>881</v>
      </c>
      <c r="C4" s="4" t="s">
        <v>816</v>
      </c>
    </row>
    <row r="5" spans="1:3">
      <c r="A5" s="4" t="s">
        <v>882</v>
      </c>
      <c r="C5" s="4" t="s">
        <v>516</v>
      </c>
    </row>
    <row r="6" spans="1:3">
      <c r="A6" s="4" t="s">
        <v>883</v>
      </c>
      <c r="C6" s="4" t="s">
        <v>884</v>
      </c>
    </row>
    <row r="7" spans="1:3">
      <c r="A7" s="4" t="s">
        <v>885</v>
      </c>
      <c r="C7" s="5" t="n">
        <v>19702</v>
      </c>
    </row>
    <row r="8" spans="1:3">
      <c r="A8" s="4" t="s">
        <v>886</v>
      </c>
      <c r="C8" s="5" t="n">
        <v>1</v>
      </c>
    </row>
    <row r="9" spans="1:3">
      <c r="A9" s="4" t="s">
        <v>887</v>
      </c>
      <c r="C9" s="14" t="n">
        <v>8.279999999999999</v>
      </c>
    </row>
    <row r="10" spans="1:3">
      <c r="A10" s="4" t="s">
        <v>885</v>
      </c>
      <c r="C10" s="4" t="s">
        <v>888</v>
      </c>
    </row>
    <row r="11" spans="1:3">
      <c r="A11" s="4" t="s">
        <v>889</v>
      </c>
      <c r="C11" s="14" t="n">
        <v>8.279999999999999</v>
      </c>
    </row>
    <row r="12" spans="1:3">
      <c r="A12" s="4" t="s">
        <v>890</v>
      </c>
      <c r="C12" s="4" t="s">
        <v>891</v>
      </c>
    </row>
    <row r="13" spans="1:3">
      <c r="A13" s="4" t="s">
        <v>892</v>
      </c>
      <c r="C13" s="12" t="n">
        <v>5.5</v>
      </c>
    </row>
    <row r="14" spans="1:3">
      <c r="A14" s="4" t="s">
        <v>893</v>
      </c>
      <c r="C14" s="4" t="s">
        <v>894</v>
      </c>
    </row>
    <row r="15" spans="1:3">
      <c r="A15" s="4" t="s">
        <v>895</v>
      </c>
      <c r="C15" s="4" t="s">
        <v>461</v>
      </c>
    </row>
    <row r="16" spans="1:3">
      <c r="A16" s="4" t="s">
        <v>896</v>
      </c>
      <c r="C16" s="14" t="n">
        <v>5.52</v>
      </c>
    </row>
    <row r="17" spans="1:3">
      <c r="A17" s="4" t="s">
        <v>897</v>
      </c>
    </row>
    <row r="18" spans="1:3">
      <c r="A18" s="3" t="s">
        <v>733</v>
      </c>
    </row>
    <row r="19" spans="1:3">
      <c r="A19" s="4" t="s">
        <v>881</v>
      </c>
      <c r="C19" s="4" t="s">
        <v>816</v>
      </c>
    </row>
    <row r="20" spans="1:3">
      <c r="A20" s="4" t="s">
        <v>882</v>
      </c>
      <c r="C20" s="4" t="s">
        <v>898</v>
      </c>
    </row>
    <row r="21" spans="1:3">
      <c r="A21" s="4" t="s">
        <v>883</v>
      </c>
      <c r="C21" s="4" t="s">
        <v>884</v>
      </c>
    </row>
    <row r="22" spans="1:3">
      <c r="A22" s="4" t="s">
        <v>885</v>
      </c>
      <c r="C22" s="5" t="n">
        <v>19702</v>
      </c>
    </row>
    <row r="23" spans="1:3">
      <c r="A23" s="4" t="s">
        <v>886</v>
      </c>
      <c r="C23" s="5" t="n">
        <v>1</v>
      </c>
    </row>
    <row r="24" spans="1:3">
      <c r="A24" s="4" t="s">
        <v>887</v>
      </c>
      <c r="C24" s="14" t="n">
        <v>8.279999999999999</v>
      </c>
    </row>
    <row r="25" spans="1:3">
      <c r="A25" s="4" t="s">
        <v>885</v>
      </c>
      <c r="C25" s="4" t="s">
        <v>888</v>
      </c>
    </row>
    <row r="26" spans="1:3">
      <c r="A26" s="4" t="s">
        <v>889</v>
      </c>
      <c r="C26" s="14" t="n">
        <v>8.279999999999999</v>
      </c>
    </row>
    <row r="27" spans="1:3">
      <c r="A27" s="4" t="s">
        <v>890</v>
      </c>
      <c r="C27" s="4" t="s">
        <v>891</v>
      </c>
    </row>
    <row r="28" spans="1:3">
      <c r="A28" s="4" t="s">
        <v>892</v>
      </c>
      <c r="C28" s="5" t="n">
        <v>6</v>
      </c>
    </row>
    <row r="29" spans="1:3">
      <c r="A29" s="4" t="s">
        <v>893</v>
      </c>
      <c r="C29" s="4" t="s">
        <v>894</v>
      </c>
    </row>
    <row r="30" spans="1:3">
      <c r="A30" s="4" t="s">
        <v>895</v>
      </c>
      <c r="C30" s="4" t="s">
        <v>461</v>
      </c>
    </row>
    <row r="31" spans="1:3">
      <c r="A31" s="4" t="s">
        <v>896</v>
      </c>
      <c r="C31" s="14" t="n">
        <v>5.52</v>
      </c>
    </row>
    <row r="32" spans="1:3">
      <c r="A32" s="4" t="s">
        <v>899</v>
      </c>
    </row>
    <row r="33" spans="1:3">
      <c r="A33" s="3" t="s">
        <v>733</v>
      </c>
    </row>
    <row r="34" spans="1:3">
      <c r="A34" s="4" t="s">
        <v>881</v>
      </c>
      <c r="C34" s="4" t="s">
        <v>816</v>
      </c>
    </row>
    <row r="35" spans="1:3">
      <c r="A35" s="4" t="s">
        <v>882</v>
      </c>
      <c r="C35" s="4" t="s">
        <v>518</v>
      </c>
    </row>
    <row r="36" spans="1:3">
      <c r="A36" s="4" t="s">
        <v>883</v>
      </c>
      <c r="C36" s="4" t="s">
        <v>884</v>
      </c>
    </row>
    <row r="37" spans="1:3">
      <c r="A37" s="4" t="s">
        <v>885</v>
      </c>
      <c r="C37" s="5" t="n">
        <v>19704</v>
      </c>
    </row>
    <row r="38" spans="1:3">
      <c r="A38" s="4" t="s">
        <v>886</v>
      </c>
      <c r="C38" s="5" t="n">
        <v>1</v>
      </c>
    </row>
    <row r="39" spans="1:3">
      <c r="A39" s="4" t="s">
        <v>887</v>
      </c>
      <c r="C39" s="14" t="n">
        <v>8.279999999999999</v>
      </c>
    </row>
    <row r="40" spans="1:3">
      <c r="A40" s="4" t="s">
        <v>885</v>
      </c>
      <c r="C40" s="4" t="s">
        <v>888</v>
      </c>
    </row>
    <row r="41" spans="1:3">
      <c r="A41" s="4" t="s">
        <v>889</v>
      </c>
      <c r="C41" s="14" t="n">
        <v>8.279999999999999</v>
      </c>
    </row>
    <row r="42" spans="1:3">
      <c r="A42" s="4" t="s">
        <v>890</v>
      </c>
      <c r="C42" s="4" t="s">
        <v>891</v>
      </c>
    </row>
    <row r="43" spans="1:3">
      <c r="A43" s="4" t="s">
        <v>892</v>
      </c>
      <c r="C43" s="12" t="n">
        <v>6.5</v>
      </c>
    </row>
    <row r="44" spans="1:3">
      <c r="A44" s="4" t="s">
        <v>893</v>
      </c>
      <c r="C44" s="4" t="s">
        <v>894</v>
      </c>
    </row>
    <row r="45" spans="1:3">
      <c r="A45" s="4" t="s">
        <v>895</v>
      </c>
      <c r="C45" s="4" t="s">
        <v>461</v>
      </c>
    </row>
    <row r="46" spans="1:3">
      <c r="A46" s="4" t="s">
        <v>896</v>
      </c>
      <c r="C46" s="14" t="n">
        <v>5.52</v>
      </c>
    </row>
    <row r="47" spans="1:3">
      <c r="A47" s="4" t="s">
        <v>900</v>
      </c>
    </row>
    <row r="48" spans="1:3">
      <c r="A48" s="3" t="s">
        <v>733</v>
      </c>
    </row>
    <row r="49" spans="1:3">
      <c r="A49" s="4" t="s">
        <v>901</v>
      </c>
      <c r="B49" s="4" t="s">
        <v>902</v>
      </c>
    </row>
    <row r="50" spans="1:3">
      <c r="A50" s="4" t="s">
        <v>903</v>
      </c>
      <c r="B50" s="5" t="n">
        <v>1452333</v>
      </c>
    </row>
    <row r="51" spans="1:3">
      <c r="A51" s="4" t="s">
        <v>904</v>
      </c>
      <c r="B51" s="5" t="n">
        <v>1</v>
      </c>
    </row>
    <row r="52" spans="1:3">
      <c r="A52" s="4" t="s">
        <v>905</v>
      </c>
      <c r="B52" s="7" t="n">
        <v>13.29</v>
      </c>
    </row>
    <row r="53" spans="1:3">
      <c r="A53" s="4" t="s">
        <v>895</v>
      </c>
      <c r="B53" s="4" t="s">
        <v>4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6"/>
  </cols>
  <sheetData>
    <row r="1" spans="1:6">
      <c r="A1" s="1" t="s">
        <v>906</v>
      </c>
      <c r="B1" s="2" t="s">
        <v>341</v>
      </c>
      <c r="C1" s="2" t="s">
        <v>907</v>
      </c>
      <c r="D1" s="2" t="s">
        <v>908</v>
      </c>
      <c r="E1" s="2" t="s">
        <v>909</v>
      </c>
      <c r="F1" s="2" t="s">
        <v>910</v>
      </c>
    </row>
    <row r="2" spans="1:6">
      <c r="A2" s="4" t="s">
        <v>911</v>
      </c>
    </row>
    <row r="3" spans="1:6">
      <c r="A3" s="3" t="s">
        <v>733</v>
      </c>
    </row>
    <row r="4" spans="1:6">
      <c r="A4" s="4" t="s">
        <v>741</v>
      </c>
      <c r="F4" s="4" t="s">
        <v>912</v>
      </c>
    </row>
    <row r="5" spans="1:6">
      <c r="A5" s="4" t="s">
        <v>913</v>
      </c>
      <c r="F5" s="4" t="s">
        <v>898</v>
      </c>
    </row>
    <row r="6" spans="1:6">
      <c r="A6" s="4" t="s">
        <v>914</v>
      </c>
      <c r="F6" s="5" t="n">
        <v>102099</v>
      </c>
    </row>
    <row r="7" spans="1:6">
      <c r="A7" s="4" t="s">
        <v>915</v>
      </c>
      <c r="F7" s="5" t="n">
        <v>1</v>
      </c>
    </row>
    <row r="8" spans="1:6">
      <c r="A8" s="4" t="s">
        <v>889</v>
      </c>
      <c r="F8" s="14" t="n">
        <v>5.37</v>
      </c>
    </row>
    <row r="9" spans="1:6">
      <c r="A9" s="4" t="s">
        <v>895</v>
      </c>
      <c r="F9" s="4" t="s">
        <v>461</v>
      </c>
    </row>
    <row r="10" spans="1:6">
      <c r="A10" s="4" t="s">
        <v>916</v>
      </c>
    </row>
    <row r="11" spans="1:6">
      <c r="A11" s="3" t="s">
        <v>733</v>
      </c>
    </row>
    <row r="12" spans="1:6">
      <c r="A12" s="4" t="s">
        <v>741</v>
      </c>
      <c r="E12" s="4" t="s">
        <v>917</v>
      </c>
    </row>
    <row r="13" spans="1:6">
      <c r="A13" s="4" t="s">
        <v>913</v>
      </c>
      <c r="E13" s="4" t="s">
        <v>898</v>
      </c>
    </row>
    <row r="14" spans="1:6">
      <c r="A14" s="4" t="s">
        <v>914</v>
      </c>
      <c r="E14" s="5" t="n">
        <v>102000</v>
      </c>
    </row>
    <row r="15" spans="1:6">
      <c r="A15" s="4" t="s">
        <v>915</v>
      </c>
      <c r="E15" s="5" t="n">
        <v>1</v>
      </c>
    </row>
    <row r="16" spans="1:6">
      <c r="A16" s="4" t="s">
        <v>889</v>
      </c>
      <c r="E16" s="14" t="n">
        <v>6.86</v>
      </c>
    </row>
    <row r="17" spans="1:6">
      <c r="A17" s="4" t="s">
        <v>895</v>
      </c>
      <c r="E17" s="4" t="s">
        <v>461</v>
      </c>
    </row>
    <row r="18" spans="1:6">
      <c r="A18" s="4" t="s">
        <v>918</v>
      </c>
    </row>
    <row r="19" spans="1:6">
      <c r="A19" s="3" t="s">
        <v>733</v>
      </c>
    </row>
    <row r="20" spans="1:6">
      <c r="A20" s="4" t="s">
        <v>741</v>
      </c>
      <c r="D20" s="4" t="s">
        <v>919</v>
      </c>
    </row>
    <row r="21" spans="1:6">
      <c r="A21" s="4" t="s">
        <v>913</v>
      </c>
      <c r="D21" s="4" t="s">
        <v>898</v>
      </c>
    </row>
    <row r="22" spans="1:6">
      <c r="A22" s="4" t="s">
        <v>914</v>
      </c>
      <c r="D22" s="5" t="n">
        <v>100000</v>
      </c>
    </row>
    <row r="23" spans="1:6">
      <c r="A23" s="4" t="s">
        <v>915</v>
      </c>
      <c r="D23" s="5" t="n">
        <v>1</v>
      </c>
    </row>
    <row r="24" spans="1:6">
      <c r="A24" s="4" t="s">
        <v>889</v>
      </c>
      <c r="D24" s="14" t="n">
        <v>6.16</v>
      </c>
    </row>
    <row r="25" spans="1:6">
      <c r="A25" s="4" t="s">
        <v>895</v>
      </c>
      <c r="D25" s="4" t="s">
        <v>461</v>
      </c>
    </row>
    <row r="26" spans="1:6">
      <c r="A26" s="4" t="s">
        <v>920</v>
      </c>
    </row>
    <row r="27" spans="1:6">
      <c r="A27" s="3" t="s">
        <v>733</v>
      </c>
    </row>
    <row r="28" spans="1:6">
      <c r="A28" s="4" t="s">
        <v>741</v>
      </c>
      <c r="C28" s="4" t="s">
        <v>921</v>
      </c>
    </row>
    <row r="29" spans="1:6">
      <c r="A29" s="4" t="s">
        <v>913</v>
      </c>
      <c r="C29" s="4" t="s">
        <v>898</v>
      </c>
    </row>
    <row r="30" spans="1:6">
      <c r="A30" s="4" t="s">
        <v>914</v>
      </c>
      <c r="C30" s="5" t="n">
        <v>50000</v>
      </c>
    </row>
    <row r="31" spans="1:6">
      <c r="A31" s="4" t="s">
        <v>915</v>
      </c>
      <c r="C31" s="5" t="n">
        <v>1</v>
      </c>
    </row>
    <row r="32" spans="1:6">
      <c r="A32" s="4" t="s">
        <v>889</v>
      </c>
      <c r="C32" s="14" t="n">
        <v>19.1</v>
      </c>
    </row>
    <row r="33" spans="1:6">
      <c r="A33" s="4" t="s">
        <v>895</v>
      </c>
      <c r="C33" s="4" t="s">
        <v>461</v>
      </c>
    </row>
    <row r="34" spans="1:6">
      <c r="A34" s="4" t="s">
        <v>922</v>
      </c>
    </row>
    <row r="35" spans="1:6">
      <c r="A35" s="3" t="s">
        <v>733</v>
      </c>
    </row>
    <row r="36" spans="1:6">
      <c r="A36" s="4" t="s">
        <v>741</v>
      </c>
      <c r="B36" s="4" t="s">
        <v>923</v>
      </c>
    </row>
    <row r="37" spans="1:6">
      <c r="A37" s="4" t="s">
        <v>913</v>
      </c>
      <c r="B37" s="4" t="s">
        <v>898</v>
      </c>
    </row>
    <row r="38" spans="1:6">
      <c r="A38" s="4" t="s">
        <v>914</v>
      </c>
      <c r="B38" s="5" t="n">
        <v>426300</v>
      </c>
    </row>
    <row r="39" spans="1:6">
      <c r="A39" s="4" t="s">
        <v>915</v>
      </c>
      <c r="B39" s="5" t="n">
        <v>1</v>
      </c>
    </row>
    <row r="40" spans="1:6">
      <c r="A40" s="4" t="s">
        <v>889</v>
      </c>
      <c r="B40" s="14" t="n">
        <v>28.17</v>
      </c>
    </row>
    <row r="41" spans="1:6">
      <c r="A41" s="4" t="s">
        <v>895</v>
      </c>
      <c r="B41" s="4" t="s">
        <v>461</v>
      </c>
    </row>
    <row r="42" spans="1:6">
      <c r="A42" s="4" t="s">
        <v>924</v>
      </c>
    </row>
    <row r="43" spans="1:6">
      <c r="A43" s="3" t="s">
        <v>733</v>
      </c>
    </row>
    <row r="44" spans="1:6">
      <c r="A44" s="4" t="s">
        <v>741</v>
      </c>
      <c r="B44" s="4" t="s">
        <v>923</v>
      </c>
    </row>
    <row r="45" spans="1:6">
      <c r="A45" s="4" t="s">
        <v>913</v>
      </c>
      <c r="B45" s="4" t="s">
        <v>925</v>
      </c>
    </row>
    <row r="46" spans="1:6">
      <c r="A46" s="4" t="s">
        <v>914</v>
      </c>
      <c r="B46" s="5" t="n">
        <v>24100</v>
      </c>
    </row>
    <row r="47" spans="1:6">
      <c r="A47" s="4" t="s">
        <v>915</v>
      </c>
      <c r="B47" s="5" t="n">
        <v>1</v>
      </c>
    </row>
    <row r="48" spans="1:6">
      <c r="A48" s="4" t="s">
        <v>889</v>
      </c>
      <c r="B48" s="14" t="n">
        <v>28.17</v>
      </c>
    </row>
    <row r="49" spans="1:6">
      <c r="A49" s="4" t="s">
        <v>895</v>
      </c>
      <c r="B49" s="4" t="s">
        <v>4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s>
  <sheetData>
    <row r="1" spans="1:6">
      <c r="A1" s="1" t="s">
        <v>926</v>
      </c>
      <c r="B1" s="2" t="s">
        <v>728</v>
      </c>
      <c r="C1" s="2" t="s">
        <v>729</v>
      </c>
      <c r="D1" s="2" t="s">
        <v>730</v>
      </c>
      <c r="E1" s="2" t="s">
        <v>731</v>
      </c>
      <c r="F1" s="2" t="s">
        <v>732</v>
      </c>
    </row>
    <row r="2" spans="1:6">
      <c r="A2" s="3" t="s">
        <v>733</v>
      </c>
    </row>
    <row r="3" spans="1:6">
      <c r="A3" s="4" t="s">
        <v>741</v>
      </c>
      <c r="B3" s="4" t="s">
        <v>771</v>
      </c>
      <c r="C3" s="4" t="s">
        <v>772</v>
      </c>
      <c r="D3" s="4" t="s">
        <v>773</v>
      </c>
      <c r="E3" s="4" t="s">
        <v>774</v>
      </c>
      <c r="F3" s="4" t="s">
        <v>775</v>
      </c>
    </row>
    <row r="4" spans="1:6">
      <c r="A4" s="4" t="s">
        <v>901</v>
      </c>
      <c r="B4" s="4" t="s">
        <v>902</v>
      </c>
      <c r="C4" s="4" t="s">
        <v>902</v>
      </c>
      <c r="D4" s="4" t="s">
        <v>902</v>
      </c>
      <c r="E4" s="4" t="s">
        <v>902</v>
      </c>
      <c r="F4" s="4" t="s">
        <v>902</v>
      </c>
    </row>
    <row r="5" spans="1:6">
      <c r="A5" s="4" t="s">
        <v>927</v>
      </c>
      <c r="B5" s="4" t="s">
        <v>928</v>
      </c>
      <c r="C5" s="4" t="s">
        <v>929</v>
      </c>
      <c r="D5" s="4" t="s">
        <v>930</v>
      </c>
      <c r="E5" s="4" t="s">
        <v>931</v>
      </c>
      <c r="F5" s="4" t="s">
        <v>932</v>
      </c>
    </row>
    <row r="6" spans="1:6">
      <c r="A6" s="4" t="s">
        <v>933</v>
      </c>
      <c r="B6" s="5" t="n">
        <v>1220000</v>
      </c>
      <c r="C6" s="5" t="n">
        <v>2773028</v>
      </c>
      <c r="D6" s="5" t="n">
        <v>2060602</v>
      </c>
      <c r="E6" s="5" t="n">
        <v>1982300</v>
      </c>
      <c r="F6" s="5" t="n">
        <v>1892300</v>
      </c>
    </row>
    <row r="7" spans="1:6">
      <c r="A7" s="4" t="s">
        <v>934</v>
      </c>
      <c r="B7" s="5" t="n">
        <v>1</v>
      </c>
      <c r="C7" s="5" t="n">
        <v>1</v>
      </c>
      <c r="D7" s="5" t="n">
        <v>1</v>
      </c>
      <c r="E7" s="5" t="n">
        <v>1</v>
      </c>
      <c r="F7" s="5" t="n">
        <v>1</v>
      </c>
    </row>
    <row r="8" spans="1:6">
      <c r="A8" s="4" t="s">
        <v>887</v>
      </c>
      <c r="B8" s="14" t="n">
        <v>22.57</v>
      </c>
      <c r="C8" s="14" t="n">
        <v>17.9</v>
      </c>
      <c r="D8" s="14" t="n">
        <v>22.44</v>
      </c>
      <c r="E8" s="14" t="n">
        <v>27.55</v>
      </c>
      <c r="F8" s="14" t="n">
        <v>38.45</v>
      </c>
    </row>
    <row r="9" spans="1:6">
      <c r="A9" s="4" t="s">
        <v>885</v>
      </c>
      <c r="B9" s="4" t="s">
        <v>888</v>
      </c>
      <c r="C9" s="4" t="s">
        <v>888</v>
      </c>
      <c r="D9" s="4" t="s">
        <v>888</v>
      </c>
      <c r="E9" s="4" t="s">
        <v>888</v>
      </c>
      <c r="F9" s="4" t="s">
        <v>888</v>
      </c>
    </row>
    <row r="10" spans="1:6">
      <c r="A10" s="4" t="s">
        <v>889</v>
      </c>
      <c r="B10" s="14" t="n">
        <v>24.01</v>
      </c>
      <c r="C10" s="14" t="n">
        <v>16.42</v>
      </c>
      <c r="D10" s="14" t="n">
        <v>22.48</v>
      </c>
      <c r="E10" s="14" t="n">
        <v>28.59</v>
      </c>
      <c r="F10" s="8" t="n">
        <v>40</v>
      </c>
    </row>
    <row r="11" spans="1:6">
      <c r="A11" s="4" t="s">
        <v>890</v>
      </c>
      <c r="B11" s="4" t="s">
        <v>935</v>
      </c>
      <c r="C11" s="4" t="s">
        <v>936</v>
      </c>
      <c r="D11" s="4" t="s">
        <v>937</v>
      </c>
      <c r="E11" s="4" t="s">
        <v>938</v>
      </c>
      <c r="F11" s="4" t="s">
        <v>939</v>
      </c>
    </row>
    <row r="12" spans="1:6">
      <c r="A12" s="4" t="s">
        <v>940</v>
      </c>
      <c r="B12" s="15" t="n">
        <v>6.12</v>
      </c>
      <c r="C12" s="15" t="n">
        <v>6.12</v>
      </c>
      <c r="D12" s="15" t="n">
        <v>6.11</v>
      </c>
      <c r="E12" s="15" t="n">
        <v>6.11</v>
      </c>
      <c r="F12" s="15" t="n">
        <v>6.11</v>
      </c>
    </row>
    <row r="13" spans="1:6">
      <c r="A13" s="4" t="s">
        <v>893</v>
      </c>
      <c r="B13" s="4" t="s">
        <v>941</v>
      </c>
      <c r="C13" s="4" t="s">
        <v>461</v>
      </c>
      <c r="D13" s="4" t="s">
        <v>941</v>
      </c>
      <c r="E13" s="4" t="s">
        <v>942</v>
      </c>
      <c r="F13" s="4" t="s">
        <v>943</v>
      </c>
    </row>
    <row r="14" spans="1:6">
      <c r="A14" s="4" t="s">
        <v>895</v>
      </c>
      <c r="B14" s="4" t="s">
        <v>461</v>
      </c>
      <c r="C14" s="4" t="s">
        <v>461</v>
      </c>
      <c r="D14" s="4" t="s">
        <v>461</v>
      </c>
      <c r="E14" s="4" t="s">
        <v>461</v>
      </c>
      <c r="F14" s="4" t="s">
        <v>461</v>
      </c>
    </row>
    <row r="15" spans="1:6">
      <c r="A15" s="4" t="s">
        <v>944</v>
      </c>
      <c r="B15" s="14" t="n">
        <v>14.3</v>
      </c>
      <c r="C15" s="14" t="n">
        <v>8.960000000000001</v>
      </c>
      <c r="D15" s="14" t="n">
        <v>12.65</v>
      </c>
      <c r="E15" s="14" t="n">
        <v>15.86</v>
      </c>
      <c r="F15" s="14" t="n">
        <v>22.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6"/>
    <col customWidth="1" max="7" min="7" width="37"/>
    <col customWidth="1" max="8" min="8" width="14"/>
  </cols>
  <sheetData>
    <row r="1" spans="1:8">
      <c r="A1" s="1" t="s">
        <v>945</v>
      </c>
      <c r="B1" s="2" t="s">
        <v>946</v>
      </c>
      <c r="C1" s="2" t="s">
        <v>947</v>
      </c>
      <c r="D1" s="2" t="s">
        <v>948</v>
      </c>
      <c r="E1" s="2" t="s">
        <v>949</v>
      </c>
      <c r="F1" s="2" t="s">
        <v>950</v>
      </c>
      <c r="G1" s="2" t="s">
        <v>951</v>
      </c>
      <c r="H1" s="2" t="s">
        <v>27</v>
      </c>
    </row>
    <row r="2" spans="1:8">
      <c r="A2" s="3" t="s">
        <v>733</v>
      </c>
    </row>
    <row r="3" spans="1:8">
      <c r="A3" s="4" t="s">
        <v>843</v>
      </c>
      <c r="H3" s="5" t="n">
        <v>1460000</v>
      </c>
    </row>
    <row r="4" spans="1:8">
      <c r="A4" s="4" t="s">
        <v>952</v>
      </c>
    </row>
    <row r="5" spans="1:8">
      <c r="A5" s="3" t="s">
        <v>733</v>
      </c>
    </row>
    <row r="6" spans="1:8">
      <c r="A6" s="4" t="s">
        <v>741</v>
      </c>
      <c r="B6" s="4" t="s">
        <v>953</v>
      </c>
    </row>
    <row r="7" spans="1:8">
      <c r="A7" s="4" t="s">
        <v>913</v>
      </c>
      <c r="B7" s="4" t="s">
        <v>902</v>
      </c>
    </row>
    <row r="8" spans="1:8">
      <c r="A8" s="4" t="s">
        <v>927</v>
      </c>
      <c r="B8" s="4" t="s">
        <v>928</v>
      </c>
    </row>
    <row r="9" spans="1:8">
      <c r="A9" s="4" t="s">
        <v>843</v>
      </c>
      <c r="B9" s="5" t="n">
        <v>240000</v>
      </c>
    </row>
    <row r="10" spans="1:8">
      <c r="A10" s="4" t="s">
        <v>954</v>
      </c>
      <c r="B10" s="5" t="n">
        <v>1</v>
      </c>
    </row>
    <row r="11" spans="1:8">
      <c r="A11" s="4" t="s">
        <v>955</v>
      </c>
      <c r="B11" s="14" t="n">
        <v>24.34</v>
      </c>
    </row>
    <row r="12" spans="1:8">
      <c r="A12" s="4" t="s">
        <v>885</v>
      </c>
      <c r="B12" s="4" t="s">
        <v>956</v>
      </c>
    </row>
    <row r="13" spans="1:8">
      <c r="A13" s="4" t="s">
        <v>889</v>
      </c>
      <c r="B13" s="14" t="n">
        <v>24.95</v>
      </c>
    </row>
    <row r="14" spans="1:8">
      <c r="A14" s="4" t="s">
        <v>890</v>
      </c>
      <c r="B14" s="4" t="s">
        <v>957</v>
      </c>
    </row>
    <row r="15" spans="1:8">
      <c r="A15" s="4" t="s">
        <v>958</v>
      </c>
      <c r="B15" s="4" t="s">
        <v>959</v>
      </c>
    </row>
    <row r="16" spans="1:8">
      <c r="A16" s="4" t="s">
        <v>893</v>
      </c>
      <c r="B16" s="4" t="s">
        <v>960</v>
      </c>
    </row>
    <row r="17" spans="1:8">
      <c r="A17" s="4" t="s">
        <v>895</v>
      </c>
      <c r="B17" s="4" t="s">
        <v>461</v>
      </c>
    </row>
    <row r="18" spans="1:8">
      <c r="A18" s="4" t="s">
        <v>961</v>
      </c>
      <c r="B18" s="14" t="n">
        <v>13.2</v>
      </c>
    </row>
    <row r="19" spans="1:8">
      <c r="A19" s="4" t="s">
        <v>962</v>
      </c>
    </row>
    <row r="20" spans="1:8">
      <c r="A20" s="3" t="s">
        <v>733</v>
      </c>
    </row>
    <row r="21" spans="1:8">
      <c r="A21" s="4" t="s">
        <v>741</v>
      </c>
      <c r="G21" s="4" t="s">
        <v>963</v>
      </c>
    </row>
    <row r="22" spans="1:8">
      <c r="A22" s="4" t="s">
        <v>913</v>
      </c>
      <c r="G22" s="4" t="s">
        <v>902</v>
      </c>
    </row>
    <row r="23" spans="1:8">
      <c r="A23" s="4" t="s">
        <v>927</v>
      </c>
      <c r="G23" s="4" t="s">
        <v>964</v>
      </c>
    </row>
    <row r="24" spans="1:8">
      <c r="A24" s="4" t="s">
        <v>843</v>
      </c>
      <c r="G24" s="5" t="n">
        <v>130000</v>
      </c>
    </row>
    <row r="25" spans="1:8">
      <c r="A25" s="4" t="s">
        <v>954</v>
      </c>
      <c r="G25" s="5" t="n">
        <v>1</v>
      </c>
    </row>
    <row r="26" spans="1:8">
      <c r="A26" s="4" t="s">
        <v>955</v>
      </c>
      <c r="G26" s="14" t="n">
        <v>38.45</v>
      </c>
    </row>
    <row r="27" spans="1:8">
      <c r="A27" s="4" t="s">
        <v>885</v>
      </c>
      <c r="G27" s="4" t="s">
        <v>956</v>
      </c>
    </row>
    <row r="28" spans="1:8">
      <c r="A28" s="4" t="s">
        <v>889</v>
      </c>
      <c r="G28" s="14" t="n">
        <v>32.15</v>
      </c>
    </row>
    <row r="29" spans="1:8">
      <c r="A29" s="4" t="s">
        <v>890</v>
      </c>
      <c r="G29" s="4" t="s">
        <v>965</v>
      </c>
    </row>
    <row r="30" spans="1:8">
      <c r="A30" s="4" t="s">
        <v>958</v>
      </c>
      <c r="G30" s="4" t="s">
        <v>959</v>
      </c>
    </row>
    <row r="31" spans="1:8">
      <c r="A31" s="4" t="s">
        <v>893</v>
      </c>
      <c r="G31" s="4" t="s">
        <v>942</v>
      </c>
    </row>
    <row r="32" spans="1:8">
      <c r="A32" s="4" t="s">
        <v>895</v>
      </c>
      <c r="G32" s="4" t="s">
        <v>461</v>
      </c>
    </row>
    <row r="33" spans="1:8">
      <c r="A33" s="4" t="s">
        <v>961</v>
      </c>
      <c r="G33" s="14" t="n">
        <v>13.95</v>
      </c>
    </row>
    <row r="34" spans="1:8">
      <c r="A34" s="4" t="s">
        <v>966</v>
      </c>
    </row>
    <row r="35" spans="1:8">
      <c r="A35" s="3" t="s">
        <v>733</v>
      </c>
    </row>
    <row r="36" spans="1:8">
      <c r="A36" s="4" t="s">
        <v>741</v>
      </c>
      <c r="G36" s="4" t="s">
        <v>963</v>
      </c>
    </row>
    <row r="37" spans="1:8">
      <c r="A37" s="4" t="s">
        <v>913</v>
      </c>
      <c r="G37" s="4" t="s">
        <v>902</v>
      </c>
    </row>
    <row r="38" spans="1:8">
      <c r="A38" s="4" t="s">
        <v>927</v>
      </c>
      <c r="G38" s="4" t="s">
        <v>964</v>
      </c>
    </row>
    <row r="39" spans="1:8">
      <c r="A39" s="4" t="s">
        <v>843</v>
      </c>
      <c r="G39" s="5" t="n">
        <v>50000</v>
      </c>
    </row>
    <row r="40" spans="1:8">
      <c r="A40" s="4" t="s">
        <v>954</v>
      </c>
      <c r="G40" s="5" t="n">
        <v>1</v>
      </c>
    </row>
    <row r="41" spans="1:8">
      <c r="A41" s="4" t="s">
        <v>955</v>
      </c>
      <c r="G41" s="14" t="n">
        <v>38.45</v>
      </c>
    </row>
    <row r="42" spans="1:8">
      <c r="A42" s="4" t="s">
        <v>885</v>
      </c>
      <c r="G42" s="4" t="s">
        <v>956</v>
      </c>
    </row>
    <row r="43" spans="1:8">
      <c r="A43" s="4" t="s">
        <v>889</v>
      </c>
      <c r="G43" s="14" t="n">
        <v>28.17</v>
      </c>
    </row>
    <row r="44" spans="1:8">
      <c r="A44" s="4" t="s">
        <v>890</v>
      </c>
      <c r="G44" s="4" t="s">
        <v>965</v>
      </c>
    </row>
    <row r="45" spans="1:8">
      <c r="A45" s="4" t="s">
        <v>958</v>
      </c>
      <c r="G45" s="4" t="s">
        <v>967</v>
      </c>
    </row>
    <row r="46" spans="1:8">
      <c r="A46" s="4" t="s">
        <v>893</v>
      </c>
      <c r="G46" s="4" t="s">
        <v>968</v>
      </c>
    </row>
    <row r="47" spans="1:8">
      <c r="A47" s="4" t="s">
        <v>895</v>
      </c>
      <c r="G47" s="4" t="s">
        <v>461</v>
      </c>
    </row>
    <row r="48" spans="1:8">
      <c r="A48" s="4" t="s">
        <v>961</v>
      </c>
      <c r="G48" s="14" t="n">
        <v>11.1</v>
      </c>
    </row>
    <row r="49" spans="1:8">
      <c r="A49" s="4" t="s">
        <v>969</v>
      </c>
    </row>
    <row r="50" spans="1:8">
      <c r="A50" s="3" t="s">
        <v>733</v>
      </c>
    </row>
    <row r="51" spans="1:8">
      <c r="A51" s="4" t="s">
        <v>741</v>
      </c>
      <c r="F51" s="4" t="s">
        <v>923</v>
      </c>
    </row>
    <row r="52" spans="1:8">
      <c r="A52" s="4" t="s">
        <v>913</v>
      </c>
      <c r="F52" s="4" t="s">
        <v>902</v>
      </c>
    </row>
    <row r="53" spans="1:8">
      <c r="A53" s="4" t="s">
        <v>927</v>
      </c>
      <c r="F53" s="4" t="s">
        <v>970</v>
      </c>
    </row>
    <row r="54" spans="1:8">
      <c r="A54" s="4" t="s">
        <v>843</v>
      </c>
      <c r="F54" s="5" t="n">
        <v>50000</v>
      </c>
    </row>
    <row r="55" spans="1:8">
      <c r="A55" s="4" t="s">
        <v>954</v>
      </c>
      <c r="F55" s="5" t="n">
        <v>1</v>
      </c>
    </row>
    <row r="56" spans="1:8">
      <c r="A56" s="4" t="s">
        <v>955</v>
      </c>
      <c r="F56" s="14" t="n">
        <v>29.58</v>
      </c>
    </row>
    <row r="57" spans="1:8">
      <c r="A57" s="4" t="s">
        <v>885</v>
      </c>
      <c r="F57" s="4" t="s">
        <v>956</v>
      </c>
    </row>
    <row r="58" spans="1:8">
      <c r="A58" s="4" t="s">
        <v>889</v>
      </c>
      <c r="F58" s="14" t="n">
        <v>28.17</v>
      </c>
    </row>
    <row r="59" spans="1:8">
      <c r="A59" s="4" t="s">
        <v>890</v>
      </c>
      <c r="F59" s="4" t="s">
        <v>965</v>
      </c>
    </row>
    <row r="60" spans="1:8">
      <c r="A60" s="4" t="s">
        <v>958</v>
      </c>
      <c r="F60" s="4" t="s">
        <v>959</v>
      </c>
    </row>
    <row r="61" spans="1:8">
      <c r="A61" s="4" t="s">
        <v>893</v>
      </c>
      <c r="F61" s="4" t="s">
        <v>968</v>
      </c>
    </row>
    <row r="62" spans="1:8">
      <c r="A62" s="4" t="s">
        <v>895</v>
      </c>
      <c r="F62" s="4" t="s">
        <v>461</v>
      </c>
    </row>
    <row r="63" spans="1:8">
      <c r="A63" s="4" t="s">
        <v>961</v>
      </c>
      <c r="F63" s="14" t="n">
        <v>13.51</v>
      </c>
    </row>
    <row r="64" spans="1:8">
      <c r="A64" s="4" t="s">
        <v>971</v>
      </c>
    </row>
    <row r="65" spans="1:8">
      <c r="A65" s="3" t="s">
        <v>733</v>
      </c>
    </row>
    <row r="66" spans="1:8">
      <c r="A66" s="4" t="s">
        <v>741</v>
      </c>
      <c r="E66" s="4" t="s">
        <v>774</v>
      </c>
    </row>
    <row r="67" spans="1:8">
      <c r="A67" s="4" t="s">
        <v>913</v>
      </c>
      <c r="E67" s="4" t="s">
        <v>902</v>
      </c>
    </row>
    <row r="68" spans="1:8">
      <c r="A68" s="4" t="s">
        <v>927</v>
      </c>
      <c r="E68" s="4" t="s">
        <v>972</v>
      </c>
    </row>
    <row r="69" spans="1:8">
      <c r="A69" s="4" t="s">
        <v>843</v>
      </c>
      <c r="E69" s="5" t="n">
        <v>274200</v>
      </c>
    </row>
    <row r="70" spans="1:8">
      <c r="A70" s="4" t="s">
        <v>954</v>
      </c>
      <c r="E70" s="5" t="n">
        <v>1</v>
      </c>
    </row>
    <row r="71" spans="1:8">
      <c r="A71" s="4" t="s">
        <v>955</v>
      </c>
      <c r="E71" s="14" t="n">
        <v>28.01</v>
      </c>
    </row>
    <row r="72" spans="1:8">
      <c r="A72" s="4" t="s">
        <v>885</v>
      </c>
      <c r="E72" s="4" t="s">
        <v>956</v>
      </c>
    </row>
    <row r="73" spans="1:8">
      <c r="A73" s="4" t="s">
        <v>889</v>
      </c>
      <c r="E73" s="14" t="n">
        <v>28.59</v>
      </c>
    </row>
    <row r="74" spans="1:8">
      <c r="A74" s="4" t="s">
        <v>890</v>
      </c>
      <c r="E74" s="4" t="s">
        <v>973</v>
      </c>
    </row>
    <row r="75" spans="1:8">
      <c r="A75" s="4" t="s">
        <v>958</v>
      </c>
      <c r="E75" s="4" t="s">
        <v>959</v>
      </c>
    </row>
    <row r="76" spans="1:8">
      <c r="A76" s="4" t="s">
        <v>893</v>
      </c>
      <c r="E76" s="4" t="s">
        <v>974</v>
      </c>
    </row>
    <row r="77" spans="1:8">
      <c r="A77" s="4" t="s">
        <v>895</v>
      </c>
      <c r="E77" s="4" t="s">
        <v>461</v>
      </c>
    </row>
    <row r="78" spans="1:8">
      <c r="A78" s="4" t="s">
        <v>961</v>
      </c>
      <c r="E78" s="14" t="n">
        <v>14.24</v>
      </c>
    </row>
    <row r="79" spans="1:8">
      <c r="A79" s="4" t="s">
        <v>975</v>
      </c>
    </row>
    <row r="80" spans="1:8">
      <c r="A80" s="3" t="s">
        <v>733</v>
      </c>
    </row>
    <row r="81" spans="1:8">
      <c r="A81" s="4" t="s">
        <v>741</v>
      </c>
      <c r="D81" s="4" t="s">
        <v>773</v>
      </c>
    </row>
    <row r="82" spans="1:8">
      <c r="A82" s="4" t="s">
        <v>913</v>
      </c>
      <c r="D82" s="4" t="s">
        <v>902</v>
      </c>
    </row>
    <row r="83" spans="1:8">
      <c r="A83" s="4" t="s">
        <v>927</v>
      </c>
      <c r="D83" s="4" t="s">
        <v>930</v>
      </c>
    </row>
    <row r="84" spans="1:8">
      <c r="A84" s="4" t="s">
        <v>843</v>
      </c>
      <c r="D84" s="5" t="n">
        <v>229361</v>
      </c>
    </row>
    <row r="85" spans="1:8">
      <c r="A85" s="4" t="s">
        <v>954</v>
      </c>
      <c r="D85" s="5" t="n">
        <v>1</v>
      </c>
    </row>
    <row r="86" spans="1:8">
      <c r="A86" s="4" t="s">
        <v>955</v>
      </c>
      <c r="D86" s="14" t="n">
        <v>27.37</v>
      </c>
    </row>
    <row r="87" spans="1:8">
      <c r="A87" s="4" t="s">
        <v>885</v>
      </c>
      <c r="D87" s="4" t="s">
        <v>956</v>
      </c>
    </row>
    <row r="88" spans="1:8">
      <c r="A88" s="4" t="s">
        <v>889</v>
      </c>
      <c r="D88" s="14" t="n">
        <v>22.48</v>
      </c>
    </row>
    <row r="89" spans="1:8">
      <c r="A89" s="4" t="s">
        <v>890</v>
      </c>
      <c r="D89" s="4" t="s">
        <v>937</v>
      </c>
    </row>
    <row r="90" spans="1:8">
      <c r="A90" s="4" t="s">
        <v>958</v>
      </c>
      <c r="D90" s="4" t="s">
        <v>959</v>
      </c>
    </row>
    <row r="91" spans="1:8">
      <c r="A91" s="4" t="s">
        <v>893</v>
      </c>
      <c r="D91" s="4" t="s">
        <v>976</v>
      </c>
    </row>
    <row r="92" spans="1:8">
      <c r="A92" s="4" t="s">
        <v>895</v>
      </c>
      <c r="D92" s="4" t="s">
        <v>461</v>
      </c>
    </row>
    <row r="93" spans="1:8">
      <c r="A93" s="4" t="s">
        <v>961</v>
      </c>
      <c r="D93" s="14" t="n">
        <v>10.51</v>
      </c>
    </row>
    <row r="94" spans="1:8">
      <c r="A94" s="4" t="s">
        <v>977</v>
      </c>
    </row>
    <row r="95" spans="1:8">
      <c r="A95" s="3" t="s">
        <v>733</v>
      </c>
    </row>
    <row r="96" spans="1:8">
      <c r="A96" s="4" t="s">
        <v>741</v>
      </c>
      <c r="C96" s="4" t="s">
        <v>772</v>
      </c>
    </row>
    <row r="97" spans="1:8">
      <c r="A97" s="4" t="s">
        <v>913</v>
      </c>
      <c r="C97" s="4" t="s">
        <v>902</v>
      </c>
    </row>
    <row r="98" spans="1:8">
      <c r="A98" s="4" t="s">
        <v>927</v>
      </c>
      <c r="C98" s="4" t="s">
        <v>929</v>
      </c>
    </row>
    <row r="99" spans="1:8">
      <c r="A99" s="4" t="s">
        <v>843</v>
      </c>
      <c r="C99" s="5" t="n">
        <v>188000</v>
      </c>
    </row>
    <row r="100" spans="1:8">
      <c r="A100" s="4" t="s">
        <v>954</v>
      </c>
      <c r="C100" s="5" t="n">
        <v>1</v>
      </c>
    </row>
    <row r="101" spans="1:8">
      <c r="A101" s="4" t="s">
        <v>955</v>
      </c>
      <c r="C101" s="14" t="n">
        <v>18.68</v>
      </c>
    </row>
    <row r="102" spans="1:8">
      <c r="A102" s="4" t="s">
        <v>885</v>
      </c>
      <c r="C102" s="4" t="s">
        <v>956</v>
      </c>
    </row>
    <row r="103" spans="1:8">
      <c r="A103" s="4" t="s">
        <v>889</v>
      </c>
      <c r="C103" s="14" t="n">
        <v>16.42</v>
      </c>
    </row>
    <row r="104" spans="1:8">
      <c r="A104" s="4" t="s">
        <v>890</v>
      </c>
      <c r="C104" s="4" t="s">
        <v>978</v>
      </c>
    </row>
    <row r="105" spans="1:8">
      <c r="A105" s="4" t="s">
        <v>958</v>
      </c>
      <c r="C105" s="4" t="s">
        <v>959</v>
      </c>
    </row>
    <row r="106" spans="1:8">
      <c r="A106" s="4" t="s">
        <v>893</v>
      </c>
      <c r="C106" s="4" t="s">
        <v>461</v>
      </c>
    </row>
    <row r="107" spans="1:8">
      <c r="A107" s="4" t="s">
        <v>895</v>
      </c>
      <c r="C107" s="4" t="s">
        <v>461</v>
      </c>
    </row>
    <row r="108" spans="1:8">
      <c r="A108" s="4" t="s">
        <v>961</v>
      </c>
      <c r="C108" s="14" t="n">
        <v>7.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 customWidth="1" max="7" min="7" width="15"/>
    <col customWidth="1" max="8" min="8" width="16"/>
    <col customWidth="1" max="9" min="9" width="15"/>
  </cols>
  <sheetData>
    <row r="1" spans="1:9">
      <c r="A1" s="1" t="s">
        <v>979</v>
      </c>
      <c r="B1" s="2" t="s">
        <v>728</v>
      </c>
      <c r="C1" s="2" t="s">
        <v>797</v>
      </c>
      <c r="D1" s="2" t="s">
        <v>729</v>
      </c>
      <c r="E1" s="2" t="s">
        <v>805</v>
      </c>
      <c r="F1" s="2" t="s">
        <v>730</v>
      </c>
      <c r="G1" s="2" t="s">
        <v>731</v>
      </c>
      <c r="H1" s="2" t="s">
        <v>732</v>
      </c>
      <c r="I1" s="2" t="s">
        <v>980</v>
      </c>
    </row>
    <row r="2" spans="1:9">
      <c r="A2" s="3" t="s">
        <v>733</v>
      </c>
    </row>
    <row r="3" spans="1:9">
      <c r="A3" s="4" t="s">
        <v>741</v>
      </c>
      <c r="B3" s="4" t="s">
        <v>771</v>
      </c>
      <c r="D3" s="4" t="s">
        <v>772</v>
      </c>
      <c r="F3" s="4" t="s">
        <v>773</v>
      </c>
      <c r="G3" s="4" t="s">
        <v>774</v>
      </c>
      <c r="H3" s="4" t="s">
        <v>775</v>
      </c>
    </row>
    <row r="4" spans="1:9">
      <c r="A4" s="4" t="s">
        <v>901</v>
      </c>
      <c r="B4" s="4" t="s">
        <v>902</v>
      </c>
      <c r="D4" s="4" t="s">
        <v>902</v>
      </c>
      <c r="F4" s="4" t="s">
        <v>902</v>
      </c>
      <c r="G4" s="4" t="s">
        <v>902</v>
      </c>
      <c r="H4" s="4" t="s">
        <v>902</v>
      </c>
    </row>
    <row r="5" spans="1:9">
      <c r="A5" s="4" t="s">
        <v>927</v>
      </c>
      <c r="B5" s="4" t="s">
        <v>928</v>
      </c>
      <c r="D5" s="4" t="s">
        <v>929</v>
      </c>
      <c r="F5" s="4" t="s">
        <v>930</v>
      </c>
      <c r="G5" s="4" t="s">
        <v>931</v>
      </c>
      <c r="H5" s="4" t="s">
        <v>932</v>
      </c>
    </row>
    <row r="6" spans="1:9">
      <c r="A6" s="4" t="s">
        <v>933</v>
      </c>
      <c r="B6" s="5" t="n">
        <v>1220000</v>
      </c>
      <c r="D6" s="5" t="n">
        <v>2773028</v>
      </c>
      <c r="F6" s="5" t="n">
        <v>2060602</v>
      </c>
      <c r="G6" s="5" t="n">
        <v>1982300</v>
      </c>
      <c r="H6" s="5" t="n">
        <v>1892300</v>
      </c>
    </row>
    <row r="7" spans="1:9">
      <c r="A7" s="4" t="s">
        <v>934</v>
      </c>
      <c r="B7" s="5" t="n">
        <v>1</v>
      </c>
      <c r="D7" s="5" t="n">
        <v>1</v>
      </c>
      <c r="F7" s="5" t="n">
        <v>1</v>
      </c>
      <c r="G7" s="5" t="n">
        <v>1</v>
      </c>
      <c r="H7" s="5" t="n">
        <v>1</v>
      </c>
    </row>
    <row r="8" spans="1:9">
      <c r="A8" s="4" t="s">
        <v>981</v>
      </c>
      <c r="B8" s="14" t="n">
        <v>22.57</v>
      </c>
      <c r="D8" s="14" t="n">
        <v>17.9</v>
      </c>
      <c r="F8" s="14" t="n">
        <v>22.44</v>
      </c>
      <c r="G8" s="14" t="n">
        <v>27.55</v>
      </c>
      <c r="H8" s="14" t="n">
        <v>38.45</v>
      </c>
    </row>
    <row r="9" spans="1:9">
      <c r="A9" s="4" t="s">
        <v>885</v>
      </c>
      <c r="B9" s="4" t="s">
        <v>888</v>
      </c>
      <c r="D9" s="4" t="s">
        <v>888</v>
      </c>
      <c r="F9" s="4" t="s">
        <v>888</v>
      </c>
      <c r="G9" s="4" t="s">
        <v>888</v>
      </c>
      <c r="H9" s="4" t="s">
        <v>888</v>
      </c>
    </row>
    <row r="10" spans="1:9">
      <c r="A10" s="4" t="s">
        <v>982</v>
      </c>
      <c r="B10" s="14" t="n">
        <v>24.01</v>
      </c>
      <c r="D10" s="14" t="n">
        <v>16.42</v>
      </c>
      <c r="F10" s="14" t="n">
        <v>22.48</v>
      </c>
      <c r="G10" s="14" t="n">
        <v>28.59</v>
      </c>
      <c r="H10" s="8" t="n">
        <v>40</v>
      </c>
    </row>
    <row r="11" spans="1:9">
      <c r="A11" s="4" t="s">
        <v>890</v>
      </c>
      <c r="B11" s="4" t="s">
        <v>935</v>
      </c>
      <c r="D11" s="4" t="s">
        <v>936</v>
      </c>
      <c r="F11" s="4" t="s">
        <v>937</v>
      </c>
      <c r="G11" s="4" t="s">
        <v>938</v>
      </c>
      <c r="H11" s="4" t="s">
        <v>939</v>
      </c>
    </row>
    <row r="12" spans="1:9">
      <c r="A12" s="4" t="s">
        <v>940</v>
      </c>
      <c r="B12" s="15" t="n">
        <v>6.12</v>
      </c>
      <c r="D12" s="15" t="n">
        <v>6.12</v>
      </c>
      <c r="F12" s="15" t="n">
        <v>6.11</v>
      </c>
      <c r="G12" s="15" t="n">
        <v>6.11</v>
      </c>
      <c r="H12" s="15" t="n">
        <v>6.11</v>
      </c>
    </row>
    <row r="13" spans="1:9">
      <c r="A13" s="4" t="s">
        <v>893</v>
      </c>
      <c r="B13" s="4" t="s">
        <v>941</v>
      </c>
      <c r="D13" s="4" t="s">
        <v>461</v>
      </c>
      <c r="F13" s="4" t="s">
        <v>941</v>
      </c>
      <c r="G13" s="4" t="s">
        <v>942</v>
      </c>
      <c r="H13" s="4" t="s">
        <v>943</v>
      </c>
    </row>
    <row r="14" spans="1:9">
      <c r="A14" s="4" t="s">
        <v>895</v>
      </c>
      <c r="B14" s="4" t="s">
        <v>461</v>
      </c>
      <c r="D14" s="4" t="s">
        <v>461</v>
      </c>
      <c r="F14" s="4" t="s">
        <v>461</v>
      </c>
      <c r="G14" s="4" t="s">
        <v>461</v>
      </c>
      <c r="H14" s="4" t="s">
        <v>461</v>
      </c>
    </row>
    <row r="15" spans="1:9">
      <c r="A15" s="4" t="s">
        <v>983</v>
      </c>
      <c r="B15" s="14" t="n">
        <v>14.3</v>
      </c>
      <c r="D15" s="14" t="n">
        <v>8.960000000000001</v>
      </c>
      <c r="F15" s="14" t="n">
        <v>12.65</v>
      </c>
      <c r="G15" s="14" t="n">
        <v>15.86</v>
      </c>
      <c r="H15" s="14" t="n">
        <v>22.02</v>
      </c>
    </row>
    <row r="16" spans="1:9">
      <c r="A16" s="4" t="s">
        <v>507</v>
      </c>
    </row>
    <row r="17" spans="1:9">
      <c r="A17" s="3" t="s">
        <v>733</v>
      </c>
    </row>
    <row r="18" spans="1:9">
      <c r="A18" s="4" t="s">
        <v>741</v>
      </c>
      <c r="C18" s="4" t="s">
        <v>984</v>
      </c>
      <c r="E18" s="4" t="s">
        <v>985</v>
      </c>
      <c r="G18" s="4" t="s">
        <v>774</v>
      </c>
    </row>
    <row r="19" spans="1:9">
      <c r="A19" s="4" t="s">
        <v>901</v>
      </c>
      <c r="C19" s="4" t="s">
        <v>902</v>
      </c>
      <c r="E19" s="4" t="s">
        <v>902</v>
      </c>
      <c r="G19" s="4" t="s">
        <v>902</v>
      </c>
    </row>
    <row r="20" spans="1:9">
      <c r="A20" s="4" t="s">
        <v>927</v>
      </c>
      <c r="C20" s="4" t="s">
        <v>986</v>
      </c>
      <c r="E20" s="4" t="s">
        <v>987</v>
      </c>
      <c r="G20" s="4" t="s">
        <v>972</v>
      </c>
    </row>
    <row r="21" spans="1:9">
      <c r="A21" s="4" t="s">
        <v>933</v>
      </c>
      <c r="C21" s="5" t="n">
        <v>2119698</v>
      </c>
      <c r="E21" s="5" t="n">
        <v>1678250</v>
      </c>
      <c r="G21" s="5" t="n">
        <v>113925</v>
      </c>
    </row>
    <row r="22" spans="1:9">
      <c r="A22" s="4" t="s">
        <v>934</v>
      </c>
      <c r="C22" s="5" t="n">
        <v>1</v>
      </c>
      <c r="E22" s="5" t="n">
        <v>1</v>
      </c>
      <c r="G22" s="5" t="n">
        <v>1</v>
      </c>
    </row>
    <row r="23" spans="1:9">
      <c r="A23" s="4" t="s">
        <v>981</v>
      </c>
      <c r="C23" s="14" t="n">
        <v>13.29</v>
      </c>
      <c r="E23" s="14" t="n">
        <v>3.59</v>
      </c>
      <c r="G23" s="14" t="n">
        <v>21.83</v>
      </c>
    </row>
    <row r="24" spans="1:9">
      <c r="A24" s="4" t="s">
        <v>885</v>
      </c>
      <c r="C24" s="4" t="s">
        <v>956</v>
      </c>
      <c r="E24" s="4" t="s">
        <v>956</v>
      </c>
      <c r="G24" s="4" t="s">
        <v>956</v>
      </c>
    </row>
    <row r="25" spans="1:9">
      <c r="A25" s="4" t="s">
        <v>982</v>
      </c>
      <c r="C25" s="14" t="n">
        <v>13.29</v>
      </c>
      <c r="E25" s="14" t="n">
        <v>3.59</v>
      </c>
      <c r="G25" s="14" t="n">
        <v>21.83</v>
      </c>
    </row>
    <row r="26" spans="1:9">
      <c r="A26" s="4" t="s">
        <v>890</v>
      </c>
      <c r="C26" s="4" t="s">
        <v>812</v>
      </c>
      <c r="E26" s="4" t="s">
        <v>988</v>
      </c>
      <c r="G26" s="4" t="s">
        <v>989</v>
      </c>
    </row>
    <row r="27" spans="1:9">
      <c r="A27" s="4" t="s">
        <v>940</v>
      </c>
      <c r="C27" s="15" t="n">
        <v>6.57</v>
      </c>
      <c r="E27" s="15" t="n">
        <v>5.74</v>
      </c>
      <c r="G27" s="15" t="n">
        <v>5.53</v>
      </c>
    </row>
    <row r="28" spans="1:9">
      <c r="A28" s="4" t="s">
        <v>893</v>
      </c>
      <c r="C28" s="4" t="s">
        <v>990</v>
      </c>
      <c r="E28" s="4" t="s">
        <v>991</v>
      </c>
      <c r="G28" s="4" t="s">
        <v>992</v>
      </c>
    </row>
    <row r="29" spans="1:9">
      <c r="A29" s="4" t="s">
        <v>895</v>
      </c>
      <c r="C29" s="4" t="s">
        <v>461</v>
      </c>
      <c r="E29" s="4" t="s">
        <v>461</v>
      </c>
      <c r="G29" s="4" t="s">
        <v>461</v>
      </c>
    </row>
    <row r="30" spans="1:9">
      <c r="A30" s="4" t="s">
        <v>983</v>
      </c>
      <c r="C30" s="8" t="n">
        <v>4</v>
      </c>
      <c r="E30" s="14" t="n">
        <v>1.11</v>
      </c>
      <c r="G30" s="14" t="n">
        <v>10.93</v>
      </c>
    </row>
    <row r="31" spans="1:9">
      <c r="A31" s="4" t="s">
        <v>993</v>
      </c>
    </row>
    <row r="32" spans="1:9">
      <c r="A32" s="3" t="s">
        <v>733</v>
      </c>
    </row>
    <row r="33" spans="1:9">
      <c r="A33" s="4" t="s">
        <v>741</v>
      </c>
      <c r="I33" s="4" t="s">
        <v>994</v>
      </c>
    </row>
    <row r="34" spans="1:9">
      <c r="A34" s="4" t="s">
        <v>901</v>
      </c>
      <c r="I34" s="4" t="s">
        <v>902</v>
      </c>
    </row>
    <row r="35" spans="1:9">
      <c r="A35" s="4" t="s">
        <v>927</v>
      </c>
      <c r="I35" s="4" t="s">
        <v>995</v>
      </c>
    </row>
    <row r="36" spans="1:9">
      <c r="A36" s="4" t="s">
        <v>933</v>
      </c>
      <c r="I36" s="5" t="n">
        <v>71050</v>
      </c>
    </row>
    <row r="37" spans="1:9">
      <c r="A37" s="4" t="s">
        <v>934</v>
      </c>
      <c r="I37" s="5" t="n">
        <v>1</v>
      </c>
    </row>
    <row r="38" spans="1:9">
      <c r="A38" s="4" t="s">
        <v>981</v>
      </c>
      <c r="I38" s="14" t="n">
        <v>3.71</v>
      </c>
    </row>
    <row r="39" spans="1:9">
      <c r="A39" s="4" t="s">
        <v>885</v>
      </c>
      <c r="I39" s="4" t="s">
        <v>956</v>
      </c>
    </row>
    <row r="40" spans="1:9">
      <c r="A40" s="4" t="s">
        <v>982</v>
      </c>
      <c r="I40" s="14" t="n">
        <v>3.71</v>
      </c>
    </row>
    <row r="41" spans="1:9">
      <c r="A41" s="4" t="s">
        <v>890</v>
      </c>
      <c r="I41" s="4" t="s">
        <v>996</v>
      </c>
    </row>
    <row r="42" spans="1:9">
      <c r="A42" s="4" t="s">
        <v>940</v>
      </c>
      <c r="I42" s="15" t="n">
        <v>6.16</v>
      </c>
    </row>
    <row r="43" spans="1:9">
      <c r="A43" s="4" t="s">
        <v>893</v>
      </c>
      <c r="I43" s="4" t="s">
        <v>997</v>
      </c>
    </row>
    <row r="44" spans="1:9">
      <c r="A44" s="4" t="s">
        <v>895</v>
      </c>
      <c r="I44" s="4" t="s">
        <v>461</v>
      </c>
    </row>
    <row r="45" spans="1:9">
      <c r="A45" s="4" t="s">
        <v>983</v>
      </c>
      <c r="I45" s="14" t="n">
        <v>1.78</v>
      </c>
    </row>
    <row r="46" spans="1:9">
      <c r="A46" s="4" t="s">
        <v>998</v>
      </c>
    </row>
    <row r="47" spans="1:9">
      <c r="A47" s="3" t="s">
        <v>733</v>
      </c>
    </row>
    <row r="48" spans="1:9">
      <c r="A48" s="4" t="s">
        <v>741</v>
      </c>
      <c r="I48" s="4" t="s">
        <v>994</v>
      </c>
    </row>
    <row r="49" spans="1:9">
      <c r="A49" s="4" t="s">
        <v>901</v>
      </c>
      <c r="I49" s="4" t="s">
        <v>902</v>
      </c>
    </row>
    <row r="50" spans="1:9">
      <c r="A50" s="4" t="s">
        <v>927</v>
      </c>
      <c r="I50" s="4" t="s">
        <v>995</v>
      </c>
    </row>
    <row r="51" spans="1:9">
      <c r="A51" s="4" t="s">
        <v>933</v>
      </c>
      <c r="I51" s="5" t="n">
        <v>159250</v>
      </c>
    </row>
    <row r="52" spans="1:9">
      <c r="A52" s="4" t="s">
        <v>934</v>
      </c>
      <c r="I52" s="5" t="n">
        <v>1</v>
      </c>
    </row>
    <row r="53" spans="1:9">
      <c r="A53" s="4" t="s">
        <v>981</v>
      </c>
      <c r="I53" s="14" t="n">
        <v>3.71</v>
      </c>
    </row>
    <row r="54" spans="1:9">
      <c r="A54" s="4" t="s">
        <v>885</v>
      </c>
      <c r="I54" s="4" t="s">
        <v>956</v>
      </c>
    </row>
    <row r="55" spans="1:9">
      <c r="A55" s="4" t="s">
        <v>982</v>
      </c>
      <c r="I55" s="14" t="n">
        <v>3.71</v>
      </c>
    </row>
    <row r="56" spans="1:9">
      <c r="A56" s="4" t="s">
        <v>890</v>
      </c>
      <c r="I56" s="4" t="s">
        <v>996</v>
      </c>
    </row>
    <row r="57" spans="1:9">
      <c r="A57" s="4" t="s">
        <v>940</v>
      </c>
      <c r="I57" s="15" t="n">
        <v>6.04</v>
      </c>
    </row>
    <row r="58" spans="1:9">
      <c r="A58" s="4" t="s">
        <v>893</v>
      </c>
      <c r="I58" s="4" t="s">
        <v>997</v>
      </c>
    </row>
    <row r="59" spans="1:9">
      <c r="A59" s="4" t="s">
        <v>895</v>
      </c>
      <c r="I59" s="4" t="s">
        <v>461</v>
      </c>
    </row>
    <row r="60" spans="1:9">
      <c r="A60" s="4" t="s">
        <v>983</v>
      </c>
      <c r="I60" s="14" t="n">
        <v>1.7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7</v>
      </c>
      <c r="C2" s="2" t="s">
        <v>28</v>
      </c>
      <c r="D2" s="2" t="s">
        <v>66</v>
      </c>
    </row>
    <row r="3" spans="1:4">
      <c r="A3" s="3" t="s">
        <v>1000</v>
      </c>
    </row>
    <row r="4" spans="1:4">
      <c r="A4" s="4" t="s">
        <v>1001</v>
      </c>
      <c r="B4" s="6" t="n">
        <v>-99368</v>
      </c>
      <c r="C4" s="6" t="n">
        <v>-67255</v>
      </c>
      <c r="D4" s="6" t="n">
        <v>-22796</v>
      </c>
    </row>
    <row r="5" spans="1:4">
      <c r="A5" s="4" t="s">
        <v>1002</v>
      </c>
      <c r="B5" s="5" t="n">
        <v>35690636</v>
      </c>
      <c r="C5" s="5" t="n">
        <v>35274890</v>
      </c>
      <c r="D5" s="5" t="n">
        <v>34149908</v>
      </c>
    </row>
    <row r="6" spans="1:4">
      <c r="A6" s="4" t="s">
        <v>1003</v>
      </c>
      <c r="B6" s="7" t="n">
        <v>-2.78</v>
      </c>
      <c r="C6" s="7" t="n">
        <v>-1.91</v>
      </c>
      <c r="D6" s="7" t="n">
        <v>-0.67</v>
      </c>
    </row>
    <row r="7" spans="1:4">
      <c r="A7" s="4" t="s">
        <v>1004</v>
      </c>
      <c r="B7" s="7" t="n">
        <v>-2.78</v>
      </c>
      <c r="C7" s="7" t="n">
        <v>-1.91</v>
      </c>
      <c r="D7" s="7" t="n">
        <v>-0.6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7</v>
      </c>
      <c r="C2" s="2" t="s">
        <v>28</v>
      </c>
    </row>
    <row r="3" spans="1:3">
      <c r="A3" s="3" t="s">
        <v>1006</v>
      </c>
    </row>
    <row r="4" spans="1:3">
      <c r="A4" s="4" t="s">
        <v>522</v>
      </c>
      <c r="B4" s="6" t="n">
        <v>1154</v>
      </c>
      <c r="C4" s="6" t="n">
        <v>1513</v>
      </c>
    </row>
    <row r="5" spans="1:3">
      <c r="A5" s="4" t="s">
        <v>1007</v>
      </c>
      <c r="B5" s="5" t="n">
        <v>3406</v>
      </c>
      <c r="C5" s="5" t="n">
        <v>724</v>
      </c>
    </row>
    <row r="6" spans="1:3">
      <c r="A6" s="4" t="s">
        <v>1008</v>
      </c>
      <c r="B6" s="5" t="n">
        <v>-152</v>
      </c>
      <c r="C6" s="5" t="n">
        <v>-657</v>
      </c>
    </row>
    <row r="7" spans="1:3">
      <c r="A7" s="4" t="s">
        <v>1009</v>
      </c>
      <c r="B7" s="5" t="n">
        <v>-323</v>
      </c>
      <c r="C7" s="5" t="n">
        <v>-423</v>
      </c>
    </row>
    <row r="8" spans="1:3">
      <c r="A8" s="4" t="s">
        <v>1010</v>
      </c>
      <c r="B8" s="5" t="n">
        <v>773</v>
      </c>
      <c r="C8" s="5" t="n">
        <v>-3</v>
      </c>
    </row>
    <row r="9" spans="1:3">
      <c r="A9" s="4" t="s">
        <v>528</v>
      </c>
      <c r="B9" s="5" t="n">
        <v>4858</v>
      </c>
      <c r="C9" s="5" t="n">
        <v>1154</v>
      </c>
    </row>
    <row r="10" spans="1:3">
      <c r="A10" s="4" t="s">
        <v>1011</v>
      </c>
      <c r="B10" s="5" t="n">
        <v>560</v>
      </c>
      <c r="C10" s="5" t="n">
        <v>476</v>
      </c>
    </row>
    <row r="11" spans="1:3">
      <c r="A11" s="4" t="s">
        <v>1012</v>
      </c>
      <c r="B11" s="5" t="n">
        <v>2186</v>
      </c>
      <c r="C11" s="5" t="n">
        <v>75</v>
      </c>
    </row>
    <row r="12" spans="1:3">
      <c r="A12" s="4" t="s">
        <v>1013</v>
      </c>
      <c r="B12" s="5" t="n">
        <v>0</v>
      </c>
      <c r="C12" s="5" t="n">
        <v>0</v>
      </c>
    </row>
    <row r="13" spans="1:3">
      <c r="A13" s="4" t="s">
        <v>1014</v>
      </c>
      <c r="B13" s="5" t="n">
        <v>0</v>
      </c>
      <c r="C13" s="5" t="n">
        <v>0</v>
      </c>
    </row>
    <row r="14" spans="1:3">
      <c r="A14" s="4" t="s">
        <v>1015</v>
      </c>
      <c r="B14" s="5" t="n">
        <v>683</v>
      </c>
      <c r="C14" s="5" t="n">
        <v>10</v>
      </c>
    </row>
    <row r="15" spans="1:3">
      <c r="A15" s="4" t="s">
        <v>1016</v>
      </c>
      <c r="B15" s="5" t="n">
        <v>3430</v>
      </c>
      <c r="C15" s="5" t="n">
        <v>560</v>
      </c>
    </row>
    <row r="16" spans="1:3">
      <c r="A16" s="4" t="s">
        <v>1017</v>
      </c>
      <c r="B16" s="5" t="n">
        <v>594</v>
      </c>
      <c r="C16" s="5" t="n">
        <v>1037</v>
      </c>
    </row>
    <row r="17" spans="1:3">
      <c r="A17" s="4" t="s">
        <v>1018</v>
      </c>
      <c r="B17" s="5" t="n">
        <v>1220</v>
      </c>
      <c r="C17" s="5" t="n">
        <v>649</v>
      </c>
    </row>
    <row r="18" spans="1:3">
      <c r="A18" s="4" t="s">
        <v>1019</v>
      </c>
      <c r="B18" s="5" t="n">
        <v>-152</v>
      </c>
      <c r="C18" s="5" t="n">
        <v>-658</v>
      </c>
    </row>
    <row r="19" spans="1:3">
      <c r="A19" s="4" t="s">
        <v>1020</v>
      </c>
      <c r="B19" s="5" t="n">
        <v>-323</v>
      </c>
      <c r="C19" s="5" t="n">
        <v>-423</v>
      </c>
    </row>
    <row r="20" spans="1:3">
      <c r="A20" s="4" t="s">
        <v>1021</v>
      </c>
      <c r="B20" s="5" t="n">
        <v>89</v>
      </c>
      <c r="C20" s="5" t="n">
        <v>-12</v>
      </c>
    </row>
    <row r="21" spans="1:3">
      <c r="A21" s="4" t="s">
        <v>1022</v>
      </c>
      <c r="B21" s="5" t="n">
        <v>1427</v>
      </c>
      <c r="C21" s="5" t="n">
        <v>594</v>
      </c>
    </row>
    <row r="22" spans="1:3">
      <c r="A22" s="4" t="s">
        <v>1023</v>
      </c>
    </row>
    <row r="23" spans="1:3">
      <c r="A23" s="3" t="s">
        <v>1006</v>
      </c>
    </row>
    <row r="24" spans="1:3">
      <c r="A24" s="4" t="s">
        <v>522</v>
      </c>
      <c r="B24" s="5" t="n">
        <v>560</v>
      </c>
      <c r="C24" s="5" t="n">
        <v>476</v>
      </c>
    </row>
    <row r="25" spans="1:3">
      <c r="A25" s="4" t="s">
        <v>1024</v>
      </c>
      <c r="B25" s="5" t="n">
        <v>949</v>
      </c>
      <c r="C25" s="5" t="n">
        <v>75</v>
      </c>
    </row>
    <row r="26" spans="1:3">
      <c r="A26" s="4" t="s">
        <v>1025</v>
      </c>
      <c r="B26" s="5" t="n">
        <v>0</v>
      </c>
      <c r="C26" s="5" t="n">
        <v>0</v>
      </c>
    </row>
    <row r="27" spans="1:3">
      <c r="A27" s="4" t="s">
        <v>1010</v>
      </c>
      <c r="B27" s="5" t="n">
        <v>683</v>
      </c>
      <c r="C27" s="5" t="n">
        <v>10</v>
      </c>
    </row>
    <row r="28" spans="1:3">
      <c r="A28" s="4" t="s">
        <v>528</v>
      </c>
      <c r="B28" s="5" t="n">
        <v>2193</v>
      </c>
      <c r="C28" s="5" t="n">
        <v>560</v>
      </c>
    </row>
    <row r="29" spans="1:3">
      <c r="A29" s="4" t="s">
        <v>1026</v>
      </c>
    </row>
    <row r="30" spans="1:3">
      <c r="A30" s="3" t="s">
        <v>1006</v>
      </c>
    </row>
    <row r="31" spans="1:3">
      <c r="A31" s="4" t="s">
        <v>1027</v>
      </c>
      <c r="B31" s="5" t="n">
        <v>121</v>
      </c>
      <c r="C31" s="5" t="n">
        <v>761</v>
      </c>
    </row>
    <row r="32" spans="1:3">
      <c r="A32" s="4" t="s">
        <v>1028</v>
      </c>
      <c r="B32" s="5" t="n">
        <v>29</v>
      </c>
      <c r="C32" s="5" t="n">
        <v>276</v>
      </c>
    </row>
    <row r="33" spans="1:3">
      <c r="A33" s="4" t="s">
        <v>1029</v>
      </c>
      <c r="B33" s="5" t="n">
        <v>-50</v>
      </c>
      <c r="C33" s="5" t="n">
        <v>-641</v>
      </c>
    </row>
    <row r="34" spans="1:3">
      <c r="A34" s="4" t="s">
        <v>1030</v>
      </c>
      <c r="B34" s="5" t="n">
        <v>-108</v>
      </c>
      <c r="C34" s="5" t="n">
        <v>-281</v>
      </c>
    </row>
    <row r="35" spans="1:3">
      <c r="A35" s="4" t="s">
        <v>1031</v>
      </c>
      <c r="B35" s="5" t="n">
        <v>9</v>
      </c>
      <c r="C35" s="5" t="n">
        <v>6</v>
      </c>
    </row>
    <row r="36" spans="1:3">
      <c r="A36" s="4" t="s">
        <v>1032</v>
      </c>
      <c r="C36" s="5" t="n">
        <v>121</v>
      </c>
    </row>
    <row r="37" spans="1:3">
      <c r="A37" s="4" t="s">
        <v>1033</v>
      </c>
    </row>
    <row r="38" spans="1:3">
      <c r="A38" s="3" t="s">
        <v>1006</v>
      </c>
    </row>
    <row r="39" spans="1:3">
      <c r="A39" s="4" t="s">
        <v>1007</v>
      </c>
      <c r="C39" s="5" t="n">
        <v>374</v>
      </c>
    </row>
    <row r="40" spans="1:3">
      <c r="A40" s="4" t="s">
        <v>1034</v>
      </c>
      <c r="B40" s="5" t="n">
        <v>468</v>
      </c>
      <c r="C40" s="5" t="n">
        <v>243</v>
      </c>
    </row>
    <row r="41" spans="1:3">
      <c r="A41" s="4" t="s">
        <v>1035</v>
      </c>
      <c r="B41" s="5" t="n">
        <v>552</v>
      </c>
      <c r="C41" s="5" t="n">
        <v>374</v>
      </c>
    </row>
    <row r="42" spans="1:3">
      <c r="A42" s="4" t="s">
        <v>1036</v>
      </c>
      <c r="B42" s="5" t="n">
        <v>-102</v>
      </c>
    </row>
    <row r="43" spans="1:3">
      <c r="A43" s="4" t="s">
        <v>1037</v>
      </c>
      <c r="B43" s="5" t="n">
        <v>-215</v>
      </c>
      <c r="C43" s="5" t="n">
        <v>-129</v>
      </c>
    </row>
    <row r="44" spans="1:3">
      <c r="A44" s="4" t="s">
        <v>1038</v>
      </c>
      <c r="B44" s="5" t="n">
        <v>79</v>
      </c>
      <c r="C44" s="5" t="n">
        <v>-19</v>
      </c>
    </row>
    <row r="45" spans="1:3">
      <c r="A45" s="4" t="s">
        <v>1039</v>
      </c>
      <c r="B45" s="5" t="n">
        <v>782</v>
      </c>
      <c r="C45" s="5" t="n">
        <v>468</v>
      </c>
    </row>
    <row r="46" spans="1:3">
      <c r="A46" s="4" t="s">
        <v>1040</v>
      </c>
    </row>
    <row r="47" spans="1:3">
      <c r="A47" s="3" t="s">
        <v>1006</v>
      </c>
    </row>
    <row r="48" spans="1:3">
      <c r="A48" s="4" t="s">
        <v>1041</v>
      </c>
      <c r="B48" s="5" t="n">
        <v>6</v>
      </c>
      <c r="C48" s="5" t="n">
        <v>35</v>
      </c>
    </row>
    <row r="49" spans="1:3">
      <c r="A49" s="4" t="s">
        <v>1042</v>
      </c>
      <c r="B49" s="5" t="n">
        <v>0</v>
      </c>
      <c r="C49" s="5" t="n">
        <v>0</v>
      </c>
    </row>
    <row r="50" spans="1:3">
      <c r="A50" s="4" t="s">
        <v>1043</v>
      </c>
      <c r="C50" s="5" t="n">
        <v>-17</v>
      </c>
    </row>
    <row r="51" spans="1:3">
      <c r="A51" s="4" t="s">
        <v>1044</v>
      </c>
      <c r="C51" s="5" t="n">
        <v>-12</v>
      </c>
    </row>
    <row r="52" spans="1:3">
      <c r="A52" s="4" t="s">
        <v>1045</v>
      </c>
      <c r="B52" s="5" t="n">
        <v>1</v>
      </c>
    </row>
    <row r="53" spans="1:3">
      <c r="A53" s="4" t="s">
        <v>1046</v>
      </c>
      <c r="B53" s="5" t="n">
        <v>7</v>
      </c>
      <c r="C53" s="6" t="n">
        <v>6</v>
      </c>
    </row>
    <row r="54" spans="1:3">
      <c r="A54" s="4" t="s">
        <v>1047</v>
      </c>
    </row>
    <row r="55" spans="1:3">
      <c r="A55" s="3" t="s">
        <v>1006</v>
      </c>
    </row>
    <row r="56" spans="1:3">
      <c r="A56" s="4" t="s">
        <v>1048</v>
      </c>
      <c r="B56" s="5" t="n">
        <v>1876</v>
      </c>
    </row>
    <row r="57" spans="1:3">
      <c r="A57" s="4" t="s">
        <v>1049</v>
      </c>
      <c r="B57" s="5" t="n">
        <v>0</v>
      </c>
    </row>
    <row r="58" spans="1:3">
      <c r="A58" s="4" t="s">
        <v>1050</v>
      </c>
      <c r="B58" s="5" t="n">
        <v>0</v>
      </c>
    </row>
    <row r="59" spans="1:3">
      <c r="A59" s="4" t="s">
        <v>1051</v>
      </c>
      <c r="B59" s="5" t="n">
        <v>0</v>
      </c>
    </row>
    <row r="60" spans="1:3">
      <c r="A60" s="4" t="s">
        <v>1052</v>
      </c>
      <c r="B60" s="6" t="n">
        <v>187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s>
  <sheetData>
    <row r="1" spans="1:5">
      <c r="A1" s="1" t="s">
        <v>1053</v>
      </c>
      <c r="B1" s="2" t="s">
        <v>1</v>
      </c>
    </row>
    <row r="2" spans="1:5">
      <c r="B2" s="2" t="s">
        <v>27</v>
      </c>
      <c r="C2" s="2" t="s">
        <v>28</v>
      </c>
      <c r="D2" s="2" t="s">
        <v>66</v>
      </c>
      <c r="E2" s="2" t="s">
        <v>67</v>
      </c>
    </row>
    <row r="3" spans="1:5">
      <c r="A3" s="3" t="s">
        <v>1006</v>
      </c>
    </row>
    <row r="4" spans="1:5">
      <c r="A4" s="4" t="s">
        <v>1054</v>
      </c>
      <c r="B4" s="6" t="n">
        <v>3406000</v>
      </c>
      <c r="C4" s="6" t="n">
        <v>724000</v>
      </c>
    </row>
    <row r="5" spans="1:5">
      <c r="A5" s="4" t="s">
        <v>1055</v>
      </c>
      <c r="B5" s="6" t="n">
        <v>2194000</v>
      </c>
      <c r="C5" s="5" t="n">
        <v>562000</v>
      </c>
      <c r="D5" s="6" t="n">
        <v>477000</v>
      </c>
      <c r="E5" s="6" t="n">
        <v>483000</v>
      </c>
    </row>
    <row r="6" spans="1:5">
      <c r="A6" s="4" t="s">
        <v>1056</v>
      </c>
      <c r="B6" s="4" t="s">
        <v>1057</v>
      </c>
    </row>
    <row r="7" spans="1:5">
      <c r="A7" s="4" t="s">
        <v>386</v>
      </c>
    </row>
    <row r="8" spans="1:5">
      <c r="A8" s="3" t="s">
        <v>1006</v>
      </c>
    </row>
    <row r="9" spans="1:5">
      <c r="A9" s="4" t="s">
        <v>1058</v>
      </c>
      <c r="B9" s="6" t="n">
        <v>0</v>
      </c>
    </row>
    <row r="10" spans="1:5">
      <c r="A10" s="4" t="s">
        <v>385</v>
      </c>
    </row>
    <row r="11" spans="1:5">
      <c r="A11" s="3" t="s">
        <v>1006</v>
      </c>
    </row>
    <row r="12" spans="1:5">
      <c r="A12" s="4" t="s">
        <v>1055</v>
      </c>
      <c r="B12" s="6" t="n">
        <v>800000</v>
      </c>
      <c r="C12" s="5" t="n">
        <v>800000</v>
      </c>
      <c r="D12" s="6" t="n">
        <v>800000</v>
      </c>
    </row>
    <row r="13" spans="1:5">
      <c r="A13" s="4" t="s">
        <v>1033</v>
      </c>
    </row>
    <row r="14" spans="1:5">
      <c r="A14" s="3" t="s">
        <v>1006</v>
      </c>
    </row>
    <row r="15" spans="1:5">
      <c r="A15" s="4" t="s">
        <v>1054</v>
      </c>
      <c r="C15" s="5" t="n">
        <v>374000</v>
      </c>
    </row>
    <row r="16" spans="1:5">
      <c r="A16" s="4" t="s">
        <v>1059</v>
      </c>
    </row>
    <row r="17" spans="1:5">
      <c r="A17" s="3" t="s">
        <v>1006</v>
      </c>
    </row>
    <row r="18" spans="1:5">
      <c r="A18" s="4" t="s">
        <v>1054</v>
      </c>
      <c r="C18" s="5" t="n">
        <v>191000</v>
      </c>
    </row>
    <row r="19" spans="1:5">
      <c r="A19" s="4" t="s">
        <v>1060</v>
      </c>
    </row>
    <row r="20" spans="1:5">
      <c r="A20" s="3" t="s">
        <v>1006</v>
      </c>
    </row>
    <row r="21" spans="1:5">
      <c r="A21" s="4" t="s">
        <v>1054</v>
      </c>
      <c r="C21" s="6" t="n">
        <v>83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61</v>
      </c>
      <c r="B1" s="2" t="s">
        <v>1</v>
      </c>
    </row>
    <row r="2" spans="1:4">
      <c r="B2" s="2" t="s">
        <v>27</v>
      </c>
      <c r="C2" s="2" t="s">
        <v>28</v>
      </c>
      <c r="D2" s="2" t="s">
        <v>66</v>
      </c>
    </row>
    <row r="3" spans="1:4">
      <c r="A3" s="3" t="s">
        <v>1062</v>
      </c>
    </row>
    <row r="4" spans="1:4">
      <c r="A4" s="4" t="s">
        <v>1063</v>
      </c>
      <c r="B4" s="4" t="s">
        <v>1064</v>
      </c>
      <c r="C4" s="4" t="s">
        <v>1064</v>
      </c>
      <c r="D4" s="4" t="s">
        <v>1064</v>
      </c>
    </row>
    <row r="5" spans="1:4">
      <c r="A5" s="4" t="s">
        <v>1065</v>
      </c>
      <c r="B5" s="4" t="s">
        <v>1066</v>
      </c>
      <c r="C5" s="4" t="s">
        <v>1067</v>
      </c>
      <c r="D5" s="4" t="s">
        <v>1067</v>
      </c>
    </row>
    <row r="6" spans="1:4">
      <c r="A6" s="4" t="s">
        <v>893</v>
      </c>
      <c r="B6" s="4" t="s">
        <v>1068</v>
      </c>
      <c r="C6" s="4" t="s">
        <v>1068</v>
      </c>
      <c r="D6" s="4" t="s">
        <v>1067</v>
      </c>
    </row>
    <row r="7" spans="1:4">
      <c r="A7" s="4" t="s">
        <v>1069</v>
      </c>
      <c r="B7" s="4" t="s">
        <v>1070</v>
      </c>
      <c r="C7" s="4" t="s">
        <v>1070</v>
      </c>
      <c r="D7" s="4" t="s">
        <v>1070</v>
      </c>
    </row>
    <row r="8" spans="1:4">
      <c r="A8" s="4" t="s">
        <v>1071</v>
      </c>
      <c r="B8" s="5" t="n">
        <v>65</v>
      </c>
      <c r="C8" s="5" t="n">
        <v>65</v>
      </c>
      <c r="D8" s="5" t="n">
        <v>6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7</v>
      </c>
      <c r="C2" s="2" t="s">
        <v>28</v>
      </c>
      <c r="D2" s="2" t="s">
        <v>66</v>
      </c>
    </row>
    <row r="3" spans="1:4">
      <c r="A3" s="3" t="s">
        <v>1073</v>
      </c>
    </row>
    <row r="4" spans="1:4">
      <c r="A4" s="4" t="s">
        <v>522</v>
      </c>
      <c r="B4" s="6" t="n">
        <v>-562</v>
      </c>
      <c r="C4" s="6" t="n">
        <v>-477</v>
      </c>
      <c r="D4" s="6" t="n">
        <v>-483</v>
      </c>
    </row>
    <row r="5" spans="1:4">
      <c r="A5" s="4" t="s">
        <v>1074</v>
      </c>
      <c r="B5" s="5" t="n">
        <v>-925</v>
      </c>
      <c r="C5" s="5" t="n">
        <v>-65</v>
      </c>
      <c r="D5" s="5" t="n">
        <v>-54</v>
      </c>
    </row>
    <row r="6" spans="1:4">
      <c r="A6" s="4" t="s">
        <v>1075</v>
      </c>
      <c r="B6" s="5" t="n">
        <v>-24</v>
      </c>
      <c r="C6" s="5" t="n">
        <v>-9</v>
      </c>
      <c r="D6" s="5" t="n">
        <v>-7</v>
      </c>
    </row>
    <row r="7" spans="1:4">
      <c r="A7" s="4" t="s">
        <v>90</v>
      </c>
      <c r="B7" s="5" t="n">
        <v>-515</v>
      </c>
      <c r="C7" s="5" t="n">
        <v>-31</v>
      </c>
      <c r="D7" s="5" t="n">
        <v>-16</v>
      </c>
    </row>
    <row r="8" spans="1:4">
      <c r="A8" s="4" t="s">
        <v>1076</v>
      </c>
      <c r="B8" s="5" t="n">
        <v>168</v>
      </c>
      <c r="C8" s="5" t="n">
        <v>20</v>
      </c>
      <c r="D8" s="5" t="n">
        <v>83</v>
      </c>
    </row>
    <row r="9" spans="1:4">
      <c r="A9" s="4" t="s">
        <v>528</v>
      </c>
      <c r="B9" s="6" t="n">
        <v>-2194</v>
      </c>
      <c r="C9" s="6" t="n">
        <v>-562</v>
      </c>
      <c r="D9" s="6" t="n">
        <v>-4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7:26:50Z</dcterms:created>
  <dcterms:modified xmlns:dcterms="http://purl.org/dc/terms/" xmlns:xsi="http://www.w3.org/2001/XMLSchema-instance" xsi:type="dcterms:W3CDTF">2018-03-13T17:26:50Z</dcterms:modified>
</cp:coreProperties>
</file>